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Description of Business and Org" sheetId="12" state="visible" r:id="rId12"/>
    <sheet xmlns:r="http://schemas.openxmlformats.org/officeDocument/2006/relationships" name="Summary of Significant Accounti"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Prepayments and Other Current A" sheetId="16" state="visible" r:id="rId16"/>
    <sheet xmlns:r="http://schemas.openxmlformats.org/officeDocument/2006/relationships" name="Property and Equipment, Net" sheetId="17" state="visible" r:id="rId17"/>
    <sheet xmlns:r="http://schemas.openxmlformats.org/officeDocument/2006/relationships" name="Operating Lease" sheetId="18" state="visible" r:id="rId18"/>
    <sheet xmlns:r="http://schemas.openxmlformats.org/officeDocument/2006/relationships" name="Short-term Borrowings" sheetId="19" state="visible" r:id="rId19"/>
    <sheet xmlns:r="http://schemas.openxmlformats.org/officeDocument/2006/relationships" name="Convertible Debts" sheetId="20" state="visible" r:id="rId20"/>
    <sheet xmlns:r="http://schemas.openxmlformats.org/officeDocument/2006/relationships" name="Accrued Expenses and Other Curr" sheetId="21" state="visible" r:id="rId21"/>
    <sheet xmlns:r="http://schemas.openxmlformats.org/officeDocument/2006/relationships" name="Financial Liability" sheetId="22" state="visible" r:id="rId22"/>
    <sheet xmlns:r="http://schemas.openxmlformats.org/officeDocument/2006/relationships" name="Fair Value Measurement" sheetId="23" state="visible" r:id="rId23"/>
    <sheet xmlns:r="http://schemas.openxmlformats.org/officeDocument/2006/relationships" name="Mezzanine Equity" sheetId="24" state="visible" r:id="rId24"/>
    <sheet xmlns:r="http://schemas.openxmlformats.org/officeDocument/2006/relationships" name="Ordinary Shares, Series Angel S" sheetId="25" state="visible" r:id="rId25"/>
    <sheet xmlns:r="http://schemas.openxmlformats.org/officeDocument/2006/relationships" name="Share-Based Compensation" sheetId="26" state="visible" r:id="rId26"/>
    <sheet xmlns:r="http://schemas.openxmlformats.org/officeDocument/2006/relationships" name="Income Tax" sheetId="27" state="visible" r:id="rId27"/>
    <sheet xmlns:r="http://schemas.openxmlformats.org/officeDocument/2006/relationships" name="Earnings (Loss) Per Share" sheetId="28" state="visible" r:id="rId28"/>
    <sheet xmlns:r="http://schemas.openxmlformats.org/officeDocument/2006/relationships" name="Related Party Balance And Trans" sheetId="29" state="visible" r:id="rId29"/>
    <sheet xmlns:r="http://schemas.openxmlformats.org/officeDocument/2006/relationships" name="Revenue Information" sheetId="30" state="visible" r:id="rId30"/>
    <sheet xmlns:r="http://schemas.openxmlformats.org/officeDocument/2006/relationships" name="Subsequent Events" sheetId="31" state="visible" r:id="rId31"/>
    <sheet xmlns:r="http://schemas.openxmlformats.org/officeDocument/2006/relationships" name="Parent Company Only Condensed F"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counts Receivable, Net (Table" sheetId="35" state="visible" r:id="rId35"/>
    <sheet xmlns:r="http://schemas.openxmlformats.org/officeDocument/2006/relationships" name="Inventories, Net (Tables)" sheetId="36" state="visible" r:id="rId36"/>
    <sheet xmlns:r="http://schemas.openxmlformats.org/officeDocument/2006/relationships" name="Prepayments and Other Current_2" sheetId="37" state="visible" r:id="rId37"/>
    <sheet xmlns:r="http://schemas.openxmlformats.org/officeDocument/2006/relationships" name="Property and Equipment, Net (Ta" sheetId="38" state="visible" r:id="rId38"/>
    <sheet xmlns:r="http://schemas.openxmlformats.org/officeDocument/2006/relationships" name="Operating Lease (Tables)" sheetId="39" state="visible" r:id="rId39"/>
    <sheet xmlns:r="http://schemas.openxmlformats.org/officeDocument/2006/relationships" name="Short-term Borrowings (Tables)" sheetId="40" state="visible" r:id="rId40"/>
    <sheet xmlns:r="http://schemas.openxmlformats.org/officeDocument/2006/relationships" name="Accrued Expenses and Other Cu_2" sheetId="41" state="visible" r:id="rId41"/>
    <sheet xmlns:r="http://schemas.openxmlformats.org/officeDocument/2006/relationships" name="Fair Value Measurement (Tables)" sheetId="42" state="visible" r:id="rId42"/>
    <sheet xmlns:r="http://schemas.openxmlformats.org/officeDocument/2006/relationships" name="Mezzanine Equity (Tables)" sheetId="43" state="visible" r:id="rId43"/>
    <sheet xmlns:r="http://schemas.openxmlformats.org/officeDocument/2006/relationships" name="Share-Based Compensation (Table" sheetId="44" state="visible" r:id="rId44"/>
    <sheet xmlns:r="http://schemas.openxmlformats.org/officeDocument/2006/relationships" name="Income Tax (Tables)" sheetId="45" state="visible" r:id="rId45"/>
    <sheet xmlns:r="http://schemas.openxmlformats.org/officeDocument/2006/relationships" name="Earnings (Loss) Per Share (Tabl" sheetId="46" state="visible" r:id="rId46"/>
    <sheet xmlns:r="http://schemas.openxmlformats.org/officeDocument/2006/relationships" name="Related Party Balance And Tra_2" sheetId="47" state="visible" r:id="rId47"/>
    <sheet xmlns:r="http://schemas.openxmlformats.org/officeDocument/2006/relationships" name="Revenue Information (Tables)" sheetId="48" state="visible" r:id="rId48"/>
    <sheet xmlns:r="http://schemas.openxmlformats.org/officeDocument/2006/relationships" name="Parent Company Only Condensed_2" sheetId="49" state="visible" r:id="rId49"/>
    <sheet xmlns:r="http://schemas.openxmlformats.org/officeDocument/2006/relationships" name="Description of Business and O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Accounts Receivable, Net - Sche" sheetId="57" state="visible" r:id="rId57"/>
    <sheet xmlns:r="http://schemas.openxmlformats.org/officeDocument/2006/relationships" name="Accounts Receivable, Net - Sc_2" sheetId="58" state="visible" r:id="rId58"/>
    <sheet xmlns:r="http://schemas.openxmlformats.org/officeDocument/2006/relationships" name="Inventories, Net - Summary of I" sheetId="59" state="visible" r:id="rId59"/>
    <sheet xmlns:r="http://schemas.openxmlformats.org/officeDocument/2006/relationships" name="Inventories, Net - Additional I" sheetId="60" state="visible" r:id="rId60"/>
    <sheet xmlns:r="http://schemas.openxmlformats.org/officeDocument/2006/relationships" name="Prepayments and Other Current_3" sheetId="61" state="visible" r:id="rId61"/>
    <sheet xmlns:r="http://schemas.openxmlformats.org/officeDocument/2006/relationships" name="Property and Equipment, Net - S" sheetId="62" state="visible" r:id="rId62"/>
    <sheet xmlns:r="http://schemas.openxmlformats.org/officeDocument/2006/relationships" name="Property and Equipment, Net -_2" sheetId="63" state="visible" r:id="rId63"/>
    <sheet xmlns:r="http://schemas.openxmlformats.org/officeDocument/2006/relationships" name="Operating Lease - Summary Of Ri" sheetId="64" state="visible" r:id="rId64"/>
    <sheet xmlns:r="http://schemas.openxmlformats.org/officeDocument/2006/relationships" name="Operating Lease - Additional In" sheetId="65" state="visible" r:id="rId65"/>
    <sheet xmlns:r="http://schemas.openxmlformats.org/officeDocument/2006/relationships" name="Operating Lease - Summary Of Su" sheetId="66" state="visible" r:id="rId66"/>
    <sheet xmlns:r="http://schemas.openxmlformats.org/officeDocument/2006/relationships" name="Operating Lease - Summary Of Ma" sheetId="67" state="visible" r:id="rId67"/>
    <sheet xmlns:r="http://schemas.openxmlformats.org/officeDocument/2006/relationships" name="Short-term Borrowings - Summary" sheetId="68" state="visible" r:id="rId68"/>
    <sheet xmlns:r="http://schemas.openxmlformats.org/officeDocument/2006/relationships" name="Short-term Borrowings - Additio" sheetId="69" state="visible" r:id="rId69"/>
    <sheet xmlns:r="http://schemas.openxmlformats.org/officeDocument/2006/relationships" name="Short-term Borrowings - Summa_2" sheetId="70" state="visible" r:id="rId70"/>
    <sheet xmlns:r="http://schemas.openxmlformats.org/officeDocument/2006/relationships" name="Convertible Debts - Additional " sheetId="71" state="visible" r:id="rId71"/>
    <sheet xmlns:r="http://schemas.openxmlformats.org/officeDocument/2006/relationships" name="Accrued Expenses and Other Cu_3" sheetId="72" state="visible" r:id="rId72"/>
    <sheet xmlns:r="http://schemas.openxmlformats.org/officeDocument/2006/relationships" name="Financial Liability - Additiona" sheetId="73" state="visible" r:id="rId73"/>
    <sheet xmlns:r="http://schemas.openxmlformats.org/officeDocument/2006/relationships" name="Fair Value Measurement - Schedu" sheetId="74" state="visible" r:id="rId74"/>
    <sheet xmlns:r="http://schemas.openxmlformats.org/officeDocument/2006/relationships" name="Fair Value Measurement - Sche_2" sheetId="75" state="visible" r:id="rId75"/>
    <sheet xmlns:r="http://schemas.openxmlformats.org/officeDocument/2006/relationships" name="Fair Value Measurement - Summar" sheetId="76" state="visible" r:id="rId76"/>
    <sheet xmlns:r="http://schemas.openxmlformats.org/officeDocument/2006/relationships" name="Mezzanine Equity - Additional I" sheetId="77" state="visible" r:id="rId77"/>
    <sheet xmlns:r="http://schemas.openxmlformats.org/officeDocument/2006/relationships" name="Mezzanine Equity - Summary of A" sheetId="78" state="visible" r:id="rId78"/>
    <sheet xmlns:r="http://schemas.openxmlformats.org/officeDocument/2006/relationships" name="Ordinary Shares, Series Angel_2" sheetId="79" state="visible" r:id="rId79"/>
    <sheet xmlns:r="http://schemas.openxmlformats.org/officeDocument/2006/relationships" name="Share-Based Compensation - Addi" sheetId="80" state="visible" r:id="rId80"/>
    <sheet xmlns:r="http://schemas.openxmlformats.org/officeDocument/2006/relationships" name="Share-Based Compensation - Summ" sheetId="81" state="visible" r:id="rId81"/>
    <sheet xmlns:r="http://schemas.openxmlformats.org/officeDocument/2006/relationships" name="Share-Based Compensation - Su_2" sheetId="82" state="visible" r:id="rId82"/>
    <sheet xmlns:r="http://schemas.openxmlformats.org/officeDocument/2006/relationships" name="Income Tax - Additional Informa" sheetId="83" state="visible" r:id="rId83"/>
    <sheet xmlns:r="http://schemas.openxmlformats.org/officeDocument/2006/relationships" name="Income Tax - Schedule of Compon" sheetId="84" state="visible" r:id="rId84"/>
    <sheet xmlns:r="http://schemas.openxmlformats.org/officeDocument/2006/relationships" name="Income Tax - Significant Compon" sheetId="85" state="visible" r:id="rId85"/>
    <sheet xmlns:r="http://schemas.openxmlformats.org/officeDocument/2006/relationships" name="Income Tax - Schedule of Reconc" sheetId="86" state="visible" r:id="rId86"/>
    <sheet xmlns:r="http://schemas.openxmlformats.org/officeDocument/2006/relationships" name="Income Tax - Schedule of Deferr" sheetId="87" state="visible" r:id="rId87"/>
    <sheet xmlns:r="http://schemas.openxmlformats.org/officeDocument/2006/relationships" name="Income Tax - Schedule of Tax Lo" sheetId="88" state="visible" r:id="rId88"/>
    <sheet xmlns:r="http://schemas.openxmlformats.org/officeDocument/2006/relationships" name="Income Tax - Schedule of Change" sheetId="89" state="visible" r:id="rId89"/>
    <sheet xmlns:r="http://schemas.openxmlformats.org/officeDocument/2006/relationships" name="Earnings (Loss) Per Share - Sum" sheetId="90" state="visible" r:id="rId90"/>
    <sheet xmlns:r="http://schemas.openxmlformats.org/officeDocument/2006/relationships" name="Earnings (Loss) Per Share - S_2" sheetId="91" state="visible" r:id="rId91"/>
    <sheet xmlns:r="http://schemas.openxmlformats.org/officeDocument/2006/relationships" name="Earnings (Loss) Per Share - S_3" sheetId="92" state="visible" r:id="rId92"/>
    <sheet xmlns:r="http://schemas.openxmlformats.org/officeDocument/2006/relationships" name="Related Party Balance And Tra_3" sheetId="93" state="visible" r:id="rId93"/>
    <sheet xmlns:r="http://schemas.openxmlformats.org/officeDocument/2006/relationships" name="Related Party Balance And Tra_4" sheetId="94" state="visible" r:id="rId94"/>
    <sheet xmlns:r="http://schemas.openxmlformats.org/officeDocument/2006/relationships" name="Related Party Balance And Tra_5" sheetId="95" state="visible" r:id="rId95"/>
    <sheet xmlns:r="http://schemas.openxmlformats.org/officeDocument/2006/relationships" name="Related Party Balance And Tra_6" sheetId="96" state="visible" r:id="rId96"/>
    <sheet xmlns:r="http://schemas.openxmlformats.org/officeDocument/2006/relationships" name="Revenue Information - Summary o" sheetId="97" state="visible" r:id="rId97"/>
    <sheet xmlns:r="http://schemas.openxmlformats.org/officeDocument/2006/relationships" name="Revenue Information - Summary_2" sheetId="98" state="visible" r:id="rId98"/>
    <sheet xmlns:r="http://schemas.openxmlformats.org/officeDocument/2006/relationships" name="Revenue Information - Additiona" sheetId="99" state="visible" r:id="rId99"/>
    <sheet xmlns:r="http://schemas.openxmlformats.org/officeDocument/2006/relationships" name="Subsequent Events - Additional " sheetId="100" state="visible" r:id="rId100"/>
    <sheet xmlns:r="http://schemas.openxmlformats.org/officeDocument/2006/relationships" name="Parent Company Only Condensed_3" sheetId="101" state="visible" r:id="rId101"/>
    <sheet xmlns:r="http://schemas.openxmlformats.org/officeDocument/2006/relationships" name="Parent Company Only Condensed_4" sheetId="102" state="visible" r:id="rId102"/>
    <sheet xmlns:r="http://schemas.openxmlformats.org/officeDocument/2006/relationships" name="Parent Company Only Condensed_5" sheetId="103" state="visible" r:id="rId103"/>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00%_);(#,##0.0000%)"/>
    <numFmt numFmtId="170" formatCode="#,##0.00%_);(#,##0.00%)"/>
    <numFmt numFmtId="171" formatCode="#,##0.000%_);(#,##0.000%)"/>
    <numFmt numFmtId="172" formatCode="_(&quot;¥ &quot;#,##0_);_(&quot;¥ &quot;(#,##0)"/>
    <numFmt numFmtId="173" formatCode="_(&quot;¥ &quot;#,##0.0000_);_(&quot;¥ &quot;(#,##0.0000)"/>
    <numFmt numFmtId="174" formatCode="#,##0.0000_);(#,##0.0000)"/>
    <numFmt numFmtId="175" formatCode="#,##0.000_);(#,##0.000)"/>
    <numFmt numFmtId="176" formatCode="#,##0.0_);(#,##0.0)"/>
    <numFmt numFmtId="177" formatCode="_(&quot;$ &quot;#,##0.0000_);_(&quot;$ &quot;(#,##0.000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80" customWidth="1" min="2" max="2"/>
    <col width="18"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File Number</t>
        </is>
      </c>
      <c r="B11" s="4" t="inlineStr">
        <is>
          <t>001-42208</t>
        </is>
      </c>
      <c r="C11" s="4" t="inlineStr">
        <is>
          <t xml:space="preserve"> </t>
        </is>
      </c>
    </row>
    <row r="12">
      <c r="A12" s="4" t="inlineStr">
        <is>
          <t>Entity Registrant Name</t>
        </is>
      </c>
      <c r="B12" s="4" t="inlineStr">
        <is>
          <t>XCHG Limited</t>
        </is>
      </c>
      <c r="C12" s="4" t="inlineStr">
        <is>
          <t xml:space="preserve"> </t>
        </is>
      </c>
    </row>
    <row r="13">
      <c r="A13" s="4" t="inlineStr">
        <is>
          <t>Entity Incorporation, State or Country Code</t>
        </is>
      </c>
      <c r="B13" s="4" t="inlineStr">
        <is>
          <t>E9</t>
        </is>
      </c>
      <c r="C13" s="4" t="inlineStr">
        <is>
          <t xml:space="preserve"> </t>
        </is>
      </c>
    </row>
    <row r="14">
      <c r="A14" s="4" t="inlineStr">
        <is>
          <t>Entity Address, Address Line One</t>
        </is>
      </c>
      <c r="B14" s="4" t="inlineStr">
        <is>
          <t>XCharge Europe GmbH</t>
        </is>
      </c>
      <c r="C14" s="4" t="inlineStr">
        <is>
          <t xml:space="preserve"> </t>
        </is>
      </c>
    </row>
    <row r="15">
      <c r="A15" s="4" t="inlineStr">
        <is>
          <t>Entity Address, Address Line Two</t>
        </is>
      </c>
      <c r="B15" s="4" t="inlineStr">
        <is>
          <t>Heselstücken 18</t>
        </is>
      </c>
      <c r="C15" s="4" t="inlineStr">
        <is>
          <t xml:space="preserve"> </t>
        </is>
      </c>
    </row>
    <row r="16">
      <c r="A16" s="4" t="inlineStr">
        <is>
          <t>Entity Address, City or Town</t>
        </is>
      </c>
      <c r="B16" s="4" t="inlineStr">
        <is>
          <t>Hamburg</t>
        </is>
      </c>
      <c r="C16" s="4" t="inlineStr">
        <is>
          <t xml:space="preserve"> </t>
        </is>
      </c>
    </row>
    <row r="17">
      <c r="A17" s="4" t="inlineStr">
        <is>
          <t>Entity Address, Country</t>
        </is>
      </c>
      <c r="B17" s="4" t="inlineStr">
        <is>
          <t>DE</t>
        </is>
      </c>
      <c r="C17" s="4" t="inlineStr">
        <is>
          <t xml:space="preserve"> </t>
        </is>
      </c>
    </row>
    <row r="18">
      <c r="A18" s="4" t="inlineStr">
        <is>
          <t>Title of 12(b) Security</t>
        </is>
      </c>
      <c r="B18" s="4" t="inlineStr">
        <is>
          <t>American depositary shares, each representing 40 Class A ordinary shares, par value US$0.00001 per share</t>
        </is>
      </c>
      <c r="C18" s="4" t="inlineStr">
        <is>
          <t xml:space="preserve"> </t>
        </is>
      </c>
    </row>
    <row r="19">
      <c r="A19" s="4" t="inlineStr">
        <is>
          <t>Trading Symbol</t>
        </is>
      </c>
      <c r="B19" s="4" t="inlineStr">
        <is>
          <t>XCH</t>
        </is>
      </c>
      <c r="C19" s="4" t="inlineStr">
        <is>
          <t xml:space="preserve"> </t>
        </is>
      </c>
    </row>
    <row r="20">
      <c r="A20" s="4" t="inlineStr">
        <is>
          <t>Security Exchange Name</t>
        </is>
      </c>
      <c r="B20" s="4" t="inlineStr">
        <is>
          <t>NASDAQ</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Central Index Key</t>
        </is>
      </c>
      <c r="B25" s="4" t="inlineStr">
        <is>
          <t>0001979887</t>
        </is>
      </c>
      <c r="C25" s="4" t="inlineStr">
        <is>
          <t xml:space="preserve"> </t>
        </is>
      </c>
    </row>
    <row r="26">
      <c r="A26" s="4" t="inlineStr">
        <is>
          <t>Entity Filer Category</t>
        </is>
      </c>
      <c r="B26" s="4" t="inlineStr">
        <is>
          <t>Non-accelerated Filer</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Document Accounting Standard</t>
        </is>
      </c>
      <c r="B29" s="4" t="inlineStr">
        <is>
          <t>U.S. GAAP</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FY</t>
        </is>
      </c>
      <c r="C31" s="4" t="inlineStr">
        <is>
          <t xml:space="preserve"> </t>
        </is>
      </c>
    </row>
    <row r="32">
      <c r="A32" s="4" t="inlineStr">
        <is>
          <t>Auditor Name</t>
        </is>
      </c>
      <c r="B32" s="4" t="inlineStr">
        <is>
          <t>Marcum Asia CPAs LLP</t>
        </is>
      </c>
      <c r="C32" s="4" t="inlineStr">
        <is>
          <t xml:space="preserve">KPMG Huazhen LLP </t>
        </is>
      </c>
    </row>
    <row r="33">
      <c r="A33" s="4" t="inlineStr">
        <is>
          <t>Auditor Firm ID</t>
        </is>
      </c>
      <c r="B33" s="4" t="inlineStr">
        <is>
          <t>5395</t>
        </is>
      </c>
      <c r="C33" s="4" t="inlineStr">
        <is>
          <t>1186</t>
        </is>
      </c>
    </row>
    <row r="34">
      <c r="A34" s="4" t="inlineStr">
        <is>
          <t>Auditor Location</t>
        </is>
      </c>
      <c r="B34" s="4" t="inlineStr">
        <is>
          <t>New York, New York</t>
        </is>
      </c>
      <c r="C34" s="4" t="inlineStr">
        <is>
          <t xml:space="preserve">Beijing, China </t>
        </is>
      </c>
    </row>
    <row r="35">
      <c r="A35" s="4" t="inlineStr">
        <is>
          <t>Entity Address, Postal Zip Code</t>
        </is>
      </c>
      <c r="B35" s="4" t="inlineStr">
        <is>
          <t>22453</t>
        </is>
      </c>
      <c r="C35" s="4" t="inlineStr">
        <is>
          <t xml:space="preserve"> </t>
        </is>
      </c>
    </row>
    <row r="36">
      <c r="A36" s="4" t="inlineStr">
        <is>
          <t>Entity Emerging Growth Company</t>
        </is>
      </c>
      <c r="B36" s="4" t="inlineStr">
        <is>
          <t>true</t>
        </is>
      </c>
      <c r="C36" s="4" t="inlineStr">
        <is>
          <t xml:space="preserve"> </t>
        </is>
      </c>
    </row>
    <row r="37">
      <c r="A37" s="4" t="inlineStr">
        <is>
          <t>Entity Ex Transition Period</t>
        </is>
      </c>
      <c r="B37" s="4" t="inlineStr">
        <is>
          <t>false</t>
        </is>
      </c>
      <c r="C37" s="4" t="inlineStr">
        <is>
          <t xml:space="preserve"> </t>
        </is>
      </c>
    </row>
    <row r="38">
      <c r="A38" s="4" t="inlineStr">
        <is>
          <t>Amendment Flag</t>
        </is>
      </c>
      <c r="B38" s="4" t="inlineStr">
        <is>
          <t>false</t>
        </is>
      </c>
      <c r="C38" s="4" t="inlineStr">
        <is>
          <t xml:space="preserve"> </t>
        </is>
      </c>
    </row>
    <row r="39">
      <c r="A39" s="4" t="inlineStr">
        <is>
          <t>Document Shell Company Report</t>
        </is>
      </c>
      <c r="B39" s="4" t="inlineStr">
        <is>
          <t>false</t>
        </is>
      </c>
      <c r="C39" s="4" t="inlineStr">
        <is>
          <t xml:space="preserve"> </t>
        </is>
      </c>
    </row>
    <row r="40">
      <c r="A40" s="4" t="inlineStr">
        <is>
          <t>Auditor Opinion [Text Block]</t>
        </is>
      </c>
      <c r="B40" s="4" t="inlineStr">
        <is>
          <t>Opinion on the Financial Statements We have audited the accompanying consolidated balance sheet of XCHG Limited (the “Company”) as of December 31, 2024, the related consolidated statements of comprehensive income (loss), changes in shareholders’ (deficit) equity and cash flows for the year ended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 Opinion on the Consolidated Financial Statements We have audited the accompanying consolidated balance sheet of XCHG Limited and subsidiaries (the Company) as of December 31, 2023, the related consolidated statements of comprehensive income (loss), changes in shareholders’ deficit and cash flows for the years ended December 31, 2022 and 2023, and the related notes (collectively, the consolidated financial statements). In our opinion, the consolidated financial statements present fairly, in all material respects, the financial position of the Company as of December 31, 2023, and the results of its operations and its cash flows for the years ended December 31, 2022 and 2023, in conformity with U.S. generally accepted accounting principles.</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Contact Personnel Name</t>
        </is>
      </c>
      <c r="B43" s="4" t="inlineStr">
        <is>
          <t>Yifei Hou</t>
        </is>
      </c>
      <c r="C43" s="4" t="inlineStr">
        <is>
          <t xml:space="preserve"> </t>
        </is>
      </c>
    </row>
    <row r="44">
      <c r="A44" s="4" t="inlineStr">
        <is>
          <t>Entity Address, Address Line One</t>
        </is>
      </c>
      <c r="B44" s="4" t="inlineStr">
        <is>
          <t>No. 12 Shuang Yang Road</t>
        </is>
      </c>
      <c r="C44" s="4" t="inlineStr">
        <is>
          <t xml:space="preserve"> </t>
        </is>
      </c>
    </row>
    <row r="45">
      <c r="A45" s="4" t="inlineStr">
        <is>
          <t>Entity Address, Address Line Two</t>
        </is>
      </c>
      <c r="B45" s="4" t="inlineStr">
        <is>
          <t>Da Xing District</t>
        </is>
      </c>
      <c r="C45" s="4" t="inlineStr">
        <is>
          <t xml:space="preserve"> </t>
        </is>
      </c>
    </row>
    <row r="46">
      <c r="A46" s="4" t="inlineStr">
        <is>
          <t>Entity Address, City or Town</t>
        </is>
      </c>
      <c r="B46" s="4" t="inlineStr">
        <is>
          <t>Beijing</t>
        </is>
      </c>
      <c r="C46" s="4" t="inlineStr">
        <is>
          <t xml:space="preserve"> </t>
        </is>
      </c>
    </row>
    <row r="47">
      <c r="A47" s="4" t="inlineStr">
        <is>
          <t>Entity Address, Country</t>
        </is>
      </c>
      <c r="B47" s="4" t="inlineStr">
        <is>
          <t>CN</t>
        </is>
      </c>
      <c r="C47" s="4" t="inlineStr">
        <is>
          <t xml:space="preserve"> </t>
        </is>
      </c>
    </row>
    <row r="48">
      <c r="A48" s="4" t="inlineStr">
        <is>
          <t>City Area Code</t>
        </is>
      </c>
      <c r="B48" s="4" t="inlineStr">
        <is>
          <t>+86 10</t>
        </is>
      </c>
      <c r="C48" s="4" t="inlineStr">
        <is>
          <t xml:space="preserve"> </t>
        </is>
      </c>
    </row>
    <row r="49">
      <c r="A49" s="4" t="inlineStr">
        <is>
          <t>Local Phone Number</t>
        </is>
      </c>
      <c r="B49" s="4" t="inlineStr">
        <is>
          <t>53399799</t>
        </is>
      </c>
      <c r="C49" s="4" t="inlineStr">
        <is>
          <t xml:space="preserve"> </t>
        </is>
      </c>
    </row>
    <row r="50">
      <c r="A50" s="4" t="inlineStr">
        <is>
          <t>Entity Address, Postal Zip Code</t>
        </is>
      </c>
      <c r="B50" s="4" t="inlineStr">
        <is>
          <t>100023</t>
        </is>
      </c>
      <c r="C50" s="4" t="inlineStr">
        <is>
          <t xml:space="preserve"> </t>
        </is>
      </c>
    </row>
    <row r="51">
      <c r="A51" s="4" t="inlineStr">
        <is>
          <t>Class A Ordinary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5" t="n">
        <v>1636807084</v>
      </c>
      <c r="C53" s="4" t="inlineStr">
        <is>
          <t xml:space="preserve"> </t>
        </is>
      </c>
    </row>
    <row r="54">
      <c r="A54" s="4" t="inlineStr">
        <is>
          <t>Class B Ordinary Shares</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5" t="n">
        <v>741254447</v>
      </c>
      <c r="C56"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 Additional Information (Details) - USD ($)</t>
        </is>
      </c>
      <c r="D1" s="2" t="inlineStr">
        <is>
          <t>12 Months Ended</t>
        </is>
      </c>
    </row>
    <row r="2">
      <c r="B2" s="2" t="inlineStr">
        <is>
          <t>Apr. 11, 2025</t>
        </is>
      </c>
      <c r="C2" s="2" t="inlineStr">
        <is>
          <t>Jan. 24, 2025</t>
        </is>
      </c>
      <c r="D2" s="2" t="inlineStr">
        <is>
          <t>Dec. 31, 2024</t>
        </is>
      </c>
      <c r="E2" s="2" t="inlineStr">
        <is>
          <t>Dec. 31, 2023</t>
        </is>
      </c>
      <c r="F2" s="2" t="inlineStr">
        <is>
          <t>Dec. 31, 2022</t>
        </is>
      </c>
      <c r="G2" s="2" t="inlineStr">
        <is>
          <t>Apr. 18,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6" t="n">
        <v>7030846</v>
      </c>
      <c r="E4" s="6" t="n">
        <v>7456800</v>
      </c>
      <c r="F4" s="4" t="inlineStr">
        <is>
          <t xml:space="preserve"> </t>
        </is>
      </c>
      <c r="G4" s="4" t="inlineStr">
        <is>
          <t xml:space="preserve"> </t>
        </is>
      </c>
    </row>
    <row r="5">
      <c r="A5" s="4" t="inlineStr">
        <is>
          <t>2023 Share Incentive Plan II | R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granted</t>
        </is>
      </c>
      <c r="B7" s="4" t="inlineStr">
        <is>
          <t xml:space="preserve"> </t>
        </is>
      </c>
      <c r="C7" s="4" t="inlineStr">
        <is>
          <t xml:space="preserve"> </t>
        </is>
      </c>
      <c r="D7" s="5" t="n">
        <v>4299891</v>
      </c>
      <c r="E7" s="4" t="inlineStr">
        <is>
          <t xml:space="preserve"> </t>
        </is>
      </c>
      <c r="F7" s="4" t="inlineStr">
        <is>
          <t xml:space="preserve"> </t>
        </is>
      </c>
      <c r="G7" s="4" t="inlineStr">
        <is>
          <t xml:space="preserve"> </t>
        </is>
      </c>
    </row>
    <row r="8">
      <c r="A8" s="4" t="inlineStr">
        <is>
          <t>Share-based compensation expense</t>
        </is>
      </c>
      <c r="B8" s="4" t="inlineStr">
        <is>
          <t xml:space="preserve"> </t>
        </is>
      </c>
      <c r="C8" s="4" t="inlineStr">
        <is>
          <t xml:space="preserve"> </t>
        </is>
      </c>
      <c r="D8" s="6" t="n">
        <v>7030846</v>
      </c>
      <c r="E8" s="6" t="n">
        <v>0</v>
      </c>
      <c r="F8" s="6" t="n">
        <v>0</v>
      </c>
      <c r="G8" s="4" t="inlineStr">
        <is>
          <t xml:space="preserve"> </t>
        </is>
      </c>
    </row>
    <row r="9">
      <c r="A9" s="4" t="inlineStr">
        <is>
          <t>Subsequent Event | 2023 Share Incentive Plan II | RS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granted</t>
        </is>
      </c>
      <c r="B11" s="5" t="n">
        <v>57533280</v>
      </c>
      <c r="C11" s="5" t="n">
        <v>1693120</v>
      </c>
      <c r="D11" s="4" t="inlineStr">
        <is>
          <t xml:space="preserve"> </t>
        </is>
      </c>
      <c r="E11" s="4" t="inlineStr">
        <is>
          <t xml:space="preserve"> </t>
        </is>
      </c>
      <c r="F11" s="4" t="inlineStr">
        <is>
          <t xml:space="preserve"> </t>
        </is>
      </c>
      <c r="G11" s="4" t="inlineStr">
        <is>
          <t xml:space="preserve"> </t>
        </is>
      </c>
    </row>
    <row r="12">
      <c r="A12" s="4" t="inlineStr">
        <is>
          <t>Subsequent Event | 2023 Share Incentive Plan II | RSU | American Deposit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granted</t>
        </is>
      </c>
      <c r="B14" s="5" t="n">
        <v>1438332</v>
      </c>
      <c r="C14" s="5" t="n">
        <v>42328</v>
      </c>
      <c r="D14" s="4" t="inlineStr">
        <is>
          <t xml:space="preserve"> </t>
        </is>
      </c>
      <c r="E14" s="4" t="inlineStr">
        <is>
          <t xml:space="preserve"> </t>
        </is>
      </c>
      <c r="F14" s="4" t="inlineStr">
        <is>
          <t xml:space="preserve"> </t>
        </is>
      </c>
      <c r="G14" s="4" t="inlineStr">
        <is>
          <t xml:space="preserve"> </t>
        </is>
      </c>
    </row>
    <row r="15">
      <c r="A15" s="4" t="inlineStr">
        <is>
          <t>Subsequent Event | 2025 Share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served for issuance</t>
        </is>
      </c>
      <c r="B17" s="4" t="inlineStr">
        <is>
          <t xml:space="preserve"> </t>
        </is>
      </c>
      <c r="C17" s="4" t="inlineStr">
        <is>
          <t xml:space="preserve"> </t>
        </is>
      </c>
      <c r="D17" s="4" t="inlineStr">
        <is>
          <t xml:space="preserve"> </t>
        </is>
      </c>
      <c r="E17" s="4" t="inlineStr">
        <is>
          <t xml:space="preserve"> </t>
        </is>
      </c>
      <c r="F17" s="4" t="inlineStr">
        <is>
          <t xml:space="preserve"> </t>
        </is>
      </c>
      <c r="G17" s="5" t="n">
        <v>445198950</v>
      </c>
    </row>
  </sheetData>
  <mergeCells count="2">
    <mergeCell ref="D1:F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Summary of Consolidated Balance Sheets (Details) - USD ($)</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6" t="n">
        <v>26773902</v>
      </c>
      <c r="C3" s="6" t="n">
        <v>15660786</v>
      </c>
      <c r="D3" s="4" t="inlineStr">
        <is>
          <t xml:space="preserve"> </t>
        </is>
      </c>
      <c r="E3" s="4" t="inlineStr">
        <is>
          <t xml:space="preserve"> </t>
        </is>
      </c>
    </row>
    <row r="4">
      <c r="A4" s="4" t="inlineStr">
        <is>
          <t>Amounts due from subsidiaries-current</t>
        </is>
      </c>
      <c r="B4" s="5" t="n">
        <v>2215672</v>
      </c>
      <c r="C4" s="5" t="n">
        <v>1671220</v>
      </c>
      <c r="D4" s="4" t="inlineStr">
        <is>
          <t xml:space="preserve"> </t>
        </is>
      </c>
      <c r="E4" s="4" t="inlineStr">
        <is>
          <t xml:space="preserve"> </t>
        </is>
      </c>
    </row>
    <row r="5">
      <c r="A5" s="4" t="inlineStr">
        <is>
          <t>Prepayments and other current assets</t>
        </is>
      </c>
      <c r="B5" s="5" t="n">
        <v>6497363</v>
      </c>
      <c r="C5" s="5" t="n">
        <v>3228984</v>
      </c>
      <c r="D5" s="4" t="inlineStr">
        <is>
          <t xml:space="preserve"> </t>
        </is>
      </c>
      <c r="E5" s="4" t="inlineStr">
        <is>
          <t xml:space="preserve"> </t>
        </is>
      </c>
    </row>
    <row r="6">
      <c r="A6" s="4" t="inlineStr">
        <is>
          <t>Total current assets</t>
        </is>
      </c>
      <c r="B6" s="5" t="n">
        <v>54410523</v>
      </c>
      <c r="C6" s="5" t="n">
        <v>39745097</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Total non current assets</t>
        </is>
      </c>
      <c r="B8" s="5" t="n">
        <v>2727275</v>
      </c>
      <c r="C8" s="5" t="n">
        <v>1214815</v>
      </c>
      <c r="D8" s="4" t="inlineStr">
        <is>
          <t xml:space="preserve"> </t>
        </is>
      </c>
      <c r="E8" s="4" t="inlineStr">
        <is>
          <t xml:space="preserve"> </t>
        </is>
      </c>
    </row>
    <row r="9">
      <c r="A9" s="4" t="inlineStr">
        <is>
          <t>Total assets</t>
        </is>
      </c>
      <c r="B9" s="5" t="n">
        <v>57137798</v>
      </c>
      <c r="C9" s="5" t="n">
        <v>40959912</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Convertible debts</t>
        </is>
      </c>
      <c r="B11" s="4" t="inlineStr">
        <is>
          <t xml:space="preserve"> </t>
        </is>
      </c>
      <c r="C11" s="5" t="n">
        <v>12516331</v>
      </c>
      <c r="D11" s="4" t="inlineStr">
        <is>
          <t xml:space="preserve"> </t>
        </is>
      </c>
      <c r="E11" s="4" t="inlineStr">
        <is>
          <t xml:space="preserve"> </t>
        </is>
      </c>
    </row>
    <row r="12">
      <c r="A12" s="4" t="inlineStr">
        <is>
          <t>Accrued expenses and other current liabilities</t>
        </is>
      </c>
      <c r="B12" s="5" t="n">
        <v>5860907</v>
      </c>
      <c r="C12" s="5" t="n">
        <v>5027620</v>
      </c>
      <c r="D12" s="4" t="inlineStr">
        <is>
          <t xml:space="preserve"> </t>
        </is>
      </c>
      <c r="E12" s="4" t="inlineStr">
        <is>
          <t xml:space="preserve"> </t>
        </is>
      </c>
    </row>
    <row r="13">
      <c r="A13" s="4" t="inlineStr">
        <is>
          <t>Total current liabilities</t>
        </is>
      </c>
      <c r="B13" s="5" t="n">
        <v>26187771</v>
      </c>
      <c r="C13" s="5" t="n">
        <v>30727560</v>
      </c>
      <c r="D13" s="4" t="inlineStr">
        <is>
          <t xml:space="preserve"> </t>
        </is>
      </c>
      <c r="E13" s="4" t="inlineStr">
        <is>
          <t xml:space="preserve"> </t>
        </is>
      </c>
    </row>
    <row r="14">
      <c r="A14" s="4" t="inlineStr">
        <is>
          <t>Total liabilities</t>
        </is>
      </c>
      <c r="B14" s="5" t="n">
        <v>27628914</v>
      </c>
      <c r="C14" s="5" t="n">
        <v>30979594</v>
      </c>
      <c r="D14" s="4" t="inlineStr">
        <is>
          <t xml:space="preserve"> </t>
        </is>
      </c>
      <c r="E14" s="4" t="inlineStr">
        <is>
          <t xml:space="preserve"> </t>
        </is>
      </c>
    </row>
    <row r="15">
      <c r="A15" s="3" t="inlineStr">
        <is>
          <t>MEZZANINE EQUITY</t>
        </is>
      </c>
      <c r="B15" s="4" t="inlineStr">
        <is>
          <t xml:space="preserve"> </t>
        </is>
      </c>
      <c r="C15" s="4" t="inlineStr">
        <is>
          <t xml:space="preserve"> </t>
        </is>
      </c>
      <c r="D15" s="4" t="inlineStr">
        <is>
          <t xml:space="preserve"> </t>
        </is>
      </c>
      <c r="E15" s="4" t="inlineStr">
        <is>
          <t xml:space="preserve"> </t>
        </is>
      </c>
    </row>
    <row r="16">
      <c r="A16" s="4" t="inlineStr">
        <is>
          <t>Total mezzanine equity</t>
        </is>
      </c>
      <c r="B16" s="4" t="inlineStr">
        <is>
          <t xml:space="preserve"> </t>
        </is>
      </c>
      <c r="C16" s="5" t="n">
        <v>40017013</v>
      </c>
      <c r="D16" s="4" t="inlineStr">
        <is>
          <t xml:space="preserve"> </t>
        </is>
      </c>
      <c r="E16" s="4" t="inlineStr">
        <is>
          <t xml:space="preserve"> </t>
        </is>
      </c>
    </row>
    <row r="17">
      <c r="A17" s="3" t="inlineStr">
        <is>
          <t>SHAREHOLDERS' (DEFICIT) EQUITY:</t>
        </is>
      </c>
      <c r="B17" s="4" t="inlineStr">
        <is>
          <t xml:space="preserve"> </t>
        </is>
      </c>
      <c r="C17" s="4" t="inlineStr">
        <is>
          <t xml:space="preserve"> </t>
        </is>
      </c>
      <c r="D17" s="4" t="inlineStr">
        <is>
          <t xml:space="preserve"> </t>
        </is>
      </c>
      <c r="E17" s="4" t="inlineStr">
        <is>
          <t xml:space="preserve"> </t>
        </is>
      </c>
    </row>
    <row r="18">
      <c r="A18" s="4" t="inlineStr">
        <is>
          <t>Ordinary shares</t>
        </is>
      </c>
      <c r="B18" s="4" t="inlineStr">
        <is>
          <t xml:space="preserve"> </t>
        </is>
      </c>
      <c r="C18" s="5" t="n">
        <v>8062</v>
      </c>
      <c r="D18" s="4" t="inlineStr">
        <is>
          <t xml:space="preserve"> </t>
        </is>
      </c>
      <c r="E18" s="4" t="inlineStr">
        <is>
          <t xml:space="preserve"> </t>
        </is>
      </c>
    </row>
    <row r="19">
      <c r="A19" s="4" t="inlineStr">
        <is>
          <t>Series Seed preference shares</t>
        </is>
      </c>
      <c r="B19" s="4" t="inlineStr">
        <is>
          <t xml:space="preserve"> </t>
        </is>
      </c>
      <c r="C19" s="5" t="n">
        <v>2000000</v>
      </c>
      <c r="D19" s="4" t="inlineStr">
        <is>
          <t xml:space="preserve"> </t>
        </is>
      </c>
      <c r="E19" s="4" t="inlineStr">
        <is>
          <t xml:space="preserve"> </t>
        </is>
      </c>
    </row>
    <row r="20">
      <c r="A20" s="4" t="inlineStr">
        <is>
          <t>Additional paid - in capital</t>
        </is>
      </c>
      <c r="B20" s="5" t="n">
        <v>79883038</v>
      </c>
      <c r="C20" s="5" t="n">
        <v>6563764</v>
      </c>
      <c r="D20" s="4" t="inlineStr">
        <is>
          <t xml:space="preserve"> </t>
        </is>
      </c>
      <c r="E20" s="4" t="inlineStr">
        <is>
          <t xml:space="preserve"> </t>
        </is>
      </c>
    </row>
    <row r="21">
      <c r="A21" s="4" t="inlineStr">
        <is>
          <t>Accumulated other comprehensive income</t>
        </is>
      </c>
      <c r="B21" s="5" t="n">
        <v>1975487</v>
      </c>
      <c r="C21" s="5" t="n">
        <v>1824365</v>
      </c>
      <c r="D21" s="4" t="inlineStr">
        <is>
          <t xml:space="preserve"> </t>
        </is>
      </c>
      <c r="E21" s="4" t="inlineStr">
        <is>
          <t xml:space="preserve"> </t>
        </is>
      </c>
    </row>
    <row r="22">
      <c r="A22" s="4" t="inlineStr">
        <is>
          <t>Accumulated deficit</t>
        </is>
      </c>
      <c r="B22" s="5" t="n">
        <v>-52373422</v>
      </c>
      <c r="C22" s="5" t="n">
        <v>-40432886</v>
      </c>
      <c r="D22" s="4" t="inlineStr">
        <is>
          <t xml:space="preserve"> </t>
        </is>
      </c>
      <c r="E22" s="4" t="inlineStr">
        <is>
          <t xml:space="preserve"> </t>
        </is>
      </c>
    </row>
    <row r="23">
      <c r="A23" s="4" t="inlineStr">
        <is>
          <t>Total shareholders' (deficit) equity</t>
        </is>
      </c>
      <c r="B23" s="5" t="n">
        <v>29508884</v>
      </c>
      <c r="C23" s="5" t="n">
        <v>-30036695</v>
      </c>
      <c r="D23" s="6" t="n">
        <v>-28046016</v>
      </c>
      <c r="E23" s="6" t="n">
        <v>-30710182</v>
      </c>
    </row>
    <row r="24">
      <c r="A24" s="4" t="inlineStr">
        <is>
          <t>Total liabilities, mezzanine equity and shareholders' (deficit) equity</t>
        </is>
      </c>
      <c r="B24" s="5" t="n">
        <v>57137798</v>
      </c>
      <c r="C24" s="5" t="n">
        <v>40959912</v>
      </c>
      <c r="D24" s="4" t="inlineStr">
        <is>
          <t xml:space="preserve"> </t>
        </is>
      </c>
      <c r="E24" s="4" t="inlineStr">
        <is>
          <t xml:space="preserve"> </t>
        </is>
      </c>
    </row>
    <row r="25">
      <c r="A25" s="4" t="inlineStr">
        <is>
          <t>Series Angel Preference Shares</t>
        </is>
      </c>
      <c r="B25" s="4" t="inlineStr">
        <is>
          <t xml:space="preserve"> </t>
        </is>
      </c>
      <c r="C25" s="4" t="inlineStr">
        <is>
          <t xml:space="preserve"> </t>
        </is>
      </c>
      <c r="D25" s="4" t="inlineStr">
        <is>
          <t xml:space="preserve"> </t>
        </is>
      </c>
      <c r="E25" s="4" t="inlineStr">
        <is>
          <t xml:space="preserve"> </t>
        </is>
      </c>
    </row>
    <row r="26">
      <c r="A26" s="3" t="inlineStr">
        <is>
          <t>MEZZANINE EQUITY</t>
        </is>
      </c>
      <c r="B26" s="4" t="inlineStr">
        <is>
          <t xml:space="preserve"> </t>
        </is>
      </c>
      <c r="C26" s="4" t="inlineStr">
        <is>
          <t xml:space="preserve"> </t>
        </is>
      </c>
      <c r="D26" s="4" t="inlineStr">
        <is>
          <t xml:space="preserve"> </t>
        </is>
      </c>
      <c r="E26" s="4" t="inlineStr">
        <is>
          <t xml:space="preserve"> </t>
        </is>
      </c>
    </row>
    <row r="27">
      <c r="A27" s="4" t="inlineStr">
        <is>
          <t>Total mezzanine equity</t>
        </is>
      </c>
      <c r="B27" s="4" t="inlineStr">
        <is>
          <t xml:space="preserve"> </t>
        </is>
      </c>
      <c r="C27" s="5" t="n">
        <v>1176340</v>
      </c>
      <c r="D27" s="4" t="inlineStr">
        <is>
          <t xml:space="preserve"> </t>
        </is>
      </c>
      <c r="E27" s="4" t="inlineStr">
        <is>
          <t xml:space="preserve"> </t>
        </is>
      </c>
    </row>
    <row r="28">
      <c r="A28" s="4" t="inlineStr">
        <is>
          <t>Series Angel Redeemable Preference Shares</t>
        </is>
      </c>
      <c r="B28" s="4" t="inlineStr">
        <is>
          <t xml:space="preserve"> </t>
        </is>
      </c>
      <c r="C28" s="4" t="inlineStr">
        <is>
          <t xml:space="preserve"> </t>
        </is>
      </c>
      <c r="D28" s="4" t="inlineStr">
        <is>
          <t xml:space="preserve"> </t>
        </is>
      </c>
      <c r="E28" s="4" t="inlineStr">
        <is>
          <t xml:space="preserve"> </t>
        </is>
      </c>
    </row>
    <row r="29">
      <c r="A29" s="3" t="inlineStr">
        <is>
          <t>MEZZANINE EQUITY</t>
        </is>
      </c>
      <c r="B29" s="4" t="inlineStr">
        <is>
          <t xml:space="preserve"> </t>
        </is>
      </c>
      <c r="C29" s="4" t="inlineStr">
        <is>
          <t xml:space="preserve"> </t>
        </is>
      </c>
      <c r="D29" s="4" t="inlineStr">
        <is>
          <t xml:space="preserve"> </t>
        </is>
      </c>
      <c r="E29" s="4" t="inlineStr">
        <is>
          <t xml:space="preserve"> </t>
        </is>
      </c>
    </row>
    <row r="30">
      <c r="A30" s="4" t="inlineStr">
        <is>
          <t>Total mezzanine equity</t>
        </is>
      </c>
      <c r="B30" s="4" t="inlineStr">
        <is>
          <t xml:space="preserve"> </t>
        </is>
      </c>
      <c r="C30" s="5" t="n">
        <v>1176340</v>
      </c>
      <c r="D30" s="4" t="inlineStr">
        <is>
          <t xml:space="preserve"> </t>
        </is>
      </c>
      <c r="E30" s="4" t="inlineStr">
        <is>
          <t xml:space="preserve"> </t>
        </is>
      </c>
    </row>
    <row r="31">
      <c r="A31" s="4" t="inlineStr">
        <is>
          <t>Series A Redeemable Preference Shares</t>
        </is>
      </c>
      <c r="B31" s="4" t="inlineStr">
        <is>
          <t xml:space="preserve"> </t>
        </is>
      </c>
      <c r="C31" s="4" t="inlineStr">
        <is>
          <t xml:space="preserve"> </t>
        </is>
      </c>
      <c r="D31" s="4" t="inlineStr">
        <is>
          <t xml:space="preserve"> </t>
        </is>
      </c>
      <c r="E31" s="4" t="inlineStr">
        <is>
          <t xml:space="preserve"> </t>
        </is>
      </c>
    </row>
    <row r="32">
      <c r="A32" s="3" t="inlineStr">
        <is>
          <t>MEZZANINE EQUITY</t>
        </is>
      </c>
      <c r="B32" s="4" t="inlineStr">
        <is>
          <t xml:space="preserve"> </t>
        </is>
      </c>
      <c r="C32" s="4" t="inlineStr">
        <is>
          <t xml:space="preserve"> </t>
        </is>
      </c>
      <c r="D32" s="4" t="inlineStr">
        <is>
          <t xml:space="preserve"> </t>
        </is>
      </c>
      <c r="E32" s="4" t="inlineStr">
        <is>
          <t xml:space="preserve"> </t>
        </is>
      </c>
    </row>
    <row r="33">
      <c r="A33" s="4" t="inlineStr">
        <is>
          <t>Total mezzanine equity</t>
        </is>
      </c>
      <c r="B33" s="4" t="inlineStr">
        <is>
          <t xml:space="preserve"> </t>
        </is>
      </c>
      <c r="C33" s="5" t="n">
        <v>8043015</v>
      </c>
      <c r="D33" s="4" t="inlineStr">
        <is>
          <t xml:space="preserve"> </t>
        </is>
      </c>
      <c r="E33" s="4" t="inlineStr">
        <is>
          <t xml:space="preserve"> </t>
        </is>
      </c>
    </row>
    <row r="34">
      <c r="A34" s="4" t="inlineStr">
        <is>
          <t>Series A+ Redeemable Preference Shares</t>
        </is>
      </c>
      <c r="B34" s="4" t="inlineStr">
        <is>
          <t xml:space="preserve"> </t>
        </is>
      </c>
      <c r="C34" s="4" t="inlineStr">
        <is>
          <t xml:space="preserve"> </t>
        </is>
      </c>
      <c r="D34" s="4" t="inlineStr">
        <is>
          <t xml:space="preserve"> </t>
        </is>
      </c>
      <c r="E34" s="4" t="inlineStr">
        <is>
          <t xml:space="preserve"> </t>
        </is>
      </c>
    </row>
    <row r="35">
      <c r="A35" s="3" t="inlineStr">
        <is>
          <t>MEZZANINE EQUITY</t>
        </is>
      </c>
      <c r="B35" s="4" t="inlineStr">
        <is>
          <t xml:space="preserve"> </t>
        </is>
      </c>
      <c r="C35" s="4" t="inlineStr">
        <is>
          <t xml:space="preserve"> </t>
        </is>
      </c>
      <c r="D35" s="4" t="inlineStr">
        <is>
          <t xml:space="preserve"> </t>
        </is>
      </c>
      <c r="E35" s="4" t="inlineStr">
        <is>
          <t xml:space="preserve"> </t>
        </is>
      </c>
    </row>
    <row r="36">
      <c r="A36" s="4" t="inlineStr">
        <is>
          <t>Total mezzanine equity</t>
        </is>
      </c>
      <c r="B36" s="4" t="inlineStr">
        <is>
          <t xml:space="preserve"> </t>
        </is>
      </c>
      <c r="C36" s="5" t="n">
        <v>3795370</v>
      </c>
      <c r="D36" s="4" t="inlineStr">
        <is>
          <t xml:space="preserve"> </t>
        </is>
      </c>
      <c r="E36" s="4" t="inlineStr">
        <is>
          <t xml:space="preserve"> </t>
        </is>
      </c>
    </row>
    <row r="37">
      <c r="A37" s="4" t="inlineStr">
        <is>
          <t>Series B Redeemable Preference Shares</t>
        </is>
      </c>
      <c r="B37" s="4" t="inlineStr">
        <is>
          <t xml:space="preserve"> </t>
        </is>
      </c>
      <c r="C37" s="4" t="inlineStr">
        <is>
          <t xml:space="preserve"> </t>
        </is>
      </c>
      <c r="D37" s="4" t="inlineStr">
        <is>
          <t xml:space="preserve"> </t>
        </is>
      </c>
      <c r="E37" s="4" t="inlineStr">
        <is>
          <t xml:space="preserve"> </t>
        </is>
      </c>
    </row>
    <row r="38">
      <c r="A38" s="3" t="inlineStr">
        <is>
          <t>MEZZANINE EQUITY</t>
        </is>
      </c>
      <c r="B38" s="4" t="inlineStr">
        <is>
          <t xml:space="preserve"> </t>
        </is>
      </c>
      <c r="C38" s="4" t="inlineStr">
        <is>
          <t xml:space="preserve"> </t>
        </is>
      </c>
      <c r="D38" s="4" t="inlineStr">
        <is>
          <t xml:space="preserve"> </t>
        </is>
      </c>
      <c r="E38" s="4" t="inlineStr">
        <is>
          <t xml:space="preserve"> </t>
        </is>
      </c>
    </row>
    <row r="39">
      <c r="A39" s="4" t="inlineStr">
        <is>
          <t>Total mezzanine equity</t>
        </is>
      </c>
      <c r="B39" s="4" t="inlineStr">
        <is>
          <t xml:space="preserve"> </t>
        </is>
      </c>
      <c r="C39" s="5" t="n">
        <v>25825948</v>
      </c>
      <c r="D39" s="4" t="inlineStr">
        <is>
          <t xml:space="preserve"> </t>
        </is>
      </c>
      <c r="E39" s="4" t="inlineStr">
        <is>
          <t xml:space="preserve"> </t>
        </is>
      </c>
    </row>
    <row r="40">
      <c r="A40" s="4" t="inlineStr">
        <is>
          <t>Class A Ordinary Shares</t>
        </is>
      </c>
      <c r="B40" s="4" t="inlineStr">
        <is>
          <t xml:space="preserve"> </t>
        </is>
      </c>
      <c r="C40" s="4" t="inlineStr">
        <is>
          <t xml:space="preserve"> </t>
        </is>
      </c>
      <c r="D40" s="4" t="inlineStr">
        <is>
          <t xml:space="preserve"> </t>
        </is>
      </c>
      <c r="E40" s="4" t="inlineStr">
        <is>
          <t xml:space="preserve"> </t>
        </is>
      </c>
    </row>
    <row r="41">
      <c r="A41" s="3" t="inlineStr">
        <is>
          <t>SHAREHOLDERS' (DEFICIT) EQUITY:</t>
        </is>
      </c>
      <c r="B41" s="4" t="inlineStr">
        <is>
          <t xml:space="preserve"> </t>
        </is>
      </c>
      <c r="C41" s="4" t="inlineStr">
        <is>
          <t xml:space="preserve"> </t>
        </is>
      </c>
      <c r="D41" s="4" t="inlineStr">
        <is>
          <t xml:space="preserve"> </t>
        </is>
      </c>
      <c r="E41" s="4" t="inlineStr">
        <is>
          <t xml:space="preserve"> </t>
        </is>
      </c>
    </row>
    <row r="42">
      <c r="A42" s="4" t="inlineStr">
        <is>
          <t>Ordinary shares</t>
        </is>
      </c>
      <c r="B42" s="5" t="n">
        <v>16368</v>
      </c>
      <c r="C42" s="4" t="inlineStr">
        <is>
          <t xml:space="preserve"> </t>
        </is>
      </c>
      <c r="D42" s="4" t="inlineStr">
        <is>
          <t xml:space="preserve"> </t>
        </is>
      </c>
      <c r="E42" s="4" t="inlineStr">
        <is>
          <t xml:space="preserve"> </t>
        </is>
      </c>
    </row>
    <row r="43">
      <c r="A43" s="4" t="inlineStr">
        <is>
          <t>Class B Ordinary Shares</t>
        </is>
      </c>
      <c r="B43" s="4" t="inlineStr">
        <is>
          <t xml:space="preserve"> </t>
        </is>
      </c>
      <c r="C43" s="4" t="inlineStr">
        <is>
          <t xml:space="preserve"> </t>
        </is>
      </c>
      <c r="D43" s="4" t="inlineStr">
        <is>
          <t xml:space="preserve"> </t>
        </is>
      </c>
      <c r="E43" s="4" t="inlineStr">
        <is>
          <t xml:space="preserve"> </t>
        </is>
      </c>
    </row>
    <row r="44">
      <c r="A44" s="3" t="inlineStr">
        <is>
          <t>SHAREHOLDERS' (DEFICIT) EQUITY:</t>
        </is>
      </c>
      <c r="B44" s="4" t="inlineStr">
        <is>
          <t xml:space="preserve"> </t>
        </is>
      </c>
      <c r="C44" s="4" t="inlineStr">
        <is>
          <t xml:space="preserve"> </t>
        </is>
      </c>
      <c r="D44" s="4" t="inlineStr">
        <is>
          <t xml:space="preserve"> </t>
        </is>
      </c>
      <c r="E44" s="4" t="inlineStr">
        <is>
          <t xml:space="preserve"> </t>
        </is>
      </c>
    </row>
    <row r="45">
      <c r="A45" s="4" t="inlineStr">
        <is>
          <t>Ordinary shares</t>
        </is>
      </c>
      <c r="B45" s="5" t="n">
        <v>7413</v>
      </c>
      <c r="C45" s="4" t="inlineStr">
        <is>
          <t xml:space="preserve"> </t>
        </is>
      </c>
      <c r="D45" s="4" t="inlineStr">
        <is>
          <t xml:space="preserve"> </t>
        </is>
      </c>
      <c r="E45" s="4" t="inlineStr">
        <is>
          <t xml:space="preserve"> </t>
        </is>
      </c>
    </row>
    <row r="46">
      <c r="A46" s="4" t="inlineStr">
        <is>
          <t>Parent Company</t>
        </is>
      </c>
      <c r="B46" s="4" t="inlineStr">
        <is>
          <t xml:space="preserve"> </t>
        </is>
      </c>
      <c r="C46" s="4" t="inlineStr">
        <is>
          <t xml:space="preserve"> </t>
        </is>
      </c>
      <c r="D46" s="4" t="inlineStr">
        <is>
          <t xml:space="preserve"> </t>
        </is>
      </c>
      <c r="E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row>
    <row r="48">
      <c r="A48" s="4" t="inlineStr">
        <is>
          <t>Cash</t>
        </is>
      </c>
      <c r="B48" s="5" t="n">
        <v>8300344</v>
      </c>
      <c r="C48" s="5" t="n">
        <v>1301490</v>
      </c>
      <c r="D48" s="4" t="inlineStr">
        <is>
          <t xml:space="preserve"> </t>
        </is>
      </c>
      <c r="E48" s="4" t="inlineStr">
        <is>
          <t xml:space="preserve"> </t>
        </is>
      </c>
    </row>
    <row r="49">
      <c r="A49" s="4" t="inlineStr">
        <is>
          <t>Amounts due from subsidiaries-current</t>
        </is>
      </c>
      <c r="B49" s="5" t="n">
        <v>8162028</v>
      </c>
      <c r="C49" s="5" t="n">
        <v>17239775</v>
      </c>
      <c r="D49" s="4" t="inlineStr">
        <is>
          <t xml:space="preserve"> </t>
        </is>
      </c>
      <c r="E49" s="4" t="inlineStr">
        <is>
          <t xml:space="preserve"> </t>
        </is>
      </c>
    </row>
    <row r="50">
      <c r="A50" s="4" t="inlineStr">
        <is>
          <t>Prepayments and other current assets</t>
        </is>
      </c>
      <c r="B50" s="5" t="n">
        <v>4463506</v>
      </c>
      <c r="C50" s="5" t="n">
        <v>1637278</v>
      </c>
      <c r="D50" s="4" t="inlineStr">
        <is>
          <t xml:space="preserve"> </t>
        </is>
      </c>
      <c r="E50" s="4" t="inlineStr">
        <is>
          <t xml:space="preserve"> </t>
        </is>
      </c>
    </row>
    <row r="51">
      <c r="A51" s="4" t="inlineStr">
        <is>
          <t>Total current assets</t>
        </is>
      </c>
      <c r="B51" s="5" t="n">
        <v>20925878</v>
      </c>
      <c r="C51" s="5" t="n">
        <v>20178543</v>
      </c>
      <c r="D51" s="4" t="inlineStr">
        <is>
          <t xml:space="preserve"> </t>
        </is>
      </c>
      <c r="E51" s="4" t="inlineStr">
        <is>
          <t xml:space="preserve"> </t>
        </is>
      </c>
    </row>
    <row r="52">
      <c r="A52" s="3" t="inlineStr">
        <is>
          <t>Non-current assets</t>
        </is>
      </c>
      <c r="B52" s="4" t="inlineStr">
        <is>
          <t xml:space="preserve"> </t>
        </is>
      </c>
      <c r="C52" s="4" t="inlineStr">
        <is>
          <t xml:space="preserve"> </t>
        </is>
      </c>
      <c r="D52" s="4" t="inlineStr">
        <is>
          <t xml:space="preserve"> </t>
        </is>
      </c>
      <c r="E52" s="4" t="inlineStr">
        <is>
          <t xml:space="preserve"> </t>
        </is>
      </c>
    </row>
    <row r="53">
      <c r="A53" s="4" t="inlineStr">
        <is>
          <t>Amounts due from subsidiaries -non-current</t>
        </is>
      </c>
      <c r="B53" s="5" t="n">
        <v>38465944</v>
      </c>
      <c r="C53" s="5" t="n">
        <v>25463152</v>
      </c>
      <c r="D53" s="4" t="inlineStr">
        <is>
          <t xml:space="preserve"> </t>
        </is>
      </c>
      <c r="E53" s="4" t="inlineStr">
        <is>
          <t xml:space="preserve"> </t>
        </is>
      </c>
    </row>
    <row r="54">
      <c r="A54" s="4" t="inlineStr">
        <is>
          <t>Total non current assets</t>
        </is>
      </c>
      <c r="B54" s="5" t="n">
        <v>38465944</v>
      </c>
      <c r="C54" s="5" t="n">
        <v>25463152</v>
      </c>
      <c r="D54" s="4" t="inlineStr">
        <is>
          <t xml:space="preserve"> </t>
        </is>
      </c>
      <c r="E54" s="4" t="inlineStr">
        <is>
          <t xml:space="preserve"> </t>
        </is>
      </c>
    </row>
    <row r="55">
      <c r="A55" s="4" t="inlineStr">
        <is>
          <t>Total assets</t>
        </is>
      </c>
      <c r="B55" s="5" t="n">
        <v>59391822</v>
      </c>
      <c r="C55" s="5" t="n">
        <v>45641695</v>
      </c>
      <c r="D55" s="4" t="inlineStr">
        <is>
          <t xml:space="preserve"> </t>
        </is>
      </c>
      <c r="E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row>
    <row r="57">
      <c r="A57" s="4" t="inlineStr">
        <is>
          <t>Convertible debts</t>
        </is>
      </c>
      <c r="B57" s="4" t="inlineStr">
        <is>
          <t xml:space="preserve"> </t>
        </is>
      </c>
      <c r="C57" s="5" t="n">
        <v>12516331</v>
      </c>
      <c r="D57" s="4" t="inlineStr">
        <is>
          <t xml:space="preserve"> </t>
        </is>
      </c>
      <c r="E57" s="4" t="inlineStr">
        <is>
          <t xml:space="preserve"> </t>
        </is>
      </c>
    </row>
    <row r="58">
      <c r="A58" s="4" t="inlineStr">
        <is>
          <t>Net liabilities in subsidiaries</t>
        </is>
      </c>
      <c r="B58" s="5" t="n">
        <v>18194078</v>
      </c>
      <c r="C58" s="5" t="n">
        <v>13966796</v>
      </c>
      <c r="D58" s="4" t="inlineStr">
        <is>
          <t xml:space="preserve"> </t>
        </is>
      </c>
      <c r="E58" s="4" t="inlineStr">
        <is>
          <t xml:space="preserve"> </t>
        </is>
      </c>
    </row>
    <row r="59">
      <c r="A59" s="4" t="inlineStr">
        <is>
          <t>Amounts due to a subsidiary</t>
        </is>
      </c>
      <c r="B59" s="5" t="n">
        <v>9871978</v>
      </c>
      <c r="C59" s="5" t="n">
        <v>9022846</v>
      </c>
      <c r="D59" s="4" t="inlineStr">
        <is>
          <t xml:space="preserve"> </t>
        </is>
      </c>
      <c r="E59" s="4" t="inlineStr">
        <is>
          <t xml:space="preserve"> </t>
        </is>
      </c>
    </row>
    <row r="60">
      <c r="A60" s="4" t="inlineStr">
        <is>
          <t>Accrued expenses and other current liabilities</t>
        </is>
      </c>
      <c r="B60" s="5" t="n">
        <v>1816882</v>
      </c>
      <c r="C60" s="5" t="n">
        <v>155404</v>
      </c>
      <c r="D60" s="4" t="inlineStr">
        <is>
          <t xml:space="preserve"> </t>
        </is>
      </c>
      <c r="E60" s="4" t="inlineStr">
        <is>
          <t xml:space="preserve"> </t>
        </is>
      </c>
    </row>
    <row r="61">
      <c r="A61" s="4" t="inlineStr">
        <is>
          <t>Total current liabilities</t>
        </is>
      </c>
      <c r="B61" s="5" t="n">
        <v>29882938</v>
      </c>
      <c r="C61" s="5" t="n">
        <v>35661377</v>
      </c>
      <c r="D61" s="4" t="inlineStr">
        <is>
          <t xml:space="preserve"> </t>
        </is>
      </c>
      <c r="E61" s="4" t="inlineStr">
        <is>
          <t xml:space="preserve"> </t>
        </is>
      </c>
    </row>
    <row r="62">
      <c r="A62" s="4" t="inlineStr">
        <is>
          <t>Total liabilities</t>
        </is>
      </c>
      <c r="B62" s="5" t="n">
        <v>29882938</v>
      </c>
      <c r="C62" s="5" t="n">
        <v>35661377</v>
      </c>
      <c r="D62" s="4" t="inlineStr">
        <is>
          <t xml:space="preserve"> </t>
        </is>
      </c>
      <c r="E62" s="4" t="inlineStr">
        <is>
          <t xml:space="preserve"> </t>
        </is>
      </c>
    </row>
    <row r="63">
      <c r="A63" s="3" t="inlineStr">
        <is>
          <t>MEZZANINE EQUITY</t>
        </is>
      </c>
      <c r="B63" s="4" t="inlineStr">
        <is>
          <t xml:space="preserve"> </t>
        </is>
      </c>
      <c r="C63" s="4" t="inlineStr">
        <is>
          <t xml:space="preserve"> </t>
        </is>
      </c>
      <c r="D63" s="4" t="inlineStr">
        <is>
          <t xml:space="preserve"> </t>
        </is>
      </c>
      <c r="E63" s="4" t="inlineStr">
        <is>
          <t xml:space="preserve"> </t>
        </is>
      </c>
    </row>
    <row r="64">
      <c r="A64" s="4" t="inlineStr">
        <is>
          <t>Total mezzanine equity</t>
        </is>
      </c>
      <c r="B64" s="4" t="inlineStr">
        <is>
          <t xml:space="preserve"> </t>
        </is>
      </c>
      <c r="C64" s="5" t="n">
        <v>40017013</v>
      </c>
      <c r="D64" s="4" t="inlineStr">
        <is>
          <t xml:space="preserve"> </t>
        </is>
      </c>
      <c r="E64" s="4" t="inlineStr">
        <is>
          <t xml:space="preserve"> </t>
        </is>
      </c>
    </row>
    <row r="65">
      <c r="A65" s="3" t="inlineStr">
        <is>
          <t>SHAREHOLDERS' (DEFICIT) EQUITY:</t>
        </is>
      </c>
      <c r="B65" s="4" t="inlineStr">
        <is>
          <t xml:space="preserve"> </t>
        </is>
      </c>
      <c r="C65" s="4" t="inlineStr">
        <is>
          <t xml:space="preserve"> </t>
        </is>
      </c>
      <c r="D65" s="4" t="inlineStr">
        <is>
          <t xml:space="preserve"> </t>
        </is>
      </c>
      <c r="E65" s="4" t="inlineStr">
        <is>
          <t xml:space="preserve"> </t>
        </is>
      </c>
    </row>
    <row r="66">
      <c r="A66" s="4" t="inlineStr">
        <is>
          <t>Ordinary shares</t>
        </is>
      </c>
      <c r="B66" s="4" t="inlineStr">
        <is>
          <t xml:space="preserve"> </t>
        </is>
      </c>
      <c r="C66" s="5" t="n">
        <v>8062</v>
      </c>
      <c r="D66" s="4" t="inlineStr">
        <is>
          <t xml:space="preserve"> </t>
        </is>
      </c>
      <c r="E66" s="4" t="inlineStr">
        <is>
          <t xml:space="preserve"> </t>
        </is>
      </c>
    </row>
    <row r="67">
      <c r="A67" s="4" t="inlineStr">
        <is>
          <t>Series Seed preference shares</t>
        </is>
      </c>
      <c r="B67" s="4" t="inlineStr">
        <is>
          <t xml:space="preserve"> </t>
        </is>
      </c>
      <c r="C67" s="5" t="n">
        <v>2000000</v>
      </c>
      <c r="D67" s="4" t="inlineStr">
        <is>
          <t xml:space="preserve"> </t>
        </is>
      </c>
      <c r="E67" s="4" t="inlineStr">
        <is>
          <t xml:space="preserve"> </t>
        </is>
      </c>
    </row>
    <row r="68">
      <c r="A68" s="4" t="inlineStr">
        <is>
          <t>Additional paid - in capital</t>
        </is>
      </c>
      <c r="B68" s="5" t="n">
        <v>79883038</v>
      </c>
      <c r="C68" s="5" t="n">
        <v>6563764</v>
      </c>
      <c r="D68" s="4" t="inlineStr">
        <is>
          <t xml:space="preserve"> </t>
        </is>
      </c>
      <c r="E68" s="4" t="inlineStr">
        <is>
          <t xml:space="preserve"> </t>
        </is>
      </c>
    </row>
    <row r="69">
      <c r="A69" s="4" t="inlineStr">
        <is>
          <t>Accumulated other comprehensive income</t>
        </is>
      </c>
      <c r="B69" s="5" t="n">
        <v>1975487</v>
      </c>
      <c r="C69" s="5" t="n">
        <v>1824365</v>
      </c>
      <c r="D69" s="4" t="inlineStr">
        <is>
          <t xml:space="preserve"> </t>
        </is>
      </c>
      <c r="E69" s="4" t="inlineStr">
        <is>
          <t xml:space="preserve"> </t>
        </is>
      </c>
    </row>
    <row r="70">
      <c r="A70" s="4" t="inlineStr">
        <is>
          <t>Accumulated deficit</t>
        </is>
      </c>
      <c r="B70" s="5" t="n">
        <v>-52373422</v>
      </c>
      <c r="C70" s="5" t="n">
        <v>-40432886</v>
      </c>
      <c r="D70" s="4" t="inlineStr">
        <is>
          <t xml:space="preserve"> </t>
        </is>
      </c>
      <c r="E70" s="4" t="inlineStr">
        <is>
          <t xml:space="preserve"> </t>
        </is>
      </c>
    </row>
    <row r="71">
      <c r="A71" s="4" t="inlineStr">
        <is>
          <t>Total shareholders' (deficit) equity</t>
        </is>
      </c>
      <c r="B71" s="5" t="n">
        <v>29508884</v>
      </c>
      <c r="C71" s="5" t="n">
        <v>-30036695</v>
      </c>
      <c r="D71" s="4" t="inlineStr">
        <is>
          <t xml:space="preserve"> </t>
        </is>
      </c>
      <c r="E71" s="4" t="inlineStr">
        <is>
          <t xml:space="preserve"> </t>
        </is>
      </c>
    </row>
    <row r="72">
      <c r="A72" s="4" t="inlineStr">
        <is>
          <t>Total liabilities, mezzanine equity and shareholders' (deficit) equity</t>
        </is>
      </c>
      <c r="B72" s="5" t="n">
        <v>59391822</v>
      </c>
      <c r="C72" s="5" t="n">
        <v>45641695</v>
      </c>
      <c r="D72" s="4" t="inlineStr">
        <is>
          <t xml:space="preserve"> </t>
        </is>
      </c>
      <c r="E72" s="4" t="inlineStr">
        <is>
          <t xml:space="preserve"> </t>
        </is>
      </c>
    </row>
    <row r="73">
      <c r="A73" s="4" t="inlineStr">
        <is>
          <t>Parent Company | Series Angel Preference Shares</t>
        </is>
      </c>
      <c r="B73" s="4" t="inlineStr">
        <is>
          <t xml:space="preserve"> </t>
        </is>
      </c>
      <c r="C73" s="4" t="inlineStr">
        <is>
          <t xml:space="preserve"> </t>
        </is>
      </c>
      <c r="D73" s="4" t="inlineStr">
        <is>
          <t xml:space="preserve"> </t>
        </is>
      </c>
      <c r="E73" s="4" t="inlineStr">
        <is>
          <t xml:space="preserve"> </t>
        </is>
      </c>
    </row>
    <row r="74">
      <c r="A74" s="3" t="inlineStr">
        <is>
          <t>MEZZANINE EQUITY</t>
        </is>
      </c>
      <c r="B74" s="4" t="inlineStr">
        <is>
          <t xml:space="preserve"> </t>
        </is>
      </c>
      <c r="C74" s="4" t="inlineStr">
        <is>
          <t xml:space="preserve"> </t>
        </is>
      </c>
      <c r="D74" s="4" t="inlineStr">
        <is>
          <t xml:space="preserve"> </t>
        </is>
      </c>
      <c r="E74" s="4" t="inlineStr">
        <is>
          <t xml:space="preserve"> </t>
        </is>
      </c>
    </row>
    <row r="75">
      <c r="A75" s="4" t="inlineStr">
        <is>
          <t>Total mezzanine equity</t>
        </is>
      </c>
      <c r="B75" s="4" t="inlineStr">
        <is>
          <t xml:space="preserve"> </t>
        </is>
      </c>
      <c r="C75" s="5" t="n">
        <v>1176340</v>
      </c>
      <c r="D75" s="4" t="inlineStr">
        <is>
          <t xml:space="preserve"> </t>
        </is>
      </c>
      <c r="E75" s="4" t="inlineStr">
        <is>
          <t xml:space="preserve"> </t>
        </is>
      </c>
    </row>
    <row r="76">
      <c r="A76" s="4" t="inlineStr">
        <is>
          <t>Parent Company | Series Angel Redeemable Preference Shares</t>
        </is>
      </c>
      <c r="B76" s="4" t="inlineStr">
        <is>
          <t xml:space="preserve"> </t>
        </is>
      </c>
      <c r="C76" s="4" t="inlineStr">
        <is>
          <t xml:space="preserve"> </t>
        </is>
      </c>
      <c r="D76" s="4" t="inlineStr">
        <is>
          <t xml:space="preserve"> </t>
        </is>
      </c>
      <c r="E76" s="4" t="inlineStr">
        <is>
          <t xml:space="preserve"> </t>
        </is>
      </c>
    </row>
    <row r="77">
      <c r="A77" s="3" t="inlineStr">
        <is>
          <t>MEZZANINE EQUITY</t>
        </is>
      </c>
      <c r="B77" s="4" t="inlineStr">
        <is>
          <t xml:space="preserve"> </t>
        </is>
      </c>
      <c r="C77" s="4" t="inlineStr">
        <is>
          <t xml:space="preserve"> </t>
        </is>
      </c>
      <c r="D77" s="4" t="inlineStr">
        <is>
          <t xml:space="preserve"> </t>
        </is>
      </c>
      <c r="E77" s="4" t="inlineStr">
        <is>
          <t xml:space="preserve"> </t>
        </is>
      </c>
    </row>
    <row r="78">
      <c r="A78" s="4" t="inlineStr">
        <is>
          <t>Total mezzanine equity</t>
        </is>
      </c>
      <c r="B78" s="4" t="inlineStr">
        <is>
          <t xml:space="preserve"> </t>
        </is>
      </c>
      <c r="C78" s="5" t="n">
        <v>1176340</v>
      </c>
      <c r="D78" s="4" t="inlineStr">
        <is>
          <t xml:space="preserve"> </t>
        </is>
      </c>
      <c r="E78" s="4" t="inlineStr">
        <is>
          <t xml:space="preserve"> </t>
        </is>
      </c>
    </row>
    <row r="79">
      <c r="A79" s="4" t="inlineStr">
        <is>
          <t>Parent Company | Series A Redeemable Preference Shares</t>
        </is>
      </c>
      <c r="B79" s="4" t="inlineStr">
        <is>
          <t xml:space="preserve"> </t>
        </is>
      </c>
      <c r="C79" s="4" t="inlineStr">
        <is>
          <t xml:space="preserve"> </t>
        </is>
      </c>
      <c r="D79" s="4" t="inlineStr">
        <is>
          <t xml:space="preserve"> </t>
        </is>
      </c>
      <c r="E79" s="4" t="inlineStr">
        <is>
          <t xml:space="preserve"> </t>
        </is>
      </c>
    </row>
    <row r="80">
      <c r="A80" s="3" t="inlineStr">
        <is>
          <t>MEZZANINE EQUITY</t>
        </is>
      </c>
      <c r="B80" s="4" t="inlineStr">
        <is>
          <t xml:space="preserve"> </t>
        </is>
      </c>
      <c r="C80" s="4" t="inlineStr">
        <is>
          <t xml:space="preserve"> </t>
        </is>
      </c>
      <c r="D80" s="4" t="inlineStr">
        <is>
          <t xml:space="preserve"> </t>
        </is>
      </c>
      <c r="E80" s="4" t="inlineStr">
        <is>
          <t xml:space="preserve"> </t>
        </is>
      </c>
    </row>
    <row r="81">
      <c r="A81" s="4" t="inlineStr">
        <is>
          <t>Total mezzanine equity</t>
        </is>
      </c>
      <c r="B81" s="4" t="inlineStr">
        <is>
          <t xml:space="preserve"> </t>
        </is>
      </c>
      <c r="C81" s="5" t="n">
        <v>8043015</v>
      </c>
      <c r="D81" s="4" t="inlineStr">
        <is>
          <t xml:space="preserve"> </t>
        </is>
      </c>
      <c r="E81" s="4" t="inlineStr">
        <is>
          <t xml:space="preserve"> </t>
        </is>
      </c>
    </row>
    <row r="82">
      <c r="A82" s="4" t="inlineStr">
        <is>
          <t>Parent Company | Series A+ Redeemable Preference Shares</t>
        </is>
      </c>
      <c r="B82" s="4" t="inlineStr">
        <is>
          <t xml:space="preserve"> </t>
        </is>
      </c>
      <c r="C82" s="4" t="inlineStr">
        <is>
          <t xml:space="preserve"> </t>
        </is>
      </c>
      <c r="D82" s="4" t="inlineStr">
        <is>
          <t xml:space="preserve"> </t>
        </is>
      </c>
      <c r="E82" s="4" t="inlineStr">
        <is>
          <t xml:space="preserve"> </t>
        </is>
      </c>
    </row>
    <row r="83">
      <c r="A83" s="3" t="inlineStr">
        <is>
          <t>MEZZANINE EQUITY</t>
        </is>
      </c>
      <c r="B83" s="4" t="inlineStr">
        <is>
          <t xml:space="preserve"> </t>
        </is>
      </c>
      <c r="C83" s="4" t="inlineStr">
        <is>
          <t xml:space="preserve"> </t>
        </is>
      </c>
      <c r="D83" s="4" t="inlineStr">
        <is>
          <t xml:space="preserve"> </t>
        </is>
      </c>
      <c r="E83" s="4" t="inlineStr">
        <is>
          <t xml:space="preserve"> </t>
        </is>
      </c>
    </row>
    <row r="84">
      <c r="A84" s="4" t="inlineStr">
        <is>
          <t>Total mezzanine equity</t>
        </is>
      </c>
      <c r="B84" s="4" t="inlineStr">
        <is>
          <t xml:space="preserve"> </t>
        </is>
      </c>
      <c r="C84" s="5" t="n">
        <v>3795370</v>
      </c>
      <c r="D84" s="4" t="inlineStr">
        <is>
          <t xml:space="preserve"> </t>
        </is>
      </c>
      <c r="E84" s="4" t="inlineStr">
        <is>
          <t xml:space="preserve"> </t>
        </is>
      </c>
    </row>
    <row r="85">
      <c r="A85" s="4" t="inlineStr">
        <is>
          <t>Parent Company | Series B Redeemable Preference Shares</t>
        </is>
      </c>
      <c r="B85" s="4" t="inlineStr">
        <is>
          <t xml:space="preserve"> </t>
        </is>
      </c>
      <c r="C85" s="4" t="inlineStr">
        <is>
          <t xml:space="preserve"> </t>
        </is>
      </c>
      <c r="D85" s="4" t="inlineStr">
        <is>
          <t xml:space="preserve"> </t>
        </is>
      </c>
      <c r="E85" s="4" t="inlineStr">
        <is>
          <t xml:space="preserve"> </t>
        </is>
      </c>
    </row>
    <row r="86">
      <c r="A86" s="3" t="inlineStr">
        <is>
          <t>MEZZANINE EQUITY</t>
        </is>
      </c>
      <c r="B86" s="4" t="inlineStr">
        <is>
          <t xml:space="preserve"> </t>
        </is>
      </c>
      <c r="C86" s="4" t="inlineStr">
        <is>
          <t xml:space="preserve"> </t>
        </is>
      </c>
      <c r="D86" s="4" t="inlineStr">
        <is>
          <t xml:space="preserve"> </t>
        </is>
      </c>
      <c r="E86" s="4" t="inlineStr">
        <is>
          <t xml:space="preserve"> </t>
        </is>
      </c>
    </row>
    <row r="87">
      <c r="A87" s="4" t="inlineStr">
        <is>
          <t>Total mezzanine equity</t>
        </is>
      </c>
      <c r="B87" s="4" t="inlineStr">
        <is>
          <t xml:space="preserve"> </t>
        </is>
      </c>
      <c r="C87" s="6" t="n">
        <v>25825948</v>
      </c>
      <c r="D87" s="4" t="inlineStr">
        <is>
          <t xml:space="preserve"> </t>
        </is>
      </c>
      <c r="E87" s="4" t="inlineStr">
        <is>
          <t xml:space="preserve"> </t>
        </is>
      </c>
    </row>
    <row r="88">
      <c r="A88" s="4" t="inlineStr">
        <is>
          <t>Parent Company | Class A Ordinary Shares</t>
        </is>
      </c>
      <c r="B88" s="4" t="inlineStr">
        <is>
          <t xml:space="preserve"> </t>
        </is>
      </c>
      <c r="C88" s="4" t="inlineStr">
        <is>
          <t xml:space="preserve"> </t>
        </is>
      </c>
      <c r="D88" s="4" t="inlineStr">
        <is>
          <t xml:space="preserve"> </t>
        </is>
      </c>
      <c r="E88" s="4" t="inlineStr">
        <is>
          <t xml:space="preserve"> </t>
        </is>
      </c>
    </row>
    <row r="89">
      <c r="A89" s="3" t="inlineStr">
        <is>
          <t>SHAREHOLDERS' (DEFICIT) EQUITY:</t>
        </is>
      </c>
      <c r="B89" s="4" t="inlineStr">
        <is>
          <t xml:space="preserve"> </t>
        </is>
      </c>
      <c r="C89" s="4" t="inlineStr">
        <is>
          <t xml:space="preserve"> </t>
        </is>
      </c>
      <c r="D89" s="4" t="inlineStr">
        <is>
          <t xml:space="preserve"> </t>
        </is>
      </c>
      <c r="E89" s="4" t="inlineStr">
        <is>
          <t xml:space="preserve"> </t>
        </is>
      </c>
    </row>
    <row r="90">
      <c r="A90" s="4" t="inlineStr">
        <is>
          <t>Ordinary shares</t>
        </is>
      </c>
      <c r="B90" s="5" t="n">
        <v>16368</v>
      </c>
      <c r="C90" s="4" t="inlineStr">
        <is>
          <t xml:space="preserve"> </t>
        </is>
      </c>
      <c r="D90" s="4" t="inlineStr">
        <is>
          <t xml:space="preserve"> </t>
        </is>
      </c>
      <c r="E90" s="4" t="inlineStr">
        <is>
          <t xml:space="preserve"> </t>
        </is>
      </c>
    </row>
    <row r="91">
      <c r="A91" s="4" t="inlineStr">
        <is>
          <t>Parent Company | Class B Ordinary Shares</t>
        </is>
      </c>
      <c r="B91" s="4" t="inlineStr">
        <is>
          <t xml:space="preserve"> </t>
        </is>
      </c>
      <c r="C91" s="4" t="inlineStr">
        <is>
          <t xml:space="preserve"> </t>
        </is>
      </c>
      <c r="D91" s="4" t="inlineStr">
        <is>
          <t xml:space="preserve"> </t>
        </is>
      </c>
      <c r="E91" s="4" t="inlineStr">
        <is>
          <t xml:space="preserve"> </t>
        </is>
      </c>
    </row>
    <row r="92">
      <c r="A92" s="3" t="inlineStr">
        <is>
          <t>SHAREHOLDERS' (DEFICIT) EQUITY:</t>
        </is>
      </c>
      <c r="B92" s="4" t="inlineStr">
        <is>
          <t xml:space="preserve"> </t>
        </is>
      </c>
      <c r="C92" s="4" t="inlineStr">
        <is>
          <t xml:space="preserve"> </t>
        </is>
      </c>
      <c r="D92" s="4" t="inlineStr">
        <is>
          <t xml:space="preserve"> </t>
        </is>
      </c>
      <c r="E92" s="4" t="inlineStr">
        <is>
          <t xml:space="preserve"> </t>
        </is>
      </c>
    </row>
    <row r="93">
      <c r="A93" s="4" t="inlineStr">
        <is>
          <t>Ordinary shares</t>
        </is>
      </c>
      <c r="B93" s="6" t="n">
        <v>7413</v>
      </c>
      <c r="C93" s="4" t="inlineStr">
        <is>
          <t xml:space="preserve"> </t>
        </is>
      </c>
      <c r="D93" s="4" t="inlineStr">
        <is>
          <t xml:space="preserve"> </t>
        </is>
      </c>
      <c r="E9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ummary of Condensed Statements of Comprehensive Loss (Details) - USD ($)</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Total operating expenses</t>
        </is>
      </c>
      <c r="B4" s="6" t="n">
        <v>-33292032</v>
      </c>
      <c r="C4" s="6" t="n">
        <v>-24519745</v>
      </c>
      <c r="D4" s="6" t="n">
        <v>-9077446</v>
      </c>
    </row>
    <row r="5">
      <c r="A5" s="4" t="inlineStr">
        <is>
          <t>Interest expenses</t>
        </is>
      </c>
      <c r="B5" s="5" t="n">
        <v>-212732</v>
      </c>
      <c r="C5" s="5" t="n">
        <v>-194500</v>
      </c>
      <c r="D5" s="5" t="n">
        <v>-66959</v>
      </c>
    </row>
    <row r="6">
      <c r="A6" s="4" t="inlineStr">
        <is>
          <t>Interest income</t>
        </is>
      </c>
      <c r="B6" s="5" t="n">
        <v>157739</v>
      </c>
      <c r="C6" s="5" t="n">
        <v>100832</v>
      </c>
      <c r="D6" s="5" t="n">
        <v>200882</v>
      </c>
    </row>
    <row r="7">
      <c r="A7" s="4" t="inlineStr">
        <is>
          <t>Net income (loss)</t>
        </is>
      </c>
      <c r="B7" s="5" t="n">
        <v>-11940536</v>
      </c>
      <c r="C7" s="5" t="n">
        <v>-8083640</v>
      </c>
      <c r="D7" s="5" t="n">
        <v>1609959</v>
      </c>
    </row>
    <row r="8">
      <c r="A8" s="4" t="inlineStr">
        <is>
          <t>Net income (loss) attributable to ordinary shareholders</t>
        </is>
      </c>
      <c r="B8" s="5" t="n">
        <v>0</v>
      </c>
      <c r="C8" s="5" t="n">
        <v>-10461069</v>
      </c>
      <c r="D8" s="5" t="n">
        <v>27632</v>
      </c>
    </row>
    <row r="9">
      <c r="A9" s="4" t="inlineStr">
        <is>
          <t>Total comprehensive loss</t>
        </is>
      </c>
      <c r="B9" s="5" t="n">
        <v>-11789414</v>
      </c>
      <c r="C9" s="5" t="n">
        <v>-7040127</v>
      </c>
      <c r="D9" s="6" t="n">
        <v>4192955</v>
      </c>
    </row>
    <row r="10">
      <c r="A10" s="4" t="inlineStr">
        <is>
          <t>Parent Company</t>
        </is>
      </c>
      <c r="B10" s="4" t="inlineStr">
        <is>
          <t xml:space="preserve"> </t>
        </is>
      </c>
      <c r="C10" s="4" t="inlineStr">
        <is>
          <t xml:space="preserve"> </t>
        </is>
      </c>
      <c r="D10" s="4" t="inlineStr">
        <is>
          <t xml:space="preserve"> </t>
        </is>
      </c>
    </row>
    <row r="11">
      <c r="A11" s="3" t="inlineStr">
        <is>
          <t>Condensed Statement of Income Captions [Line Items]</t>
        </is>
      </c>
      <c r="B11" s="4" t="inlineStr">
        <is>
          <t xml:space="preserve"> </t>
        </is>
      </c>
      <c r="C11" s="4" t="inlineStr">
        <is>
          <t xml:space="preserve"> </t>
        </is>
      </c>
      <c r="D11" s="4" t="inlineStr">
        <is>
          <t xml:space="preserve"> </t>
        </is>
      </c>
    </row>
    <row r="12">
      <c r="A12" s="4" t="inlineStr">
        <is>
          <t>Total operating expenses</t>
        </is>
      </c>
      <c r="B12" s="5" t="n">
        <v>-7972320</v>
      </c>
      <c r="C12" s="5" t="n">
        <v>-7419798</v>
      </c>
      <c r="D12" s="4" t="inlineStr">
        <is>
          <t xml:space="preserve"> </t>
        </is>
      </c>
    </row>
    <row r="13">
      <c r="A13" s="4" t="inlineStr">
        <is>
          <t>Interest expenses</t>
        </is>
      </c>
      <c r="B13" s="5" t="n">
        <v>-8998</v>
      </c>
      <c r="C13" s="5" t="n">
        <v>-30510</v>
      </c>
      <c r="D13" s="4" t="inlineStr">
        <is>
          <t xml:space="preserve"> </t>
        </is>
      </c>
    </row>
    <row r="14">
      <c r="A14" s="4" t="inlineStr">
        <is>
          <t>Interest income</t>
        </is>
      </c>
      <c r="B14" s="5" t="n">
        <v>19832</v>
      </c>
      <c r="C14" s="5" t="n">
        <v>396</v>
      </c>
      <c r="D14" s="4" t="inlineStr">
        <is>
          <t xml:space="preserve"> </t>
        </is>
      </c>
    </row>
    <row r="15">
      <c r="A15" s="4" t="inlineStr">
        <is>
          <t>Share of Profits (Losses) in Subsidiaries</t>
        </is>
      </c>
      <c r="B15" s="5" t="n">
        <v>-3979050</v>
      </c>
      <c r="C15" s="5" t="n">
        <v>829431</v>
      </c>
      <c r="D15" s="4" t="inlineStr">
        <is>
          <t xml:space="preserve"> </t>
        </is>
      </c>
    </row>
    <row r="16">
      <c r="A16" s="4" t="inlineStr">
        <is>
          <t>Changes in fair value of convertible debts</t>
        </is>
      </c>
      <c r="B16" s="4" t="inlineStr">
        <is>
          <t xml:space="preserve"> </t>
        </is>
      </c>
      <c r="C16" s="5" t="n">
        <v>-1463159</v>
      </c>
      <c r="D16" s="4" t="inlineStr">
        <is>
          <t xml:space="preserve"> </t>
        </is>
      </c>
    </row>
    <row r="17">
      <c r="A17" s="4" t="inlineStr">
        <is>
          <t>Net income (loss)</t>
        </is>
      </c>
      <c r="B17" s="5" t="n">
        <v>-11940536</v>
      </c>
      <c r="C17" s="5" t="n">
        <v>-8083640</v>
      </c>
      <c r="D17" s="4" t="inlineStr">
        <is>
          <t xml:space="preserve"> </t>
        </is>
      </c>
    </row>
    <row r="18">
      <c r="A18" s="4" t="inlineStr">
        <is>
          <t>Accretion of redeemable convertible preferred shares to redemption value</t>
        </is>
      </c>
      <c r="B18" s="5" t="n">
        <v>-1162826</v>
      </c>
      <c r="C18" s="5" t="n">
        <v>-2377429</v>
      </c>
      <c r="D18" s="4" t="inlineStr">
        <is>
          <t xml:space="preserve"> </t>
        </is>
      </c>
    </row>
    <row r="19">
      <c r="A19" s="4" t="inlineStr">
        <is>
          <t>Net income (loss) attributable to ordinary shareholders</t>
        </is>
      </c>
      <c r="B19" s="5" t="n">
        <v>-13103362</v>
      </c>
      <c r="C19" s="5" t="n">
        <v>-10461069</v>
      </c>
      <c r="D19" s="4" t="inlineStr">
        <is>
          <t xml:space="preserve"> </t>
        </is>
      </c>
    </row>
    <row r="20">
      <c r="A20" s="4" t="inlineStr">
        <is>
          <t>Other comprehensive income</t>
        </is>
      </c>
      <c r="B20" s="5" t="n">
        <v>151122</v>
      </c>
      <c r="C20" s="5" t="n">
        <v>1043513</v>
      </c>
      <c r="D20" s="4" t="inlineStr">
        <is>
          <t xml:space="preserve"> </t>
        </is>
      </c>
    </row>
    <row r="21">
      <c r="A21" s="4" t="inlineStr">
        <is>
          <t>Total comprehensive loss</t>
        </is>
      </c>
      <c r="B21" s="6" t="n">
        <v>-11789414</v>
      </c>
      <c r="C21" s="6" t="n">
        <v>-7040127</v>
      </c>
      <c r="D21"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ummary of Condensed Statements of Cash Flows (Details) - USD ($)</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6" t="n">
        <v>-7201568</v>
      </c>
      <c r="C4" s="6" t="n">
        <v>-5575511</v>
      </c>
      <c r="D4" s="6" t="n">
        <v>848699</v>
      </c>
    </row>
    <row r="5">
      <c r="A5" s="4" t="inlineStr">
        <is>
          <t>Net cash used in (provided by) investing activities</t>
        </is>
      </c>
      <c r="B5" s="5" t="n">
        <v>-533657</v>
      </c>
      <c r="C5" s="5" t="n">
        <v>2265725</v>
      </c>
      <c r="D5" s="5" t="n">
        <v>1222160</v>
      </c>
    </row>
    <row r="6">
      <c r="A6" s="4" t="inlineStr">
        <is>
          <t>Net cash provided by financing activities</t>
        </is>
      </c>
      <c r="B6" s="5" t="n">
        <v>19149612</v>
      </c>
      <c r="C6" s="5" t="n">
        <v>10743125</v>
      </c>
      <c r="D6" s="5" t="n">
        <v>2278173</v>
      </c>
    </row>
    <row r="7">
      <c r="A7" s="4" t="inlineStr">
        <is>
          <t>Effect of foreign currency exchange rate changes on cash</t>
        </is>
      </c>
      <c r="B7" s="5" t="n">
        <v>-333295</v>
      </c>
      <c r="C7" s="5" t="n">
        <v>-410966</v>
      </c>
      <c r="D7" s="5" t="n">
        <v>-506594</v>
      </c>
    </row>
    <row r="8">
      <c r="A8" s="4" t="inlineStr">
        <is>
          <t>Net increase in cash</t>
        </is>
      </c>
      <c r="B8" s="5" t="n">
        <v>11081092</v>
      </c>
      <c r="C8" s="5" t="n">
        <v>7022373</v>
      </c>
      <c r="D8" s="5" t="n">
        <v>3842438</v>
      </c>
    </row>
    <row r="9">
      <c r="A9" s="4" t="inlineStr">
        <is>
          <t>Cash, cash equivalents and restricted cash at the beginning of the year</t>
        </is>
      </c>
      <c r="B9" s="5" t="n">
        <v>15692810</v>
      </c>
      <c r="C9" s="5" t="n">
        <v>8670437</v>
      </c>
      <c r="D9" s="5" t="n">
        <v>4827999</v>
      </c>
    </row>
    <row r="10">
      <c r="A10" s="4" t="inlineStr">
        <is>
          <t>Cash, cash equivalents and restricted cash at the end of the year</t>
        </is>
      </c>
      <c r="B10" s="5" t="n">
        <v>26773902</v>
      </c>
      <c r="C10" s="5" t="n">
        <v>15692810</v>
      </c>
      <c r="D10" s="6" t="n">
        <v>8670437</v>
      </c>
    </row>
    <row r="11">
      <c r="A11" s="4" t="inlineStr">
        <is>
          <t>Parent Company</t>
        </is>
      </c>
      <c r="B11" s="4" t="inlineStr">
        <is>
          <t xml:space="preserve"> </t>
        </is>
      </c>
      <c r="C11" s="4" t="inlineStr">
        <is>
          <t xml:space="preserve"> </t>
        </is>
      </c>
      <c r="D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row>
    <row r="13">
      <c r="A13" s="4" t="inlineStr">
        <is>
          <t>Net cash used in operating activities</t>
        </is>
      </c>
      <c r="B13" s="5" t="n">
        <v>-11697046</v>
      </c>
      <c r="C13" s="5" t="n">
        <v>-77908</v>
      </c>
      <c r="D13" s="4" t="inlineStr">
        <is>
          <t xml:space="preserve"> </t>
        </is>
      </c>
    </row>
    <row r="14">
      <c r="A14" s="4" t="inlineStr">
        <is>
          <t>Net cash used in (provided by) investing activities</t>
        </is>
      </c>
      <c r="B14" s="5" t="n">
        <v>365100</v>
      </c>
      <c r="C14" s="5" t="n">
        <v>-33370232</v>
      </c>
      <c r="D14" s="4" t="inlineStr">
        <is>
          <t xml:space="preserve"> </t>
        </is>
      </c>
    </row>
    <row r="15">
      <c r="A15" s="4" t="inlineStr">
        <is>
          <t>Net cash provided by financing activities</t>
        </is>
      </c>
      <c r="B15" s="5" t="n">
        <v>18330800</v>
      </c>
      <c r="C15" s="5" t="n">
        <v>34749595</v>
      </c>
      <c r="D15" s="4" t="inlineStr">
        <is>
          <t xml:space="preserve"> </t>
        </is>
      </c>
    </row>
    <row r="16">
      <c r="A16" s="4" t="inlineStr">
        <is>
          <t>Effect of foreign currency exchange rate changes on cash</t>
        </is>
      </c>
      <c r="B16" s="4" t="inlineStr">
        <is>
          <t xml:space="preserve"> </t>
        </is>
      </c>
      <c r="C16" s="5" t="n">
        <v>35</v>
      </c>
      <c r="D16" s="4" t="inlineStr">
        <is>
          <t xml:space="preserve"> </t>
        </is>
      </c>
    </row>
    <row r="17">
      <c r="A17" s="4" t="inlineStr">
        <is>
          <t>Net increase in cash</t>
        </is>
      </c>
      <c r="B17" s="5" t="n">
        <v>6998854</v>
      </c>
      <c r="C17" s="5" t="n">
        <v>1301490</v>
      </c>
      <c r="D17" s="4" t="inlineStr">
        <is>
          <t xml:space="preserve"> </t>
        </is>
      </c>
    </row>
    <row r="18">
      <c r="A18" s="4" t="inlineStr">
        <is>
          <t>Cash, cash equivalents and restricted cash at the beginning of the year</t>
        </is>
      </c>
      <c r="B18" s="5" t="n">
        <v>1301490</v>
      </c>
      <c r="C18" s="4" t="inlineStr">
        <is>
          <t xml:space="preserve"> </t>
        </is>
      </c>
      <c r="D18" s="4" t="inlineStr">
        <is>
          <t xml:space="preserve"> </t>
        </is>
      </c>
    </row>
    <row r="19">
      <c r="A19" s="4" t="inlineStr">
        <is>
          <t>Cash, cash equivalents and restricted cash at the end of the year</t>
        </is>
      </c>
      <c r="B19" s="6" t="n">
        <v>8300344</v>
      </c>
      <c r="C19" s="6" t="n">
        <v>1301490</v>
      </c>
      <c r="D19"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Cybersecurity risk management is an integral part of our overall risk management program. Our cybersecurity risk management program is designed to align with industry best practices and provide a framework for handling cybersecurity threats and incidents, including threats and incidents associated with the use of services provided by third-party service providers, and facilitate coordination across different departments of our company. This framework includes steps for regularly conducting data protection impact assessments on information systems, monitoring the information about the security vulnerabilities of our systems, identifying the source of a cybersecurity threat including whether the cybersecurity threat is associated with a third-party service provider , implementing data security emergency response plans and adopting remedial measures, and informing management and our board of directors of material cybersecurity threats and incidents. Our cybersecurity team is responsible for assessing our cybersecurity risk management program and we currently do not engage third parties for such assessment. In addition, our cybersecurity team provides training to all key employees for product development regularly. Our board of directors has overall oversight responsibility for our risk management, and is charged with oversight of our cybersecurity risk management program. The board is responsible for monitoring the implementation of our risk management policies across our company, ensuring that our company has processes in place designed to identify and evaluate cybersecurity risks to which the company is exposed and implement processes and programs to manage cybersecurity risks and mitigate cybersecurity incidents. The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director of software department , who receives reports from our cybersecurity team and monitors the prevention, detection, mitigation, and remediation of cybersecurity incidents. Our director of software department and dedicated personnel are experienced information systems security professionals and information security managers with years of experience. The management regularly updates the board of directors on the company’s cybersecurity programs, material cybersecurity risks and mitigation strategies and provide cybersecurity reports annually that cover, among other topics, third-party assessments of the company’s cybersecurity programs, developments in cybersecurity and updates to the company’s cybersecurity programs and mitigation strategie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Item 3. Key Information—3.D. Risk Factors—Risks Related to Our Business—Computer malware, viruses, ransomware, hacking, phishing attacks and other network disruptions could result in security and privacy breaches, loss of proprietary information and interruption in service, which could adversely affect our business, results of operations, financial condition and prospects.”</t>
        </is>
      </c>
    </row>
    <row r="5">
      <c r="A5" s="4" t="inlineStr">
        <is>
          <t>Cybersecurity Risk Management Third Party Engaged [Flag]</t>
        </is>
      </c>
      <c r="B5" s="4" t="inlineStr">
        <is>
          <t>fals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has overall oversight responsibility for our risk management, and is charged with oversight of our cybersecurity risk management program. The board is responsible for monitoring the implementation of our risk management policies across our company, ensuring that our company has processes in place designed to identify and evaluate cybersecurity risks to which the company is exposed and implement processes and programs to manage cybersecurity risks and mitigate cybersecurity incidents. The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director of software department , who receives reports from our cybersecurity team and monitors the prevention, detection, mitigation, and remediation of cybersecurity incidents. Our director of software department and dedicated personnel are experienced information systems security professionals and information security managers with years of experience. The management regularly updates the board of directors on the company’s cybersecurity programs, material cybersecurity risks and mitigation strategies and provide cybersecurity reports annually that cover, among other topics, third-party assessments of the company’s cybersecurity programs, developments in cybersecurity and updates to the company’s cybersecurity programs and mitigation strategies.</t>
        </is>
      </c>
    </row>
    <row r="9">
      <c r="A9" s="4" t="inlineStr">
        <is>
          <t>Cybersecurity Risk Role of Management [Text Block]</t>
        </is>
      </c>
      <c r="B9" s="4" t="inlineStr">
        <is>
          <t>Our cybersecurity programs are under the direction of our director of software department , who receives reports from our cybersecurity team and monitors the prevention, detection, mitigation, and remediation of cybersecurity incidents. Our director of software department and dedicated personnel are experienced information systems security professionals and information security managers with years of experience. The management regularly updates the board of directors on the company’s cybersecurity programs, material cybersecurity risks and mitigation strategies and provide cybersecurity reports annually that cover, among other topics, third-party assessments of the company’s cybersecurity programs, developments in cybersecurity and updates to the company’s cybersecurity programs and mitigation strategie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cybersecurity programs are under the direction of our director of software department , who receives reports from our cybersecurity team and monitors the prevention, detection, mitigation, and remediation of cybersecurity incidents.</t>
        </is>
      </c>
    </row>
    <row r="12">
      <c r="A12" s="4" t="inlineStr">
        <is>
          <t>Cybersecurity Risk Management Expertise of Management Responsible [Text Block]</t>
        </is>
      </c>
      <c r="B12" s="4" t="inlineStr">
        <is>
          <t>Our director of software department and dedicated personnel are experienced information systems security professionals and information security managers with years of experience.</t>
        </is>
      </c>
    </row>
    <row r="13">
      <c r="A13" s="4" t="inlineStr">
        <is>
          <t>Cybersecurity Risk Process for Informing Management or Committees Responsible [Text Block]</t>
        </is>
      </c>
      <c r="B13" s="4" t="inlineStr">
        <is>
          <t>The management regularly updates the board of directors on the company’s cybersecurity programs, material cybersecurity risks and mitigation strategies and provide cybersecurity reports annually that cover, among other topics, third-party assessments of the company’s cybersecurity programs, developments in cybersecurity and updates to the company’s cybersecurity programs and mitigation strategie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a) Organization and principal activities XCHG Limited (“the Company”, “XCHG”), together with its subsidiaries (collectively, the “the Group”), is principally engaged in designing, manufacturing and selling of Electric Vehicle (“EV”) chargers under the brand name of “X-Charge” (collectively referred to as the “X-Charge Business”). The Group’s principal operations and geographic markets are mainly in the People’s Republic of China (“PRC”), the Europe and the United States. (b) Restructuring Beijing X-Charge Technology Co., Ltd. (“X-Charge Technology”) was established in 2015 under the laws of PRC by Mr. Ding Rui and Mr. Hou Yifei (the “Founders”) to be engaged in the X-Charge business. In preparation for the Company’s initial public offering, the Group has completed certain corporate reorganization transactions (the “Restructuring”) as described below, through a series of intermediary holding companies to acquire 100 % of the equity interest in X-Charge Technology, and issue new shares of the Company to the beneficial owners of X-Charge Technology (“Existing Equity holders”) or their affiliates, such that an offshore shareholding structure was established. On December 16, 2021 , the Company was incorporated in the Cayman Islands. The Company is an investment company with no substantial assets and liabilities immediately prior to the Restructuring and has no operations. In December 2021, the Company established Xcar Limited, a wholly-owned subsidiary in British Virgin Islands (“BVI”), which in turn, established Xcharge HK Limited, a wholly-owned subsidiary in Hong Kong in January 2022. On June 29, 2023, Xcharge HK Limited obtained control over X-Charge Technology and become an intermediate offshore holding company of X-Charge Technology. The Restructuring principally involved the following steps: i. In June 2023, the Founders canceled their respective equity interests in X-Charge Technology in exchange for ordinary shares of XCHG Limited. Immediately after the completion of the Restructuring, Next EV Limited, an affiliate of Mr. Ding Rui, held 419,970,000 ordinary shares of XCHG Limited, and Future EV Limited, an affiliate of Mr. Hou Yifei, held 236,230,500 ordinary shares of XCHG Limited. ii. In June 2023, Beijing X-charge Management Consulting Centre (Limited Partnership) canceled its 7.2199 % equity interests in X-Charge Technology, which served as share-based awards for future grants to employees. Prior to the Restructuring, X-Charge Technology did not grant any such share-based awards. In June 2023, XCHG Limited adopted a share incentive plan, or the 2023 Share Plan, under which the maximum number of ordinary shares, which may be issued, accounts for 7.2199 % of share capital of XCHG Limited (or 150,000,000 ordinary shares) on a fully diluted basis, assuming all ordinary shares under the share incentive plan are outstanding. iii. Depending on the applicability of certain PRC foreign exchange regulatory procedures and requirements, the existing preference equity holders of X-Charge Technology canceled their respective equity interests in X-Charge Technology in exchange for either cash proceeds equal to their original investment in X-Charge Technology or preference shares of XCHG Limited; (a) With respect to certain existing preference equity holders of X-Charge Technology who are required to complete certain PRC foreign exchange regulatory procedures before they are permitted to acquire preference shares of XCHG Limited, X-Charge Technology transferred cash to these Existing Equity holders of X-Charge Technology in an amount equal to their original investment in X-Charge Technology in exchange for their equity interests in X-Charge Technology. In connection with the transfer, XCHG Limited also issued warrants to such Existing Equity holders of X-Charge Technology (or their affiliates) to purchase preference shares of XCHG Limited. The warrant arrangements were contemplated solely to facilitate the completion of the Restructuring. Specifically, these Existing Equity holders were required to complete certain PRC foreign exchange regulatory procedures (which were administrative in nature and completed on June 30, 2023) before they or their affiliates were permitted to acquire preference shares of XCHG Limited. The warrants, in substance, served the purpose of ensuring they will continue to retain substantially the same equity holder rights during the interim period, if any, until they exercised the warrants to acquire preference shares of XCHG Limited. The exercise price of the warrants held by each of such Existing Equity holders (or their affiliates) equals their respective cash proceeds received from the cancellation of equity interests in X-Charge Technology. On June 30, 2023, XCHG Limited granted the warrants to such Existing Equity holders (or their affiliates) of X-Charge Technology who are required to complete certain PRC foreign exchange regulatory procedures. On the same date, all of such warrant holders exercised their warrants in full and accordingly because the relevant PRC foreign exchange regulatory procedures were completed on the same date, and XCHG Limited issued such number of preference shares to such warrant holders. (b) With respect to the existing preference equity holders of X-Charge Technology who are not required to complete such PRC foreign exchange regulatory procedures, on June 30, 2023, XCHG Limited issued preference shares to them or their affiliates, as consideration in exchange for the respective equity interests that they held in X-Charge Technology. On June 30, 2023, the Company issued Series Angel, Series A, Series A+ and Series B redeemable preference shares to redeemable preferred equity holders of X-Charge Technology and issued Series Seed preference shares to Series Seed preferred equity holders of X-Charge Technology in exchange for the respective equity interests that they held in X-Charge Technology. Collectively, all the Series Angel, Series A, Series A+ and Series B redeemable preference shares are referred to as the “Preference Shares”. The terms of the Preference Shares and Series Seed preference shares of the Company substantially mirror those of the preferred equity of X-Charge Technology. Upon the consummation of the Restructuring on June 30, 2023, all Existing Equity holders of X-Charge Technology obtained an equity interest of XCHG Limited in proportion to their respective equity ownership in X-Charge Technology immediately prior to the Restructuring and the Company became the ultimate holding company of X-Charge Technology. The issuance and the exercise of the warrants on June 30, 2023 (with no ability of the warrant holder to do anything other than exercise immediately), because of the lack of substance, does not have any accounting consequences. Because the equity interests in X-Charge Technology before the Restructuring were the same as the shareholding percentages of XCHG Limited after the Restructuring, and the rights of each equity interest holder of X-Charge Technology before the Restructuring were substantially identical with the rights of each shareholder of XCHG Limited immediately after the Restructuring, the establishment of the corporate structure of XCHG Limited is treated as and accounted for as a recapitalization of X-Charge Technology that lacks economic substance, and the consolidated financial statements of XCHG were prepared as if the corporate structure of XCHG Limited after the Restructuring had been in existence since the beginning of the periods presented. That is, the consolidated financial statements of XCHG include the results of the operations and the statement of financial position of X-Charge Technology as of the beginning of the earliest period presented. XCHG’s consolidated financial position as of December 31, 2023 and 2024, and its results of operations for each of the years in the three-year period ended December 31, 2024 represent the continuation of the consolidated financial statements of X-Charge Technology, except for the capital structure and per share information of the Company, which is retrospectively adjusted from the earliest period in the consolidated financial statements presented to reflect the legal capital structure of XCHG. Accordingly, the effect of the ordinary shares, the Preference Shares and Series Seed preference shares issued by the Company pursuant to the Restructuring have been presented retrospectively as of the beginning of the earliest period presented on the consolidated financial statement. (c) Initial public offering (“IPO”) On September 11, 2024, the Company completed its IPO on the NASDAQ Stock Market. In the offering, 3,333,335 American depositary shares (“ADSs”), representing 133,333,400 Class A Ordinary Shares , were issued and sold to the public at a price of US$ 6.2 per ADS. On September 13, 2024 , an additional 128,888 ADSs were issued and sold to the underwriter at a price of US$ 6.2 per ADS through the partial exercise of the over-allotment option as stipulated in the Underwriting Agreement. The net proceeds to the Company from the IPO and the partial exercise of the over-allotment option, after deducting commissions and offering expenses, were approximately US$ 19.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of the Group have been prepared in accordance with accounting principles generally accepted in the United States of America (“U.S. GAAP”) and pursuant to the rules and regulations of the SEC assuming the Group will continue as a going concern. The going concern assumption contemplates the realization of assets and satisfaction of liabilities in the normal course of business. However, if the Company had not consummated a Qualified IPO or Qualified share sale by September 30, 2024, which are out of the control of the Company, the redeemable preferred shareholders would have rights to request the Company to redeem all of the redeemable preference shares. The aggregate redemption amount by September 30, 2024 for all redeemable preference shares outstanding as of December 31, 2023 would be US$ 39.0 million. As a result, substantial doubt about the Company’s ability to continue as a going concern existed before the Company completed a Qualified IPO on September 11, 2024. The Group had been evaluating strategies to obtain additional funding for future operations. These strategies included, but are not limited to, obtaining equity financing, issuing debt or entering into other financing arrangements, obtaining agreements with the existing investors to extend the due dates for outstanding debt and the redemption dates of redeemable preference shares. However, the Group might be unable to access to future equity or debt financing when needed. As such, there could be no assurance that the Group would be able to obtain additional liquidity when needed or under acceptable terms, if at all. The consolidated financial statements for the years ended December 31, 2022 and 2023 do not include any adjustments to the carrying amounts and classification of assets, liabilities, and reported expenses that may be necessary if the Group were unable to continue as a going concern. The Company has completed a Qualified IPO on September 11, 2024 and all redeemable preferred shares were converted into Class A ordinary shares. The net proceeds to the Company from the IPO and the partial exercise of the over-allotment option, after deducting commissions and offering expenses, were approximately US$ 19.1 million. The Group has cash and cash equivalents of US$ 26.8 million and working capital of US$ 28.2 million as of December 31, 2024. The Group’s available cash and working capital will be sufficient to support its continuous operations and to meet its payment obligations when liabilities fall due within the next twelve months from the date of issuance of these consolidated financial statements. As a result, no substantial doubt about the Company’s ability to continue as a going concern existed as of December 31, 2024. (b) Principles of consolidation The consolidated financial statements include the financial statements of the Company and its wholly-owned subsidiaries. All intercompany transactions and balances among the Company and its wholly-owned subsidiaries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Accounting estimates include, but not limited to, allowance for doubtful accounts, write downs for excess and obsolete inventories, the realization of deferred income tax assets and the fair value of ordinary shares, redeemable preference shares, convertible debts and share-based compensation awards. Changes in facts and circumstances may result in revised estimates. Actual results could differ from those estimates, and as such, differences may be material to the consolidated financial statements. (d)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e) Cash and cash equivalents Cash and cash equivalents consisted of cash on hand, cash at bank, bank check and term deposits, which have original maturities of three months or less and are readily convertible to known amounts of cash. The Group’s cash and cash equivalents, excluding cash on hand, are deposited in financial institutions at below locations:
As of December 31,
2023 2024
US$ US$
Financial institutions in the mainland of the PRC
—Denominated in RMB 10,388,623 11,977,938
—Denominated in USD 1,310,999 1,117,452
—Denominated in EUR 3,070,557 1,776,869
Total cash and cash equivalents balances held at mainland 14,770,179 14,872,259
Financial institution in Germany
—Denominated in EUR 660,248 2,882,073
Total cash balances held at a Germany financial 660,248 2,882,073
Financial institutions in the USA
—Denominated in USD 230,180 9,018,804
Total cash balances held at a USA financial institution 230,180 9,018,804
Total cash and cash equivalents balances held at financial 15,660,607 26,773,136 (f) Restricted cash Restricted cash is cash deposited with a bank in conjunction with certain contract liabilities . Restriction on the use of such cash and the interest earned thereon is imposed by the bank and remains effective until the Group fulfills the delivery obligations or returns to these customers. Restricted cash is classified as current assets on the Group’s consolidated balance sheets, as the balance is expected to be released to cash within the next 12 months from December 31, 2023, and there was no restricted cash as of December 31, 2024. The Group’s restricted cash are denominated in EUR and are deposited at a financial institution in Germany. The following table provides a reconciliation of cash and cash equivalents and restricted cash reported within the consolidated balance sheets that sum to the total of the same such amounts shown in the consolidated statements of cash flows.
As of December 31,
2023 2024
US$ US$
Cash and cash equivalents 15,660,786 26,773,902
Restricted cash 32,024 —
Total cash, cash equivalents and restricted cash 15,692,810 26,773,902 (g) Accounts receivable, net Accounts receivable primarily consists of receivables from customers, which are recognized and carried at the original invoice amount less an allowance for credit losses. Prior to the adoption of ASC 326, Financial Instruments - Credit Loss , the Group establishes an allowance for doubtful accounts primarily based on the aging of the receivables and factors surrounding the credit risk of specific customers. Accounts receivable balances are charged off against the allowance after all means of collection have been exhausted and the potential for recovery is considered remote. The Group adopted ASC 326, Financial Instruments - Credit Loss on January 1, 2023 using the modified retrospective approach. Upon adoption of ASC 326 starting from January 1, 2023, the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Group considers both quantitative and qualitative information that is reasonable and supportable, including historical credit loss experience, adjusted for relevant factors impacting collectability and forward-looking information indicative of external market conditions. While the Group uses the best information available in making determination, the ultimate recovery of recorded receivables is also dependent upon future economic events and other conditions that may be beyond the Group’s control. Accounts receivable which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 sheet credit exposure related to its customers. The effect of the adoption on the cumulative deficit as of January 1, 2023 was US$ 29,923 . (h) Inventories Inventories, consisting of raw materials, work in progress and finished goods, are stated at the lower of cost or net realizable value. The cost of inventory is determined using the weighted average cost method. Cost of finished goods comprise direct materials, direct production costs and an allocation of production overheads based on normal operating capacity. Inventory that is sold to third parties is included within cost of revenues. Inventory that is installed on the operator properties where the Company retains ownership is transferred to property and equipment at the carrying value of the inventory. Inventory is written down for damaged and slow-moving goods, which is dependent upon factors such as historical and forecasted consumer demand. When appropriate, write downs to inventory are recorded to write down the cost of inventories to their net realizable value. (i) Property and equipment, net Property and equipment are stated at cost less accumulated depreciation and any recorded impairment. The estimated useful lives are as follows:
Machinery and equipment 5 years
EV Chargers 5 years
Office and electronic equipment 3 ~ 5 years
Software 10 years
Leasehold improvements shorter of 5 years or lease term
Vehicle 5 years The Group constructs certain of its property and equipment. In addition to costs under the construction contracts, external costs that are directly related to the construction and acquisition of such property and equipment are capitalized. Depreciation is recorded at the time assets are ready for their intended use. Such properties are classified to the appropriate categories of property and equipment when completed and ready for intended use. Depreciation of these assets, on the same basis as other property assets, commences when the assets are ready for their intended use. Depreciation commences when the asset is ready for its intended use. Depreciation on property and equipment is calculated on the straight-line method over the estimated useful lives of the assets.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 (j) Intangible assets, net Intangible asset mainly represents acquired licenses, which are amortized on a straight-line basis over the estimated useful life of 3 years . The estimated life of intangible assets subject to amortization is reassessed if circumstances occur that indicate the life has changed. Amortization expenses were US$ 25,083 , US$ 29,597 and US$ 26,981 for the years ended December 31, 2022, 2023 and 2024, respectively. (k) Leases The Group adopts ASU No. 2016-02, Leases (Topic 842) (“ASU 2016-02”) for all periods presented. The Group elects the short-term lease exemption for all contracts with lease terms of 12 months or less. The Group determines if an arrangement is a lease or contains a lease at lease inception. For operating leases, the Group as a lessee recognizes a right-of-use (“ROU”) asset and a lease liability based on the present value of the lease payments over the lease term on the consolidated balance sheets at commencement date. Lease expense is recorded on a straight-line basis over the lease term.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Group’s leases often include options to extend and lease terms include such extended terms when the Group is reasonably certain to exercise those options. Lease terms also include periods covered by options to terminate the leases when the Group is reasonably certain not to exercise those options. The Group elects not to separate non-lease components from lease components, therefore, accounts for lease component and non-lease components as a single lease component. (l) Long-term investments The Group’s long-term investments are consisted of equity investments without readily determinable fair value. The Group adopted Accounting Standards Codification (“ASC”) Topic 321, Investments-Equity Securities (“ASC 321”) to accounting of equity investment. Pursuant to ASC 321, the Group uses the measurement alternative to measure the investment at cost, minus impairment, if any, plus or minus changes resulting from observable price changes in orderly transactions for identical or similar investment of the same issuer. The Group makes a qualitative assessment of whether the investment is impaired at each reporting date. If a qualitative assessment indicates that the investment is impaired, the Group has to estimate the investment’s fair value in accordance with ASC Topic 820, Fair Value Measurements and Disclosures (“ASC 820”). If the fair value is less than the investment’s carrying value, the Group recognizes an impairment loss in net income equal to the difference between the carrying value and fair value. As of December 31, 2023 and 2024, the Group evaluated its investments, taking into consideration, including, but not limited to, the duration, degree and causes of the decline in financial results, its intent and ability to hold the investment and the invested companies' financial performance and near-term prospects. Based on the evaluation, the Group’s long-term investments are not impaired. (m) Impairment of long-lived assets Long-lived assets such as property and equipment, intangible assets and operating lease right-of-use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or asset groups by comparing the carrying value of the assets or asset groups with an estimate of future undiscounted cash flows expected to be generated from the use of the assets or asset groups and their eventual disposition. If the sum of the expected future undiscounted cash flows is less than the carrying value of the assets or asset groups, the Group recognizes an impairment loss based on the excess of the carrying value of the assets or asset groups over the fair value of the assets or asset groups. No impairment of long-lived assets or asset groups was recognized for the years ended December 31, 2022, 2023 and 2024. (n) Value added taxes The Company’s PRC subsidiaries and German subsidiary are subject to value added tax (“VAT”). Revenues from sales of products are generally subject to VAT at the rate of 13 % for PRC subsidiaries and 19 % for German subsidiary, respectively. Revenues from services are generally subject to VAT at the rate of 6 % for PRC subsidiaries. The Group paid to local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 (o) Financial liability Financial liability, consisting of warrants to purchase redeemable equity interest of X-Charge Technology, is recorded on the consolidated balance sheets at fair value. Changes in fair values was included in the changes in fair value of financial instruments on the consolidated statements of comprehensive income (loss). (p)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C 820, Fair Value Measurements and Disclosures (“ASC 820”)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air Value of Financial Instruments Financial instruments include cash and cash equivalents, restricted cash, accounts receivable, amounts due from related parties, other receivables included in prepayments and other current assets, short-term bank borrowings, accounts payable, financial liability, convertible debts and other payables included in accrued expenses and other current liabilities. Financial liability and convertible debts were measured at fair value using unobservable inputs and categorized in Level 3 of the fair value hierarchy, see Note 12. The carrying amounts of other short-term financial assets and liabilities approximate their fair values because of the short maturity of these instruments. (q) Revenue recognition The Group generates substantially all of its revenues from sales of electric vehicles (“EV”) chargers to the Group’s PRC domestic and overseas customers. The Group also generates its revenues from provision of EV chargers related support services. The Group adopted Accounting Standards Codification Topic 606, Revenue from Contracts with Customers (“ASC 606”) for all periods presented. The Group recognizes revenues upon the satisfaction of its performance obligation (upon transfer of control of promised goods or services to customers) in an amount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it recognizes revenue at a point in time when the performance obligation is satisfied. Product In the sales of EV chargers, the Group’s performance obligation is to deliver the promised EV chargers, including both the hardware and embedded software, to the customers. The software embedded in the EV chargers is not considered distinct as it is integral to the functionality of the EV chargers. The Group recognizes revenue from the sales of EV chargers at a point in time when they are accepted by customers. Generally, the customers are required to pay the transaction price, which is fixed amount as stated in the contracts, within one to six months after they receive the EV chargers. The Group also provides a standard warranty covering one to three years to all the customers under which the Group is required to fix defects of the hardware and the embedded software. The Group considers the standard warranty is not providing incremental service to customers rather an assurance to the quality of the products and therefore, the Group does not identify the standard warranty as a separate performance obligation. The estimated warranty costs are recognized as a liability when the Group transfers control of the EV chargers to the customers. Service The Group also provides software upgrades and updates services and optional platform services to the customers who purchases EV chargers from the Group. The software upgrades and updates service consist of unspecified future software updates and upgrades upon the customer's request. The optional platform services enable the customers to remotely connect, configure and monitor their EV chargers. The software upgrades and updates service, the optional platform services and the EV chargers are accounted for as three separate performance obligations because they are capable of being distinct and there is no significant integration, inter-relation or interdependence among these three promises. The Group allocates the transaction price to the software upgrades and updates service, the optional platform services and the EV chargers based on their relative stand-alone selling prices if they are sold together. The stand-alone selling prices are estimated using expected cost plus a margin approach for performance obligations in a bundled transaction if the Company does not have standalone sales of such performance obligations. The Group recognizes the revenues from the software upgrades and updates service and the optional platform services over the contractual service period, which is generally one to two years , on a straight-line basis as the customer simultaneously receives and consumes the benefits provided by the Group as the Group performs and the Group’s efforts are expended evenly throughout the period. The Group also provides optional maintenance service and extended warranty service to the customers. Revenue from the optional maintenance service, which generally takes one to two days to complete, is recognized at a point in time when the service is completed. Revenue from the extended warranty service is recognized over the warranty period on a straight-line basis. Contract Balances The Group recognizes a receivable when it has an unconditional right to receive consideration from a customer. A right to receive consideration is unconditional if only the passage of time is required before payment of that consideration is due. If revenue has been recognized before the Group has an unconditional right to receive consideration, the amount is presented as a contract asset. The Group recognizes a contract liability when the customer pays the consideration before the Group recognizes the related revenue or when the Group has an unconditional right to receive the consideration before the Group recognizes the related revenue, and in such case a corresponding receivable will be recognized. Changes in the Group’s contract liabilities are presented as follows for the years ended December 31, 2023 and 2024:
Contract liabilities as of January 1, 2023 2,809,664
Cash received in advance, excluding VAT 9,253,967
Revenue recognized from opening balance of contract ( 2,686,142 )
Revenue recognized from contract liabilities arising during ( 7,877,827 )
Foreign currency translation ( 167,530 )
Contract liabilities as of December 31, 2023 1,332,132
Cash received in advance, excluding VAT 13,769,113
Revenue recognized from opening balance of contract ( 1,021,831 )
Revenue recognized from contract liabilities arising during ( 10,791,785 )
Foreign currency translation ( 58,198 )
Contract liabilities as of December 31, 2024 3,229,431 (r) Warranties The Group provides standard warranties for general repairs of defects that exist at the time of sale of EV chargers. The Group accrues the estimated costs of warranties at the time when revenue is recognized. The specific terms and conditions of those warranties vary among different types of EV Chargers. Factors that affect the Group’s warranty obligation include product defect rates and costs of repair or replacement. These factors are estimates that may change based on new information that becomes available each period. The portion of the warranty reserve expected to be incurred within the next 12 months is included within accrued expenses and other current liabilities while the remaining balance is included within other non-current liabilities on the consolidated balance sheets. (s) Cost of Revenues Cost of revenues mainly consists of the cost of products sold, shipping costs, warranty costs and write-downs of inventories. (t) Selling and Marketing Expenses Selling and marketing expenses mainly consist of (i) staff cost, rental and depreciation related to selling and marketing functions, (ii) advertising expenses and (iii) other selling and marketing expenses. Advertising expenses are expensed as incurred. The advertising expenses were US$ 162,895 , US$ 797,823 and US$ 1,023,352 for the years ended December 31, 2022, 2023 and 2024, respectively. (u) General and Administrative Expenses General and administrative expenses mainly consist of (i) staff cost, rental and depreciation related to general and administrative personnel, (ii) foreign currency exchange gain (loss), (iii) professional expenses and (iv) other general corporate expenses. (v) Research and Development Expenses Research and development expenses mainly consist of (i) staff cost, rental and depreciation related to research and development personnel, and (ii) research and development materials. Research and development expenses are expensed as incurred. Costs incurred for the preliminary project stage of internal use software are expensed when incurred in research and development expenses. Costs incurred during the application development stage are capitalized when certain criteria of ASC 350-40 are met. Costs incurred during the post-implementation-operation stage are also expensed as incurred. As the period qualified for capitalization has historically been very short and the development costs incurred during this period have been insignificant, development costs of internal use software to date have been expensed when incurred. (w) Government Grants Government grants generally consist of financial subsidies received from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Government grants are recognized when there are reasonable assurances that the Group will comply with the conditions attach to them and the grants will be received. Government grants for the purpose of giving immediate financial support to the Group with no future related costs or obligation are recognized in the Group’s consolidated statements of comprehensive income (loss) when the grants become receivable. US$ 27,838 , US$ 428,066 and US$ 38,167 were recognized in government grants for the years ended December 31, 2022, 2023 and 2024, respectively. The deferred government subsidies included in liabilities were nil as of both December 31, 2023 and 2024. (x) Share-based compensation The Company grants unvested shares and restricted shares units (“RSU”) of the Company to eligible employees and non-employee consultants and accounts for share-based compensation in accordance with ASC 718, Compensation — Stock Compensation. Share-based awards are measured at the grant date fair value of the awards and recognized as expenses a) immediately at the grant date if no vesting conditions are required; or b) for shares and restricted shares granted with only service conditions that have a graded vesting schedule, using the straight-line vesting method, over the vesting period, provided that the cumulative amount of compensation cost recognized at any date at least equals the portion of the grant-date value of such award that is vested at that date. The Group elects to recognize the effect of forfeitures in compensation costs when they occur. To the extent the required vesting conditions are not met resulting in the forfeiture of the share-based awards, previously recognized compensation expense relating to those awards is reversed. (y) Employee Benefits The Company’s subsidiaries in the PRC and Germany participate in respective government mandated, multiemployer, defined contribution plans, pursuant to which certain retirement, medical, housing and other welfare benefits are provided to employees. Both German Company Pension Scheme Act and the PRC labor laws require the local entities to pay to the local labor bureau a monthly contribution calculated at a stated contribution rate on the basic compensation of qualified employees, respectively. The Group has no further commitments beyond its monthly contribution. Employee social benefits included as cost of revenues and operating expenses in the accompanying consolidated statements of comprehensive income (loss) amounted to US$ 1.4 million US$ 1.6 million and US$ 2.18 million for the years ended December 31, 2022, 2023 and 2024, respectively. (z) Income Taxes Current income taxes are recorded in accordance with the laws of the relevant tax jurisdictions. Deferred income taxes are provided using the liability method.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deferred tax assets and liabilities will be realized simultaneously.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3. ACCOUNTS RECEIVABLE, NET Accounts receivable, net consisted of the following:
As of December 31,
2023 2024
US$ US$
Accounts receivable 13,031,789 11,891,930
Allowance for expected credit losses ( 536,414 ) ( 650,396 )
Accounts Receivable, net 12,495,375 11,241,534 The movements of the allowance for doubtful accounts were as follows:
As of December 31,
2022 2023 2024
US$ US$ US$
Balance at the beginning of the year ( 271,599 ) ( 322,873 ) ( 536,414 )
Adoption of ASU 2016-13 — ( 29,923 ) —
Provision for doubtful receivables ( 322,873 ) — —
Provision for expected credit losses — ( 301,601 ) ( 180,174 )
Write off 248,634 — —
Reversal of expected credit losses — 116,318 52,911
Foreign currency translation 22,965 1,665 13,281
Balance at the end of the year ( 322,873 ) ( 536,414 ) ( 650,396 ) As of December 31, 2023, accounts receivable, net includes certain accounts receivables that were pledged for short-term bank borrowings form SPD Silicon Valley Bank, and the loans was fully repaid in April 19, 2024 (see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4. INVENTORIES, NET Inventories consisted of the following:
As of December 31,
2023 2024
US$ US$
Raw materials 3,106,711 4,225,936
Finished goods 3,549,997 3,456,116
Inventories 6,656,708 7,682,052 Write-downs of inventories from the carrying amount to its estimated net realizable value amounted to nil , US$ 0.16 million and US$ 0.04 million were recorded as cost of revenues for the years ended December 31, 2022, 2023 and 2024. As of December 31, 2024, work-in-progress included in raw materials were amounted to US$ 1,321,8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 [Abstract]</t>
        </is>
      </c>
      <c r="B3" s="4" t="inlineStr">
        <is>
          <t xml:space="preserve"> </t>
        </is>
      </c>
    </row>
    <row r="4">
      <c r="A4" s="4" t="inlineStr">
        <is>
          <t>Prepayments and Other Current Assets</t>
        </is>
      </c>
      <c r="B4" s="4" t="inlineStr">
        <is>
          <t>5. PREPAYMENTS AND OTHER CURRENT ASSETS Prepayments and other current assets consisted of the following:
As of December 31,
2023 2024
US$ US$
Advances to suppliers 363,614 748,672
Deductible input VAT 966,413 395,398
Deferred IPO cost(a) 1,637,278 -
Receivables from third party payment platforms 63,509 53,419
Prepayment to service vendors(b) — 4,463,506
Receivables from underwriter(c) — 427,172
Others(d) 198,170 409,196
Prepayments and Other Current Assets 3,228,984 6,497,363 a. Direct cost incurred by the Group attributable to its IPO of ordinary shares in the United States were deferred and recorded deferred IPO cost as of December 31, 2023 and offset against the gross proceeds received from the IPO during 2024. b. Prepayment to service vendors primarily consist of advance payments for outsourcing core hardware development and market promotion services. c. Receivables from underwriter mainly represents unused advance payments made to underwriter for subsequent disbursement to legal advisors. As of the reporting date, the balance has been fully collected. d. Others mainly include staff advances and deposits. As of December 31, 2023, prepayments and other current assets includes certain other receivables that were pledged for bank borrowings form SPD Silicon Valley Bank, and the loans was fully repaid on April 19, 2024. (see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consisted of the following:
As of December 31,
2023 2024
US$ US$
Machinery and equipment 344,630 345,721
EV Chargers 376,225 737,191
Office and electronic equipment 498,067 540,133
Software 18,621 18,347
Leasehold improvement 603,977 633,569
Vehicle 78,681 78,681
Constructions in progress — 165,327
Property and Equipment 1,920,201 2,518,969
Less: Accumulated depreciation ( 1,343,825 ) ( 1,549,762 )
Property and Equipment, net 576,376 969,207 Depreciation expense on property and equipment was allocated to the following expense items:
For the Years Ended December 31,
2022 2023 2024
US$ US$ US$
Cost of revenues 57,607 73,829 36,026
Selling and marketing expenses 7,486 13,295 76,649
Research and development expenses 14,588 11,024 35,171
General and administrative expenses 33,287 75,139 58,091
Total depreciation expense 112,968 173,287 205,9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4</t>
        </is>
      </c>
    </row>
    <row r="3">
      <c r="A3" s="3" t="inlineStr">
        <is>
          <t>Leases [Abstract]</t>
        </is>
      </c>
      <c r="B3" s="4" t="inlineStr">
        <is>
          <t xml:space="preserve"> </t>
        </is>
      </c>
    </row>
    <row r="4">
      <c r="A4" s="4" t="inlineStr">
        <is>
          <t>Operating Lease</t>
        </is>
      </c>
      <c r="B4" s="4" t="inlineStr">
        <is>
          <t xml:space="preserve">7. OPERATING LEASE The following table summarizes the classification of right-of-use assets and lease liabilities in the Group’s consolidated balance sheets:
As of December 31,
2023 2024
US$ US$
Right-of-use assets 505,417 1,653,733
Lease liabilities-current ( 294,028 ) ( 303,851 )
Lease liabilities-non-current ( 172,070 ) ( 1,274,314 )
Total lease liabilities ( 466,098 ) ( 1,578,165 )
Weighted-average remaining lease term 1.75 years 9.44 years
Weighted-average discount rate 4.17 % 3.92 % For the years ended December 31, 2022, 2023 and 2024, total operating lease costs and short-term lease cost recorded in cost of revenues, selling and marketing expenses, research and development expenses, general and administrative expenses were US$ 0.31 million, US$ 0.33 million and US$ 0.48 million , respectively. Supplemental cash flow information related to operating leases were as follows:
For the Years Ended December 31,
2022 2023 2024
US$ US$ US$
Cash paid for amounts included in the measurement of lease 269,684 312,939 531,250
Right-of-use assets obtained in exchange for operating lease 695,591 325,049 1,647,011 The following table presents the maturity of the Group’s lease liabilities as of December 31, 2024:
As of December 31, 2024
US$
2025 358,928
2026 256,714
2027 127,627
2028 127,627
2029 140,389
Thereafter 870,414
Total operating lease payments 1,881,699
Less: imputed interest ( 303,534 )
Present value 1,578,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8. SHORT-TERM BORROWINGS
As of December 31,
2023 2024
US$ US$
Short-term bank borrowings (i) 5,560,027 6,724,904
Loans from investor C (ii) — 2,086,695
Short-term borrowings 5,560,027 8,811,599 (i) Short-term bank borrowings Short-term bank borrowings consist of RMB denominated borrowings from financial institutions in the PRC that are repayable within one year . The weighted average interest rates for the outstanding short-term bank borrowings as of December 31, 2023 and 2024 were 3.56 % and 3.42 %, respectively. As of December 31, 2023 and 2024, the repayments of all short-term bank borrowings are guaranteed by the Founders or third parties except for one loan from Bank of Beijing that started on December 30, 2024. As of December 31, 2024, the Company had outstanding short-term bank loan balances payable to the following financial institutions:
Lender Interest Rate Maturity Date RMB US$
Bank of Beijing Fuyu Sub-branch 3.45 % and 3.10 % June 28, 2025 and December 27, 2025 20,000,000 2,782,260
Bank of China Beijing Guomao Sub-branch 2.30 % March 29, 2025 and May 30, 2025 10,000,000 1,391,130
China Merchants Bank Beijing Dayuncun Sub-branch 3.40 % From March 8, 2025 to May 9, 2025 13,341,298 1,855,949
Bank of Nanjing Beijing Branch 4.50 % January 24, 2025 5,000,000 695,565
Total Short-term borrowings 48,341,298 6,724,904 In October 2020, X-Charge Technology entered into a loan agreement with SPD Silicon Valley Bank to borrow up to RMB 10 million (equivalent to US$ 1.4 million ). In connection with the short-term bank borrowings from SPD Silicon Valley Bank, as of December 31, 2023, accounts receivables and other receivables included in prepayments and other current assets of X-Charge Technology in the amount of RMB 10 million (equivalent to US$ 1.4 million) were pledged to secure bank borrowings from SPD Silicon Valley Bank. The short-term bank borrowings from SPD Silicon Valley Bank were fully repaid on April 19, 2024. In connection with the short-term bank borrowings from SPD Silicon Valley Bank, X-Charge Technology also granted warrants to an affiliate of SPD Silicon Valley Bank. The warrants entitled the affiliate of SPD Silicon Valley Bank to purchase 0.542 % of X-Charge Technology’s equity interest (see Note 11). At initial recognition, the Company recorded the warrants as liability at its estimated fair value in the amount of RMB 0.33 million (equivalent to US$ 0.05 million), the remaining proceeds of RMB 9.67 million (equivalent to US$ 1.4 million) were allocated to the short-term borrowings. The difference in the amount of RMB 0.33 million (equivalent to US$ 0.05 million) between RMB 9.67 million (equivalent to US$ 1.4 million) allocated to the short-term bank borrowings and the principal amount of the loan in the amount of RMB 10 million (equivalent to US$ 1.4 million) was treated as a discount on the loan, which was amortized over the term of this loan to interest expense using an effective interest rate of 3.4 %. In January 2023, X-Charge Technology entered into a four -year credit facility with Development Bank of Singapore to borrow up to RMB 20 million ( equivalent to US$ 2.8 million ). In connection with the short-term bank borrowings from Development Bank of Singapore, as of December 31, 2023, accounts receivables of X-Charge Technology in the amount of RMB 4.4 million (equivalent to US$ 0.6 million) were pledged to secure bank borrowings from Development Bank of Singapore. The short-term bank borrowings from Development Bank of Singapore were fully repaid on April 29, 2024. (ii) Loans from investor C On May 27, 2024, the Company and X-Charge Technology entered into an adjustment agreement on the convertible loan investment with investor C, pursuant to which all parties agreed that X-Charge Technology shall repay the loan principal in the amount of RMB 15 million (equivalent to US$ 2.1 million) and applicable interest to investor C upon 180 days after the consummation of a qualified IPO (see Note 9). On March 10, 2025, the loan and applicable interest from investor C became due, and X-Charge Technology failed to repay on time. As a result, X-Charge Technology is required to accrue interest on the overdue principal amount at a simple 12 % per annum from the date of default until full repayment is made. Management is currently arranging repayment and expects to fully settle the outstanding amount by the end of April 2025 (see Note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773902</v>
      </c>
      <c r="C3" s="6" t="n">
        <v>15660786</v>
      </c>
    </row>
    <row r="4">
      <c r="A4" s="4" t="inlineStr">
        <is>
          <t>Restricted cash</t>
        </is>
      </c>
      <c r="B4" s="5" t="n">
        <v>0</v>
      </c>
      <c r="C4" s="5" t="n">
        <v>32024</v>
      </c>
    </row>
    <row r="5">
      <c r="A5" s="4" t="inlineStr">
        <is>
          <t>Accounts receivable, net</t>
        </is>
      </c>
      <c r="B5" s="5" t="n">
        <v>11241534</v>
      </c>
      <c r="C5" s="5" t="n">
        <v>12495375</v>
      </c>
    </row>
    <row r="6">
      <c r="A6" s="4" t="inlineStr">
        <is>
          <t>Amounts due from related parties</t>
        </is>
      </c>
      <c r="B6" s="5" t="n">
        <v>2215672</v>
      </c>
      <c r="C6" s="5" t="n">
        <v>1671220</v>
      </c>
    </row>
    <row r="7">
      <c r="A7" s="4" t="inlineStr">
        <is>
          <t>Inventories, net</t>
        </is>
      </c>
      <c r="B7" s="5" t="n">
        <v>7682052</v>
      </c>
      <c r="C7" s="5" t="n">
        <v>6656708</v>
      </c>
    </row>
    <row r="8">
      <c r="A8" s="4" t="inlineStr">
        <is>
          <t>Prepayments and other current assets</t>
        </is>
      </c>
      <c r="B8" s="5" t="n">
        <v>6497363</v>
      </c>
      <c r="C8" s="5" t="n">
        <v>3228984</v>
      </c>
    </row>
    <row r="9">
      <c r="A9" s="4" t="inlineStr">
        <is>
          <t>Total current assets</t>
        </is>
      </c>
      <c r="B9" s="5" t="n">
        <v>54410523</v>
      </c>
      <c r="C9" s="5" t="n">
        <v>39745097</v>
      </c>
    </row>
    <row r="10">
      <c r="A10" s="3" t="inlineStr">
        <is>
          <t>Non current assets</t>
        </is>
      </c>
      <c r="B10" s="4" t="inlineStr">
        <is>
          <t xml:space="preserve"> </t>
        </is>
      </c>
      <c r="C10" s="4" t="inlineStr">
        <is>
          <t xml:space="preserve"> </t>
        </is>
      </c>
    </row>
    <row r="11">
      <c r="A11" s="4" t="inlineStr">
        <is>
          <t>Property and Equipment, net</t>
        </is>
      </c>
      <c r="B11" s="5" t="n">
        <v>969207</v>
      </c>
      <c r="C11" s="5" t="n">
        <v>576376</v>
      </c>
    </row>
    <row r="12">
      <c r="A12" s="4" t="inlineStr">
        <is>
          <t>Intangible assets, net</t>
        </is>
      </c>
      <c r="B12" s="4" t="inlineStr">
        <is>
          <t xml:space="preserve"> </t>
        </is>
      </c>
      <c r="C12" s="5" t="n">
        <v>27130</v>
      </c>
    </row>
    <row r="13">
      <c r="A13" s="4" t="inlineStr">
        <is>
          <t>Long-term investments</t>
        </is>
      </c>
      <c r="B13" s="5" t="n">
        <v>104335</v>
      </c>
      <c r="C13" s="5" t="n">
        <v>105892</v>
      </c>
    </row>
    <row r="14">
      <c r="A14" s="4" t="inlineStr">
        <is>
          <t>Operating lease right-of-use assets, net</t>
        </is>
      </c>
      <c r="B14" s="5" t="n">
        <v>1653733</v>
      </c>
      <c r="C14" s="5" t="n">
        <v>505417</v>
      </c>
    </row>
    <row r="15">
      <c r="A15" s="4" t="inlineStr">
        <is>
          <t>Total non current assets</t>
        </is>
      </c>
      <c r="B15" s="5" t="n">
        <v>2727275</v>
      </c>
      <c r="C15" s="5" t="n">
        <v>1214815</v>
      </c>
    </row>
    <row r="16">
      <c r="A16" s="4" t="inlineStr">
        <is>
          <t>Total assets</t>
        </is>
      </c>
      <c r="B16" s="5" t="n">
        <v>57137798</v>
      </c>
      <c r="C16" s="5" t="n">
        <v>40959912</v>
      </c>
    </row>
    <row r="17">
      <c r="A17" s="3" t="inlineStr">
        <is>
          <t>Current liabilities</t>
        </is>
      </c>
      <c r="B17" s="4" t="inlineStr">
        <is>
          <t xml:space="preserve"> </t>
        </is>
      </c>
      <c r="C17" s="4" t="inlineStr">
        <is>
          <t xml:space="preserve"> </t>
        </is>
      </c>
    </row>
    <row r="18">
      <c r="A18" s="4" t="inlineStr">
        <is>
          <t>Short-term borrowings</t>
        </is>
      </c>
      <c r="B18" s="5" t="n">
        <v>8811599</v>
      </c>
      <c r="C18" s="5" t="n">
        <v>5560027</v>
      </c>
    </row>
    <row r="19">
      <c r="A19" s="4" t="inlineStr">
        <is>
          <t>Accounts payable</t>
        </is>
      </c>
      <c r="B19" s="5" t="n">
        <v>7666956</v>
      </c>
      <c r="C19" s="5" t="n">
        <v>5750157</v>
      </c>
    </row>
    <row r="20">
      <c r="A20" s="4" t="inlineStr">
        <is>
          <t>Contract liabilities</t>
        </is>
      </c>
      <c r="B20" s="5" t="n">
        <v>3229431</v>
      </c>
      <c r="C20" s="5" t="n">
        <v>1332132</v>
      </c>
    </row>
    <row r="21">
      <c r="A21" s="4" t="inlineStr">
        <is>
          <t>Operating lease liabilities-current</t>
        </is>
      </c>
      <c r="B21" s="5" t="n">
        <v>303851</v>
      </c>
      <c r="C21" s="5" t="n">
        <v>294028</v>
      </c>
    </row>
    <row r="22">
      <c r="A22" s="4" t="inlineStr">
        <is>
          <t>Convertible debts</t>
        </is>
      </c>
      <c r="B22" s="4" t="inlineStr">
        <is>
          <t xml:space="preserve"> </t>
        </is>
      </c>
      <c r="C22" s="5" t="n">
        <v>12516331</v>
      </c>
    </row>
    <row r="23">
      <c r="A23" s="4" t="inlineStr">
        <is>
          <t>Financial liability</t>
        </is>
      </c>
      <c r="B23" s="5" t="n">
        <v>189279</v>
      </c>
      <c r="C23" s="5" t="n">
        <v>247265</v>
      </c>
    </row>
    <row r="24">
      <c r="A24" s="4" t="inlineStr">
        <is>
          <t>Amounts due to a related party</t>
        </is>
      </c>
      <c r="B24" s="5" t="n">
        <v>125748</v>
      </c>
      <c r="C24" s="4" t="inlineStr">
        <is>
          <t xml:space="preserve"> </t>
        </is>
      </c>
    </row>
    <row r="25">
      <c r="A25" s="4" t="inlineStr">
        <is>
          <t>Accrued expenses and other current liabilities</t>
        </is>
      </c>
      <c r="B25" s="5" t="n">
        <v>5860907</v>
      </c>
      <c r="C25" s="5" t="n">
        <v>5027620</v>
      </c>
    </row>
    <row r="26">
      <c r="A26" s="4" t="inlineStr">
        <is>
          <t>Total current liabilities</t>
        </is>
      </c>
      <c r="B26" s="5" t="n">
        <v>26187771</v>
      </c>
      <c r="C26" s="5" t="n">
        <v>30727560</v>
      </c>
    </row>
    <row r="27">
      <c r="A27" s="3" t="inlineStr">
        <is>
          <t>Non current liabilities</t>
        </is>
      </c>
      <c r="B27" s="4" t="inlineStr">
        <is>
          <t xml:space="preserve"> </t>
        </is>
      </c>
      <c r="C27" s="4" t="inlineStr">
        <is>
          <t xml:space="preserve"> </t>
        </is>
      </c>
    </row>
    <row r="28">
      <c r="A28" s="4" t="inlineStr">
        <is>
          <t>Operating lease liabilities-non-current</t>
        </is>
      </c>
      <c r="B28" s="5" t="n">
        <v>1274314</v>
      </c>
      <c r="C28" s="5" t="n">
        <v>172070</v>
      </c>
    </row>
    <row r="29">
      <c r="A29" s="4" t="inlineStr">
        <is>
          <t>Other non-current liabilities</t>
        </is>
      </c>
      <c r="B29" s="5" t="n">
        <v>166829</v>
      </c>
      <c r="C29" s="5" t="n">
        <v>79964</v>
      </c>
    </row>
    <row r="30">
      <c r="A30" s="4" t="inlineStr">
        <is>
          <t>Total non current liabilities</t>
        </is>
      </c>
      <c r="B30" s="5" t="n">
        <v>1441143</v>
      </c>
      <c r="C30" s="5" t="n">
        <v>252034</v>
      </c>
    </row>
    <row r="31">
      <c r="A31" s="4" t="inlineStr">
        <is>
          <t>Total liabilities</t>
        </is>
      </c>
      <c r="B31" s="5" t="n">
        <v>27628914</v>
      </c>
      <c r="C31" s="5" t="n">
        <v>30979594</v>
      </c>
    </row>
    <row r="32">
      <c r="A32" s="4" t="inlineStr">
        <is>
          <t>COMMITMENTS AND CONTINGENCIES</t>
        </is>
      </c>
      <c r="B32" s="4" t="inlineStr">
        <is>
          <t xml:space="preserve"> </t>
        </is>
      </c>
      <c r="C32" s="4" t="inlineStr">
        <is>
          <t xml:space="preserve"> </t>
        </is>
      </c>
    </row>
    <row r="33">
      <c r="A33" s="3" t="inlineStr">
        <is>
          <t>Mezzanine equity</t>
        </is>
      </c>
      <c r="B33" s="4" t="inlineStr">
        <is>
          <t xml:space="preserve"> </t>
        </is>
      </c>
      <c r="C33" s="4" t="inlineStr">
        <is>
          <t xml:space="preserve"> </t>
        </is>
      </c>
    </row>
    <row r="34">
      <c r="A34" s="4" t="inlineStr">
        <is>
          <t>Total mezzanine equity</t>
        </is>
      </c>
      <c r="B34" s="4" t="inlineStr">
        <is>
          <t xml:space="preserve"> </t>
        </is>
      </c>
      <c r="C34" s="5" t="n">
        <v>40017013</v>
      </c>
    </row>
    <row r="35">
      <c r="A35" s="3" t="inlineStr">
        <is>
          <t>SHAREHOLDERS' (DEFICIT) EQUITY</t>
        </is>
      </c>
      <c r="B35" s="4" t="inlineStr">
        <is>
          <t xml:space="preserve"> </t>
        </is>
      </c>
      <c r="C35" s="4" t="inlineStr">
        <is>
          <t xml:space="preserve"> </t>
        </is>
      </c>
    </row>
    <row r="36">
      <c r="A36" s="4" t="inlineStr">
        <is>
          <t>Common stock value</t>
        </is>
      </c>
      <c r="B36" s="4" t="inlineStr">
        <is>
          <t xml:space="preserve"> </t>
        </is>
      </c>
      <c r="C36" s="5" t="n">
        <v>8062</v>
      </c>
    </row>
    <row r="37">
      <c r="A37" s="4" t="inlineStr">
        <is>
          <t>Preferred stock value</t>
        </is>
      </c>
      <c r="B37" s="4" t="inlineStr">
        <is>
          <t xml:space="preserve"> </t>
        </is>
      </c>
      <c r="C37" s="5" t="n">
        <v>2000000</v>
      </c>
    </row>
    <row r="38">
      <c r="A38" s="4" t="inlineStr">
        <is>
          <t>Additional paid - in capital</t>
        </is>
      </c>
      <c r="B38" s="5" t="n">
        <v>79883038</v>
      </c>
      <c r="C38" s="5" t="n">
        <v>6563764</v>
      </c>
    </row>
    <row r="39">
      <c r="A39" s="4" t="inlineStr">
        <is>
          <t>Accumulated other comprehensive income</t>
        </is>
      </c>
      <c r="B39" s="5" t="n">
        <v>1975487</v>
      </c>
      <c r="C39" s="5" t="n">
        <v>1824365</v>
      </c>
    </row>
    <row r="40">
      <c r="A40" s="4" t="inlineStr">
        <is>
          <t>Accumulated deficit</t>
        </is>
      </c>
      <c r="B40" s="5" t="n">
        <v>-52373422</v>
      </c>
      <c r="C40" s="5" t="n">
        <v>-40432886</v>
      </c>
    </row>
    <row r="41">
      <c r="A41" s="4" t="inlineStr">
        <is>
          <t>Total shareholders' (deficit) equity</t>
        </is>
      </c>
      <c r="B41" s="5" t="n">
        <v>29508884</v>
      </c>
      <c r="C41" s="5" t="n">
        <v>-30036695</v>
      </c>
    </row>
    <row r="42">
      <c r="A42" s="4" t="inlineStr">
        <is>
          <t>Total liabilities, mezzanine equity and shareholders' (deficit) equity</t>
        </is>
      </c>
      <c r="B42" s="5" t="n">
        <v>57137798</v>
      </c>
      <c r="C42" s="5" t="n">
        <v>40959912</v>
      </c>
    </row>
    <row r="43">
      <c r="A43" s="4" t="inlineStr">
        <is>
          <t>Series Angel Preference Shares</t>
        </is>
      </c>
      <c r="B43" s="4" t="inlineStr">
        <is>
          <t xml:space="preserve"> </t>
        </is>
      </c>
      <c r="C43" s="4" t="inlineStr">
        <is>
          <t xml:space="preserve"> </t>
        </is>
      </c>
    </row>
    <row r="44">
      <c r="A44" s="3" t="inlineStr">
        <is>
          <t>Mezzanine equity</t>
        </is>
      </c>
      <c r="B44" s="4" t="inlineStr">
        <is>
          <t xml:space="preserve"> </t>
        </is>
      </c>
      <c r="C44" s="4" t="inlineStr">
        <is>
          <t xml:space="preserve"> </t>
        </is>
      </c>
    </row>
    <row r="45">
      <c r="A45" s="4" t="inlineStr">
        <is>
          <t>Total mezzanine equity</t>
        </is>
      </c>
      <c r="B45" s="4" t="inlineStr">
        <is>
          <t xml:space="preserve"> </t>
        </is>
      </c>
      <c r="C45" s="5" t="n">
        <v>1176340</v>
      </c>
    </row>
    <row r="46">
      <c r="A46" s="4" t="inlineStr">
        <is>
          <t>Series Angel Redeemable Preference Shares</t>
        </is>
      </c>
      <c r="B46" s="4" t="inlineStr">
        <is>
          <t xml:space="preserve"> </t>
        </is>
      </c>
      <c r="C46" s="4" t="inlineStr">
        <is>
          <t xml:space="preserve"> </t>
        </is>
      </c>
    </row>
    <row r="47">
      <c r="A47" s="3" t="inlineStr">
        <is>
          <t>Mezzanine equity</t>
        </is>
      </c>
      <c r="B47" s="4" t="inlineStr">
        <is>
          <t xml:space="preserve"> </t>
        </is>
      </c>
      <c r="C47" s="4" t="inlineStr">
        <is>
          <t xml:space="preserve"> </t>
        </is>
      </c>
    </row>
    <row r="48">
      <c r="A48" s="4" t="inlineStr">
        <is>
          <t>Total mezzanine equity</t>
        </is>
      </c>
      <c r="B48" s="4" t="inlineStr">
        <is>
          <t xml:space="preserve"> </t>
        </is>
      </c>
      <c r="C48" s="5" t="n">
        <v>1176340</v>
      </c>
    </row>
    <row r="49">
      <c r="A49" s="4" t="inlineStr">
        <is>
          <t>Series A Redeemable Preference Shares</t>
        </is>
      </c>
      <c r="B49" s="4" t="inlineStr">
        <is>
          <t xml:space="preserve"> </t>
        </is>
      </c>
      <c r="C49" s="4" t="inlineStr">
        <is>
          <t xml:space="preserve"> </t>
        </is>
      </c>
    </row>
    <row r="50">
      <c r="A50" s="3" t="inlineStr">
        <is>
          <t>Mezzanine equity</t>
        </is>
      </c>
      <c r="B50" s="4" t="inlineStr">
        <is>
          <t xml:space="preserve"> </t>
        </is>
      </c>
      <c r="C50" s="4" t="inlineStr">
        <is>
          <t xml:space="preserve"> </t>
        </is>
      </c>
    </row>
    <row r="51">
      <c r="A51" s="4" t="inlineStr">
        <is>
          <t>Total mezzanine equity</t>
        </is>
      </c>
      <c r="B51" s="4" t="inlineStr">
        <is>
          <t xml:space="preserve"> </t>
        </is>
      </c>
      <c r="C51" s="5" t="n">
        <v>8043015</v>
      </c>
    </row>
    <row r="52">
      <c r="A52" s="4" t="inlineStr">
        <is>
          <t>Series A+ Redeemable Preference Shares</t>
        </is>
      </c>
      <c r="B52" s="4" t="inlineStr">
        <is>
          <t xml:space="preserve"> </t>
        </is>
      </c>
      <c r="C52" s="4" t="inlineStr">
        <is>
          <t xml:space="preserve"> </t>
        </is>
      </c>
    </row>
    <row r="53">
      <c r="A53" s="3" t="inlineStr">
        <is>
          <t>Mezzanine equity</t>
        </is>
      </c>
      <c r="B53" s="4" t="inlineStr">
        <is>
          <t xml:space="preserve"> </t>
        </is>
      </c>
      <c r="C53" s="4" t="inlineStr">
        <is>
          <t xml:space="preserve"> </t>
        </is>
      </c>
    </row>
    <row r="54">
      <c r="A54" s="4" t="inlineStr">
        <is>
          <t>Total mezzanine equity</t>
        </is>
      </c>
      <c r="B54" s="4" t="inlineStr">
        <is>
          <t xml:space="preserve"> </t>
        </is>
      </c>
      <c r="C54" s="5" t="n">
        <v>3795370</v>
      </c>
    </row>
    <row r="55">
      <c r="A55" s="4" t="inlineStr">
        <is>
          <t>Series B Redeemable Preference Shares</t>
        </is>
      </c>
      <c r="B55" s="4" t="inlineStr">
        <is>
          <t xml:space="preserve"> </t>
        </is>
      </c>
      <c r="C55" s="4" t="inlineStr">
        <is>
          <t xml:space="preserve"> </t>
        </is>
      </c>
    </row>
    <row r="56">
      <c r="A56" s="3" t="inlineStr">
        <is>
          <t>Mezzanine equity</t>
        </is>
      </c>
      <c r="B56" s="4" t="inlineStr">
        <is>
          <t xml:space="preserve"> </t>
        </is>
      </c>
      <c r="C56" s="4" t="inlineStr">
        <is>
          <t xml:space="preserve"> </t>
        </is>
      </c>
    </row>
    <row r="57">
      <c r="A57" s="4" t="inlineStr">
        <is>
          <t>Total mezzanine equity</t>
        </is>
      </c>
      <c r="B57" s="4" t="inlineStr">
        <is>
          <t xml:space="preserve"> </t>
        </is>
      </c>
      <c r="C57" s="5" t="n">
        <v>25825948</v>
      </c>
    </row>
    <row r="58">
      <c r="A58" s="4" t="inlineStr">
        <is>
          <t>Class A Ordinary Shares</t>
        </is>
      </c>
      <c r="B58" s="4" t="inlineStr">
        <is>
          <t xml:space="preserve"> </t>
        </is>
      </c>
      <c r="C58" s="4" t="inlineStr">
        <is>
          <t xml:space="preserve"> </t>
        </is>
      </c>
    </row>
    <row r="59">
      <c r="A59" s="3" t="inlineStr">
        <is>
          <t>SHAREHOLDERS' (DEFICIT) EQUITY</t>
        </is>
      </c>
      <c r="B59" s="4" t="inlineStr">
        <is>
          <t xml:space="preserve"> </t>
        </is>
      </c>
      <c r="C59" s="4" t="inlineStr">
        <is>
          <t xml:space="preserve"> </t>
        </is>
      </c>
    </row>
    <row r="60">
      <c r="A60" s="4" t="inlineStr">
        <is>
          <t>Common stock value</t>
        </is>
      </c>
      <c r="B60" s="5" t="n">
        <v>16368</v>
      </c>
      <c r="C60" s="4" t="inlineStr">
        <is>
          <t xml:space="preserve"> </t>
        </is>
      </c>
    </row>
    <row r="61">
      <c r="A61" s="4" t="inlineStr">
        <is>
          <t>Class B Ordinary Shares</t>
        </is>
      </c>
      <c r="B61" s="4" t="inlineStr">
        <is>
          <t xml:space="preserve"> </t>
        </is>
      </c>
      <c r="C61" s="4" t="inlineStr">
        <is>
          <t xml:space="preserve"> </t>
        </is>
      </c>
    </row>
    <row r="62">
      <c r="A62" s="3" t="inlineStr">
        <is>
          <t>SHAREHOLDERS' (DEFICIT) EQUITY</t>
        </is>
      </c>
      <c r="B62" s="4" t="inlineStr">
        <is>
          <t xml:space="preserve"> </t>
        </is>
      </c>
      <c r="C62" s="4" t="inlineStr">
        <is>
          <t xml:space="preserve"> </t>
        </is>
      </c>
    </row>
    <row r="63">
      <c r="A63" s="4" t="inlineStr">
        <is>
          <t>Common stock value</t>
        </is>
      </c>
      <c r="B63" s="5" t="n">
        <v>7413</v>
      </c>
      <c r="C63" s="4" t="inlineStr">
        <is>
          <t xml:space="preserve"> </t>
        </is>
      </c>
    </row>
    <row r="64">
      <c r="A64" s="4" t="inlineStr">
        <is>
          <t>Related Party</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Amounts due from related parties</t>
        </is>
      </c>
      <c r="B66" s="5" t="n">
        <v>2215672</v>
      </c>
      <c r="C66" s="6" t="n">
        <v>1671220</v>
      </c>
    </row>
    <row r="67">
      <c r="A67" s="3" t="inlineStr">
        <is>
          <t>Current liabilities</t>
        </is>
      </c>
      <c r="B67" s="4" t="inlineStr">
        <is>
          <t xml:space="preserve"> </t>
        </is>
      </c>
      <c r="C67" s="4" t="inlineStr">
        <is>
          <t xml:space="preserve"> </t>
        </is>
      </c>
    </row>
    <row r="68">
      <c r="A68" s="4" t="inlineStr">
        <is>
          <t>Amounts due to a related party</t>
        </is>
      </c>
      <c r="B68" s="6" t="n">
        <v>125748</v>
      </c>
      <c r="C6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s</t>
        </is>
      </c>
      <c r="B1" s="2" t="inlineStr">
        <is>
          <t>12 Months Ended</t>
        </is>
      </c>
    </row>
    <row r="2">
      <c r="B2" s="2" t="inlineStr">
        <is>
          <t>Dec. 31, 2024</t>
        </is>
      </c>
    </row>
    <row r="3">
      <c r="A3" s="3" t="inlineStr">
        <is>
          <t>Debt Disclosure [Abstract]</t>
        </is>
      </c>
      <c r="B3" s="4" t="inlineStr">
        <is>
          <t xml:space="preserve"> </t>
        </is>
      </c>
    </row>
    <row r="4">
      <c r="A4" s="4" t="inlineStr">
        <is>
          <t>Convertible Debts</t>
        </is>
      </c>
      <c r="B4" s="4" t="inlineStr">
        <is>
          <t>9. CONVERTIBLE DEBTS Convertible Notes In July 2023, the Company issued convertible notes with aggregate principal of US$ 2 million with simple interest of 10 % per annum to investor A in exchange for US$ 2 million in cash. The principal and accrued interest shall be due and payable on the last day of nine months following the closing date on July 7, 2023. Pursuant to the convertible notes agreement, investor A has the right to convert the entire outstanding principal of the convertible notes into Series B+ preference shares in XCHG Limited before maturity date, at a conversion price of RMB 0.3964 per share, the share number shall be calculated at the principal of US$ 2 million and at the exchange rate by the People’s Bank of China on the fifth business day before the date of the conversion. Accrued interests shall be repaid upon conversion. Convertible Loan In July 2023, X-Charge Technology borrowed convertible loans from investor B and investor C with an aggregated principal amount of RMB 50 million (equivalent to US$ 7 million) and RMB 15 million (equivalent to US$ 2.1 million), respectively, at a simple interest of 10 % per annum. The principal and accrued interest shall be due and payable on the last day of nine months following the closing date on July 7, 2023. Pursuant to the convertible loan agreement, investor B and investor C have the right to convert the entire outstanding principal of the convertible loan into Series B+ preference shares in XCHG Limited before maturity date, provided certain conditions are met, among which, 1) the convertible loan in an amount of RMB 30 million held by investor B can be convertible into 84,104,289 Series B+ preference shares of the Company, at a conversion price of RMB 0.3567 per share, 2) the convertible loan in an amount of RMB 20 million held by investor B can be convertible into 42,030,928 Series B+ preference shares at a conversion price of RMB 0.4758 per share, or, in the event of the Company has new round of financing before or at the same time of the conversion, the latest class of preference shares issued by the Company, at a conversion price determined at the lower price of (i) RMB 0.4758 , or (ii) 90% of the share price of new round of financing of the Company, and 3) the convertible loan in an amount of RMB 15 million held the investor C can be convertible into 37,840,565 Series B+ preference shares of the Company. Accrued interests shall be repaid upon conversion. Collectively, the convertible notes and the convertible loan are referred to as the “convertible debts”. In connection with the issuance of convertible debts, in August 2023, the Company granted warrants at nil consideration to each investor, pursuant to which the investors have the right to purchase Series B+ preference shares at an exercise price the same as the conversion price of the convertible debts corresponding to such warrants. The warrants are exercisable from the issuance date and expires on the maturity date of the convertible debts. The investors shall each have the right to choose either to exercise the warrants or the conversion options, but not both. Upon the exercise of the warrant, the investors will be released from all of its liabilities, obligations and rights under the convertible debts contract; Upon the conversion, the corresponding warrants will be terminated accordingly. Before conversion, the three investors are entitled to certain rights of the Series B+ preference shareholders, including liquidation preference rights and voting rights. Contingent redemption feature The outstanding principal and any accrued but unpaid interest at 10 % will become due and payable in full upon the occurrence of any of events of default. Liquidation preference Upon the occurrence of a liquidation event or deemed liquidation event as defined in the Amended and Restated Memorandum of Association, the investors shall each have the right to choose either to require the Group to repay loan principal and interest, or request distribution under the liquidation preference. If investors choose to request distribution, the Company shall repay the convertible debts together with accrued but unpaid interest at a simple 8 % per annum from July 17, 2023 for the investor A and from July 7, 2023 for investor B and investor C, after such liquidation amounts have been paid in full, all of the remaining assets and funds of the Company legally available for distribution to shareholders and investor A, investor B and investor C shall be ratably distributed among all shareholders and investor A, investor B and investor C on a as converted basis and pari passu basis in proportion to the number of shares held by each shareholder/investor. Voting rights Each investor is entitled to the number of votes corresponding to the number of ordinary shares on an as-converted basis (as if the conversion). Each investor shall be entitled to vote on all matters on which the members of ordinary shares shall be entitled to vote. Accounting for the convertible debts The warrants and the convertible debts are treated as one hybrid instrument since they were entered into in conjunction with each other and were neither legally detachable nor separately exercisable. The Group evaluated based on the terms and features of the entire arrangements and concluded that the nature of the host contract was debt. The Group further concluded that the embedded conversion features did not need to be bifurcated pursuant to ASC 815 because the embedded conversion features are underlying preference shares of a private company and could not be publicly traded or readily convertible into cash. The Group made a one-time irrevocable policy election at convertible debts’ inception to elect the fair value option under ASC 825 and measure the convertible debts at fair value. The fair value option election is made on an instrument-by-instrument basis. Subsequently, the component of fair value changes relating to the instrument specific credit risk of the convertible debts is minimal. Fair value changes are recognized in changes in fair value of financial instruments in the consolidated statement of comprehensive income (loss). Conversion of the convertible debts On January 11, 2024, US$ 2 million convertible notes held by investor A and RMB 50 million convertible loans held by investor B were converted into 35,842,294 and 126,135,217 Series B+ redeemable preference shares of the Company, respectively, at a conversion price of RMB 0.3964 per share. Upon the conversion of the convertible debts, the Company recognized the fair value of Series B+ redeemable preference shares and derecognized the carrying value of the convertible debts. Accrued interests of US$ 0.46 million for the period from the closing date of issuance of convertible debts in July 2023 through the conversion date on January 11, 2024 were unsettled as of conversion date, which were included in accrued expenses and other current l iabilities on the consolidated balance sheets as of conversion date and December 31, 2024. Extinguishment of the convertible debts On April 7, 2024, RMB 15 million convertible loans held by investor C and applicable interest became due. On May 27, 2024, the Company and X-Charge Technology entered into an adjustment agreement on the convertible loan investment with investor C, pursuant to which all parties agreed that X-Charge Technology shall repay the loan principal and applicable interest to this investor (i) upon 180 days after the consummation of a qualified IPO, if this offering is completed on or before September 30, 2024 and the proceeds from such offering are no less than US$ 20 million; or (ii) on October 15, 2024 or any other date as mutually agreed by all parties in writing, if the conditions prescribed in (i) are not met on or before September 30, 2024. In the event of a default on repayment, the overdue principal amount shall accrue interest at a simple 12 % per annum from the date of default. Following the adjustment agreement with investor C, the Company recognized RMB 15 million (equivalent to US$ 2.09 million) in loan principal as short-term borrowings, RMB 1.13 million (equivalent to US$ 0.16 million) in applicable interest as accrued expenses and other current liabilities, and RMB 1.66 million (equivalent to US$ 0.23 million) gain on the extinguishment of the convertible debts, while derecognizing the carrying value of the convertible debts. The warrants granted in connection with the issuance of convertible debts are terminated upon the extinguishment of the associated convertible debts. On September 11, 2024, the Company successfully completed its IPO and gross proceeds are greater than US$ 20 million. Consequently, the loan principal and applicable interest would be repaid upon 180 days after the completion of the qualified IPO. If repayment is overdue, the outstanding principal amount shall bear interest at a simple 12 % per annum from the date of default until full repayment is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10. ACCRUED EXPENSES AND OTHER CURRENT LIABILITIES Accrued expenses and other current liabilities consisted of the following:
As of December 31,
2023 2024
US$ US$
Accrued payroll and social insurance 2,938,675 2,310,507
Cash collected on behalf of the customers(a) 251,734 77,408
Other taxes payable 698,275 662,974
Accrued IPO cost — 1,167,185
Accrued service expenses 872,257 789,427
Interest payable to investors — 612,443
Others(b) 266,679 240,963
Accrued Expenses and Other Current Liabilities 5,027,620 5,860,907 a. The Group collects the EV charging considerations from end users on behalf of certain customers and pays to these customers on a regular basis. b. Others as of December 31, 2023 mainly included accrued warranty and others as of December 31, 2024 mainly included accrued warranty and other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Liability</t>
        </is>
      </c>
      <c r="B1" s="2" t="inlineStr">
        <is>
          <t>12 Months Ended</t>
        </is>
      </c>
    </row>
    <row r="2">
      <c r="B2" s="2" t="inlineStr">
        <is>
          <t>Dec. 31, 2024</t>
        </is>
      </c>
    </row>
    <row r="3">
      <c r="A3" s="3" t="inlineStr">
        <is>
          <t>Financial Liability [Abstract]</t>
        </is>
      </c>
      <c r="B3" s="4" t="inlineStr">
        <is>
          <t xml:space="preserve"> </t>
        </is>
      </c>
    </row>
    <row r="4">
      <c r="A4" s="4" t="inlineStr">
        <is>
          <t>Financial Liability</t>
        </is>
      </c>
      <c r="B4" s="4" t="inlineStr">
        <is>
          <t>11. FINANCIAL LIABILITY In October 2020, X-Charge Technology entered into a loan agreement with SPD Silicon Valley Bank to borrow up to RMB 10 million (equivalent to US$ 1.4 million). In October 2020, in connection with the loan agreement, X-Charge Technology issued warrants to Shengwei Venture Capital Management (Shanghai) Co., Ltd (“Shengwei”), an affiliate of SPD Silicon Valley Bank, to purchase 0.542 % of X-Charge Technology’s equity interest at an exercise price at RMB 2 million (equivalent to US$ 0.3 million) in aggregate or purchase 8,786,150 ordinary shares of the Company at the option of Shengwei on a fully diluted basis. The warrants are exercisable upon issuance and expires in October 2027. The warrants have no t been exercised as of December 31, 2023 and 2024. During the exercisable period and when the warrants are exercised, Shengwei is entitled to require X-Charge Technology to repurchase all equity interest at the price of fair market value. In accordance with ASC 480, the Company classified the warrants as financial liability as the warrants embody an obligation to repurchase the X-Charge Technology’s equity interest which may require settlement by transferring assets. The Group recorded the financial liability on the consolidated balance sheet at its estimated fair value and subsequently, at each reporting date, recorded changes in estimated fair value included in the changes in fair value of financial instruments on the consolidated statement of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12. FAIR VALUE MEASUREMENT The following tables present the fair value hierarchy for those liabilities measured at fair value on a recurring basis as of December 31, 2023 and 2024:
As of December 31, 2023
US$ Level 1 Level 2 Level 3 Total Fair Value
Liabilities:
Financial liability — — 247,265 247,265
Convertible debts — — 12,516,331 12,516,331
As of December 31, 2024
US$ Level 1 Level 2 Level 3 Total Fair Value
Liabilities:
Financial liability — — 189,279 189,279 The tables below reflect the reconciliation from the opening balances to the closing balances for recurring fair value measurements categorized as Level 3 of the fair value hierarchy for the years ended December 31, 2022, 2023 and 2024:
For the Year Ended December 31, 2022
Gain or Losses
US$ January 1, 2022 Purchase Included in Earnings Included in Other Comprehensive Loss Foreign Currency Translation Adjustment December 31, 2022
Liabilities:
Financial liability 63,924 — 190,557 — ( 12,088 ) 242,393
For the Year Ended December 31, 2023
Gain or Losses
US$ January 1, 2023 Purchase Included in Earnings Included in Other Comprehensive Loss Foreign Currency Translation Adjustment December 31, 2023
Liabilities:
Financial liability 242,393 — 8,959 — ( 4,087 ) 247,265
Convertible debts — 11,053,172 1,463,159 — — 12,516,331
For the Year Ended December 31, 2024
Gain or Losses
US$ January 1, 2024 Purchase Included in Earnings Included in Other Comprehensive Loss Conversion of convertible debts into preference shares Conversion of convertible debts into short-term borrowing (see Note 8) Accrued interests (see Note10) Foreign Currency Translation Adjustment December 31, 2024
Liabilities:
Financial liability 247,265 — ( 54,859 ) — — — — ( 3,127 ) 189,279
Convertible debts 12,516,331 — ( 90,521 ) — ( 9,651,560 ) ( 2,086,695 ) ( 612,443 ) ( 75,112 ) — For the financial liability that does not have a quoted market rate, the Group measured its fair value using the option-pricing model with the assistance of an independent third-party valuation firm. The Group estimated the fair value of the convertible debts by the sum of the fair value of the straight bond determined by the discounted cash flows method and fair value of the conversion right determined by option pricing model with the assistance of an independent third-party valuation firm. These inputs used in the analysis were classified as Level 3 inputs within the fair value hierarchy due to the lack of observable market data and activity. If different estimates and assumptions had been used, the fair values of the preference shares and ordinary shares could be significantly different, and the fair value of the convertible debts may materially differ from the recognized amount. The fair values of financial liability as of December 31, 2023 and 2024, are estimated with the following key assumptions:
December 31, December 31,
2023 2024
Risk-free rate of return (per annum) 3.94 % 4.27 %
Volatility 57.37 % 62.8 %
Expected dividend yield 0.0 % 0.0 %
Expected term 3.8 years 2.8 years
Fair value of the Company’s ordinary shares US$ 0.05 per share US$ 0.05 per share The fair values of convertible debts as of December 31, 2023 are estimated with the following key assumptions:
December 31,
2023
Risk-free rate of return (per annum) 2.25 %
Volatility 39.73 %
Expected dividend yield 0.0 %
Expected term 0.1 years
Fair value of the Company’s ordinary shares US$ 0.05 per share The risk-free rate of return was based on the U.S. Treasury rate for the expected remaining life of the warrants. The expected volatility was estimated based on the historical volatility of comparable peer public companies with a time horizon close to the expected term of the Company’s warrant liabilities. Expected dividend yield is zero as the Company does not anticipate any dividend payments in the foreseeable future. Expected term is the contract term to exercise the warrants. The fair value of the Company’s equity interest was estimated by management involving assumptions including discount rate, risk free interest rate and subjective judgments regarding the Company’s projected financial and operating results, its unique business risks, the liquidity and operating history and prosp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4</t>
        </is>
      </c>
    </row>
    <row r="3">
      <c r="A3" s="3" t="inlineStr">
        <is>
          <t>Temporary Equity Disclosure [Abstract]</t>
        </is>
      </c>
      <c r="B3" s="4" t="inlineStr">
        <is>
          <t xml:space="preserve"> </t>
        </is>
      </c>
    </row>
    <row r="4">
      <c r="A4" s="4" t="inlineStr">
        <is>
          <t>Mezzanine Equity</t>
        </is>
      </c>
      <c r="B4" s="4" t="inlineStr">
        <is>
          <t xml:space="preserve">13. MEZZANINE EQUITY Series Angel Preference Shares, Series Angel Redeemable Preference Shares, Series A Redeemable Preference Shares, Series A+ Redeemable Preference Shares, Series B Preference Shares and Series B+ redeemable preference shares (collectively “Preference Shares”) In December 2017, the Company entered into an investment agreement with two investors, pursuant to which the investors purchased 300,000,000 Series A redeemable preference shares from the Company for the considerations of US$ 5 million. The issuance costs of Series A redeemable preference shares were US$ 0.3 million. In February 2018, the investor of Series Angel shares (see Note 14) and two third party investors entered into equity transfer agreements, pursuant to which the investor of Series Angel shares sold 75,000,000 Series Angel shares of the Company on a fully-diluted basis to the two third party investors . Half of the Series Angel shares was immediately re-designated into Series Angel redeemable preference shares, whereas the remaining half was immediately re-designated into Series Angel preference shares with a deemed liquidation preference. The Company did no t receive any proceeds from this transaction. In April 2018, the Company entered into an investment agreement with certain investors, pursuant to which the investors purchased 118,971,900 Series A+ redeemable preference shares from the Company for an aggregate consideration of RMB 25.7 million (equivalent to US$ 3.6 million). The issuance costs of Series A+ redeemable preference shares were RMB 1.5 million (equivalent to US$ 0.21 million). In April 2021, the Company entered into an investment agreement with two investors, pursuant to which the investors purchased 458,623,200 Series B redeemable preference shares from the Company for an aggregate consideration of RMB 104.0 million (equivalent to US$ 14.4 million). The issuance costs of Series B redeemable preference shares were RMB 1.2 million (equivalent to US$ 0.17 million). In April 2021, the investor of Series Angel shares (see Note 14) and two third party investors entered into equity transfer agreements, pursuant to which the investor of Series Angel shares sold 88,196,700 shares of the Company to the third- party investors, all of which was immediately re-designated into Series B redeemable preference shares. The Company did no t receive any proceeds from this transaction. In September 2021, the investor of Series Angel shares (see Note 14) and a third-party investor entered into an equity transfer agreement. Pursuant to the agreement, the investor of Series Angel shares sold 55,552,800 shares of the Company to the third-party investor, all of which was immediately re-designated into Series B redeemable preference shares. The Company did no t receive any proceeds from this transaction. On January 11, 2024, the Company issued 161,977,511 Series B+ redeemable preference shares to two convertible debts holders who converted their convertible debts ( see Note 9). The rights, preferences and privileges of the Preference Shares are as follows: Redemption Rights Redeemable preference shares shall be redeemable, at any time after the earlier of the occurrence of the following event: (i) The Company has not consummated a Qualified initial public offering (“IPO”) or Qualified share sale by September 30, 2024; (ii) There is any material breach by either the Founders or the Company of any applicable laws and the transaction documents relating to these several rounds of equity financing, and such default fails to take remedy measures within thirty days after the receipt of the notice with respect to such remedy requirements from the shareholders; The redemption preference from high priority to low priority is as follows in sequence: Series B+ redeemable preference shares, Series B redeemable preference shares, Series A+ redeemable preference shares, Series A redeemable preference shares and Series Angel redeemable preference shares. The redemption prices for each owner of the redeemable preference shares are as follows: 1. For Series B+ redeemable preference shares, the redemption price equal to one hundred percent ( 100 %) of its issue price plus a simple eight percent ( 8 %) per annum measured from the date the investors of convertible debts paid the principal to the Company and X-Charge Technology to actual payment date of the redemption, and the accumulated declared but unpaid dividends. 2. For Series B redeemable preference shares, the redemption price equal to one hundred percent ( 100 %) of its issue price plus a simple eight percent ( 8 %) per annum measured from the date of receipt of the investment funds in full to actual payment date of the redemption, and the accumulated declared but unpaid dividends. 3. For Series A+ redeemable preference shares, the redemption price equal to one hundred percent ( 100 %) of its issue price plus the accumulated declared but unpaid dividends. 4. For Series A redeemable preference shares, the redemption price equal to one hundred percent ( 100 %) of its issue price plus a simple ten percent ( 10 %) per annum return measured from the date of receipt of the investment funds to actual payment date of the redemption, and the accumulated declared but unpaid dividends. 5. For Series Angel redeemable preference shares, the redemption price equal to RMB 8,500,000 plus the accumulated declared but unpaid dividends. Conversion Rights The Preference Shares shall be convertible, at the option of the holder, at any time after the date of issuance of such Preference Shares according to a conversion ratio, subject to adjustments for dilution, into ordinary shares. The Preference Shares shall automatically be converted into ordinary shares at the then applicable conversion ratio upon the closing of an underwritten public offering of the ordinary shares of the Group after the prior written approval of the holders of Preference Shares. Voting Rights Each Preferred Share shall be entitled to that number of votes corresponding to the number of ordinary shares on an as-converted basis. The shareholders of Preference Shares shall vote separately as a class with respect to certain specified matters. Otherwise, the shareholders of Preference Shares, Series Seed preference shares (see Note 14) and ordinary shares shall vote together as a single class. Dividend Rights The shareholders receive dividends on an as-if converted basis when dividends are declared. No dividends have been declared for the investors of the Preference Shares for the periods presented. Liquidation Preferences In the event of any liquidation, dissolution or winding up of the Company, or upon occurrence of a Deemed Liquidation Event as defined in the Investors’ Rights Agreement, either voluntary or involuntary, the amount of shareholders’ distributable property or total transfer price shall be allocated and distributed as follows: first, the Company shall pay to the Series B+ redeemable preferred shareholders the amount of money which is equal to the sum of 100 % of the investment plus a simple eight percent ( 8 %) per annum measured from the date the investors of convertible debts paid the principal to the Company and X-Charge Technology to actual payment date of the liquidation and the declared but unpaid dividends; second, the Company shall pay to the Series B redeemable preferred shareholders the amount of money which is equal to the sum of 100 % of the investment and the declared but unpaid dividends; third, the Company shall pay to the Series A+ redeemable preferred shareholders the amount of money which is equal to the sum of 100 % of their respective investment and the declared but unpaid dividends; forth, the Company shall pay to the Series A redeemable preferred shareholders the amount of money which is equal to the sum of 150 % of their respective investment and the declared but unpaid dividends; fifth, the Company shall pay to the owners of Series Angel redeemable preference shares and Series Angel preference shares the amount of money which is equal to RMB 8,500,000 and RMB 8,500,000 , respectively and the declared but unpaid dividends. After such liquidation amounts have been paid in full, all of the remaining assets and funds of the Company legally available for distribution to shareholders shall be ratably distributed among all shareholder s on a as converted basis and pari passu basis in proportion to the number of shares held by each shareholder . Conversion immediately prior to IPO On September 11, 2024, immediately prior to the completion of IPO, all of the Preferred Shares classified as mezzanine equity were automatically converted and re-designated into 1,358,372,111 Class A ordinary shares on a one-for-one basis. Accounting of the Preference Shares The Group classified Series Angel preference shares as mezzanine equity instead of permanent equity on the consolidated balance sheet because of the existence of a deemed liquidation preference, which was outside of the control of the Company. The Group classified the redeemable preference shares as mezzanine equity on the consolidated balance sheets as they were contingently redeemable upon the occurrence of triggering events which were outside of the control of the Company. The Group concluded the embedded redemption option of the Preference Shares did not need to be bifurcated pursuant to ASC 815 because these terms do not permit net settlement, nor they can be readily settled net by a means outside the contract, nor they can provide for delivery of an asset that puts the shareholders in a position not substantially different from net settlement. The Group also determined that there was no beneficial conversion feature attributable to the Preference Shares because the initial effective conversion prices of the Preference Shares were higher than the fair value of the Company’s ordinary shares at the relevant commitment dates. The fair value of the Company’s ordinary shares and redeemable preference shares on the commitment dates was estimated by management with the assistance of an independent valuation firm. The initial carrying amount of the Preference Shares was recorded at the fair value at the date of issuance, net of issuance cost. The Company recognized changes in the redemption value immediately as they occur and adjust the carrying value of the Preference Shares to equal the redemption value at the end of each reporting period, as if it were also the redemption date for the Preference Shares. The Company considered that the re-designation of Series Angel shares to Series B redeemable preference shares in April 2021 and September 2021, in substance, was the same as repurchase and cancellation of the Series Angel shares and simultaneously issuance of the Series B redeemable preference shares. Therefore the Group recorded 1) the difference in the amount of US$ 5.8 million between the fair value and the carrying amounts of the Series Angel shares against additional paid-in capital or by increasing accumulated deficit once additional paid-in capital has been exhausted; and 2) the difference in the amount of US$ 2.5 million between the fair value of the Series B redeemable preference shares and Series Angel shares against additional paid-in capital or by increasing accumulated deficit once additional paid-in capital has been exhausted, representing a return to the preferred shareholders that should be treated similar to dividends paid on preferred shareholders. On September 11, 2024, immediately prior to the completion of IPO, the existing carrying amount of the mezzanine equity instrument has been reclassified to permanent equity, and the difference between the carrying amount and the par value of ordinary share is recorded in additional paid-in capital. The activities of the Preference Shares for the years ended December 31, 2022, 2023 and 2024 are as follows:
Series Angel Series Angel Series A Series A+ Series B Series B+ Total
Carrying Carrying Carrying Carrying Carrying Carrying
USD USD USD USD USD USD USD
Balance as of January 1, 2022 1,333,187 1,333,187 7,827,571 4,301,424 26,079,872 — 40,875,241
Accretion of redeemable preference shares — — 486,754 — 1,042,035 — 1,528,789
Foreign currency translation adjustment ( 112,729 ) ( 112,729 ) ( 678,941 ) ( 363,712 ) ( 2,241,760 ) — ( 3,509,871 )
Balance as of December 31, 2022 1,220,458 1,220,458 7,635,384 3,937,712 24,880,147 — 38,894,159
Accretion of redeemable preference shares — — 500,000 — 1,877,429 — 2,377,429
Foreign currency translation adjustment ( 44,118 ) ( 44,118 ) ( 92,369 ) ( 142,342 ) ( 931,628 ) — ( 1,254,575 )
Balance as of December 31, 2023 1,176,340 1,176,340 8,043,015 3,795,370 25,825,948 — 40,017,013
Accretion of redeemable preference shares — — 347,945 — 814,881 — 1,162,826
Issuance of Series B+ redeemable preference shares — — — — — 9,651,560 9,651,560
Conversion of preference shares to Class A ordinary ( 1,176,340 ) ( 1,176,340 ) ( 8,390,960 ) ( 3,795,370 ) ( 26,506,806 ) ( 9,651,560 ) ( 50,697,376 )
Foreign currency translation adjustment — — — — ( 134,023 ) — ( 134,023 )
Balance as of December 31, 2024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dinary Shares, Series Angel Shares and Series Seed Preference Shares</t>
        </is>
      </c>
      <c r="B1" s="2" t="inlineStr">
        <is>
          <t>12 Months Ended</t>
        </is>
      </c>
    </row>
    <row r="2">
      <c r="B2" s="2" t="inlineStr">
        <is>
          <t>Dec. 31, 2024</t>
        </is>
      </c>
    </row>
    <row r="3">
      <c r="A3" s="3" t="inlineStr">
        <is>
          <t>Equity [Abstract]</t>
        </is>
      </c>
      <c r="B3" s="4" t="inlineStr">
        <is>
          <t xml:space="preserve"> </t>
        </is>
      </c>
    </row>
    <row r="4">
      <c r="A4" s="4" t="inlineStr">
        <is>
          <t>Ordinary Shares, Series Angel Shares and Series Seed Preference Shares</t>
        </is>
      </c>
      <c r="B4" s="4" t="inlineStr">
        <is>
          <t>14. ORDINARY SHARES, SERIES ANGEL SHARES AND SERIES SEED PREFERENCE SHARES Ordinary shares In December 2021, XCHG Limited was incorporated with authorized share capital of US$ 50,000 divided into 500,000,000 shares with par value US$ 0.0001 each, the Company issued 499,999,999 ordinary shares to the Founders. In April 2023, the shareholders of the Company agreed to increase the authorized shares to 5,000,000,000 shares with a par value of US$ 0.00001 each. As described in Note 1 (b), the Company issued ordinary shares in April 2023, issued Preference Shares and Series Seed preference shares in June 2023 to the ordinary shareholders and preferred shareholders of the Company in exchange for the respective equity interests that they held in X-Charge Technology. Upon the completion of the Restructuring in June 2023, authorized ordinary shares are 3,728,605,400 , of which issued and outstanding shares were 656,200,500 . The authorized, issued and outstanding Series Seed, Series Angel, Series A, Series A+ and Series B preference shares were 175,050,000 , 75,000,000 , 300,000,000 , 118,971,900 and 602,372,700 , respectively. All applicable share and per share amounts in the accompanying consolidated financial statements have been retrospectively adjusted to reflect the effects of the Restructuring. On August 15, 2023, the Company granted 150,000,000 unvested shares to its directors, executive officers and certain employees unde r the 2023 Plan. All the unvested shares vested immediately on the date of grant. (see Note 15). The Company issued 150,000,000 ordinary shares to grantees on the date of grant in connection with aforementioned transaction. Immediately prior to completion of IPO, all of the Preferred Shares and Series Seed Preference Shares were automatically converted and re-designated into 1,433,372,111 Class A ordinary shares at the conversion ratio of one -for-one. Immediately prior to completion of IPO, all of the outstanding Ordinary Shares were automatically re-designated into 64,946,053 Class A Ordinary Shares and 741,254,447 Class B Ordinary Shares, respectively, on a one -for-one basis. On September 11, 2024, the Company completed its IPO on the NASDAQ Stock Market. In the offering, 3,333,335 American depositary shares (“ADSs”), representing 133,333,400 Class A Ordinary Shares, were issued and sold to the public at a price of US$ 6.2 per ADS. On September 13, 2024 , an additional 128,888 ADSs were issued and sold to the underwriter through the partial exercise of the over-allotment option as stipulated in the Underwriting Agreement. The net proceeds to the Company from the IPO, after deducting commissions and offering expenses, were approximately US$ 19.1 million. 3,728,605,400 ordinary shares authorized, 806,200,500 ordinary shares were issued and outstanding as of December 31, 2023; 4,258,745,553 Class A ordinary shares authorized, 1,636,807,084 Class A ordinary shares issued and outstanding as of December 31, 2024, and 741,254,447 Class B ordinary shares authorized, issued and outstanding as of December 31, 2024. Series Angel Shares and Series Seed Preference Shares On November 19, 2015, the Company entered into an investment agreement with an angel investor, pursuant to which the investor purchased 218,749,500 Series Angel shares from the Company for an aggregated consideration of RMB 7.0 million (equivalent as US$ 1.0 million). Se e Note 13 on subsequent redesignation of all Series Angel shares. On February 20, 2017, the Company entered into an investment agreement with two investors, pursuant to which the investors purchased 175,050,000 Series Seed preference shares from the Company for an aggregated consideration of US$ 2 million. The rights and privileges of Ordinary shares, Series Angel shares and Series Seed preference shares are as follows: Conversion Rights The Series Angel shares and Series Seed preference shares shall be convertible, at the option of the shareholder, at any time after the date of issuance of Series Angel shares and Series Seed preference shares according to a conversion ratio, subject to adjustments for dilution, into ordinary shares. Series Angel shares and Series Seed preference shares shall automatically be converted into ordinary shares at the then applicable conversion ratio upon the closing of an underwritten public offering of the ordinary shares of the Group after the prior written approval of the holders of Series Angel shares and Series Seed preference shares . Voting Rights Each Series Seed preferred share shall be entitled to that number of votes corresponding to the number of ordinary shares on an as-converted basis. The shareholders of Series Seed preference shares shall vote separately as a class with respect to certain specified matters. Otherwise, the shareholders of the Preference Shares, Series Seed preference shares and ordinary shares shall vote together as a single class. Dividend Rights The shareholders receive dividends on an as-if converted basis when dividends are declared. No dividends have been declared for shareholders for the periods presented. Liquidation Rights In the event of any liquidation, dissolution or winding up of the Company, or upon occurrence of a Deemed Liquidation Event as defined in the Investors’ Rights Agreement, either voluntary or involuntary, shareholders shall be entitled to receive an amount in the sequence of Series B redeemable preference shares, Series A+ redeemable preference shares, Series A redeemable preference shares, Series Angel redeemable preference shares and Series Angle preference shares. After such liquidation amounts have been paid in full, all of the remaining assets and funds of the Company legally available for distribution to shareholders shall be ratably distributed among all shareholders on a as converted basis and pari passu basis in proportion to the number of shares held by each shareholder. Conversion immediately prior to IPO On September 11, 2024, immediately prior to the completion of IPO, all of the Series Seed Preference Shares were automatically converted and re-designated into 75,000,000 Class A ordinary shares at the conversion ratio of one -for-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5. SHARE-BASED COMPENSATION Compensation expenses recognized for share-based compensation granted by the Company were as follows:
For the Ended December 31,
2022 2023 2024
USD USD USD
Cost of revenues — — 548,762
Selling and marketing expenses — — 1,767,234
Research and development expenses — — 2,308,520
General and administrative expenses — 7,456,800 2,406,330
Total — 7,456,800 7,030,846 (a) 2023 Share Incentive Plan In June 2023, the Company adopted the 2023 Share Incentive Plan (the “2023 Plan”), under which the Company reserves 150,000,000 shares to motivate directors and employees of the Group. Shares granted to an employee under the 2023 Plan are generally subject to only service condition. On August 15, 2023, the Company granted 150,000,000 unvested shares to its directors, executive officers and certain employees under the 2023 Plan. All the unvested shares vested immediately on the date of grant. Based on the fair value per share at grant date, the Company recognized US$ 7.5 million of share-based compensation expense related to these shares in August 2023. The fair value of ordinary shares as at grant date is US$ 0.05 per share. In determining the fair value of ordinary shares, the Company applied the income approach based on its discounted future cash flow using its best estimate as at the grant date. The major assumptions used in calculating include discount rate, comparable companies, discount for lack of marketability and revenue growth rates. (b) 2023 Share Incentive Plan II On December 23, 2024, the Company adopted the 2023 Share Incentive Plan II (the “2023 Plan II”). Pursuant to the 2023 Plan II, restricted shares units were granted to its directors, certain employees and non-employee consultants of the Group as approved by the administrator appointed by the board of directors. Shares granted under the 2023 Plan II are generally subject to only service condition but with multiple vesting schedules. The fair value of each restricted share units granted is estimated based on the fair market value of the underlying ordinary shares of the Company on the date of grant. The following table summarizes activities of the Company’s restricted shares units granted under the 2023 Plan II:
Number of Weighted
USD
Unvested as of December 31, 2023 — —
Granted 4,299,891 2.04
Vested ( 3,084,129 ) 2.04
Unvested as of December 31, 2024 1,215,762 2.04 For the years ended December 31, 2022, 2023 and 2024, total share-based compensation expenses recognized for the restricted shares units granted under the 2023 Plan II were nil , nil and US$ 7,030,846 , respectively. As of December 31, 2023 and 2024, there were nil and US$ 1,798,215 of unrecognized share-based compensation expenses related to the restricted share units granted under the 2023 Plan II. Such unrecognized expenses are expected to be recognized over a weighted-average period of nil and 0.96 years as of December 31, 2023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16. INCOME TAX (a) Income tax Cayman Islands Under the current laws of the Cayman Islands, the Company is not subject to tax on income or capital gain. Additionally, the Cayman Islands does not impose a withholding tax on payments of dividends to shareholders. PRC The Group’s PRC subsidiaries are subject to the PRC Corporate Income Tax Law (“CIT Law”) at the statutory income tax rate of 25 %, unless otherwise specified. According to the CIT Law, entities that qualify as “high-and-new technology enterprises” (“HNTE”) are entitled to a preferential income tax rate of 15 %. In 2020, X-Charge Technology received the approval from the tax authority that it qualified as an HNTE. The certificate entitled X-Charge Technology to the preferential income tax rate of 15 % effective retroactively from January 1, 2020 to December 31, 2022, if all the criteria for HNTE status could be satisfied in the relevant year. The certificate of X-Charge Technology has been renewed in 2023 and remains in effect through October 25, 2026. Germany During 2022, 2023 and 2024, the subsidiary in Germany’s primary statutory tax rate was 32.275 %, consisting of the German corporate tax rate of 15 %, a 5.5 % solidarity surcharge on the corporate tax rate, and a trade tax rate of 16.45 %. United States Under the current U.S. federal corporate income tax, the Company’s subsidiary in United States is subject to 21 % income tax on its taxable income generated from operations in United States. The company’s subsidiaries have no taxable income for all periods presented. The components of income (loss) before income taxes are as follows:
For the Years Ended December 31,
2022 2023 2024
US$ US$ US$
PRC 2,776,049 821,344 ( 1,460,541 )
Germany. ( 1,046,840 ) 997,619 ( 45,090 )
Cayman. — ( 8,913,071 ) ( 7,961,485 )
United States ( 130,862 ) ( 989,532 ) ( 2,473,420 )
Total 1,598,347 ( 8,083,640 ) ( 11,940,536 ) Significant components of the provision for (benefit from) income taxes are as follows:
For the Years Ended December 31,
2022 2023 2024
US$ US$ US$
Current income tax expense
PRC 1,255 — —
United States — — —
Germany — — —
Total current 1,255 — —
Deferred income tax benefit
PRC ( 12,867 ) — —
United States — — —
Germany — — —
Total deferred ( 12,867 ) — —
Total provision for income taxes ( 11,612 ) — — Reconciliation of the differences between PRC statutory income tax rate and the Group’s effective income tax rate for the years ended December 31, 2022, 2023 and 2024 is as follows:
For the Years Ended December 31,
2022 2023 2024
PRC Statutory income tax rate 25.0 % ( 25.0 )% ( 25.0 )%
Increase (decrease) in effective income tax rate resulting
Tax rate differential for non-PRC entities ( 0.1 )% 6.1 % 19.6 %
Preferential tax rate ( 6.0 )% 3.1 % 0.4 %
Research and development expenses bonus deduction ( 39.7 )% ( 11.8 )% ( 4.3 )%
Other non-deductible expenses 28.8 % 24.4 % 0.5 %
Change in valuation allowance ( 8.7 )% 3.2 % 12.5 %
Effect of true-up on NOL — — ( 3.7 )%
Effective income tax rate ( 0.7 )% 0.0 % 0.0 % The Group is headquartered in the PRC and the subsidiaries incorporated in the PRC functions as the Group’s primary business operation center. Therefore, the Group uses the PRC’s income tax rate as applicable statutory income tax rate. (b) Deferred income tax assets and deferred income tax liabilities
As of December 31,
2023 2024
US$ US$
Allowance for credit losses 75,550 118,647
Operating lease liabilities 91,193 276,154
Net operating loss carry forwards 2,398,580 2,855,567
Share-based compensation — 928,639
Others 59,206 268,714
Total deferred income tax assets 2,624,529 4,447,721
Less: Valuation allowance ( 2,529,266 ) ( 4,160,082 )
Total deferred tax assets, net of valuation allowance 95,263 287,639
Intangible assets ( 4,070 ) —
Right-of-use assets ( 91,193 ) ( 287,639 )
Deferred income tax liabilities ( 95,263 ) ( 287,639 )
Net deferred income tax liabilities — — As of December 31, 2024, the Group had net operating loss carry forwards of US$ 14.5 million attributable to the PRC subsidiaries. For HNTE, the loss carried forward will expire during the period from year 2028 to year 2034 . For the other PRC companies, the loss carried forward will begin to expire in 2028 . As of December 31, 2024, the Group had net operating loss carry forwards of US$ 0.3 million for both corporation tax and trade tax arising in Germany and US$ 2.9 million arising in United States. These loss carryforwards do not expire. Tax loss carried forward by the PRC subsidiaries will expire, if unused, by the following period-end:
Year ending December 31, US$
2028 4,167,597
2029 2,726,651
2030 2,818,368
2031 3,439,572
2032 —
Thereafter 1,315,719
Total 14,467,907 A valuation allowance is provided against deferred income tax assets when the Group determines that it is more likely than not that some portion or all of the deferred income tax assets will not be utilized in the foreseeable future. The valuation allowance as of December 31, 2023 and 2024 was primarily provided for the deferred income tax assets of certain PRC subsidiaries. In making such determination, the Group evaluates a variety of factors including the Group’s operating history, accumulated deficit, existence of taxable temporary differences and reversal periods.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Changes in valuation allowance are as follows:
For the Years Ended December 31,
2022 2023 2024
US$ US$ US$
Balance at the beginning of the year 2,188,999 2,295,587 2,529,266
Additions of valuation allowance 425,330 589,668 1,503,585
Reductions of valuation allowance ( 193,629 ) ( 330,665 ) —
Foreign exchange translation adjustments ( 125,113 ) ( 25,324 ) 127,231
Balance at the end of the year 2,295,587 2,529,266 4,160,082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 100,000 . In the case of transfer pricing issues, the statute of limitation is 10 years. There is no statute of limitation in the case of tax evasion. The income tax returns of the Company’s PRC subsidiaries for the years from 2020 to 2024 are open to examination by the PRC tax authorities. The subsidiary in Germany is subject to the audit by federal, state, local and foreign income tax authorities. According to the statute of limitation, the German tax authorities may initiate additional audits of the tax years for 2020 through 2024. The subsidiary in United States is subject to US federal income tax examinations by the Internal Revenue Service ("IRS") for tax years ending December 31, 2022, 2023, and 2024. Under the Internal Revenue Code, the statute of limitations for the IRS to assess additional taxes generally expires three years from the later of the tax return filing date or its due date (including extensions). However, this period may be extended to six years in cases of substantial understatement of income (≥25% of gross income) or indefinitely in instances of fraud or failure to file a return. (c) Uncertain tax positions The Group evaluates each uncertain tax position (including the potential application of interest and penalties) based on the technical merits, and measure the unrecognized benefits associated with the tax positions. As of December 31, 2024, the Group did no t have any unrecognized uncertain tax positions and the Group does not believe that its unrecognized tax benefits will change over the next twelve months. For the years ended December 31, 2024, the Company did no t incur any interest and penalties related to potential underpaid income tax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17. EARNINGS (LOSS) PER SHARE For the purpose of calculating earnings (loss) per share, the number of shares used in the calculation reflects the outstanding shares of the Company as if the Restructuring as described in Note 1 took place at the beginning of the earliest period presented.
For the Years Ended December 31,
2022 2023 2024
US$ US$ US$
Earnings (loss) per share—basic and diluted:
Numerator:
Net income (loss) attributable to the Company 1,609,959 ( 8,083,640 ) ( 11,940,536 )
Accretion of redeemable preference shares to ( 1,528,789 ) ( 2,377,429 ) ( 1,162,826 )
Undistributed earnings attributable to redeemable ( 53,538 ) — —
Net income (loss) attributable to ordinary share of the Company —basic and diluted 27,632 ( 10,461,069 ) —
Net loss attributable to Class A and Class B ordinary share of the Company —basic and diluted* — — ( 13,103,362 )
Denominator:
Weighted average number of ordinary shares outstanding 656,200,500 713,323,788 —
Weighted average number of Class A and Class B ordinary shares outstanding (a) — — 1,284,218,512
Weighted average number of vested restricted share units — — 2,995,255
Denominator used in computing earnings (loss) per share—basic and diluted 656,200,500 713,323,788 1,287,213,767 (b)
Earnings (loss) per ordinary share—basic and diluted (US$) — ( 0.01 ) —
Earnings (loss) per Class A and Class B ordinary share—basic and diluted (US$) — — ( 0.01 ) The following ordinary shares equivalents were excluded from the computation to eliminate any antidilutive effect:
As of December 31,
2022 2023 2024
Redeemable preference shares 1,096,344,600 1,096,344,600 —
Series Seed preference shares 175,050,000 175,050,000 —
Financial liability 8,786,150 8,786,150 6,892,767 (c)
Convertible debts — 199,710,898 (d) — a The Company has a dual-class share structure, with each Class A ordinary share carrying 1 vote and each Class B ordinary share carrying 10 votes. All share classes enjoy equal rights to dividends; therefore, the allocation of net profits is independent of voting rights. b Vested but unregistered restricted share units are included in the denominator of basic earnings (loss) per share calculation once there were no further vesting conditions or contingencies associated with them, as they are not considered contingently issuable shares. Accordingly, the weighted average number of share of 2,995,255 are related to these restricted share units are included in the denominator for the computation of basic EPS for the year ended December 31, 2024. c The warrants represent 0.2898 % of the Company's equity interest, calculated on a fully diluted basis according to the warrant agreement. d The conversion price used to calculate ordinary shares equivalents is RMB 0.3964 per share. The exchange rate of RMB against US$ used was 7.0827 , which was the exchange rate by the People’s Bank of China on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 And Transactions</t>
        </is>
      </c>
      <c r="B4" s="4" t="inlineStr">
        <is>
          <t>18. RELATED PARTY BALANCE AND TRANSACTIONS The following is a list of related parties which the Company has major transactions with: (1) Mr. Ding Rui, one of the Founders. (2) Zhichong Technology (Shenzhen) Co., Ltd (“Shenzhen Zhichong”), which is 49 % owned by the Group. (3) Beijing Puyan Enterprise Management Co.,Ltd (“Beijing Puyan”), which is a related party of one of the Group’s shareholders. (4) Beijing Zhichong New Energy Technology Co., Ltd (“Zhichong New Energy”), which is 12 % owned by the Group. (5) Mr. Hou Yifei, one of the Founders. The Group mainly had the following transactions and balances with related parties: (a) Major transactions with related parties
For the Years Ended December 31,
2022 2023 2024
US$ US$ US$
Issuance of loans to Beijing Puyan (i) — — 1,404
Proceeds from repayment of loans to Beijing Puyan (i) 1,435,833 2,886,378 54,762
Interest income from Beijing Puyan (i) 173,376 6,709 1,571
Payment of interest free advance to Mr. Ding Rui (ii) 244,092 270,823 —
Proceeds from collection of the advance to Mr. Ding Rui (ii) — 244,092 270,001
Purchase of materials from Shenzhen Zhichong (iii) 117,676 70,698 428,046
Sell products to Zhichong New Energy (iv) 64,549 406,373 1,690,196
Issuance of loans to Zhichong New Energy (v) — 94,738 —
Proceeds from repayment of loans to Zhichong New Energy (v) — — 25,071
Interest free advances to two executive officers (vi) — 27,483 —
Proceeds from collection of advances to the two executive officers (vi) — 27,483 —
Interest free advance to Mr. Hou Yifei (vii) — 406,237 —
Proceeds from collection of the advance to Mr. Hou Yifei (vii) — — 405,938 (b) Balance of amounts due from related parties:
As of December 31,
2023 2024
US$ US$
Beijing Puyan (i) 354,777 298,254
Mr. Ding Rui (ii) 271,487 —
Shenzhen Zhichong (iii) 85,497 —
Zhichong New Energy (iv) 551,286 1,917,418
Mr. Hou Yifei (vii) 408,173 —
Total 1,671,220 2,215,672 (c) Balance of amounts due to a related party
As of December 31,
2023 2024
US$ US$
Shenzhen Zhichong (iii) — 125,748
Total — 125,748 (i) On March 22, 2021, the Board of Directors of X-Charge Technology approved a loan agreement between X-Charge Technology and Beijing Puyan, pursuant to which X-Charge Technology provided a two-year loan to Beijing Puyan in the amount of RMB 30.3 million (equivalent to US$ 4.2 million) bearing interest at a rate of 3.85 % per annum. The loans in the amount of RMB 10 million (equivalent to US$ 1.4 million) was repaid by Beijing Puyan in December 2022, RMB 20 million (equivalent to US$ 2.8 million) was repaid by Beijing Puyan in January 2023. RMB 0.3 million (equivalent to US$ 55 thousand) was repaid by Beijing Puyan in January 2024 and July 2024. US$ 0.17 million, US$ 7 thousand and US$ 2 thousand interest income were recognized for the years ended December 31, 2022, 2023 and 2024, respectively. (ii) In 2022, the Group provided interest-free advance in the amount of RMB 1.7 million (equivalent to US$ 0.24 million) to Mr. Ding Rui for his personal use. The advance was fully collected by the Group in 2023. In 2023, the Group provided interest-free advance in the amount of RMB 1.9 million (equivalent to US$ 0.3 million) to Mr. Ding Rui for his personal use. The advance was fully collected by the Group in January 2024. (iii) The Group purchased certain types of EV chargers from Shenzhen Zhichong in the amount of US$ 0.12 million, US$ 71 thousand and US$ 0.4 million for the years ended December 31, 2022, 2023 and 2024, respectively. The outstanding balance of advances to Shenzhen Zhichong were US$ 85 thousand and nil as of December 31, 2023 and 2024, respectively, which were included in amounts due from related parties on the consolidated balance sheets. The Group received the EV chargers in the amount of US$ 85 thousand within two months subsequent to December 31, 2023. The outstanding balance of accounts payable to Shenzhen Zhichong were nil and US$ 0.1 million as of December 31, 2023 and 2024, respectively, which were included in amounts due to related party on the consolidated balance sheets. (iv) The Group sold certain types of EV chargers to Zhichong New Energy in the amount of US$ 65 thousand, US$ 0.4 million and US$ 1.7 million for the years ended December 31, 2022, 2023 and 2024, respectively. The outstanding balance of accounts receivable from Zhichong New Energy were US$ 457 thousand and US$ 1.9 million as of December 31, 2023 and 2024, respectively, which were included in amounts due from related parties on the consolidated balance sheets. (v) In October 2023, the Group provided a loan in the amount of RMB 0.7 million (equivalent to US$ 0.1 million) to Zhichong New Energy with a simple interest rate of 6 % per annum. The principal and accrued interest in the amount of RMB 0.7 million (equivalent to US$ 0.1 million) shall be due within a year. In January 2024 and July 2024, total RMB 0.2 million (equivalent to US$ 25 thousand) was repaid . (vi) In September 2023, the Group provided interest-free advances in the amount RMB 0.2 million (equivalent to US$ 27 thousand) to other two executive officers for their personal use. The advances to the two executive officers were fully collected in September 2023. (vii) In 2023, the Group provided interest-free advance in the amount of RMB 2.9 million (equivalent to US$ 0.4 million) to Mr. Hou Yifei for his personal use. As of December 31, 2024, all of the balance was collec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Common stock, par value</t>
        </is>
      </c>
      <c r="B2" s="4" t="inlineStr">
        <is>
          <t xml:space="preserve"> </t>
        </is>
      </c>
      <c r="C2" s="7" t="n">
        <v>1e-05</v>
      </c>
    </row>
    <row r="3">
      <c r="A3" s="4" t="inlineStr">
        <is>
          <t>Common stock, shares authorized</t>
        </is>
      </c>
      <c r="B3" s="5" t="n">
        <v>0</v>
      </c>
      <c r="C3" s="5" t="n">
        <v>3728605400</v>
      </c>
    </row>
    <row r="4">
      <c r="A4" s="4" t="inlineStr">
        <is>
          <t>Common stock, shares, issued</t>
        </is>
      </c>
      <c r="B4" s="5" t="n">
        <v>0</v>
      </c>
      <c r="C4" s="5" t="n">
        <v>806200500</v>
      </c>
    </row>
    <row r="5">
      <c r="A5" s="4" t="inlineStr">
        <is>
          <t>Common stock, shares, outstanding</t>
        </is>
      </c>
      <c r="B5" s="5" t="n">
        <v>0</v>
      </c>
      <c r="C5" s="5" t="n">
        <v>806200500</v>
      </c>
    </row>
    <row r="6">
      <c r="A6" s="4" t="inlineStr">
        <is>
          <t>Series Angel Preference Shares</t>
        </is>
      </c>
      <c r="B6" s="4" t="inlineStr">
        <is>
          <t xml:space="preserve"> </t>
        </is>
      </c>
      <c r="C6" s="4" t="inlineStr">
        <is>
          <t xml:space="preserve"> </t>
        </is>
      </c>
    </row>
    <row r="7">
      <c r="A7" s="4" t="inlineStr">
        <is>
          <t>Temporary equity, par value</t>
        </is>
      </c>
      <c r="B7" s="4" t="inlineStr">
        <is>
          <t xml:space="preserve"> </t>
        </is>
      </c>
      <c r="C7" s="7" t="n">
        <v>1e-05</v>
      </c>
    </row>
    <row r="8">
      <c r="A8" s="4" t="inlineStr">
        <is>
          <t>Temporary equity, shares authorized</t>
        </is>
      </c>
      <c r="B8" s="5" t="n">
        <v>0</v>
      </c>
      <c r="C8" s="5" t="n">
        <v>37500000</v>
      </c>
    </row>
    <row r="9">
      <c r="A9" s="4" t="inlineStr">
        <is>
          <t>Temporary equity, shares issued</t>
        </is>
      </c>
      <c r="B9" s="5" t="n">
        <v>0</v>
      </c>
      <c r="C9" s="5" t="n">
        <v>37500000</v>
      </c>
    </row>
    <row r="10">
      <c r="A10" s="4" t="inlineStr">
        <is>
          <t>Temporary equity, shares outstanding</t>
        </is>
      </c>
      <c r="B10" s="5" t="n">
        <v>0</v>
      </c>
      <c r="C10" s="5" t="n">
        <v>37500000</v>
      </c>
    </row>
    <row r="11">
      <c r="A11" s="4" t="inlineStr">
        <is>
          <t>Temporary equity, liquidation preference</t>
        </is>
      </c>
      <c r="B11" s="4" t="inlineStr">
        <is>
          <t xml:space="preserve"> </t>
        </is>
      </c>
      <c r="C11" s="6" t="n">
        <v>1200107</v>
      </c>
    </row>
    <row r="12">
      <c r="A12" s="4" t="inlineStr">
        <is>
          <t>Series Angel Redeemable Preference Shares</t>
        </is>
      </c>
      <c r="B12" s="4" t="inlineStr">
        <is>
          <t xml:space="preserve"> </t>
        </is>
      </c>
      <c r="C12" s="4" t="inlineStr">
        <is>
          <t xml:space="preserve"> </t>
        </is>
      </c>
    </row>
    <row r="13">
      <c r="A13" s="4" t="inlineStr">
        <is>
          <t>Temporary equity, par value</t>
        </is>
      </c>
      <c r="B13" s="4" t="inlineStr">
        <is>
          <t xml:space="preserve"> </t>
        </is>
      </c>
      <c r="C13" s="7" t="n">
        <v>1e-05</v>
      </c>
    </row>
    <row r="14">
      <c r="A14" s="4" t="inlineStr">
        <is>
          <t>Temporary equity, shares authorized</t>
        </is>
      </c>
      <c r="B14" s="5" t="n">
        <v>0</v>
      </c>
      <c r="C14" s="5" t="n">
        <v>37500000</v>
      </c>
    </row>
    <row r="15">
      <c r="A15" s="4" t="inlineStr">
        <is>
          <t>Temporary equity, shares issued</t>
        </is>
      </c>
      <c r="B15" s="5" t="n">
        <v>0</v>
      </c>
      <c r="C15" s="5" t="n">
        <v>37500000</v>
      </c>
    </row>
    <row r="16">
      <c r="A16" s="4" t="inlineStr">
        <is>
          <t>Temporary equity, shares outstanding</t>
        </is>
      </c>
      <c r="B16" s="5" t="n">
        <v>0</v>
      </c>
      <c r="C16" s="5" t="n">
        <v>37500000</v>
      </c>
    </row>
    <row r="17">
      <c r="A17" s="4" t="inlineStr">
        <is>
          <t>Temporary equity, liquidation preference</t>
        </is>
      </c>
      <c r="B17" s="4" t="inlineStr">
        <is>
          <t xml:space="preserve"> </t>
        </is>
      </c>
      <c r="C17" s="6" t="n">
        <v>1200107</v>
      </c>
    </row>
    <row r="18">
      <c r="A18" s="4" t="inlineStr">
        <is>
          <t>Temporary equity, redemption value</t>
        </is>
      </c>
      <c r="B18" s="4" t="inlineStr">
        <is>
          <t xml:space="preserve"> </t>
        </is>
      </c>
      <c r="C18" s="6" t="n">
        <v>1200107</v>
      </c>
    </row>
    <row r="19">
      <c r="A19" s="4" t="inlineStr">
        <is>
          <t>Series A Redeemable Preference Shares</t>
        </is>
      </c>
      <c r="B19" s="4" t="inlineStr">
        <is>
          <t xml:space="preserve"> </t>
        </is>
      </c>
      <c r="C19" s="4" t="inlineStr">
        <is>
          <t xml:space="preserve"> </t>
        </is>
      </c>
    </row>
    <row r="20">
      <c r="A20" s="4" t="inlineStr">
        <is>
          <t>Temporary equity, par value</t>
        </is>
      </c>
      <c r="B20" s="4" t="inlineStr">
        <is>
          <t xml:space="preserve"> </t>
        </is>
      </c>
      <c r="C20" s="7" t="n">
        <v>1e-05</v>
      </c>
    </row>
    <row r="21">
      <c r="A21" s="4" t="inlineStr">
        <is>
          <t>Temporary equity, shares authorized</t>
        </is>
      </c>
      <c r="B21" s="5" t="n">
        <v>0</v>
      </c>
      <c r="C21" s="5" t="n">
        <v>300000000</v>
      </c>
    </row>
    <row r="22">
      <c r="A22" s="4" t="inlineStr">
        <is>
          <t>Temporary equity, shares issued</t>
        </is>
      </c>
      <c r="B22" s="5" t="n">
        <v>0</v>
      </c>
      <c r="C22" s="5" t="n">
        <v>300000000</v>
      </c>
    </row>
    <row r="23">
      <c r="A23" s="4" t="inlineStr">
        <is>
          <t>Temporary equity, shares outstanding</t>
        </is>
      </c>
      <c r="B23" s="5" t="n">
        <v>0</v>
      </c>
      <c r="C23" s="5" t="n">
        <v>300000000</v>
      </c>
    </row>
    <row r="24">
      <c r="A24" s="4" t="inlineStr">
        <is>
          <t>Temporary equity, liquidation preference</t>
        </is>
      </c>
      <c r="B24" s="4" t="inlineStr">
        <is>
          <t xml:space="preserve"> </t>
        </is>
      </c>
      <c r="C24" s="6" t="n">
        <v>7500000</v>
      </c>
    </row>
    <row r="25">
      <c r="A25" s="4" t="inlineStr">
        <is>
          <t>Temporary equity, redemption value</t>
        </is>
      </c>
      <c r="B25" s="4" t="inlineStr">
        <is>
          <t xml:space="preserve"> </t>
        </is>
      </c>
      <c r="C25" s="6" t="n">
        <v>8043015</v>
      </c>
    </row>
    <row r="26">
      <c r="A26" s="4" t="inlineStr">
        <is>
          <t>Series A+ Redeemable Preference Shares</t>
        </is>
      </c>
      <c r="B26" s="4" t="inlineStr">
        <is>
          <t xml:space="preserve"> </t>
        </is>
      </c>
      <c r="C26" s="4" t="inlineStr">
        <is>
          <t xml:space="preserve"> </t>
        </is>
      </c>
    </row>
    <row r="27">
      <c r="A27" s="4" t="inlineStr">
        <is>
          <t>Temporary equity, par value</t>
        </is>
      </c>
      <c r="B27" s="4" t="inlineStr">
        <is>
          <t xml:space="preserve"> </t>
        </is>
      </c>
      <c r="C27" s="7" t="n">
        <v>1e-05</v>
      </c>
    </row>
    <row r="28">
      <c r="A28" s="4" t="inlineStr">
        <is>
          <t>Temporary equity, shares authorized</t>
        </is>
      </c>
      <c r="B28" s="5" t="n">
        <v>0</v>
      </c>
      <c r="C28" s="5" t="n">
        <v>118971900</v>
      </c>
    </row>
    <row r="29">
      <c r="A29" s="4" t="inlineStr">
        <is>
          <t>Temporary equity, shares issued</t>
        </is>
      </c>
      <c r="B29" s="5" t="n">
        <v>0</v>
      </c>
      <c r="C29" s="5" t="n">
        <v>118971900</v>
      </c>
    </row>
    <row r="30">
      <c r="A30" s="4" t="inlineStr">
        <is>
          <t>Temporary equity, shares outstanding</t>
        </is>
      </c>
      <c r="B30" s="5" t="n">
        <v>0</v>
      </c>
      <c r="C30" s="5" t="n">
        <v>118971900</v>
      </c>
    </row>
    <row r="31">
      <c r="A31" s="4" t="inlineStr">
        <is>
          <t>Temporary equity, liquidation preference</t>
        </is>
      </c>
      <c r="B31" s="4" t="inlineStr">
        <is>
          <t xml:space="preserve"> </t>
        </is>
      </c>
      <c r="C31" s="6" t="n">
        <v>3720623</v>
      </c>
    </row>
    <row r="32">
      <c r="A32" s="4" t="inlineStr">
        <is>
          <t>Temporary equity, redemption value</t>
        </is>
      </c>
      <c r="B32" s="4" t="inlineStr">
        <is>
          <t xml:space="preserve"> </t>
        </is>
      </c>
      <c r="C32" s="6" t="n">
        <v>3732918</v>
      </c>
    </row>
    <row r="33">
      <c r="A33" s="4" t="inlineStr">
        <is>
          <t>Series B Redeemable Preference Shares</t>
        </is>
      </c>
      <c r="B33" s="4" t="inlineStr">
        <is>
          <t xml:space="preserve"> </t>
        </is>
      </c>
      <c r="C33" s="4" t="inlineStr">
        <is>
          <t xml:space="preserve"> </t>
        </is>
      </c>
    </row>
    <row r="34">
      <c r="A34" s="4" t="inlineStr">
        <is>
          <t>Temporary equity, par value</t>
        </is>
      </c>
      <c r="B34" s="4" t="inlineStr">
        <is>
          <t xml:space="preserve"> </t>
        </is>
      </c>
      <c r="C34" s="7" t="n">
        <v>1e-05</v>
      </c>
    </row>
    <row r="35">
      <c r="A35" s="4" t="inlineStr">
        <is>
          <t>Temporary equity, shares authorized</t>
        </is>
      </c>
      <c r="B35" s="5" t="n">
        <v>0</v>
      </c>
      <c r="C35" s="5" t="n">
        <v>602372700</v>
      </c>
    </row>
    <row r="36">
      <c r="A36" s="4" t="inlineStr">
        <is>
          <t>Temporary equity, shares issued</t>
        </is>
      </c>
      <c r="B36" s="5" t="n">
        <v>0</v>
      </c>
      <c r="C36" s="5" t="n">
        <v>602372700</v>
      </c>
    </row>
    <row r="37">
      <c r="A37" s="4" t="inlineStr">
        <is>
          <t>Temporary equity, shares outstanding</t>
        </is>
      </c>
      <c r="B37" s="5" t="n">
        <v>0</v>
      </c>
      <c r="C37" s="5" t="n">
        <v>602372700</v>
      </c>
    </row>
    <row r="38">
      <c r="A38" s="4" t="inlineStr">
        <is>
          <t>Temporary equity, liquidation preference</t>
        </is>
      </c>
      <c r="B38" s="4" t="inlineStr">
        <is>
          <t xml:space="preserve"> </t>
        </is>
      </c>
      <c r="C38" s="6" t="n">
        <v>19286070</v>
      </c>
    </row>
    <row r="39">
      <c r="A39" s="4" t="inlineStr">
        <is>
          <t>Temporary equity, redemption value</t>
        </is>
      </c>
      <c r="B39" s="4" t="inlineStr">
        <is>
          <t xml:space="preserve"> </t>
        </is>
      </c>
      <c r="C39" s="6" t="n">
        <v>23253627</v>
      </c>
    </row>
    <row r="40">
      <c r="A40" s="4" t="inlineStr">
        <is>
          <t>Class A Ordinary Shares</t>
        </is>
      </c>
      <c r="B40" s="4" t="inlineStr">
        <is>
          <t xml:space="preserve"> </t>
        </is>
      </c>
      <c r="C40" s="4" t="inlineStr">
        <is>
          <t xml:space="preserve"> </t>
        </is>
      </c>
    </row>
    <row r="41">
      <c r="A41" s="4" t="inlineStr">
        <is>
          <t>Common stock, par value</t>
        </is>
      </c>
      <c r="B41" s="7" t="n">
        <v>1e-05</v>
      </c>
      <c r="C41" s="4" t="inlineStr">
        <is>
          <t xml:space="preserve"> </t>
        </is>
      </c>
    </row>
    <row r="42">
      <c r="A42" s="4" t="inlineStr">
        <is>
          <t>Common stock, shares authorized</t>
        </is>
      </c>
      <c r="B42" s="5" t="n">
        <v>4258745553</v>
      </c>
      <c r="C42" s="5" t="n">
        <v>0</v>
      </c>
    </row>
    <row r="43">
      <c r="A43" s="4" t="inlineStr">
        <is>
          <t>Common stock, shares, issued</t>
        </is>
      </c>
      <c r="B43" s="5" t="n">
        <v>1636807084</v>
      </c>
      <c r="C43" s="5" t="n">
        <v>0</v>
      </c>
    </row>
    <row r="44">
      <c r="A44" s="4" t="inlineStr">
        <is>
          <t>Common stock, shares, outstanding</t>
        </is>
      </c>
      <c r="B44" s="5" t="n">
        <v>1636807084</v>
      </c>
      <c r="C44" s="5" t="n">
        <v>0</v>
      </c>
    </row>
    <row r="45">
      <c r="A45" s="4" t="inlineStr">
        <is>
          <t>Class B Ordinary Shares</t>
        </is>
      </c>
      <c r="B45" s="4" t="inlineStr">
        <is>
          <t xml:space="preserve"> </t>
        </is>
      </c>
      <c r="C45" s="4" t="inlineStr">
        <is>
          <t xml:space="preserve"> </t>
        </is>
      </c>
    </row>
    <row r="46">
      <c r="A46" s="4" t="inlineStr">
        <is>
          <t>Common stock, par value</t>
        </is>
      </c>
      <c r="B46" s="7" t="n">
        <v>1e-05</v>
      </c>
      <c r="C46" s="4" t="inlineStr">
        <is>
          <t xml:space="preserve"> </t>
        </is>
      </c>
    </row>
    <row r="47">
      <c r="A47" s="4" t="inlineStr">
        <is>
          <t>Common stock, shares authorized</t>
        </is>
      </c>
      <c r="B47" s="5" t="n">
        <v>741254447</v>
      </c>
      <c r="C47" s="5" t="n">
        <v>0</v>
      </c>
    </row>
    <row r="48">
      <c r="A48" s="4" t="inlineStr">
        <is>
          <t>Common stock, shares, issued</t>
        </is>
      </c>
      <c r="B48" s="5" t="n">
        <v>741254447</v>
      </c>
      <c r="C48" s="5" t="n">
        <v>0</v>
      </c>
    </row>
    <row r="49">
      <c r="A49" s="4" t="inlineStr">
        <is>
          <t>Common stock, shares, outstanding</t>
        </is>
      </c>
      <c r="B49" s="5" t="n">
        <v>741254447</v>
      </c>
      <c r="C49" s="5" t="n">
        <v>0</v>
      </c>
    </row>
    <row r="50">
      <c r="A50" s="4" t="inlineStr">
        <is>
          <t>Series Seed Preference Shares</t>
        </is>
      </c>
      <c r="B50" s="4" t="inlineStr">
        <is>
          <t xml:space="preserve"> </t>
        </is>
      </c>
      <c r="C50" s="4" t="inlineStr">
        <is>
          <t xml:space="preserve"> </t>
        </is>
      </c>
    </row>
    <row r="51">
      <c r="A51" s="4" t="inlineStr">
        <is>
          <t>Preferred stock, par value</t>
        </is>
      </c>
      <c r="B51" s="4" t="inlineStr">
        <is>
          <t xml:space="preserve"> </t>
        </is>
      </c>
      <c r="C51" s="7" t="n">
        <v>1e-05</v>
      </c>
    </row>
    <row r="52">
      <c r="A52" s="4" t="inlineStr">
        <is>
          <t>Preferred stock , shares authorised</t>
        </is>
      </c>
      <c r="B52" s="5" t="n">
        <v>0</v>
      </c>
      <c r="C52" s="5" t="n">
        <v>175050000</v>
      </c>
    </row>
    <row r="53">
      <c r="A53" s="4" t="inlineStr">
        <is>
          <t>Preferred stock, shares issued</t>
        </is>
      </c>
      <c r="B53" s="5" t="n">
        <v>0</v>
      </c>
      <c r="C53" s="5" t="n">
        <v>175050000</v>
      </c>
    </row>
    <row r="54">
      <c r="A54" s="4" t="inlineStr">
        <is>
          <t>Preferred stock, shares outstanding</t>
        </is>
      </c>
      <c r="B54" s="5" t="n">
        <v>0</v>
      </c>
      <c r="C54" s="5" t="n">
        <v>1750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Information</t>
        </is>
      </c>
      <c r="B4" s="4" t="inlineStr">
        <is>
          <t>19. REVENUE INFORMATION Revenues consisted of the following:
For the Years Ended December 31,
2022 2023 2024
US$ US$ US$
Product revenues 28,744,806 38,052,093 41,506,620
Service revenues 678,734 459,559 697,040
Total revenues 29,423,540 38,511,652 42,203,660 The following summarizes the Group’s revenues from the following geographic areas (based on the locations of customers):
For the Years Ended December 31,
2022 2023 2024
US$ US$ US$
Europe 18,180,788 30,211,836 19,411,490
PRC 4,256,382 4,750,919 6,067,038
Others* 6,986,370 3,548,897 16,725,132
Total revenues 29,423,540 38,511,652 42,203,660 *Others for the year ended December 31, 2024, primarily consisted of revenue of US$ 5,869,229 from customer in North America, US$ 8,736,141 from customer in South America, and US$ 2,119,762 from customers in various other unspecified countries. The Group has elected the practical expedient in ASC 606-10-50-14(a) not to disclose the information about remaining performance obligations which are part of contracts that have an original expected duration of one year or l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0. SUBSEQUENT EVENTS On January 24, 2025, the Company granted 1,693,120 RSUs, representing 42,328 ADSs, to certain non-employee consultants pursuant to the 2023 Plan II. All of the RSUs vested immediately on the date of grant. On April 11, 2025, the Company granted 57,533,280 RSUs, representing 1,438,332 ADSs, to certain non-employee consultants pursuant to the 2023 Plan II. All of the RSUs vested immediately on the date of grant. On April 18, 2025, the Company adopted the 2025 Share Incentive Plan (the “2025 Plan”), under which the Company reserves 445,198,950 shares to motivate employees and non-employees. Shares granted to employees and non-employees under the 2025 Plan are generally subject to only service condi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21. PARENT COMPANY ONLY CONDENSED FINANCIAL INFORMATION The following condensed parent company financial information of XCHG Limited has been prepared using the same accounting policies as set out in the accompanying consolidated financial statements. As of December 31, 2023 and 2024, there were no material contingencies, significant provisions of long-term obligations, mandatory dividend or redemption requirements of redeemable convertible preference shares or guarantees of XCHG Limited, except for those which have been separately disclosed in the consolidated financial statements. (a) Condensed Balance Sheets
As of December 31, As of December 31,
2023 2024
US$ US$
ASSETS
Current assets
Cash 1,301,490 8,300,344
Amounts due from subsidiaries-current 17,239,775 8,162,028
Prepayments and other current assets 1,637,278 4,463,506
Total current assets 20,178,543 20,925,878
Non-current assets
Amounts due from subsidiaries-non-current 25,463,152 38,465,944
Total non-current assets 25,463,152 38,465,944
Total assets 45,641,695 59,391,822
LIABILITIES
Current liabilities
Convertible debts 12,516,331 —
Net liabilities in subsidiaries 13,966,796 18,194,078
Amounts due to a subsidiary 9,022,846 9,871,978
Accrued expenses and other current liabilities 155,404 1,816,882
Total current liabilities 35,661,377 29,882,938
Total liabilities 35,661,377 29,882,938
MEZZANINE EQUITY
Series Angel preference shares 1,176,340 —
Series Angel redeemable preference shares 1,176,340 —
Series A redeemable preference shares 8,043,015 —
Series A+ redeemable preference shares 3,795,370 —
Series B redeemable preference shares 25,825,948 —
Total mezzanine equity 40,017,013 —
SHAREHOLDERS’ (DEFICIT) EQUITY:
Ordinary shares 8,062 —
Class A ordinary shares — 16,368
Class B ordinary shares — 7,413
Series Seed preference shares 2,000,000 —
Additional paid-in capital 6,563,764 79,883,038
Accumulated other comprehensive income 1,824,365 1,975,487
Accumulated deficit ​ ( 40,432,886 ) ( 52,373,422 )
Total shareholders’ (deficit) equity ( 30,036,695 ) 29,508,884
Total liabilities, mezzanine equity and shareholders’ (deficit) equity 45,641,695 59,391,822 (b) Condensed Statements of Comprehensive Loss
For the year
2023 2024
US$ US$
Total operating expenses ( 7,419,798 ) ( 7,972,320 )
Interest expense ( 30,510 ) ( 8,998 )
Interest income 396 19,832
Share of profits (losses) in subsidiaries 829,431 ( 3,979,050 )
Changes in fair value of convertible debts ( 1,463,159 ) —
Net loss ( 8,083,640 ) ( 11,940,536 )
Accretion of redeemable convertible preferred shares to redemption value ( 2,377,429 ) ( 1,162,826 )
Net loss attributable to ordinary shareholders of XCHG Limited ( 10,461,069 ) ( 13,103,362 )
Net loss ( 8,083,640 ) ( 11,940,536 )
Other comprehensive income 1,043,513 151,122
Total comprehensive loss ( 7,040,127 ) ( 11,789,414 ) (c) Condensed Statements of Cash Flows
For the year
2023 2024
US$ US$
Net cash used in operating activities ( 77,908 ) ( 11,697,046 )
Net cash (used in) provided by investing activities ( 33,370,232 ) 365,100
Net cash provided by financing activities 34,749,595 18,330,800
Effect of foreign currency exchange rate changes on cash 35 —
Net increase in cash 1,301,490 6,998,854
Cash at the beginning of the year — 1,301,490
Cash at the end of the year 1,301,490 8,300,3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of the Group have been prepared in accordance with accounting principles generally accepted in the United States of America (“U.S. GAAP”) and pursuant to the rules and regulations of the SEC assuming the Group will continue as a going concern. The going concern assumption contemplates the realization of assets and satisfaction of liabilities in the normal course of business. However, if the Company had not consummated a Qualified IPO or Qualified share sale by September 30, 2024, which are out of the control of the Company, the redeemable preferred shareholders would have rights to request the Company to redeem all of the redeemable preference shares. The aggregate redemption amount by September 30, 2024 for all redeemable preference shares outstanding as of December 31, 2023 would be US$ 39.0 million. As a result, substantial doubt about the Company’s ability to continue as a going concern existed before the Company completed a Qualified IPO on September 11, 2024. The Group had been evaluating strategies to obtain additional funding for future operations. These strategies included, but are not limited to, obtaining equity financing, issuing debt or entering into other financing arrangements, obtaining agreements with the existing investors to extend the due dates for outstanding debt and the redemption dates of redeemable preference shares. However, the Group might be unable to access to future equity or debt financing when needed. As such, there could be no assurance that the Group would be able to obtain additional liquidity when needed or under acceptable terms, if at all. The consolidated financial statements for the years ended December 31, 2022 and 2023 do not include any adjustments to the carrying amounts and classification of assets, liabilities, and reported expenses that may be necessary if the Group were unable to continue as a going concern. The Company has completed a Qualified IPO on September 11, 2024 and all redeemable preferred shares were converted into Class A ordinary shares. The net proceeds to the Company from the IPO and the partial exercise of the over-allotment option, after deducting commissions and offering expenses, were approximately US$ 19.1 million. The Group has cash and cash equivalents of US$ 26.8 million and working capital of US$ 28.2 million as of December 31, 2024. The Group’s available cash and working capital will be sufficient to support its continuous operations and to meet its payment obligations when liabilities fall due within the next twelve months from the date of issuance of these consolidated financial statements. As a result, no substantial doubt about the Company’s ability to continue as a going concern existed as of December 31, 2024.</t>
        </is>
      </c>
    </row>
    <row r="5">
      <c r="A5" s="4" t="inlineStr">
        <is>
          <t>Principles of consolidation</t>
        </is>
      </c>
      <c r="B5" s="4" t="inlineStr">
        <is>
          <t>(b) Principles of consolidation The consolidated financial statements include the financial statements of the Company and its wholly-owned subsidiaries. All intercompany transactions and balances among the Company and its wholly-owned subsidiaries have been eliminated upon consolidation.</t>
        </is>
      </c>
    </row>
    <row r="6">
      <c r="A6" s="4" t="inlineStr">
        <is>
          <t>Use of estimates</t>
        </is>
      </c>
      <c r="B6" s="4" t="inlineStr">
        <is>
          <t>(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Accounting estimates include, but not limited to, allowance for doubtful accounts, write downs for excess and obsolete inventories, the realization of deferred income tax assets and the fair value of ordinary shares, redeemable preference shares, convertible debts and share-based compensation awards. Changes in facts and circumstances may result in revised estimates. Actual results could differ from those estimates, and as such, differences may be material to the consolidated financial statements.</t>
        </is>
      </c>
    </row>
    <row r="7">
      <c r="A7" s="4" t="inlineStr">
        <is>
          <t>Commitments and contingencies</t>
        </is>
      </c>
      <c r="B7" s="4" t="inlineStr">
        <is>
          <t>(d)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8">
      <c r="A8" s="4" t="inlineStr">
        <is>
          <t>Cash and cash equivalents</t>
        </is>
      </c>
      <c r="B8" s="4" t="inlineStr">
        <is>
          <t xml:space="preserve">(e) Cash and cash equivalents Cash and cash equivalents consisted of cash on hand, cash at bank, bank check and term deposits, which have original maturities of three months or less and are readily convertible to known amounts of cash. The Group’s cash and cash equivalents, excluding cash on hand, are deposited in financial institutions at below locations:
As of December 31,
2023 2024
US$ US$
Financial institutions in the mainland of the PRC
—Denominated in RMB 10,388,623 11,977,938
—Denominated in USD 1,310,999 1,117,452
—Denominated in EUR 3,070,557 1,776,869
Total cash and cash equivalents balances held at mainland 14,770,179 14,872,259
Financial institution in Germany
—Denominated in EUR 660,248 2,882,073
Total cash balances held at a Germany financial 660,248 2,882,073
Financial institutions in the USA
—Denominated in USD 230,180 9,018,804
Total cash balances held at a USA financial institution 230,180 9,018,804
Total cash and cash equivalents balances held at financial 15,660,607 26,773,136 </t>
        </is>
      </c>
    </row>
    <row r="9">
      <c r="A9" s="4" t="inlineStr">
        <is>
          <t>Restricted cash</t>
        </is>
      </c>
      <c r="B9" s="4" t="inlineStr">
        <is>
          <t xml:space="preserve">(f) Restricted cash Restricted cash is cash deposited with a bank in conjunction with certain contract liabilities . Restriction on the use of such cash and the interest earned thereon is imposed by the bank and remains effective until the Group fulfills the delivery obligations or returns to these customers. Restricted cash is classified as current assets on the Group’s consolidated balance sheets, as the balance is expected to be released to cash within the next 12 months from December 31, 2023, and there was no restricted cash as of December 31, 2024. The Group’s restricted cash are denominated in EUR and are deposited at a financial institution in Germany. The following table provides a reconciliation of cash and cash equivalents and restricted cash reported within the consolidated balance sheets that sum to the total of the same such amounts shown in the consolidated statements of cash flows.
As of December 31,
2023 2024
US$ US$
Cash and cash equivalents 15,660,786 26,773,902
Restricted cash 32,024 —
Total cash, cash equivalents and restricted cash 15,692,810 26,773,902 </t>
        </is>
      </c>
    </row>
    <row r="10">
      <c r="A10" s="4" t="inlineStr">
        <is>
          <t>Accounts receivable, net</t>
        </is>
      </c>
      <c r="B10" s="4" t="inlineStr">
        <is>
          <t>(g) Accounts receivable, net Accounts receivable primarily consists of receivables from customers, which are recognized and carried at the original invoice amount less an allowance for credit losses. Prior to the adoption of ASC 326, Financial Instruments - Credit Loss , the Group establishes an allowance for doubtful accounts primarily based on the aging of the receivables and factors surrounding the credit risk of specific customers. Accounts receivable balances are charged off against the allowance after all means of collection have been exhausted and the potential for recovery is considered remote. The Group adopted ASC 326, Financial Instruments - Credit Loss on January 1, 2023 using the modified retrospective approach. Upon adoption of ASC 326 starting from January 1, 2023, the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Group considers both quantitative and qualitative information that is reasonable and supportable, including historical credit loss experience, adjusted for relevant factors impacting collectability and forward-looking information indicative of external market conditions. While the Group uses the best information available in making determination, the ultimate recovery of recorded receivables is also dependent upon future economic events and other conditions that may be beyond the Group’s control. Accounts receivable which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 sheet credit exposure related to its customers. The effect of the adoption on the cumulative deficit as of January 1, 2023 was US$ 29,923 .</t>
        </is>
      </c>
    </row>
    <row r="11">
      <c r="A11" s="4" t="inlineStr">
        <is>
          <t>Inventories</t>
        </is>
      </c>
      <c r="B11" s="4" t="inlineStr">
        <is>
          <t>(h) Inventories Inventories, consisting of raw materials, work in progress and finished goods, are stated at the lower of cost or net realizable value. The cost of inventory is determined using the weighted average cost method. Cost of finished goods comprise direct materials, direct production costs and an allocation of production overheads based on normal operating capacity. Inventory that is sold to third parties is included within cost of revenues. Inventory that is installed on the operator properties where the Company retains ownership is transferred to property and equipment at the carrying value of the inventory. Inventory is written down for damaged and slow-moving goods, which is dependent upon factors such as historical and forecasted consumer demand. When appropriate, write downs to inventory are recorded to write down the cost of inventories to their net realizable value.</t>
        </is>
      </c>
    </row>
    <row r="12">
      <c r="A12" s="4" t="inlineStr">
        <is>
          <t>Property and equipment, net</t>
        </is>
      </c>
      <c r="B12" s="4" t="inlineStr">
        <is>
          <t>(i) Property and equipment, net Property and equipment are stated at cost less accumulated depreciation and any recorded impairment. The estimated useful lives are as follows:
Machinery and equipment 5 years
EV Chargers 5 years
Office and electronic equipment 3 ~ 5 years
Software 10 years
Leasehold improvements shorter of 5 years or lease term
Vehicle 5 years The Group constructs certain of its property and equipment. In addition to costs under the construction contracts, external costs that are directly related to the construction and acquisition of such property and equipment are capitalized. Depreciation is recorded at the time assets are ready for their intended use. Such properties are classified to the appropriate categories of property and equipment when completed and ready for intended use. Depreciation of these assets, on the same basis as other property assets, commences when the assets are ready for their intended use. Depreciation commences when the asset is ready for its intended use. Depreciation on property and equipment is calculated on the straight-line method over the estimated useful lives of the assets.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t>
        </is>
      </c>
    </row>
    <row r="13">
      <c r="A13" s="4" t="inlineStr">
        <is>
          <t>Intangible assets, net</t>
        </is>
      </c>
      <c r="B13" s="4" t="inlineStr">
        <is>
          <t>(j) Intangible assets, net Intangible asset mainly represents acquired licenses, which are amortized on a straight-line basis over the estimated useful life of 3 years . The estimated life of intangible assets subject to amortization is reassessed if circumstances occur that indicate the life has changed. Amortization expenses were US$ 25,083 , US$ 29,597 and US$ 26,981 for the years ended December 31, 2022, 2023 and 2024, respectively.</t>
        </is>
      </c>
    </row>
    <row r="14">
      <c r="A14" s="4" t="inlineStr">
        <is>
          <t>Leases</t>
        </is>
      </c>
      <c r="B14" s="4" t="inlineStr">
        <is>
          <t>(k) Leases The Group adopts ASU No. 2016-02, Leases (Topic 842) (“ASU 2016-02”) for all periods presented. The Group elects the short-term lease exemption for all contracts with lease terms of 12 months or less. The Group determines if an arrangement is a lease or contains a lease at lease inception. For operating leases, the Group as a lessee recognizes a right-of-use (“ROU”) asset and a lease liability based on the present value of the lease payments over the lease term on the consolidated balance sheets at commencement date. Lease expense is recorded on a straight-line basis over the lease term.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Group’s leases often include options to extend and lease terms include such extended terms when the Group is reasonably certain to exercise those options. Lease terms also include periods covered by options to terminate the leases when the Group is reasonably certain not to exercise those options. The Group elects not to separate non-lease components from lease components, therefore, accounts for lease component and non-lease components as a single lease component.</t>
        </is>
      </c>
    </row>
    <row r="15">
      <c r="A15" s="4" t="inlineStr">
        <is>
          <t>Long-term investments</t>
        </is>
      </c>
      <c r="B15" s="4" t="inlineStr">
        <is>
          <t>(l) Long-term investments The Group’s long-term investments are consisted of equity investments without readily determinable fair value. The Group adopted Accounting Standards Codification (“ASC”) Topic 321, Investments-Equity Securities (“ASC 321”) to accounting of equity investment. Pursuant to ASC 321, the Group uses the measurement alternative to measure the investment at cost, minus impairment, if any, plus or minus changes resulting from observable price changes in orderly transactions for identical or similar investment of the same issuer. The Group makes a qualitative assessment of whether the investment is impaired at each reporting date. If a qualitative assessment indicates that the investment is impaired, the Group has to estimate the investment’s fair value in accordance with ASC Topic 820, Fair Value Measurements and Disclosures (“ASC 820”). If the fair value is less than the investment’s carrying value, the Group recognizes an impairment loss in net income equal to the difference between the carrying value and fair value. As of December 31, 2023 and 2024, the Group evaluated its investments, taking into consideration, including, but not limited to, the duration, degree and causes of the decline in financial results, its intent and ability to hold the investment and the invested companies' financial performance and near-term prospects. Based on the evaluation, the Group’s long-term investments are not impaired.</t>
        </is>
      </c>
    </row>
    <row r="16">
      <c r="A16" s="4" t="inlineStr">
        <is>
          <t>Impairment of long-lived assets</t>
        </is>
      </c>
      <c r="B16" s="4" t="inlineStr">
        <is>
          <t>(m) Impairment of long-lived assets Long-lived assets such as property and equipment, intangible assets and operating lease right-of-use asset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or asset groups by comparing the carrying value of the assets or asset groups with an estimate of future undiscounted cash flows expected to be generated from the use of the assets or asset groups and their eventual disposition. If the sum of the expected future undiscounted cash flows is less than the carrying value of the assets or asset groups, the Group recognizes an impairment loss based on the excess of the carrying value of the assets or asset groups over the fair value of the assets or asset groups. No impairment of long-lived assets or asset groups was recognized for the years ended December 31, 2022, 2023 and 2024.</t>
        </is>
      </c>
    </row>
    <row r="17">
      <c r="A17" s="4" t="inlineStr">
        <is>
          <t>Value added taxes</t>
        </is>
      </c>
      <c r="B17" s="4" t="inlineStr">
        <is>
          <t xml:space="preserve">(n) Value added taxes The Company’s PRC subsidiaries and German subsidiary are subject to value added tax (“VAT”). Revenues from sales of products are generally subject to VAT at the rate of 13 % for PRC subsidiaries and 19 % for German subsidiary, respectively. Revenues from services are generally subject to VAT at the rate of 6 % for PRC subsidiaries. The Group paid to local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 </t>
        </is>
      </c>
    </row>
    <row r="18">
      <c r="A18" s="4" t="inlineStr">
        <is>
          <t>Financial liability</t>
        </is>
      </c>
      <c r="B18" s="4" t="inlineStr">
        <is>
          <t>(o) Financial liability Financial liability, consisting of warrants to purchase redeemable equity interest of X-Charge Technology, is recorded on the consolidated balance sheets at fair value. Changes in fair values was included in the changes in fair value of financial instruments on the consolidated statements of comprehensive income (loss).</t>
        </is>
      </c>
    </row>
    <row r="19">
      <c r="A19" s="4" t="inlineStr">
        <is>
          <t>Fair value measurements</t>
        </is>
      </c>
      <c r="B19" s="4" t="inlineStr">
        <is>
          <t xml:space="preserve">(p)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C 820, Fair Value Measurements and Disclosures (“ASC 820”)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air Value of Financial Instruments Financial instruments include cash and cash equivalents, restricted cash, accounts receivable, amounts due from related parties, other receivables included in prepayments and other current assets, short-term bank borrowings, accounts payable, financial liability, convertible debts and other payables included in accrued expenses and other current liabilities. Financial liability and convertible debts were measured at fair value using unobservable inputs and categorized in Level 3 of the fair value hierarchy, see Note 12. The carrying amounts of other short-term financial assets and liabilities approximate their fair values because of the short maturity of these instruments. </t>
        </is>
      </c>
    </row>
    <row r="20">
      <c r="A20" s="4" t="inlineStr">
        <is>
          <t>Revenue recognition</t>
        </is>
      </c>
      <c r="B20" s="4" t="inlineStr">
        <is>
          <t xml:space="preserve">(q) Revenue recognition The Group generates substantially all of its revenues from sales of electric vehicles (“EV”) chargers to the Group’s PRC domestic and overseas customers. The Group also generates its revenues from provision of EV chargers related support services. The Group adopted Accounting Standards Codification Topic 606, Revenue from Contracts with Customers (“ASC 606”) for all periods presented. The Group recognizes revenues upon the satisfaction of its performance obligation (upon transfer of control of promised goods or services to customers) in an amount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it recognizes revenue at a point in time when the performance obligation is satisfied. Product In the sales of EV chargers, the Group’s performance obligation is to deliver the promised EV chargers, including both the hardware and embedded software, to the customers. The software embedded in the EV chargers is not considered distinct as it is integral to the functionality of the EV chargers. The Group recognizes revenue from the sales of EV chargers at a point in time when they are accepted by customers. Generally, the customers are required to pay the transaction price, which is fixed amount as stated in the contracts, within one to six months after they receive the EV chargers. The Group also provides a standard warranty covering one to three years to all the customers under which the Group is required to fix defects of the hardware and the embedded software. The Group considers the standard warranty is not providing incremental service to customers rather an assurance to the quality of the products and therefore, the Group does not identify the standard warranty as a separate performance obligation. The estimated warranty costs are recognized as a liability when the Group transfers control of the EV chargers to the customers. Service The Group also provides software upgrades and updates services and optional platform services to the customers who purchases EV chargers from the Group. The software upgrades and updates service consist of unspecified future software updates and upgrades upon the customer's request. The optional platform services enable the customers to remotely connect, configure and monitor their EV chargers. The software upgrades and updates service, the optional platform services and the EV chargers are accounted for as three separate performance obligations because they are capable of being distinct and there is no significant integration, inter-relation or interdependence among these three promises. The Group allocates the transaction price to the software upgrades and updates service, the optional platform services and the EV chargers based on their relative stand-alone selling prices if they are sold together. The stand-alone selling prices are estimated using expected cost plus a margin approach for performance obligations in a bundled transaction if the Company does not have standalone sales of such performance obligations. The Group recognizes the revenues from the software upgrades and updates service and the optional platform services over the contractual service period, which is generally one to two years , on a straight-line basis as the customer simultaneously receives and consumes the benefits provided by the Group as the Group performs and the Group’s efforts are expended evenly throughout the period. The Group also provides optional maintenance service and extended warranty service to the customers. Revenue from the optional maintenance service, which generally takes one to two days to complete, is recognized at a point in time when the service is completed. Revenue from the extended warranty service is recognized over the warranty period on a straight-line basis. Contract Balances The Group recognizes a receivable when it has an unconditional right to receive consideration from a customer. A right to receive consideration is unconditional if only the passage of time is required before payment of that consideration is due. If revenue has been recognized before the Group has an unconditional right to receive consideration, the amount is presented as a contract asset. The Group recognizes a contract liability when the customer pays the consideration before the Group recognizes the related revenue or when the Group has an unconditional right to receive the consideration before the Group recognizes the related revenue, and in such case a corresponding receivable will be recognized. Changes in the Group’s contract liabilities are presented as follows for the years ended December 31, 2023 and 2024:
Contract liabilities as of January 1, 2023 2,809,664
Cash received in advance, excluding VAT 9,253,967
Revenue recognized from opening balance of contract ( 2,686,142 )
Revenue recognized from contract liabilities arising during ( 7,877,827 )
Foreign currency translation ( 167,530 )
Contract liabilities as of December 31, 2023 1,332,132
Cash received in advance, excluding VAT 13,769,113
Revenue recognized from opening balance of contract ( 1,021,831 )
Revenue recognized from contract liabilities arising during ( 10,791,785 )
Foreign currency translation ( 58,198 )
Contract liabilities as of December 31, 2024 3,229,431 </t>
        </is>
      </c>
    </row>
    <row r="21">
      <c r="A21" s="4" t="inlineStr">
        <is>
          <t>Warranties</t>
        </is>
      </c>
      <c r="B21" s="4" t="inlineStr">
        <is>
          <t>(r) Warranties The Group provides standard warranties for general repairs of defects that exist at the time of sale of EV chargers. The Group accrues the estimated costs of warranties at the time when revenue is recognized. The specific terms and conditions of those warranties vary among different types of EV Chargers. Factors that affect the Group’s warranty obligation include product defect rates and costs of repair or replacement. These factors are estimates that may change based on new information that becomes available each period. The portion of the warranty reserve expected to be incurred within the next 12 months is included within accrued expenses and other current liabilities while the remaining balance is included within other non-current liabilities on the consolidated balance sheets.</t>
        </is>
      </c>
    </row>
    <row r="22">
      <c r="A22" s="4" t="inlineStr">
        <is>
          <t>Cost of Revenues</t>
        </is>
      </c>
      <c r="B22" s="4" t="inlineStr">
        <is>
          <t>(s) Cost of Revenues Cost of revenues mainly consists of the cost of products sold, shipping costs, warranty costs and write-downs of inventories.</t>
        </is>
      </c>
    </row>
    <row r="23">
      <c r="A23" s="4" t="inlineStr">
        <is>
          <t>Selling and Marketing Expenses</t>
        </is>
      </c>
      <c r="B23" s="4" t="inlineStr">
        <is>
          <t>(t) Selling and Marketing Expenses Selling and marketing expenses mainly consist of (i) staff cost, rental and depreciation related to selling and marketing functions, (ii) advertising expenses and (iii) other selling and marketing expenses. Advertising expenses are expensed as incurred. The advertising expenses were US$ 162,895 , US$ 797,823 and US$ 1,023,352 for the years ended December 31, 2022, 2023 and 2024, respectively.</t>
        </is>
      </c>
    </row>
    <row r="24">
      <c r="A24" s="4" t="inlineStr">
        <is>
          <t>General and Administrative Expenses</t>
        </is>
      </c>
      <c r="B24" s="4" t="inlineStr">
        <is>
          <t>(u) General and Administrative Expenses General and administrative expenses mainly consist of (i) staff cost, rental and depreciation related to general and administrative personnel, (ii) foreign currency exchange gain (loss), (iii) professional expenses and (iv) other general corporate expenses.</t>
        </is>
      </c>
    </row>
    <row r="25">
      <c r="A25" s="4" t="inlineStr">
        <is>
          <t>Research and Development Expenses</t>
        </is>
      </c>
      <c r="B25" s="4" t="inlineStr">
        <is>
          <t>(v) Research and Development Expenses Research and development expenses mainly consist of (i) staff cost, rental and depreciation related to research and development personnel, and (ii) research and development materials. Research and development expenses are expensed as incurred. Costs incurred for the preliminary project stage of internal use software are expensed when incurred in research and development expenses. Costs incurred during the application development stage are capitalized when certain criteria of ASC 350-40 are met. Costs incurred during the post-implementation-operation stage are also expensed as incurred. As the period qualified for capitalization has historically been very short and the development costs incurred during this period have been insignificant, development costs of internal use software to date have been expensed when incurred.</t>
        </is>
      </c>
    </row>
    <row r="26">
      <c r="A26" s="4" t="inlineStr">
        <is>
          <t>Government Grants</t>
        </is>
      </c>
      <c r="B26" s="4" t="inlineStr">
        <is>
          <t>(w) Government Grants Government grants generally consist of financial subsidies received from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Government grants are recognized when there are reasonable assurances that the Group will comply with the conditions attach to them and the grants will be received. Government grants for the purpose of giving immediate financial support to the Group with no future related costs or obligation are recognized in the Group’s consolidated statements of comprehensive income (loss) when the grants become receivable. US$ 27,838 , US$ 428,066 and US$ 38,167 were recognized in government grants for the years ended December 31, 2022, 2023 and 2024, respectively. The deferred government subsidies included in liabilities were nil as of both December 31, 2023 and 2024.</t>
        </is>
      </c>
    </row>
    <row r="27">
      <c r="A27" s="4" t="inlineStr">
        <is>
          <t>Share-based Compensation</t>
        </is>
      </c>
      <c r="B27" s="4" t="inlineStr">
        <is>
          <t xml:space="preserve">(x) Share-based compensation The Company grants unvested shares and restricted shares units (“RSU”) of the Company to eligible employees and non-employee consultants and accounts for share-based compensation in accordance with ASC 718, Compensation — Stock Compensation. Share-based awards are measured at the grant date fair value of the awards and recognized as expenses a) immediately at the grant date if no vesting conditions are required; or b) for shares and restricted shares granted with only service conditions that have a graded vesting schedule, using the straight-line vesting method, over the vesting period, provided that the cumulative amount of compensation cost recognized at any date at least equals the portion of the grant-date value of such award that is vested at that date. The Group elects to recognize the effect of forfeitures in compensation costs when they occur. To the extent the required vesting conditions are not met resulting in the forfeiture of the share-based awards, previously recognized compensation expense relating to those awards is reversed. </t>
        </is>
      </c>
    </row>
    <row r="28">
      <c r="A28" s="4" t="inlineStr">
        <is>
          <t>Employee Benefits</t>
        </is>
      </c>
      <c r="B28" s="4" t="inlineStr">
        <is>
          <t>(y) Employee Benefits The Company’s subsidiaries in the PRC and Germany participate in respective government mandated, multiemployer, defined contribution plans, pursuant to which certain retirement, medical, housing and other welfare benefits are provided to employees. Both German Company Pension Scheme Act and the PRC labor laws require the local entities to pay to the local labor bureau a monthly contribution calculated at a stated contribution rate on the basic compensation of qualified employees, respectively. The Group has no further commitments beyond its monthly contribution. Employee social benefits included as cost of revenues and operating expenses in the accompanying consolidated statements of comprehensive income (loss) amounted to US$ 1.4 million US$ 1.6 million and US$ 2.18 million for the years ended December 31, 2022, 2023 and 2024, respectively.</t>
        </is>
      </c>
    </row>
    <row r="29">
      <c r="A29" s="4" t="inlineStr">
        <is>
          <t>Income Taxes</t>
        </is>
      </c>
      <c r="B29" s="4" t="inlineStr">
        <is>
          <t>(z) Income Taxes Current income taxes are recorded in accordance with the laws of the relevant tax jurisdictions. Deferred income taxes are provided using the liability method.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deferred tax assets and liabilities will be realized simultaneously.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23 and 2024, the Group did not have any significant unrecognized uncertain tax positions.</t>
        </is>
      </c>
    </row>
    <row r="30">
      <c r="A30" s="4" t="inlineStr">
        <is>
          <t>Foreign Currency Translation and Foreign Currency Risks</t>
        </is>
      </c>
      <c r="B30" s="4" t="inlineStr">
        <is>
          <t>(aa) Foreign currency translation and foreign currency risks The Group’s reporting currency is United States Dollars (“US$”). The functional currency of the Company and its subsidiaries incorporated in United States, HK S.A.R. and British Virgin Islands is US$, The functional currency of the Company’s subsidiary incorporated in Germany is Euro (“EUR”), and the functional currency of the Company’s PRC subsidiaries is Renminbi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general and administrative expenses in the consolidated statements of comprehensive income (loss). The financial statements of the Company’s German subsidiary and the PRC subsidiaries are translated from their functional currency into US$. Assets and liabilities are translated into US$ using the applicable exchange rates at the balance sheet date. Equity accounts other than earnings or deficits generated in the current period are translated into US$ using the appropriate historical rates. Revenues, expenses, gains and losses are translated into US$ using the average exchange rates for the relevant period. The resulted foreign currency translation adjustments are recorded as a component of other comprehensive income or loss in the consolidated statements of comprehensive income (loss), and the accumulated foreign currency translation adjustments are recorded in accumulated other comprehensive income (loss) as a component of consolidated statements of changes in shareholders’ (deficit) equity.</t>
        </is>
      </c>
    </row>
    <row r="31">
      <c r="A31" s="4" t="inlineStr">
        <is>
          <t>Concentration of Risk</t>
        </is>
      </c>
      <c r="B31" s="4" t="inlineStr">
        <is>
          <t>(bb) Concentration of risk Concentration of customers and suppliers Customers from whom individually represent greater than 10% of total revenues of the Group for the years ended December 31, 2022, 2023 and 2024 are as follows.
For the Years Ended December 31,
2022 2023 2024
US$ % US$ % US$ %
Customer A * * * * 9,622,477 23 %
Customer B 18,645,058 63 % 16,325,786 42 % 6,397,733 15 %
Customer C * * * * 5,482,894 13 %
Customer D * * 4,627,547 12 % * * Suppliers from whom individually represent greater than 10% of total purchases of the Group for the years ended December 31, 2022, 2023 and 2024 are as follows:
For the Years Ended December 31,
2022 2023 2024
US$ % US$ % US$ %
Supplier A 4,553,156 24 % 5,780,414 23 % 4,918,960 26 %
Supplier B 3,658,940 19 % 2,434,481 10 % 2,377,647 12 %
Supplier C * * 7,050,112 28 % 1,839,392 10 %
Supplier D 2,429,852 13 % * * * * Customers accounting for 10% or more of accounts receivable, net are as follows:
As of December 31,
2023 2024
US$ % US$ %
Customer E * * 1,713,707 15 %
Customer A 1,774,914 14 % 1,569,321 14 %
Customer F * * 1,498,250 13 %
Customer G * * 1,399,828 12 %
Customer B 6,321,755 50 % 1,338,451 12 % Customers accounting for 10% or more of contract liabilities are as follows:
As of December 31,
2023 2024
US$ % US$ %
Customer H * * 320,308 10 %
Customer C 546,932 41 % * * Suppliers accounting for 10% or more of accounts payable are as follows:
As of December 31,
2023 2024
US$ % US$ %
Supplier A 1,382,875 25 % 2,747,890 36 %
Supplier B 549,591 10 % 1,425,008 19 %
Supplier C 560,945 10 % * * Suppliers accounting for 10% or more of prepayments are as follows:
As of December 31,
2023 2024
US$ % US$ %
Supplier E * * 3,463,506 66 %
Supplier F * * 1,000,000 19 %
Supplier C * * 605,744 12 % * The amount was less than 10% of total sales, total purchases or total balance. Concentration of credit risk Financial instruments that potentially expose the Group to concentrations of credit risk consist principally of cash and cash equivalents, restricted cash, accounts receivable, net, other receivables of prepayments and other current assets, and amounts due from related parties. The Group places its cash and cash equivalents and restricted cash in various commercial banks in the PRC, United States and German. The Group believes that no significant credit risk exists as these banks are principally government-owned financial institutions with high credit ratings. The Group conducts credit evaluations on its customers prior to delivery of goods or services. The assessment of customer creditworthiness is primarily based on historical collection records, research of publicly available information and customer on-site visits by senior management. Based on this analysis, the Group determines what credit terms, if any, to offer to each customer individually. If the assessment indicates a likelihood of collection risk, the Group will not deliver the services or sell the products to the customer or require the customer to pay cash, post letters of credit to secure payment or to make significant down payments. Interest rate risk Fluctuations in market interest rates may negatively affect the Group’s financial condition and results of operations. The Group is exposed to floating interest rate risk on floating rate borrowings, and the risks due to changes in interest rates is not material. The Group has not used any derivative financial instruments to manage its interest risk exposure.</t>
        </is>
      </c>
    </row>
    <row r="32">
      <c r="A32" s="4" t="inlineStr">
        <is>
          <t>Earnings (Loss) per Share</t>
        </is>
      </c>
      <c r="B32" s="4" t="inlineStr">
        <is>
          <t>(cc) Earnings (loss) per share Earnings (loss) per share is computed in accordance with ASC 260, Earnings per Share. The two-class method is used for computing earnings per share when the Group has net income available for distribution. Under the two-class method, net income is allocated between ordinary shares and other participating securities based on their participating rights. The liquidation and dividend rights of the holders of the Company’s Class A and Class B ordinary shares are identical, except with respect to voting. As the liquidation and dividend rights are identical, the net incomes are allocated on a proportionate basis. The Company’s redeemable preference shares and Series Seed preference shares are considered as participating securities because they are entitled to receive dividends or distributions on an as if converted basis if the Group has net income available for distribution under certain circumstances. Net loss is not allocated to other participating securities as they are not obligated to share the loss based on their contractual terms.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earnings per share if their effects would be anti-dilutive. Ordinary equivalent shares consist of ordinary shares issuable upon the conversion of the redeemable preference shares, Series Seed preference shares and the exercise of the financial instruments.</t>
        </is>
      </c>
    </row>
    <row r="33">
      <c r="A33" s="4" t="inlineStr">
        <is>
          <t>Segment Reporting</t>
        </is>
      </c>
      <c r="B33" s="4" t="inlineStr">
        <is>
          <t>(dd)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s Chief Executive Officer is the Group’s CODM. The CODM reviews financial information presented on a consolidated basis for purposes of making operating decisions, allocating resources, and evaluating financial performance. As such, the Group has determined that it operates as one operating segment. The Group has concluded that consolidated net income (loss) is the measure of segment profitability. The CODM assesses performance for the Group, monitors budget versus actual results, and determines how to allocate resources based on consolidated net income (loss) as reported in the consolidated statements of comprehensive income (loss). There are no other expense categories regularly provided to the CODM that are not already included in the primary financial statements herein. The Group’s long-lived assets are primarily located in and derived from the PRC, and the amount of long-lived assets attributable to any other individual country is not material. Therefore, no geographical segments are presented.</t>
        </is>
      </c>
    </row>
    <row r="34">
      <c r="A34" s="4" t="inlineStr">
        <is>
          <t>Statutory Reserves</t>
        </is>
      </c>
      <c r="B34" s="4" t="inlineStr">
        <is>
          <t xml:space="preserve">(ee) Statutory Reserves In accordance with the PRC Company Laws, the Group’s PRC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 of the after-tax profits as determined under PRC GAAP. Appropriation is not required if the statutory surplus fund has reached 50 %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22, 2023 and 2024, no appropriation was made to the statutory surplus fund and discretionary surplus fund by the Group’s PRC subsidiaries as these PRC companies were in a position of accumulated losses as determined under PRC GAAP. As of December 31, 2023 and 2024, there was no statutory surplus fund and discretionary surplus fund by the Company’s PRC subsidiaries, as these PRC companies were in accumulated losses as determined under PRC GAAP. </t>
        </is>
      </c>
    </row>
    <row r="35">
      <c r="A35" s="4" t="inlineStr">
        <is>
          <t>Recent Accounting Pronouncements</t>
        </is>
      </c>
      <c r="B35" s="4" t="inlineStr">
        <is>
          <t>(ff) Recent Accounting Pronouncements Newly adopted accounting pronouncements In November 2023, the FASB issued ASU No. 2023-07 (“ASU 2023-07”), Segment Reporting (Topic 280): Improvements to Reportable Segment Disclosures to improve reportable segment disclosure requirements, primarily through enhanced disclosures about significant segment expenses. ASU 2023-07 is effective for fiscal years beginning after December 15, 2023 on a retrospective basis. The Group adopted this accounting guidance for the year ended December 31, 2024, and applied it retrospectively to all prior periods presented in the consolidated financial statements. The adoption of this ASU had no material impact on reportable segments identified and had no effect on the Company’s consolidated financial position, results of operations, or cash flows. Recent accounting pronouncements not yet adopted In December 2023, the FASB issued ASU No. 2023-09 (“ASU 2023-09”), Income Taxes (Topic 740): Improvement to Income Tax Disclosures to enhance the transparency and decision usefulness of income tax disclosures. ASU 2023-09 is effective for annual periods beginning after December 15, 2024 on a prospective basis. Early adoption is permitted. The Group is currently evaluating the impact of this accounting standard update on its consolidated financial statements and related disclosures. In November 2024, the FASB issued ASU No. 2024-03, Income Statement - Reporting Comprehensive Income - Expense Disaggregation Disclosures (Subtopic 220-40): Disaggregation of Income Statement Expenses (“ASU 2024-03”), and in January 2025, the FASB issued ASU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periods within annual reporting periods beginning after December 15, 2027. Both early adoption and retrospective application are permitted. The Group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ash and Cash Equivalents, Excluding Cash on Hand are Deposited in Financial Institutions at Locations</t>
        </is>
      </c>
      <c r="B4" s="4" t="inlineStr">
        <is>
          <t xml:space="preserve">The Group’s cash and cash equivalents, excluding cash on hand, are deposited in financial institutions at below locations:
As of December 31,
2023 2024
US$ US$
Financial institutions in the mainland of the PRC
—Denominated in RMB 10,388,623 11,977,938
—Denominated in USD 1,310,999 1,117,452
—Denominated in EUR 3,070,557 1,776,869
Total cash and cash equivalents balances held at mainland 14,770,179 14,872,259
Financial institution in Germany
—Denominated in EUR 660,248 2,882,073
Total cash balances held at a Germany financial 660,248 2,882,073
Financial institutions in the USA
—Denominated in USD 230,180 9,018,804
Total cash balances held at a USA financial institution 230,180 9,018,804
Total cash and cash equivalents balances held at financial 15,660,607 26,773,136 </t>
        </is>
      </c>
    </row>
    <row r="5">
      <c r="A5" s="4" t="inlineStr">
        <is>
          <t>Reconciliation of Cash and Cash Equivalents and Restricted Cash Reported Within Consolidated Balance sheets</t>
        </is>
      </c>
      <c r="B5" s="4" t="inlineStr">
        <is>
          <t xml:space="preserve">The following table provides a reconciliation of cash and cash equivalents and restricted cash reported within the consolidated balance sheets that sum to the total of the same such amounts shown in the consolidated statements of cash flows.
As of December 31,
2023 2024
US$ US$
Cash and cash equivalents 15,660,786 26,773,902
Restricted cash 32,024 —
Total cash, cash equivalents and restricted cash 15,692,810 26,773,902 </t>
        </is>
      </c>
    </row>
    <row r="6">
      <c r="A6" s="4" t="inlineStr">
        <is>
          <t>Summary of Property and Equipment Estimated Useful Lives</t>
        </is>
      </c>
      <c r="B6" s="4" t="inlineStr">
        <is>
          <t>The estimated useful lives are as follows:
Machinery and equipment 5 years
EV Chargers 5 years
Office and electronic equipment 3 ~ 5 years
Software 10 years
Leasehold improvements shorter of 5 years or lease term
Vehicle 5 years</t>
        </is>
      </c>
    </row>
    <row r="7">
      <c r="A7" s="4" t="inlineStr">
        <is>
          <t>Summary of Changes in Contract Liabilities</t>
        </is>
      </c>
      <c r="B7" s="4" t="inlineStr">
        <is>
          <t xml:space="preserve">Changes in the Group’s contract liabilities are presented as follows for the years ended December 31, 2023 and 2024:
Contract liabilities as of January 1, 2023 2,809,664
Cash received in advance, excluding VAT 9,253,967
Revenue recognized from opening balance of contract ( 2,686,142 )
Revenue recognized from contract liabilities arising during ( 7,877,827 )
Foreign currency translation ( 167,530 )
Contract liabilities as of December 31, 2023 1,332,132
Cash received in advance, excluding VAT 13,769,113
Revenue recognized from opening balance of contract ( 1,021,831 )
Revenue recognized from contract liabilities arising during ( 10,791,785 )
Foreign currency translation ( 58,198 )
Contract liabilities as of December 31, 2024 3,229,431 </t>
        </is>
      </c>
    </row>
    <row r="8">
      <c r="A8" s="4" t="inlineStr">
        <is>
          <t>Summary of Concentration of Customers and Suppliers</t>
        </is>
      </c>
      <c r="B8" s="4" t="inlineStr">
        <is>
          <t xml:space="preserve">Customers from whom individually represent greater than 10% of total revenues of the Group for the years ended December 31, 2022, 2023 and 2024 are as follows.
For the Years Ended December 31,
2022 2023 2024
US$ % US$ % US$ %
Customer A * * * * 9,622,477 23 %
Customer B 18,645,058 63 % 16,325,786 42 % 6,397,733 15 %
Customer C * * * * 5,482,894 13 %
Customer D * * 4,627,547 12 % * * Suppliers from whom individually represent greater than 10% of total purchases of the Group for the years ended December 31, 2022, 2023 and 2024 are as follows:
For the Years Ended December 31,
2022 2023 2024
US$ % US$ % US$ %
Supplier A 4,553,156 24 % 5,780,414 23 % 4,918,960 26 %
Supplier B 3,658,940 19 % 2,434,481 10 % 2,377,647 12 %
Supplier C * * 7,050,112 28 % 1,839,392 10 %
Supplier D 2,429,852 13 % * * * * Customers accounting for 10% or more of accounts receivable, net are as follows:
As of December 31,
2023 2024
US$ % US$ %
Customer E * * 1,713,707 15 %
Customer A 1,774,914 14 % 1,569,321 14 %
Customer F * * 1,498,250 13 %
Customer G * * 1,399,828 12 %
Customer B 6,321,755 50 % 1,338,451 12 % Customers accounting for 10% or more of contract liabilities are as follows:
As of December 31,
2023 2024
US$ % US$ %
Customer H * * 320,308 10 %
Customer C 546,932 41 % * * Suppliers accounting for 10% or more of accounts payable are as follows:
As of December 31,
2023 2024
US$ % US$ %
Supplier A 1,382,875 25 % 2,747,890 36 %
Supplier B 549,591 10 % 1,425,008 19 %
Supplier C 560,945 10 % * * Suppliers accounting for 10% or more of prepayments are as follows:
As of December 31,
2023 2024
US$ % US$ %
Supplier E * * 3,463,506 66 %
Supplier F * * 1,000,000 19 %
Supplier C * * 605,744 12 % * The amount was less than 10% of total sales, total purchases or total balanc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As of December 31,
2023 2024
US$ US$
Accounts receivable 13,031,789 11,891,930
Allowance for expected credit losses ( 536,414 ) ( 650,396 )
Accounts Receivable, net 12,495,375 11,241,534 </t>
        </is>
      </c>
    </row>
    <row r="5">
      <c r="A5" s="4" t="inlineStr">
        <is>
          <t>Schedule of Allowance for Doubtful Accounts</t>
        </is>
      </c>
      <c r="B5" s="4" t="inlineStr">
        <is>
          <t>The movements of the allowance for doubtful accounts were as follows:
As of December 31,
2022 2023 2024
US$ US$ US$
Balance at the beginning of the year ( 271,599 ) ( 322,873 ) ( 536,414 )
Adoption of ASU 2016-13 — ( 29,923 ) —
Provision for doubtful receivables ( 322,873 ) — —
Provision for expected credit losses — ( 301,601 ) ( 180,174 )
Write off 248,634 — —
Reversal of expected credit losses — 116,318 52,911
Foreign currency translation 22,965 1,665 13,281
Balance at the end of the year ( 322,873 ) ( 536,414 ) ( 650,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consisted of the following:
As of December 31,
2023 2024
US$ US$
Raw materials 3,106,711 4,225,936
Finished goods 3,549,997 3,456,116
Inventories 6,656,708 7,682,0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 [Abstract]</t>
        </is>
      </c>
      <c r="B3" s="4" t="inlineStr">
        <is>
          <t xml:space="preserve"> </t>
        </is>
      </c>
    </row>
    <row r="4">
      <c r="A4" s="4" t="inlineStr">
        <is>
          <t>Summary of Prepayments and Other Current Assets</t>
        </is>
      </c>
      <c r="B4" s="4" t="inlineStr">
        <is>
          <t xml:space="preserve">Prepayments and other current assets consisted of the following:
As of December 31,
2023 2024
US$ US$
Advances to suppliers 363,614 748,672
Deductible input VAT 966,413 395,398
Deferred IPO cost(a) 1,637,278 -
Receivables from third party payment platforms 63,509 53,419
Prepayment to service vendors(b) — 4,463,506
Receivables from underwriter(c) — 427,172
Others(d) 198,170 409,196
Prepayments and Other Current Assets 3,228,984 6,497,363 a. Direct cost incurred by the Group attributable to its IPO of ordinary shares in the United States were deferred and recorded deferred IPO cost as of December 31, 2023 and offset against the gross proceeds received from the IPO during 2024. b. Prepayment to service vendors primarily consist of advance payments for outsourcing core hardware development and market promotion services. c. Receivables from underwriter mainly represents unused advance payments made to underwriter for subsequent disbursement to legal advisors. As of the reporting date, the balance has been fully collected. d. Others mainly include staff advances and deposi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Property and equipment consisted of the following:
As of December 31,
2023 2024
US$ US$
Machinery and equipment 344,630 345,721
EV Chargers 376,225 737,191
Office and electronic equipment 498,067 540,133
Software 18,621 18,347
Leasehold improvement 603,977 633,569
Vehicle 78,681 78,681
Constructions in progress — 165,327
Property and Equipment 1,920,201 2,518,969
Less: Accumulated depreciation ( 1,343,825 ) ( 1,549,762 )
Property and Equipment, net 576,376 969,207 </t>
        </is>
      </c>
    </row>
    <row r="5">
      <c r="A5" s="4" t="inlineStr">
        <is>
          <t>Schedule of Depreciation Expense on Property Plant and Equipment</t>
        </is>
      </c>
      <c r="B5" s="4" t="inlineStr">
        <is>
          <t xml:space="preserve">Depreciation expense on property and equipment was allocated to the following expense items:
For the Years Ended December 31,
2022 2023 2024
US$ US$ US$
Cost of revenues 57,607 73,829 36,026
Selling and marketing expenses 7,486 13,295 76,649
Research and development expenses 14,588 11,024 35,171
General and administrative expenses 33,287 75,139 58,091
Total depreciation expense 112,968 173,287 205,9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Lease (Tables)</t>
        </is>
      </c>
      <c r="B1" s="2" t="inlineStr">
        <is>
          <t>12 Months Ended</t>
        </is>
      </c>
    </row>
    <row r="2">
      <c r="B2" s="2" t="inlineStr">
        <is>
          <t>Dec. 31, 2024</t>
        </is>
      </c>
    </row>
    <row r="3">
      <c r="A3" s="3" t="inlineStr">
        <is>
          <t>Leases [Abstract]</t>
        </is>
      </c>
      <c r="B3" s="4" t="inlineStr">
        <is>
          <t xml:space="preserve"> </t>
        </is>
      </c>
    </row>
    <row r="4">
      <c r="A4" s="4" t="inlineStr">
        <is>
          <t>Summary Of Right-of-use Assets And Lease Liabilities</t>
        </is>
      </c>
      <c r="B4" s="4" t="inlineStr">
        <is>
          <t>The following table summarizes the classification of right-of-use assets and lease liabilities in the Group’s consolidated balance sheets:
As of December 31,
2023 2024
US$ US$
Right-of-use assets 505,417 1,653,733
Lease liabilities-current ( 294,028 ) ( 303,851 )
Lease liabilities-non-current ( 172,070 ) ( 1,274,314 )
Total lease liabilities ( 466,098 ) ( 1,578,165 )
Weighted-average remaining lease term 1.75 years 9.44 years
Weighted-average discount rate 4.17 % 3.92 %</t>
        </is>
      </c>
    </row>
    <row r="5">
      <c r="A5" s="4" t="inlineStr">
        <is>
          <t>Summary Of Supplemental Cash Flow Information Related To Operating Leases</t>
        </is>
      </c>
      <c r="B5" s="4" t="inlineStr">
        <is>
          <t xml:space="preserve">Supplemental cash flow information related to operating leases were as follows:
For the Years Ended December 31,
2022 2023 2024
US$ US$ US$
Cash paid for amounts included in the measurement of lease 269,684 312,939 531,250
Right-of-use assets obtained in exchange for operating lease 695,591 325,049 1,647,011 </t>
        </is>
      </c>
    </row>
    <row r="6">
      <c r="A6" s="4" t="inlineStr">
        <is>
          <t>Summary Of Maturity Of Lease Liabilities</t>
        </is>
      </c>
      <c r="B6" s="4" t="inlineStr">
        <is>
          <t xml:space="preserve">The following table presents the maturity of the Group’s lease liabilities as of December 31, 2024:
As of December 31, 2024
US$
2025 358,928
2026 256,714
2027 127,627
2028 127,627
2029 140,389
Thereafter 870,414
Total operating lease payments 1,881,699
Less: imputed interest ( 303,534 )
Present value 1,578,1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s (including sales to a related party of US$64,549, US$406,373 and US$1,690,196 for the years ended December 31, 2022 2023 and 2024, respectively)</t>
        </is>
      </c>
      <c r="B4" s="6" t="n">
        <v>42203660</v>
      </c>
      <c r="C4" s="6" t="n">
        <v>38511652</v>
      </c>
      <c r="D4" s="6" t="n">
        <v>29423540</v>
      </c>
    </row>
    <row r="5">
      <c r="A5" s="3" t="inlineStr">
        <is>
          <t>Cost of revenue</t>
        </is>
      </c>
      <c r="B5" s="4" t="inlineStr">
        <is>
          <t xml:space="preserve"> </t>
        </is>
      </c>
      <c r="C5" s="4" t="inlineStr">
        <is>
          <t xml:space="preserve"> </t>
        </is>
      </c>
      <c r="D5" s="4" t="inlineStr">
        <is>
          <t xml:space="preserve"> </t>
        </is>
      </c>
    </row>
    <row r="6">
      <c r="A6" s="4" t="inlineStr">
        <is>
          <t>Cost of revenues (including purchase from a related party of US$117,676, US$70,698 and US$428,046 for the years ended December 31, 2022, 2023 and 2024, respectively)</t>
        </is>
      </c>
      <c r="B6" s="5" t="n">
        <v>-20980718</v>
      </c>
      <c r="C6" s="5" t="n">
        <v>-20937827</v>
      </c>
      <c r="D6" s="5" t="n">
        <v>-18718951</v>
      </c>
    </row>
    <row r="7">
      <c r="A7" s="4" t="inlineStr">
        <is>
          <t>Gross profit</t>
        </is>
      </c>
      <c r="B7" s="5" t="n">
        <v>21222942</v>
      </c>
      <c r="C7" s="5" t="n">
        <v>17573825</v>
      </c>
      <c r="D7" s="5" t="n">
        <v>10704589</v>
      </c>
    </row>
    <row r="8">
      <c r="A8" s="3" t="inlineStr">
        <is>
          <t>Operating expenses:</t>
        </is>
      </c>
      <c r="B8" s="4" t="inlineStr">
        <is>
          <t xml:space="preserve"> </t>
        </is>
      </c>
      <c r="C8" s="4" t="inlineStr">
        <is>
          <t xml:space="preserve"> </t>
        </is>
      </c>
      <c r="D8" s="4" t="inlineStr">
        <is>
          <t xml:space="preserve"> </t>
        </is>
      </c>
    </row>
    <row r="9">
      <c r="A9" s="4" t="inlineStr">
        <is>
          <t>Selling and marketing expenses</t>
        </is>
      </c>
      <c r="B9" s="5" t="n">
        <v>-10342509</v>
      </c>
      <c r="C9" s="5" t="n">
        <v>-6433317</v>
      </c>
      <c r="D9" s="5" t="n">
        <v>-3515712</v>
      </c>
    </row>
    <row r="10">
      <c r="A10" s="4" t="inlineStr">
        <is>
          <t>Research and development expenses</t>
        </is>
      </c>
      <c r="B10" s="5" t="n">
        <v>-12159086</v>
      </c>
      <c r="C10" s="5" t="n">
        <v>-4061037</v>
      </c>
      <c r="D10" s="5" t="n">
        <v>-2816116</v>
      </c>
    </row>
    <row r="11">
      <c r="A11" s="4" t="inlineStr">
        <is>
          <t>General and administrative expenses</t>
        </is>
      </c>
      <c r="B11" s="5" t="n">
        <v>-10790437</v>
      </c>
      <c r="C11" s="5" t="n">
        <v>-14025391</v>
      </c>
      <c r="D11" s="5" t="n">
        <v>-2745618</v>
      </c>
    </row>
    <row r="12">
      <c r="A12" s="4" t="inlineStr">
        <is>
          <t>Total operating expenses</t>
        </is>
      </c>
      <c r="B12" s="5" t="n">
        <v>-33292032</v>
      </c>
      <c r="C12" s="5" t="n">
        <v>-24519745</v>
      </c>
      <c r="D12" s="5" t="n">
        <v>-9077446</v>
      </c>
    </row>
    <row r="13">
      <c r="A13" s="4" t="inlineStr">
        <is>
          <t>Government grants</t>
        </is>
      </c>
      <c r="B13" s="5" t="n">
        <v>38167</v>
      </c>
      <c r="C13" s="5" t="n">
        <v>428066</v>
      </c>
      <c r="D13" s="5" t="n">
        <v>27838</v>
      </c>
    </row>
    <row r="14">
      <c r="A14" s="4" t="inlineStr">
        <is>
          <t>Operating income (loss)</t>
        </is>
      </c>
      <c r="B14" s="5" t="n">
        <v>-12030923</v>
      </c>
      <c r="C14" s="5" t="n">
        <v>-6517854</v>
      </c>
      <c r="D14" s="5" t="n">
        <v>1654981</v>
      </c>
    </row>
    <row r="15">
      <c r="A15" s="4" t="inlineStr">
        <is>
          <t>Changes in fair value of financial instruments</t>
        </is>
      </c>
      <c r="B15" s="5" t="n">
        <v>-87836</v>
      </c>
      <c r="C15" s="5" t="n">
        <v>-1472118</v>
      </c>
      <c r="D15" s="5" t="n">
        <v>-190557</v>
      </c>
    </row>
    <row r="16">
      <c r="A16" s="4" t="inlineStr">
        <is>
          <t>Gain on extinguishment of convertible debts</t>
        </is>
      </c>
      <c r="B16" s="5" t="n">
        <v>233216</v>
      </c>
      <c r="C16" s="4" t="inlineStr">
        <is>
          <t xml:space="preserve"> </t>
        </is>
      </c>
      <c r="D16" s="4" t="inlineStr">
        <is>
          <t xml:space="preserve"> </t>
        </is>
      </c>
    </row>
    <row r="17">
      <c r="A17" s="4" t="inlineStr">
        <is>
          <t>Interest expenses</t>
        </is>
      </c>
      <c r="B17" s="5" t="n">
        <v>-212732</v>
      </c>
      <c r="C17" s="5" t="n">
        <v>-194500</v>
      </c>
      <c r="D17" s="5" t="n">
        <v>-66959</v>
      </c>
    </row>
    <row r="18">
      <c r="A18" s="4" t="inlineStr">
        <is>
          <t>Interest income</t>
        </is>
      </c>
      <c r="B18" s="5" t="n">
        <v>157739</v>
      </c>
      <c r="C18" s="5" t="n">
        <v>100832</v>
      </c>
      <c r="D18" s="5" t="n">
        <v>200882</v>
      </c>
    </row>
    <row r="19">
      <c r="A19" s="4" t="inlineStr">
        <is>
          <t>Income (loss) before income taxes</t>
        </is>
      </c>
      <c r="B19" s="5" t="n">
        <v>-11940536</v>
      </c>
      <c r="C19" s="5" t="n">
        <v>-8083640</v>
      </c>
      <c r="D19" s="5" t="n">
        <v>1598347</v>
      </c>
    </row>
    <row r="20">
      <c r="A20" s="4" t="inlineStr">
        <is>
          <t>Income tax benefit</t>
        </is>
      </c>
      <c r="B20" s="4" t="inlineStr">
        <is>
          <t xml:space="preserve"> </t>
        </is>
      </c>
      <c r="C20" s="4" t="inlineStr">
        <is>
          <t xml:space="preserve"> </t>
        </is>
      </c>
      <c r="D20" s="5" t="n">
        <v>11612</v>
      </c>
    </row>
    <row r="21">
      <c r="A21" s="4" t="inlineStr">
        <is>
          <t>Net income (loss)</t>
        </is>
      </c>
      <c r="B21" s="5" t="n">
        <v>-11940536</v>
      </c>
      <c r="C21" s="5" t="n">
        <v>-8083640</v>
      </c>
      <c r="D21" s="5" t="n">
        <v>1609959</v>
      </c>
    </row>
    <row r="22">
      <c r="A22" s="4" t="inlineStr">
        <is>
          <t>Accretion of redeemable preference shares to redemption value</t>
        </is>
      </c>
      <c r="B22" s="5" t="n">
        <v>-1162826</v>
      </c>
      <c r="C22" s="5" t="n">
        <v>-2377429</v>
      </c>
      <c r="D22" s="5" t="n">
        <v>-1528789</v>
      </c>
    </row>
    <row r="23">
      <c r="A23" s="4" t="inlineStr">
        <is>
          <t>Undistributed earnings attributable to redeemable preferred shareholders and Series Seed preferred shareholders of the Company</t>
        </is>
      </c>
      <c r="B23" s="4" t="inlineStr">
        <is>
          <t xml:space="preserve"> </t>
        </is>
      </c>
      <c r="C23" s="4" t="inlineStr">
        <is>
          <t xml:space="preserve"> </t>
        </is>
      </c>
      <c r="D23" s="5" t="n">
        <v>-53538</v>
      </c>
    </row>
    <row r="24">
      <c r="A24" s="4" t="inlineStr">
        <is>
          <t>Net income (loss) attributable to ordinary shareholders</t>
        </is>
      </c>
      <c r="B24" s="5" t="n">
        <v>-13103362</v>
      </c>
      <c r="C24" s="5" t="n">
        <v>-10461069</v>
      </c>
      <c r="D24" s="5" t="n">
        <v>27632</v>
      </c>
    </row>
    <row r="25">
      <c r="A25" s="3" t="inlineStr">
        <is>
          <t>Other comprehensive income (loss)</t>
        </is>
      </c>
      <c r="B25" s="4" t="inlineStr">
        <is>
          <t xml:space="preserve"> </t>
        </is>
      </c>
      <c r="C25" s="4" t="inlineStr">
        <is>
          <t xml:space="preserve"> </t>
        </is>
      </c>
      <c r="D25" s="4" t="inlineStr">
        <is>
          <t xml:space="preserve"> </t>
        </is>
      </c>
    </row>
    <row r="26">
      <c r="A26" s="4" t="inlineStr">
        <is>
          <t>Foreign currency translation adjustment, net of nil income taxes</t>
        </is>
      </c>
      <c r="B26" s="5" t="n">
        <v>151122</v>
      </c>
      <c r="C26" s="5" t="n">
        <v>1043513</v>
      </c>
      <c r="D26" s="5" t="n">
        <v>2582996</v>
      </c>
    </row>
    <row r="27">
      <c r="A27" s="4" t="inlineStr">
        <is>
          <t>Total comprehensive loss</t>
        </is>
      </c>
      <c r="B27" s="6" t="n">
        <v>-11789414</v>
      </c>
      <c r="C27" s="6" t="n">
        <v>-7040127</v>
      </c>
      <c r="D27" s="6" t="n">
        <v>4192955</v>
      </c>
    </row>
    <row r="28">
      <c r="A28" s="4" t="inlineStr">
        <is>
          <t>Earnings (loss) per ordinary share-Basic</t>
        </is>
      </c>
      <c r="B28" s="4" t="inlineStr">
        <is>
          <t xml:space="preserve"> </t>
        </is>
      </c>
      <c r="C28" s="8" t="n">
        <v>-0.01</v>
      </c>
      <c r="D28" s="4" t="inlineStr">
        <is>
          <t xml:space="preserve"> </t>
        </is>
      </c>
    </row>
    <row r="29">
      <c r="A29" s="4" t="inlineStr">
        <is>
          <t>Loss per ordinary share-Diluted</t>
        </is>
      </c>
      <c r="B29" s="4" t="inlineStr">
        <is>
          <t xml:space="preserve"> </t>
        </is>
      </c>
      <c r="C29" s="8" t="n">
        <v>-0.01</v>
      </c>
      <c r="D29" s="4" t="inlineStr">
        <is>
          <t xml:space="preserve"> </t>
        </is>
      </c>
    </row>
    <row r="30">
      <c r="A30" s="4" t="inlineStr">
        <is>
          <t>Weighted average number of ordinary shares-Basic</t>
        </is>
      </c>
      <c r="B30" s="5" t="n">
        <v>1287213767</v>
      </c>
      <c r="C30" s="5" t="n">
        <v>713323788</v>
      </c>
      <c r="D30" s="5" t="n">
        <v>656200500</v>
      </c>
    </row>
    <row r="31">
      <c r="A31" s="4" t="inlineStr">
        <is>
          <t>Weighted average number of ordinary shares-Diluted</t>
        </is>
      </c>
      <c r="B31" s="5" t="n">
        <v>1287213767</v>
      </c>
      <c r="C31" s="5" t="n">
        <v>713323788</v>
      </c>
      <c r="D31" s="5" t="n">
        <v>656200500</v>
      </c>
    </row>
    <row r="32">
      <c r="A32" s="4" t="inlineStr">
        <is>
          <t>Class A and Class B Ordinary Shares</t>
        </is>
      </c>
      <c r="B32" s="4" t="inlineStr">
        <is>
          <t xml:space="preserve"> </t>
        </is>
      </c>
      <c r="C32" s="4" t="inlineStr">
        <is>
          <t xml:space="preserve"> </t>
        </is>
      </c>
      <c r="D32" s="4" t="inlineStr">
        <is>
          <t xml:space="preserve"> </t>
        </is>
      </c>
    </row>
    <row r="33">
      <c r="A33" s="3" t="inlineStr">
        <is>
          <t>Other comprehensive income (loss)</t>
        </is>
      </c>
      <c r="B33" s="4" t="inlineStr">
        <is>
          <t xml:space="preserve"> </t>
        </is>
      </c>
      <c r="C33" s="4" t="inlineStr">
        <is>
          <t xml:space="preserve"> </t>
        </is>
      </c>
      <c r="D33" s="4" t="inlineStr">
        <is>
          <t xml:space="preserve"> </t>
        </is>
      </c>
    </row>
    <row r="34">
      <c r="A34" s="4" t="inlineStr">
        <is>
          <t>Earnings (loss) per ordinary share-Basic</t>
        </is>
      </c>
      <c r="B34" s="8" t="n">
        <v>-0.01</v>
      </c>
      <c r="C34" s="4" t="inlineStr">
        <is>
          <t xml:space="preserve"> </t>
        </is>
      </c>
      <c r="D34" s="4" t="inlineStr">
        <is>
          <t xml:space="preserve"> </t>
        </is>
      </c>
    </row>
    <row r="35">
      <c r="A35" s="4" t="inlineStr">
        <is>
          <t>Loss per ordinary share-Diluted</t>
        </is>
      </c>
      <c r="B35" s="8" t="n">
        <v>-0.01</v>
      </c>
      <c r="C35" s="4" t="inlineStr">
        <is>
          <t xml:space="preserve"> </t>
        </is>
      </c>
      <c r="D35" s="4" t="inlineStr">
        <is>
          <t xml:space="preserve"> </t>
        </is>
      </c>
    </row>
    <row r="36">
      <c r="A36" s="4" t="inlineStr">
        <is>
          <t>Weighted average number of ordinary shares-Basic</t>
        </is>
      </c>
      <c r="B36" s="5" t="n">
        <v>1287213767</v>
      </c>
      <c r="C36" s="4" t="inlineStr">
        <is>
          <t xml:space="preserve"> </t>
        </is>
      </c>
      <c r="D36" s="4" t="inlineStr">
        <is>
          <t xml:space="preserve"> </t>
        </is>
      </c>
    </row>
    <row r="37">
      <c r="A37" s="4" t="inlineStr">
        <is>
          <t>Weighted average number of ordinary shares-Diluted</t>
        </is>
      </c>
      <c r="B37" s="5" t="n">
        <v>1287213767</v>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Short-Term Borrowings</t>
        </is>
      </c>
      <c r="B4" s="4" t="inlineStr">
        <is>
          <t>As of December 31,
2023 2024
US$ US$
Short-term bank borrowings (i) 5,560,027 6,724,904
Loans from investor C (ii) — 2,086,695
Short-term borrowings 5,560,027 8,811,599 (i) Short-term bank borrowings</t>
        </is>
      </c>
    </row>
    <row r="5">
      <c r="A5" s="4" t="inlineStr">
        <is>
          <t>Summary of Outstanding Short-Term Bank Loan Balances Payable</t>
        </is>
      </c>
      <c r="B5" s="4" t="inlineStr">
        <is>
          <t xml:space="preserve">As of December 31, 2024, the Company had outstanding short-term bank loan balances payable to the following financial institutions:
Lender Interest Rate Maturity Date RMB US$
Bank of Beijing Fuyu Sub-branch 3.45 % and 3.10 % June 28, 2025 and December 27, 2025 20,000,000 2,782,260
Bank of China Beijing Guomao Sub-branch 2.30 % March 29, 2025 and May 30, 2025 10,000,000 1,391,130
China Merchants Bank Beijing Dayuncun Sub-branch 3.40 % From March 8, 2025 to May 9, 2025 13,341,298 1,855,949
Bank of Nanjing Beijing Branch 4.50 % January 24, 2025 5,000,000 695,565
Total Short-term borrowings 48,341,298 6,724,9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ummary of Accrued Expenses and Other Current Liabilities</t>
        </is>
      </c>
      <c r="B4" s="4" t="inlineStr">
        <is>
          <t>Accrued expenses and other current liabilities consisted of the following:
As of December 31,
2023 2024
US$ US$
Accrued payroll and social insurance 2,938,675 2,310,507
Cash collected on behalf of the customers(a) 251,734 77,408
Other taxes payable 698,275 662,974
Accrued IPO cost — 1,167,185
Accrued service expenses 872,257 789,427
Interest payable to investors — 612,443
Others(b) 266,679 240,963
Accrued Expenses and Other Current Liabilities 5,027,620 5,860,907 a. The Group collects the EV charging considerations from end users on behalf of certain customers and pays to these customers on a regular basis. b. Others as of December 31, 2023 mainly included accrued warranty and others as of December 31, 2024 mainly included accrued warranty and other pay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s present the fair value hierarchy for those liabilities measured at fair value on a recurring basis as of December 31, 2023 and 2024:
As of December 31, 2023
US$ Level 1 Level 2 Level 3 Total Fair Value
Liabilities:
Financial liability — — 247,265 247,265
Convertible debts — — 12,516,331 12,516,331
As of December 31, 2024
US$ Level 1 Level 2 Level 3 Total Fair Value
Liabilities:
Financial liability — — 189,279 189,279 </t>
        </is>
      </c>
    </row>
    <row r="5">
      <c r="A5" s="4" t="inlineStr">
        <is>
          <t>Schedule of Reconciliation from Balances of Recurring Fair Value As Level 3</t>
        </is>
      </c>
      <c r="B5" s="4" t="inlineStr">
        <is>
          <t xml:space="preserve">The tables below reflect the reconciliation from the opening balances to the closing balances for recurring fair value measurements categorized as Level 3 of the fair value hierarchy for the years ended December 31, 2022, 2023 and 2024:
For the Year Ended December 31, 2022
Gain or Losses
US$ January 1, 2022 Purchase Included in Earnings Included in Other Comprehensive Loss Foreign Currency Translation Adjustment December 31, 2022
Liabilities:
Financial liability 63,924 — 190,557 — ( 12,088 ) 242,393
For the Year Ended December 31, 2023
Gain or Losses
US$ January 1, 2023 Purchase Included in Earnings Included in Other Comprehensive Loss Foreign Currency Translation Adjustment December 31, 2023
Liabilities:
Financial liability 242,393 — 8,959 — ( 4,087 ) 247,265
Convertible debts — 11,053,172 1,463,159 — — 12,516,331
For the Year Ended December 31, 2024
Gain or Losses
US$ January 1, 2024 Purchase Included in Earnings Included in Other Comprehensive Loss Conversion of convertible debts into preference shares Conversion of convertible debts into short-term borrowing (see Note 8) Accrued interests (see Note10) Foreign Currency Translation Adjustment December 31, 2024
Liabilities:
Financial liability 247,265 — ( 54,859 ) — — — — ( 3,127 ) 189,279
Convertible debts 12,516,331 — ( 90,521 ) — ( 9,651,560 ) ( 2,086,695 ) ( 612,443 ) ( 75,112 ) — </t>
        </is>
      </c>
    </row>
    <row r="6">
      <c r="A6" s="4" t="inlineStr">
        <is>
          <t>Estimated Fair Value Assumptions</t>
        </is>
      </c>
      <c r="B6" s="4" t="inlineStr">
        <is>
          <t xml:space="preserve">The fair values of financial liability as of December 31, 2023 and 2024, are estimated with the following key assumptions:
December 31, December 31,
2023 2024
Risk-free rate of return (per annum) 3.94 % 4.27 %
Volatility 57.37 % 62.8 %
Expected dividend yield 0.0 % 0.0 %
Expected term 3.8 years 2.8 years
Fair value of the Company’s ordinary shares US$ 0.05 per share US$ 0.05 per share The fair values of convertible debts as of December 31, 2023 are estimated with the following key assumptions:
December 31,
2023
Risk-free rate of return (per annum) 2.25 %
Volatility 39.73 %
Expected dividend yield 0.0 %
Expected term 0.1 years
Fair value of the Company’s ordinary shares US$ 0.05 per shar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zzanine Equity (Tables)</t>
        </is>
      </c>
      <c r="B1" s="2" t="inlineStr">
        <is>
          <t>12 Months Ended</t>
        </is>
      </c>
    </row>
    <row r="2">
      <c r="B2" s="2" t="inlineStr">
        <is>
          <t>Dec. 31, 2024</t>
        </is>
      </c>
    </row>
    <row r="3">
      <c r="A3" s="3" t="inlineStr">
        <is>
          <t>Temporary Equity Disclosure [Abstract]</t>
        </is>
      </c>
      <c r="B3" s="4" t="inlineStr">
        <is>
          <t xml:space="preserve"> </t>
        </is>
      </c>
    </row>
    <row r="4">
      <c r="A4" s="4" t="inlineStr">
        <is>
          <t>Summary of Activities of Preference Shares</t>
        </is>
      </c>
      <c r="B4" s="4" t="inlineStr">
        <is>
          <t xml:space="preserve">The activities of the Preference Shares for the years ended December 31, 2022, 2023 and 2024 are as follows:
Series Angel Series Angel Series A Series A+ Series B Series B+ Total
Carrying Carrying Carrying Carrying Carrying Carrying
USD USD USD USD USD USD USD
Balance as of January 1, 2022 1,333,187 1,333,187 7,827,571 4,301,424 26,079,872 — 40,875,241
Accretion of redeemable preference shares — — 486,754 — 1,042,035 — 1,528,789
Foreign currency translation adjustment ( 112,729 ) ( 112,729 ) ( 678,941 ) ( 363,712 ) ( 2,241,760 ) — ( 3,509,871 )
Balance as of December 31, 2022 1,220,458 1,220,458 7,635,384 3,937,712 24,880,147 — 38,894,159
Accretion of redeemable preference shares — — 500,000 — 1,877,429 — 2,377,429
Foreign currency translation adjustment ( 44,118 ) ( 44,118 ) ( 92,369 ) ( 142,342 ) ( 931,628 ) — ( 1,254,575 )
Balance as of December 31, 2023 1,176,340 1,176,340 8,043,015 3,795,370 25,825,948 — 40,017,013
Accretion of redeemable preference shares — — 347,945 — 814,881 — 1,162,826
Issuance of Series B+ redeemable preference shares — — — — — 9,651,560 9,651,560
Conversion of preference shares to Class A ordinary ( 1,176,340 ) ( 1,176,340 ) ( 8,390,960 ) ( 3,795,370 ) ( 26,506,806 ) ( 9,651,560 ) ( 50,697,376 )
Foreign currency translation adjustment — — — — ( 134,023 ) — ( 134,023 )
Balance as of December 31, 2024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ensation Expenses Recognized for Share-based Compensation Granted</t>
        </is>
      </c>
      <c r="B4" s="4" t="inlineStr">
        <is>
          <t xml:space="preserve">Compensation expenses recognized for share-based compensation granted by the Company were as follows:
For the Ended December 31,
2022 2023 2024
USD USD USD
Cost of revenues — — 548,762
Selling and marketing expenses — — 1,767,234
Research and development expenses — — 2,308,520
General and administrative expenses — 7,456,800 2,406,330
Total — 7,456,800 7,030,846 </t>
        </is>
      </c>
    </row>
    <row r="5">
      <c r="A5" s="4" t="inlineStr">
        <is>
          <t>Summary of Restricted Shares Units Granted</t>
        </is>
      </c>
      <c r="B5" s="4" t="inlineStr">
        <is>
          <t xml:space="preserve">The following table summarizes activities of the Company’s restricted shares units granted under the 2023 Plan II:
Number of Weighted
USD
Unvested as of December 31, 2023 — —
Granted 4,299,891 2.04
Vested ( 3,084,129 ) 2.04
Unvested as of December 31, 2024 1,215,762 2.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Income Taxes</t>
        </is>
      </c>
      <c r="B4" s="4" t="inlineStr">
        <is>
          <t>The components of income (loss) before income taxes are as follows:
For the Years Ended December 31,
2022 2023 2024
US$ US$ US$
PRC 2,776,049 821,344 ( 1,460,541 )
Germany. ( 1,046,840 ) 997,619 ( 45,090 )
Cayman. — ( 8,913,071 ) ( 7,961,485 )
United States ( 130,862 ) ( 989,532 ) ( 2,473,420 )
Total 1,598,347 ( 8,083,640 ) ( 11,940,536 )</t>
        </is>
      </c>
    </row>
    <row r="5">
      <c r="A5" s="4" t="inlineStr">
        <is>
          <t>Significant Components of the Provision for (Benefit from) Income Taxes</t>
        </is>
      </c>
      <c r="B5" s="4" t="inlineStr">
        <is>
          <t xml:space="preserve">Significant components of the provision for (benefit from) income taxes are as follows:
For the Years Ended December 31,
2022 2023 2024
US$ US$ US$
Current income tax expense
PRC 1,255 — —
United States — — —
Germany — — —
Total current 1,255 — —
Deferred income tax benefit
PRC ( 12,867 ) — —
United States — — —
Germany — — —
Total deferred ( 12,867 ) — —
Total provision for income taxes ( 11,612 ) — — </t>
        </is>
      </c>
    </row>
    <row r="6">
      <c r="A6" s="4" t="inlineStr">
        <is>
          <t>Schedule of Reconciliation Between PRC Statutory Income Tax Rate and Effective Income Tax Rate</t>
        </is>
      </c>
      <c r="B6" s="4" t="inlineStr">
        <is>
          <t>Reconciliation of the differences between PRC statutory income tax rate and the Group’s effective income tax rate for the years ended December 31, 2022, 2023 and 2024 is as follows:
For the Years Ended December 31,
2022 2023 2024
PRC Statutory income tax rate 25.0 % ( 25.0 )% ( 25.0 )%
Increase (decrease) in effective income tax rate resulting
Tax rate differential for non-PRC entities ( 0.1 )% 6.1 % 19.6 %
Preferential tax rate ( 6.0 )% 3.1 % 0.4 %
Research and development expenses bonus deduction ( 39.7 )% ( 11.8 )% ( 4.3 )%
Other non-deductible expenses 28.8 % 24.4 % 0.5 %
Change in valuation allowance ( 8.7 )% 3.2 % 12.5 %
Effect of true-up on NOL — — ( 3.7 )%
Effective income tax rate ( 0.7 )% 0.0 % 0.0 %</t>
        </is>
      </c>
    </row>
    <row r="7">
      <c r="A7" s="4" t="inlineStr">
        <is>
          <t>Schedule of Deferred Income Tax Assets and Deferred Income Tax Liabilities</t>
        </is>
      </c>
      <c r="B7" s="4" t="inlineStr">
        <is>
          <t xml:space="preserve">(b) Deferred income tax assets and deferred income tax liabilities
As of December 31,
2023 2024
US$ US$
Allowance for credit losses 75,550 118,647
Operating lease liabilities 91,193 276,154
Net operating loss carry forwards 2,398,580 2,855,567
Share-based compensation — 928,639
Others 59,206 268,714
Total deferred income tax assets 2,624,529 4,447,721
Less: Valuation allowance ( 2,529,266 ) ( 4,160,082 )
Total deferred tax assets, net of valuation allowance 95,263 287,639
Intangible assets ( 4,070 ) —
Right-of-use assets ( 91,193 ) ( 287,639 )
Deferred income tax liabilities ( 95,263 ) ( 287,639 )
Net deferred income tax liabilities — — </t>
        </is>
      </c>
    </row>
    <row r="8">
      <c r="A8" s="4" t="inlineStr">
        <is>
          <t>Summary of Tax Loss Carryforwards</t>
        </is>
      </c>
      <c r="B8" s="4" t="inlineStr">
        <is>
          <t xml:space="preserve">Tax loss carried forward by the PRC subsidiaries will expire, if unused, by the following period-end:
Year ending December 31, US$
2028 4,167,597
2029 2,726,651
2030 2,818,368
2031 3,439,572
2032 —
Thereafter 1,315,719
Total 14,467,907 </t>
        </is>
      </c>
    </row>
    <row r="9">
      <c r="A9" s="4" t="inlineStr">
        <is>
          <t>Schedule of Changes in Valuation Allowance</t>
        </is>
      </c>
      <c r="B9" s="4" t="inlineStr">
        <is>
          <t xml:space="preserve">Changes in valuation allowance are as follows:
For the Years Ended December 31,
2022 2023 2024
US$ US$ US$
Balance at the beginning of the year 2,188,999 2,295,587 2,529,266
Additions of valuation allowance 425,330 589,668 1,503,585
Reductions of valuation allowance ( 193,629 ) ( 330,665 ) —
Foreign exchange translation adjustments ( 125,113 ) ( 25,324 ) 127,231
Balance at the end of the year 2,295,587 2,529,266 4,160,0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Loss) Per Share</t>
        </is>
      </c>
      <c r="B4" s="4" t="inlineStr">
        <is>
          <t>For the purpose of calculating earnings (loss) per share, the number of shares used in the calculation reflects the outstanding shares of the Company as if the Restructuring as described in Note 1 took place at the beginning of the earliest period presented.
For the Years Ended December 31,
2022 2023 2024
US$ US$ US$
Earnings (loss) per share—basic and diluted:
Numerator:
Net income (loss) attributable to the Company 1,609,959 ( 8,083,640 ) ( 11,940,536 )
Accretion of redeemable preference shares to ( 1,528,789 ) ( 2,377,429 ) ( 1,162,826 )
Undistributed earnings attributable to redeemable ( 53,538 ) — —
Net income (loss) attributable to ordinary share of the Company —basic and diluted 27,632 ( 10,461,069 ) —
Net loss attributable to Class A and Class B ordinary share of the Company —basic and diluted* — — ( 13,103,362 )
Denominator:
Weighted average number of ordinary shares outstanding 656,200,500 713,323,788 —
Weighted average number of Class A and Class B ordinary shares outstanding (a) — — 1,284,218,512
Weighted average number of vested restricted share units — — 2,995,255
Denominator used in computing earnings (loss) per share—basic and diluted 656,200,500 713,323,788 1,287,213,767 (b)
Earnings (loss) per ordinary share—basic and diluted (US$) — ( 0.01 ) —
Earnings (loss) per Class A and Class B ordinary share—basic and diluted (US$) — — ( 0.01 )</t>
        </is>
      </c>
    </row>
    <row r="5">
      <c r="A5" s="4" t="inlineStr">
        <is>
          <t>Summary of Ordinary Shares Equivalents Excluded from the Computation to Eliminate Antidilutive Effect</t>
        </is>
      </c>
      <c r="B5" s="4" t="inlineStr">
        <is>
          <t>The following ordinary shares equivalents were excluded from the computation to eliminate any antidilutive effect:
As of December 31,
2022 2023 2024
Redeemable preference shares 1,096,344,600 1,096,344,600 —
Series Seed preference shares 175,050,000 175,050,000 —
Financial liability 8,786,150 8,786,150 6,892,767 (c)
Convertible debts — 199,710,898 (d) — a The Company has a dual-class share structure, with each Class A ordinary share carrying 1 vote and each Class B ordinary share carrying 10 votes. All share classes enjoy equal rights to dividends; therefore, the allocation of net profits is independent of voting rights. b Vested but unregistered restricted share units are included in the denominator of basic earnings (loss) per share calculation once there were no further vesting conditions or contingencies associated with them, as they are not considered contingently issuable shares. Accordingly, the weighted average number of share of 2,995,255 are related to these restricted share units are included in the denominator for the computation of basic EPS for the year ended December 31, 2024. c The warrants represent 0.2898 % of the Company's equity interest, calculated on a fully diluted basis according to the warrant agreement. d The conversion price used to calculate ordinary shares equivalents is RMB 0.3964 per share. The exchange rate of RMB against US$ used was 7.0827 , which was the exchange rate by the People’s Bank of China on December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lated Party Balance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Major Transactions with Related Parties</t>
        </is>
      </c>
      <c r="B4" s="4" t="inlineStr">
        <is>
          <t xml:space="preserve">(a) Major transactions with related parties
For the Years Ended December 31,
2022 2023 2024
US$ US$ US$
Issuance of loans to Beijing Puyan (i) — — 1,404
Proceeds from repayment of loans to Beijing Puyan (i) 1,435,833 2,886,378 54,762
Interest income from Beijing Puyan (i) 173,376 6,709 1,571
Payment of interest free advance to Mr. Ding Rui (ii) 244,092 270,823 —
Proceeds from collection of the advance to Mr. Ding Rui (ii) — 244,092 270,001
Purchase of materials from Shenzhen Zhichong (iii) 117,676 70,698 428,046
Sell products to Zhichong New Energy (iv) 64,549 406,373 1,690,196
Issuance of loans to Zhichong New Energy (v) — 94,738 —
Proceeds from repayment of loans to Zhichong New Energy (v) — — 25,071
Interest free advances to two executive officers (vi) — 27,483 —
Proceeds from collection of advances to the two executive officers (vi) — 27,483 —
Interest free advance to Mr. Hou Yifei (vii) — 406,237 —
Proceeds from collection of the advance to Mr. Hou Yifei (vii) — — 405,938 </t>
        </is>
      </c>
    </row>
    <row r="5">
      <c r="A5" s="4" t="inlineStr">
        <is>
          <t>Schedule of Balance of Amounts Due from Related Parties</t>
        </is>
      </c>
      <c r="B5" s="4" t="inlineStr">
        <is>
          <t xml:space="preserve">(b) Balance of amounts due from related parties:
As of December 31,
2023 2024
US$ US$
Beijing Puyan (i) 354,777 298,254
Mr. Ding Rui (ii) 271,487 —
Shenzhen Zhichong (iii) 85,497 —
Zhichong New Energy (iv) 551,286 1,917,418
Mr. Hou Yifei (vii) 408,173 —
Total 1,671,220 2,215,672 </t>
        </is>
      </c>
    </row>
    <row r="6">
      <c r="A6" s="4" t="inlineStr">
        <is>
          <t>Schedule of Balance of Amounts Due to a Related Party</t>
        </is>
      </c>
      <c r="B6" s="4" t="inlineStr">
        <is>
          <t xml:space="preserve">(c) Balance of amounts due to a related party
As of December 31,
2023 2024
US$ US$
Shenzhen Zhichong (iii) — 125,748
Total — 125,7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t>
        </is>
      </c>
      <c r="B4" s="4" t="inlineStr">
        <is>
          <t>Revenues consisted of the following:
For the Years Ended December 31,
2022 2023 2024
US$ US$ US$
Product revenues 28,744,806 38,052,093 41,506,620
Service revenues 678,734 459,559 697,040
Total revenues 29,423,540 38,511,652 42,203,660 The following summarizes the Group’s revenues from the following geographic areas (based on the locations of customers):
For the Years Ended December 31,
2022 2023 2024
US$ US$ US$
Europe 18,180,788 30,211,836 19,411,490
PRC 4,256,382 4,750,919 6,067,038
Others* 6,986,370 3,548,897 16,725,132
Total revenues 29,423,540 38,511,652 42,203,660 *Others for the year ended December 31, 2024, primarily consisted of revenue of US$ 5,869,229 from customer in North America, US$ 8,736,141 from customer in South America, and US$ 2,119,762 from customers in various other unspecified countr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mmary of Consolidated Balance Sheets</t>
        </is>
      </c>
      <c r="B4" s="4" t="inlineStr">
        <is>
          <t xml:space="preserve">(a) Condensed Balance Sheets
As of December 31, As of December 31,
2023 2024
US$ US$
ASSETS
Current assets
Cash 1,301,490 8,300,344
Amounts due from subsidiaries-current 17,239,775 8,162,028
Prepayments and other current assets 1,637,278 4,463,506
Total current assets 20,178,543 20,925,878
Non-current assets
Amounts due from subsidiaries-non-current 25,463,152 38,465,944
Total non-current assets 25,463,152 38,465,944
Total assets 45,641,695 59,391,822
LIABILITIES
Current liabilities
Convertible debts 12,516,331 —
Net liabilities in subsidiaries 13,966,796 18,194,078
Amounts due to a subsidiary 9,022,846 9,871,978
Accrued expenses and other current liabilities 155,404 1,816,882
Total current liabilities 35,661,377 29,882,938
Total liabilities 35,661,377 29,882,938
MEZZANINE EQUITY
Series Angel preference shares 1,176,340 —
Series Angel redeemable preference shares 1,176,340 —
Series A redeemable preference shares 8,043,015 —
Series A+ redeemable preference shares 3,795,370 —
Series B redeemable preference shares 25,825,948 —
Total mezzanine equity 40,017,013 —
SHAREHOLDERS’ (DEFICIT) EQUITY:
Ordinary shares 8,062 —
Class A ordinary shares — 16,368
Class B ordinary shares — 7,413
Series Seed preference shares 2,000,000 —
Additional paid-in capital 6,563,764 79,883,038
Accumulated other comprehensive income 1,824,365 1,975,487
Accumulated deficit ​ ( 40,432,886 ) ( 52,373,422 )
Total shareholders’ (deficit) equity ( 30,036,695 ) 29,508,884
Total liabilities, mezzanine equity and shareholders’ (deficit) equity 45,641,695 59,391,822 </t>
        </is>
      </c>
    </row>
    <row r="5">
      <c r="A5" s="4" t="inlineStr">
        <is>
          <t>Summary of Condensed Statements of Comprehensive Loss</t>
        </is>
      </c>
      <c r="B5" s="4" t="inlineStr">
        <is>
          <t>(b) Condensed Statements of Comprehensive Loss
For the year
2023 2024
US$ US$
Total operating expenses ( 7,419,798 ) ( 7,972,320 )
Interest expense ( 30,510 ) ( 8,998 )
Interest income 396 19,832
Share of profits (losses) in subsidiaries 829,431 ( 3,979,050 )
Changes in fair value of convertible debts ( 1,463,159 ) —
Net loss ( 8,083,640 ) ( 11,940,536 )
Accretion of redeemable convertible preferred shares to redemption value ( 2,377,429 ) ( 1,162,826 )
Net loss attributable to ordinary shareholders of XCHG Limited ( 10,461,069 ) ( 13,103,362 )
Net loss ( 8,083,640 ) ( 11,940,536 )
Other comprehensive income 1,043,513 151,122
Total comprehensive loss ( 7,040,127 ) ( 11,789,414 )</t>
        </is>
      </c>
    </row>
    <row r="6">
      <c r="A6" s="4" t="inlineStr">
        <is>
          <t>Summary of Condensed Statements of Cash Flows</t>
        </is>
      </c>
      <c r="B6" s="4" t="inlineStr">
        <is>
          <t xml:space="preserve">(c) Condensed Statements of Cash Flows
For the year
2023 2024
US$ US$
Net cash used in operating activities ( 77,908 ) ( 11,697,046 )
Net cash (used in) provided by investing activities ( 33,370,232 ) 365,100
Net cash provided by financing activities 34,749,595 18,330,800
Effect of foreign currency exchange rate changes on cash 35 —
Net increase in cash 1,301,490 6,998,854
Cash at the beginning of the year — 1,301,490
Cash at the end of the year 1,301,490 8,300,3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4</t>
        </is>
      </c>
      <c r="C2" s="2" t="inlineStr">
        <is>
          <t>Dec. 31, 2023</t>
        </is>
      </c>
      <c r="D2" s="2" t="inlineStr">
        <is>
          <t>Dec. 31, 2022</t>
        </is>
      </c>
    </row>
    <row r="3">
      <c r="A3" s="4" t="inlineStr">
        <is>
          <t>Revenues</t>
        </is>
      </c>
      <c r="B3" s="6" t="n">
        <v>42203660</v>
      </c>
      <c r="C3" s="6" t="n">
        <v>38511652</v>
      </c>
      <c r="D3" s="6" t="n">
        <v>29423540</v>
      </c>
    </row>
    <row r="4">
      <c r="A4" s="4" t="inlineStr">
        <is>
          <t>Cost of revenues</t>
        </is>
      </c>
      <c r="B4" s="5" t="n">
        <v>20980718</v>
      </c>
      <c r="C4" s="5" t="n">
        <v>20937827</v>
      </c>
      <c r="D4" s="5" t="n">
        <v>18718951</v>
      </c>
    </row>
    <row r="5">
      <c r="A5" s="4" t="inlineStr">
        <is>
          <t>Foreign currency translation adjustment tax</t>
        </is>
      </c>
      <c r="B5" s="5" t="n">
        <v>0</v>
      </c>
      <c r="C5" s="5" t="n">
        <v>0</v>
      </c>
      <c r="D5" s="5" t="n">
        <v>0</v>
      </c>
    </row>
    <row r="6">
      <c r="A6" s="4" t="inlineStr">
        <is>
          <t>Related Party</t>
        </is>
      </c>
      <c r="B6" s="4" t="inlineStr">
        <is>
          <t xml:space="preserve"> </t>
        </is>
      </c>
      <c r="C6" s="4" t="inlineStr">
        <is>
          <t xml:space="preserve"> </t>
        </is>
      </c>
      <c r="D6" s="4" t="inlineStr">
        <is>
          <t xml:space="preserve"> </t>
        </is>
      </c>
    </row>
    <row r="7">
      <c r="A7" s="4" t="inlineStr">
        <is>
          <t>Revenues</t>
        </is>
      </c>
      <c r="B7" s="5" t="n">
        <v>1690196</v>
      </c>
      <c r="C7" s="5" t="n">
        <v>406373</v>
      </c>
      <c r="D7" s="5" t="n">
        <v>64549</v>
      </c>
    </row>
    <row r="8">
      <c r="A8" s="4" t="inlineStr">
        <is>
          <t>Cost of revenues</t>
        </is>
      </c>
      <c r="B8" s="6" t="n">
        <v>428046</v>
      </c>
      <c r="C8" s="6" t="n">
        <v>70698</v>
      </c>
      <c r="D8" s="6" t="n">
        <v>11767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Description of Business and Organization - Additional Information (Details) - USD ($)</t>
        </is>
      </c>
      <c r="E1" s="2" t="inlineStr">
        <is>
          <t>1 Months Ended</t>
        </is>
      </c>
      <c r="F1" s="2" t="inlineStr">
        <is>
          <t>12 Months Ended</t>
        </is>
      </c>
    </row>
    <row r="2">
      <c r="B2" s="2" t="inlineStr">
        <is>
          <t>Sep. 13, 2024</t>
        </is>
      </c>
      <c r="C2" s="2" t="inlineStr">
        <is>
          <t>Sep. 13, 2024</t>
        </is>
      </c>
      <c r="D2" s="2" t="inlineStr">
        <is>
          <t>Sep. 11, 2024</t>
        </is>
      </c>
      <c r="E2" s="2" t="inlineStr">
        <is>
          <t>Jun. 30, 2023</t>
        </is>
      </c>
      <c r="F2" s="2" t="inlineStr">
        <is>
          <t>Dec. 31, 2024</t>
        </is>
      </c>
      <c r="G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rporation date</t>
        </is>
      </c>
      <c r="B4" s="4" t="inlineStr">
        <is>
          <t xml:space="preserve"> </t>
        </is>
      </c>
      <c r="C4" s="4" t="inlineStr">
        <is>
          <t xml:space="preserve"> </t>
        </is>
      </c>
      <c r="D4" s="4" t="inlineStr">
        <is>
          <t xml:space="preserve"> </t>
        </is>
      </c>
      <c r="E4" s="4" t="inlineStr">
        <is>
          <t xml:space="preserve"> </t>
        </is>
      </c>
      <c r="F4" s="4" t="inlineStr">
        <is>
          <t>Dec. 16,  2021</t>
        </is>
      </c>
      <c r="G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5" t="n">
        <v>0</v>
      </c>
      <c r="G5" s="5" t="n">
        <v>806200500</v>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initial public offering</t>
        </is>
      </c>
      <c r="B8" s="6" t="n">
        <v>19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erican Depositary Shares | 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new shares</t>
        </is>
      </c>
      <c r="B11" s="4" t="inlineStr">
        <is>
          <t xml:space="preserve"> </t>
        </is>
      </c>
      <c r="C11" s="4" t="inlineStr">
        <is>
          <t xml:space="preserve"> </t>
        </is>
      </c>
      <c r="D11" s="5" t="n">
        <v>3333335</v>
      </c>
      <c r="E11" s="4" t="inlineStr">
        <is>
          <t xml:space="preserve"> </t>
        </is>
      </c>
      <c r="F11" s="4" t="inlineStr">
        <is>
          <t xml:space="preserve"> </t>
        </is>
      </c>
      <c r="G11" s="4" t="inlineStr">
        <is>
          <t xml:space="preserve"> </t>
        </is>
      </c>
    </row>
    <row r="12">
      <c r="A12" s="4" t="inlineStr">
        <is>
          <t>Issuance of new shares per share</t>
        </is>
      </c>
      <c r="B12" s="4" t="inlineStr">
        <is>
          <t xml:space="preserve"> </t>
        </is>
      </c>
      <c r="C12" s="4" t="inlineStr">
        <is>
          <t xml:space="preserve"> </t>
        </is>
      </c>
      <c r="D12" s="9" t="n">
        <v>6.2</v>
      </c>
      <c r="E12" s="4" t="inlineStr">
        <is>
          <t xml:space="preserve"> </t>
        </is>
      </c>
      <c r="F12" s="4" t="inlineStr">
        <is>
          <t xml:space="preserve"> </t>
        </is>
      </c>
      <c r="G12" s="4" t="inlineStr">
        <is>
          <t xml:space="preserve"> </t>
        </is>
      </c>
    </row>
    <row r="13">
      <c r="A13" s="4" t="inlineStr">
        <is>
          <t>American Depositary Shares | 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new shares</t>
        </is>
      </c>
      <c r="B15" s="4" t="inlineStr">
        <is>
          <t xml:space="preserve"> </t>
        </is>
      </c>
      <c r="C15" s="5" t="n">
        <v>128888</v>
      </c>
      <c r="D15" s="4" t="inlineStr">
        <is>
          <t xml:space="preserve"> </t>
        </is>
      </c>
      <c r="E15" s="4" t="inlineStr">
        <is>
          <t xml:space="preserve"> </t>
        </is>
      </c>
      <c r="F15" s="4" t="inlineStr">
        <is>
          <t xml:space="preserve"> </t>
        </is>
      </c>
      <c r="G15" s="4" t="inlineStr">
        <is>
          <t xml:space="preserve"> </t>
        </is>
      </c>
    </row>
    <row r="16">
      <c r="A16" s="4" t="inlineStr">
        <is>
          <t>Issuance of new shares per share</t>
        </is>
      </c>
      <c r="B16" s="9" t="n">
        <v>6.2</v>
      </c>
      <c r="C16" s="9" t="n">
        <v>6.2</v>
      </c>
      <c r="D16" s="4" t="inlineStr">
        <is>
          <t xml:space="preserve"> </t>
        </is>
      </c>
      <c r="E16" s="4" t="inlineStr">
        <is>
          <t xml:space="preserve"> </t>
        </is>
      </c>
      <c r="F16" s="4" t="inlineStr">
        <is>
          <t xml:space="preserve"> </t>
        </is>
      </c>
      <c r="G16" s="4" t="inlineStr">
        <is>
          <t xml:space="preserve"> </t>
        </is>
      </c>
    </row>
    <row r="17">
      <c r="A17" s="4" t="inlineStr">
        <is>
          <t>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5" t="n">
        <v>1636807084</v>
      </c>
      <c r="G19" s="5" t="n">
        <v>0</v>
      </c>
    </row>
    <row r="20">
      <c r="A20" s="4" t="inlineStr">
        <is>
          <t>Class A Ordinary Shares |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new shares</t>
        </is>
      </c>
      <c r="B22" s="4" t="inlineStr">
        <is>
          <t xml:space="preserve"> </t>
        </is>
      </c>
      <c r="C22" s="4" t="inlineStr">
        <is>
          <t xml:space="preserve"> </t>
        </is>
      </c>
      <c r="D22" s="5" t="n">
        <v>133333400</v>
      </c>
      <c r="E22" s="4" t="inlineStr">
        <is>
          <t xml:space="preserve"> </t>
        </is>
      </c>
      <c r="F22" s="4" t="inlineStr">
        <is>
          <t xml:space="preserve"> </t>
        </is>
      </c>
      <c r="G22" s="4" t="inlineStr">
        <is>
          <t xml:space="preserve"> </t>
        </is>
      </c>
    </row>
    <row r="23">
      <c r="A23" s="4" t="inlineStr">
        <is>
          <t>Beijing X-Charge Technology Co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10" t="n">
        <v>1</v>
      </c>
      <c r="G25" s="4" t="inlineStr">
        <is>
          <t xml:space="preserve"> </t>
        </is>
      </c>
    </row>
    <row r="26">
      <c r="A26" s="4" t="inlineStr">
        <is>
          <t>Percentage of canceled equity interests</t>
        </is>
      </c>
      <c r="B26" s="4" t="inlineStr">
        <is>
          <t xml:space="preserve"> </t>
        </is>
      </c>
      <c r="C26" s="4" t="inlineStr">
        <is>
          <t xml:space="preserve"> </t>
        </is>
      </c>
      <c r="D26" s="4" t="inlineStr">
        <is>
          <t xml:space="preserve"> </t>
        </is>
      </c>
      <c r="E26" s="11" t="n">
        <v>0.072199</v>
      </c>
      <c r="F26" s="4" t="inlineStr">
        <is>
          <t xml:space="preserve"> </t>
        </is>
      </c>
      <c r="G26" s="4" t="inlineStr">
        <is>
          <t xml:space="preserve"> </t>
        </is>
      </c>
    </row>
    <row r="27">
      <c r="A27" s="4" t="inlineStr">
        <is>
          <t>Beijing X-Charge Technology Co Ltd | 2023 Share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canceled equity interests</t>
        </is>
      </c>
      <c r="B29" s="4" t="inlineStr">
        <is>
          <t xml:space="preserve"> </t>
        </is>
      </c>
      <c r="C29" s="4" t="inlineStr">
        <is>
          <t xml:space="preserve"> </t>
        </is>
      </c>
      <c r="D29" s="4" t="inlineStr">
        <is>
          <t xml:space="preserve"> </t>
        </is>
      </c>
      <c r="E29" s="11" t="n">
        <v>0.072199</v>
      </c>
      <c r="F29" s="4" t="inlineStr">
        <is>
          <t xml:space="preserve"> </t>
        </is>
      </c>
      <c r="G29" s="4" t="inlineStr">
        <is>
          <t xml:space="preserve"> </t>
        </is>
      </c>
    </row>
    <row r="30">
      <c r="A30" s="4" t="inlineStr">
        <is>
          <t>Cancellation of ordinary shares outstanding</t>
        </is>
      </c>
      <c r="B30" s="4" t="inlineStr">
        <is>
          <t xml:space="preserve"> </t>
        </is>
      </c>
      <c r="C30" s="4" t="inlineStr">
        <is>
          <t xml:space="preserve"> </t>
        </is>
      </c>
      <c r="D30" s="4" t="inlineStr">
        <is>
          <t xml:space="preserve"> </t>
        </is>
      </c>
      <c r="E30" s="6" t="n">
        <v>150000000</v>
      </c>
      <c r="F30" s="4" t="inlineStr">
        <is>
          <t xml:space="preserve"> </t>
        </is>
      </c>
      <c r="G30" s="4" t="inlineStr">
        <is>
          <t xml:space="preserve"> </t>
        </is>
      </c>
    </row>
    <row r="31">
      <c r="A31" s="4" t="inlineStr">
        <is>
          <t>Next EV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t>
        </is>
      </c>
      <c r="B33" s="4" t="inlineStr">
        <is>
          <t xml:space="preserve"> </t>
        </is>
      </c>
      <c r="C33" s="4" t="inlineStr">
        <is>
          <t xml:space="preserve"> </t>
        </is>
      </c>
      <c r="D33" s="4" t="inlineStr">
        <is>
          <t xml:space="preserve"> </t>
        </is>
      </c>
      <c r="E33" s="5" t="n">
        <v>419970000</v>
      </c>
      <c r="F33" s="4" t="inlineStr">
        <is>
          <t xml:space="preserve"> </t>
        </is>
      </c>
      <c r="G33" s="4" t="inlineStr">
        <is>
          <t xml:space="preserve"> </t>
        </is>
      </c>
    </row>
    <row r="34">
      <c r="A34" s="4" t="inlineStr">
        <is>
          <t>Future EV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t>
        </is>
      </c>
      <c r="B36" s="4" t="inlineStr">
        <is>
          <t xml:space="preserve"> </t>
        </is>
      </c>
      <c r="C36" s="4" t="inlineStr">
        <is>
          <t xml:space="preserve"> </t>
        </is>
      </c>
      <c r="D36" s="4" t="inlineStr">
        <is>
          <t xml:space="preserve"> </t>
        </is>
      </c>
      <c r="E36" s="5" t="n">
        <v>236230500</v>
      </c>
      <c r="F36" s="4" t="inlineStr">
        <is>
          <t xml:space="preserve"> </t>
        </is>
      </c>
      <c r="G3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and Cash Equivalents, Excluding Cash on Hand are Deposited in Financial Institutions at Locations (Details) - USD ($)</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 balances held at financial institutions</t>
        </is>
      </c>
      <c r="B3" s="6" t="n">
        <v>26773902</v>
      </c>
      <c r="C3" s="6" t="n">
        <v>15660786</v>
      </c>
    </row>
    <row r="4">
      <c r="A4" s="4" t="inlineStr">
        <is>
          <t>Total cash and cash equivalents balances held at financial institutions</t>
        </is>
      </c>
      <c r="B4" s="5" t="n">
        <v>26773136</v>
      </c>
      <c r="C4" s="5" t="n">
        <v>15660607</v>
      </c>
    </row>
    <row r="5">
      <c r="A5" s="4" t="inlineStr">
        <is>
          <t>People's Republic of China (PRC)</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 balances held at financial institutions</t>
        </is>
      </c>
      <c r="B7" s="5" t="n">
        <v>14872259</v>
      </c>
      <c r="C7" s="5" t="n">
        <v>14770179</v>
      </c>
    </row>
    <row r="8">
      <c r="A8" s="4" t="inlineStr">
        <is>
          <t>People's Republic of China (PRC) | RMB</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and cash equivalents balances held at financial institutions</t>
        </is>
      </c>
      <c r="B10" s="5" t="n">
        <v>11977938</v>
      </c>
      <c r="C10" s="5" t="n">
        <v>10388623</v>
      </c>
    </row>
    <row r="11">
      <c r="A11" s="4" t="inlineStr">
        <is>
          <t>People's Republic of China (PRC) | USD</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and cash equivalents balances held at financial institutions</t>
        </is>
      </c>
      <c r="B13" s="5" t="n">
        <v>1117452</v>
      </c>
      <c r="C13" s="5" t="n">
        <v>1310999</v>
      </c>
    </row>
    <row r="14">
      <c r="A14" s="4" t="inlineStr">
        <is>
          <t>People's Republic of China (PRC) | EU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Cash and cash equivalents balances held at financial institutions</t>
        </is>
      </c>
      <c r="B16" s="5" t="n">
        <v>1776869</v>
      </c>
      <c r="C16" s="5" t="n">
        <v>3070557</v>
      </c>
    </row>
    <row r="17">
      <c r="A17" s="4" t="inlineStr">
        <is>
          <t>Germany</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Cash balances held at financial institutions</t>
        </is>
      </c>
      <c r="B19" s="5" t="n">
        <v>2882073</v>
      </c>
      <c r="C19" s="5" t="n">
        <v>660248</v>
      </c>
    </row>
    <row r="20">
      <c r="A20" s="4" t="inlineStr">
        <is>
          <t>Germany | EU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Cash balances held at financial institutions</t>
        </is>
      </c>
      <c r="B22" s="5" t="n">
        <v>2882073</v>
      </c>
      <c r="C22" s="5" t="n">
        <v>660248</v>
      </c>
    </row>
    <row r="23">
      <c r="A23" s="4" t="inlineStr">
        <is>
          <t>USA</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Cash balances held at financial institutions</t>
        </is>
      </c>
      <c r="B25" s="5" t="n">
        <v>9018804</v>
      </c>
      <c r="C25" s="5" t="n">
        <v>230180</v>
      </c>
    </row>
    <row r="26">
      <c r="A26" s="4" t="inlineStr">
        <is>
          <t>USA | USD</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Cash balances held at financial institutions</t>
        </is>
      </c>
      <c r="B28" s="6" t="n">
        <v>9018804</v>
      </c>
      <c r="C28" s="6" t="n">
        <v>230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and Cash Equivalents and Restricted Cash Reported Within Consolidated Balance sheets (Details) - USD ($)</t>
        </is>
      </c>
      <c r="B1" s="2" t="inlineStr">
        <is>
          <t>Dec. 31, 2024</t>
        </is>
      </c>
      <c r="C1" s="2" t="inlineStr">
        <is>
          <t>Dec. 31, 2023</t>
        </is>
      </c>
    </row>
    <row r="2">
      <c r="A2" s="3" t="inlineStr">
        <is>
          <t>Restricted Cash and Cash Equivalents [Abstract]</t>
        </is>
      </c>
      <c r="B2" s="4" t="inlineStr">
        <is>
          <t xml:space="preserve"> </t>
        </is>
      </c>
      <c r="C2" s="4" t="inlineStr">
        <is>
          <t xml:space="preserve"> </t>
        </is>
      </c>
    </row>
    <row r="3">
      <c r="A3" s="4" t="inlineStr">
        <is>
          <t>Cash and cash equivalents</t>
        </is>
      </c>
      <c r="B3" s="6" t="n">
        <v>26773902</v>
      </c>
      <c r="C3" s="6" t="n">
        <v>15660786</v>
      </c>
    </row>
    <row r="4">
      <c r="A4" s="4" t="inlineStr">
        <is>
          <t>Restricted cash</t>
        </is>
      </c>
      <c r="B4" s="5" t="n">
        <v>0</v>
      </c>
      <c r="C4" s="5" t="n">
        <v>32024</v>
      </c>
    </row>
    <row r="5">
      <c r="A5" s="4" t="inlineStr">
        <is>
          <t>Total cash, cash equivalents and restricted cash</t>
        </is>
      </c>
      <c r="B5" s="6" t="n">
        <v>26773902</v>
      </c>
      <c r="C5" s="6" t="n">
        <v>156928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c r="D2" s="2" t="inlineStr">
        <is>
          <t>Dec. 31, 2022 USD ($)</t>
        </is>
      </c>
      <c r="E2" s="2" t="inlineStr">
        <is>
          <t>Sep. 30, 2024 USD ($)</t>
        </is>
      </c>
      <c r="F2" s="2" t="inlineStr">
        <is>
          <t>Jan. 01, 2023 USD ($)</t>
        </is>
      </c>
      <c r="G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6" t="n">
        <v>0</v>
      </c>
      <c r="C4" s="6" t="n">
        <v>32024</v>
      </c>
      <c r="D4" s="4" t="inlineStr">
        <is>
          <t xml:space="preserve"> </t>
        </is>
      </c>
      <c r="E4" s="4" t="inlineStr">
        <is>
          <t xml:space="preserve"> </t>
        </is>
      </c>
      <c r="F4" s="4" t="inlineStr">
        <is>
          <t xml:space="preserve"> </t>
        </is>
      </c>
      <c r="G4" s="4" t="inlineStr">
        <is>
          <t xml:space="preserve"> </t>
        </is>
      </c>
    </row>
    <row r="5">
      <c r="A5" s="4" t="inlineStr">
        <is>
          <t>Stockholder's equity (deficit)</t>
        </is>
      </c>
      <c r="B5" s="6" t="n">
        <v>29508884</v>
      </c>
      <c r="C5" s="5" t="n">
        <v>-30036695</v>
      </c>
      <c r="D5" s="6" t="n">
        <v>-28046016</v>
      </c>
      <c r="E5" s="4" t="inlineStr">
        <is>
          <t xml:space="preserve"> </t>
        </is>
      </c>
      <c r="F5" s="4" t="inlineStr">
        <is>
          <t xml:space="preserve"> </t>
        </is>
      </c>
      <c r="G5" s="6" t="n">
        <v>-30710182</v>
      </c>
    </row>
    <row r="6">
      <c r="A6" s="4" t="inlineStr">
        <is>
          <t>Intangible assets, estimated useful life</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expenses</t>
        </is>
      </c>
      <c r="B7" s="6" t="n">
        <v>26981</v>
      </c>
      <c r="C7" s="5" t="n">
        <v>29597</v>
      </c>
      <c r="D7" s="5" t="n">
        <v>25083</v>
      </c>
      <c r="E7" s="4" t="inlineStr">
        <is>
          <t xml:space="preserve"> </t>
        </is>
      </c>
      <c r="F7" s="4" t="inlineStr">
        <is>
          <t xml:space="preserve"> </t>
        </is>
      </c>
      <c r="G7" s="4" t="inlineStr">
        <is>
          <t xml:space="preserve"> </t>
        </is>
      </c>
    </row>
    <row r="8">
      <c r="A8" s="4" t="inlineStr">
        <is>
          <t>Advertising expense</t>
        </is>
      </c>
      <c r="B8" s="5" t="n">
        <v>1023352</v>
      </c>
      <c r="C8" s="5" t="n">
        <v>797823</v>
      </c>
      <c r="D8" s="5" t="n">
        <v>162895</v>
      </c>
      <c r="E8" s="4" t="inlineStr">
        <is>
          <t xml:space="preserve"> </t>
        </is>
      </c>
      <c r="F8" s="4" t="inlineStr">
        <is>
          <t xml:space="preserve"> </t>
        </is>
      </c>
      <c r="G8" s="4" t="inlineStr">
        <is>
          <t xml:space="preserve"> </t>
        </is>
      </c>
    </row>
    <row r="9">
      <c r="A9" s="4" t="inlineStr">
        <is>
          <t>Government grants recognized</t>
        </is>
      </c>
      <c r="B9" s="5" t="n">
        <v>38167</v>
      </c>
      <c r="C9" s="5" t="n">
        <v>428066</v>
      </c>
      <c r="D9" s="5" t="n">
        <v>27838</v>
      </c>
      <c r="E9" s="4" t="inlineStr">
        <is>
          <t xml:space="preserve"> </t>
        </is>
      </c>
      <c r="F9" s="4" t="inlineStr">
        <is>
          <t xml:space="preserve"> </t>
        </is>
      </c>
      <c r="G9" s="4" t="inlineStr">
        <is>
          <t xml:space="preserve"> </t>
        </is>
      </c>
    </row>
    <row r="10">
      <c r="A10" s="4" t="inlineStr">
        <is>
          <t>Employee social benefits</t>
        </is>
      </c>
      <c r="B10" s="6" t="n">
        <v>2180000</v>
      </c>
      <c r="C10" s="5" t="n">
        <v>1600000</v>
      </c>
      <c r="D10" s="5" t="n">
        <v>1400000</v>
      </c>
      <c r="E10" s="4" t="inlineStr">
        <is>
          <t xml:space="preserve"> </t>
        </is>
      </c>
      <c r="F10" s="4" t="inlineStr">
        <is>
          <t xml:space="preserve"> </t>
        </is>
      </c>
      <c r="G10" s="4" t="inlineStr">
        <is>
          <t xml:space="preserve"> </t>
        </is>
      </c>
    </row>
    <row r="11">
      <c r="A11" s="4" t="inlineStr">
        <is>
          <t>Required percentage of statutory surplus fund</t>
        </is>
      </c>
      <c r="B11" s="10"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ppropriation not required percentage of statutory surplus fund</t>
        </is>
      </c>
      <c r="B12" s="10" t="n">
        <v>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gment Reporting, CODM, Profit (Loss) Measure, How Used, Description</t>
        </is>
      </c>
      <c r="B13" s="4" t="inlineStr">
        <is>
          <t>The CODM reviews financial information presented on a consolidated basis for purposes of making operating decisions, allocating resources, and evaluating financial performance. As such, the Group has determined that it operates as one operating segment. The Group has concluded that consolidated net income (loss) is the measure of segment profitability. The CODM assesses performance for the Group, monitors budget versus actual results, and determines how to allocate resources based on consolidated net income (loss) as reported in the consolidated statements of comprehensive income (los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gment Reporting, CODM, Individual Title and Position or Group Name [Extensible Enumeration]</t>
        </is>
      </c>
      <c r="B14" s="4" t="inlineStr">
        <is>
          <t>srt:ChiefExecutiveOfficer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erating segments | Segment</t>
        </is>
      </c>
      <c r="B15" s="5"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redemption amount for all redeemable preference shares</t>
        </is>
      </c>
      <c r="B16" s="4" t="inlineStr">
        <is>
          <t xml:space="preserve"> </t>
        </is>
      </c>
      <c r="C16" s="4" t="inlineStr">
        <is>
          <t xml:space="preserve"> </t>
        </is>
      </c>
      <c r="D16" s="4" t="inlineStr">
        <is>
          <t xml:space="preserve"> </t>
        </is>
      </c>
      <c r="E16" s="6" t="n">
        <v>39000000</v>
      </c>
      <c r="F16" s="4" t="inlineStr">
        <is>
          <t xml:space="preserve"> </t>
        </is>
      </c>
      <c r="G16" s="4" t="inlineStr">
        <is>
          <t xml:space="preserve"> </t>
        </is>
      </c>
    </row>
    <row r="17">
      <c r="A17" s="4" t="inlineStr">
        <is>
          <t>Net proceeds from IPO and partial exercise of over-allotment option, after commissions and offering expenses</t>
        </is>
      </c>
      <c r="B17" s="6" t="n">
        <v>19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5" t="n">
        <v>26773902</v>
      </c>
      <c r="C18" s="6" t="n">
        <v>15660786</v>
      </c>
      <c r="D18" s="4" t="inlineStr">
        <is>
          <t xml:space="preserve"> </t>
        </is>
      </c>
      <c r="E18" s="4" t="inlineStr">
        <is>
          <t xml:space="preserve"> </t>
        </is>
      </c>
      <c r="F18" s="4" t="inlineStr">
        <is>
          <t xml:space="preserve"> </t>
        </is>
      </c>
      <c r="G18" s="4" t="inlineStr">
        <is>
          <t xml:space="preserve"> </t>
        </is>
      </c>
    </row>
    <row r="19">
      <c r="A19" s="4" t="inlineStr">
        <is>
          <t>Working capital</t>
        </is>
      </c>
      <c r="B19" s="6" t="n">
        <v>282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ndard warranty period</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ual service period</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from optional maintenance service period</t>
        </is>
      </c>
      <c r="B24" s="4" t="inlineStr">
        <is>
          <t>1 day</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ndard warranty period</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ual service period</t>
        </is>
      </c>
      <c r="B28" s="4" t="inlineStr">
        <is>
          <t>2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from optional maintenance service period</t>
        </is>
      </c>
      <c r="B29" s="4" t="inlineStr">
        <is>
          <t>2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s | German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VAT</t>
        </is>
      </c>
      <c r="B32" s="10" t="n">
        <v>0.1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s | PRC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VAT</t>
        </is>
      </c>
      <c r="B35" s="10" t="n">
        <v>0.1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vices | PRC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VAT</t>
        </is>
      </c>
      <c r="B38" s="10" t="n">
        <v>0.0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mulative Effect, Period of Adop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holder's equity (deficit)</t>
        </is>
      </c>
      <c r="B41" s="4" t="inlineStr">
        <is>
          <t xml:space="preserve"> </t>
        </is>
      </c>
      <c r="C41" s="4" t="inlineStr">
        <is>
          <t xml:space="preserve"> </t>
        </is>
      </c>
      <c r="D41" s="6" t="n">
        <v>-29923</v>
      </c>
      <c r="E41" s="4" t="inlineStr">
        <is>
          <t xml:space="preserve"> </t>
        </is>
      </c>
      <c r="F41" s="6" t="n">
        <v>-29923</v>
      </c>
      <c r="G41"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operty and Equipment Estimated Useful Lives (Details)</t>
        </is>
      </c>
      <c r="B1" s="2" t="inlineStr">
        <is>
          <t>Dec. 31, 2024</t>
        </is>
      </c>
    </row>
    <row r="2">
      <c r="A2" s="4" t="inlineStr">
        <is>
          <t>Machinery and Equipment</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EV Chargers</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Office and Electronic Equipment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Office and Electronic Equipment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Software</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0 years</t>
        </is>
      </c>
    </row>
    <row r="17">
      <c r="A17" s="4" t="inlineStr">
        <is>
          <t>Leasehol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row r="20">
      <c r="A20" s="4" t="inlineStr">
        <is>
          <t>Vehicle</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Contract Liabilities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ntract liabilities, Beginning balance</t>
        </is>
      </c>
      <c r="B4" s="6" t="n">
        <v>1332132</v>
      </c>
      <c r="C4" s="6" t="n">
        <v>2809664</v>
      </c>
    </row>
    <row r="5">
      <c r="A5" s="4" t="inlineStr">
        <is>
          <t>Cash received in advance, excluding VAT</t>
        </is>
      </c>
      <c r="B5" s="5" t="n">
        <v>13769113</v>
      </c>
      <c r="C5" s="5" t="n">
        <v>9253967</v>
      </c>
    </row>
    <row r="6">
      <c r="A6" s="4" t="inlineStr">
        <is>
          <t>Revenue recognized from contract liabilities</t>
        </is>
      </c>
      <c r="B6" s="5" t="n">
        <v>-1021831</v>
      </c>
      <c r="C6" s="5" t="n">
        <v>-2686142</v>
      </c>
    </row>
    <row r="7">
      <c r="A7" s="4" t="inlineStr">
        <is>
          <t>Revenue recognized from contract liabilities arising during period</t>
        </is>
      </c>
      <c r="B7" s="5" t="n">
        <v>-10791785</v>
      </c>
      <c r="C7" s="5" t="n">
        <v>-7877827</v>
      </c>
    </row>
    <row r="8">
      <c r="A8" s="4" t="inlineStr">
        <is>
          <t>Foreign currency translation</t>
        </is>
      </c>
      <c r="B8" s="5" t="n">
        <v>-58198</v>
      </c>
      <c r="C8" s="5" t="n">
        <v>-167530</v>
      </c>
    </row>
    <row r="9">
      <c r="A9" s="4" t="inlineStr">
        <is>
          <t>Contract liabilities, Ending balance</t>
        </is>
      </c>
      <c r="B9" s="6" t="n">
        <v>3229431</v>
      </c>
      <c r="C9" s="6" t="n">
        <v>133213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ncentration of Customers and Suppliers (Details) - USD ($)</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Total Revenue</t>
        </is>
      </c>
      <c r="B4" s="6" t="n">
        <v>42203660</v>
      </c>
      <c r="C4" s="6" t="n">
        <v>38511652</v>
      </c>
      <c r="D4" s="6" t="n">
        <v>29423540</v>
      </c>
    </row>
    <row r="5">
      <c r="A5" s="4" t="inlineStr">
        <is>
          <t>Accounts receivable, net</t>
        </is>
      </c>
      <c r="B5" s="5" t="n">
        <v>11241534</v>
      </c>
      <c r="C5" s="5" t="n">
        <v>12495375</v>
      </c>
      <c r="D5" s="4" t="inlineStr">
        <is>
          <t xml:space="preserve"> </t>
        </is>
      </c>
    </row>
    <row r="6">
      <c r="A6" s="4" t="inlineStr">
        <is>
          <t>Contract liabilities</t>
        </is>
      </c>
      <c r="B6" s="5" t="n">
        <v>3229431</v>
      </c>
      <c r="C6" s="5" t="n">
        <v>1332132</v>
      </c>
      <c r="D6" s="4" t="inlineStr">
        <is>
          <t xml:space="preserve"> </t>
        </is>
      </c>
    </row>
    <row r="7">
      <c r="A7" s="4" t="inlineStr">
        <is>
          <t>Accounts payable</t>
        </is>
      </c>
      <c r="B7" s="5" t="n">
        <v>7666956</v>
      </c>
      <c r="C7" s="5" t="n">
        <v>5750157</v>
      </c>
      <c r="D7" s="4" t="inlineStr">
        <is>
          <t xml:space="preserve"> </t>
        </is>
      </c>
    </row>
    <row r="8">
      <c r="A8" s="4" t="inlineStr">
        <is>
          <t>Prepayments</t>
        </is>
      </c>
      <c r="B8" s="5" t="n">
        <v>6497363</v>
      </c>
      <c r="C8" s="5" t="n">
        <v>3228984</v>
      </c>
      <c r="D8" s="4" t="inlineStr">
        <is>
          <t xml:space="preserve"> </t>
        </is>
      </c>
    </row>
    <row r="9">
      <c r="A9" s="4" t="inlineStr">
        <is>
          <t>Customers | Revenue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Total Revenue</t>
        </is>
      </c>
      <c r="B11" s="6" t="n">
        <v>9622477</v>
      </c>
      <c r="C11" s="4" t="inlineStr">
        <is>
          <t xml:space="preserve"> </t>
        </is>
      </c>
      <c r="D11" s="4" t="inlineStr">
        <is>
          <t xml:space="preserve"> </t>
        </is>
      </c>
    </row>
    <row r="12">
      <c r="A12" s="4" t="inlineStr">
        <is>
          <t>Concentration risk %</t>
        </is>
      </c>
      <c r="B12" s="10" t="n">
        <v>0.23</v>
      </c>
      <c r="C12" s="4" t="inlineStr">
        <is>
          <t xml:space="preserve"> </t>
        </is>
      </c>
      <c r="D12" s="4" t="inlineStr">
        <is>
          <t xml:space="preserve"> </t>
        </is>
      </c>
    </row>
    <row r="13">
      <c r="A13" s="4" t="inlineStr">
        <is>
          <t>Customers | Revenue | Customer B</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Total Revenue</t>
        </is>
      </c>
      <c r="B15" s="6" t="n">
        <v>6397733</v>
      </c>
      <c r="C15" s="6" t="n">
        <v>16325786</v>
      </c>
      <c r="D15" s="6" t="n">
        <v>18645058</v>
      </c>
    </row>
    <row r="16">
      <c r="A16" s="4" t="inlineStr">
        <is>
          <t>Concentration risk %</t>
        </is>
      </c>
      <c r="B16" s="10" t="n">
        <v>0.15</v>
      </c>
      <c r="C16" s="10" t="n">
        <v>0.42</v>
      </c>
      <c r="D16" s="10" t="n">
        <v>0.63</v>
      </c>
    </row>
    <row r="17">
      <c r="A17" s="4" t="inlineStr">
        <is>
          <t>Customers | Revenue | Customer C</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Total Revenue</t>
        </is>
      </c>
      <c r="B19" s="6" t="n">
        <v>5482894</v>
      </c>
      <c r="C19" s="4" t="inlineStr">
        <is>
          <t xml:space="preserve"> </t>
        </is>
      </c>
      <c r="D19" s="4" t="inlineStr">
        <is>
          <t xml:space="preserve"> </t>
        </is>
      </c>
    </row>
    <row r="20">
      <c r="A20" s="4" t="inlineStr">
        <is>
          <t>Concentration risk %</t>
        </is>
      </c>
      <c r="B20" s="10" t="n">
        <v>0.13</v>
      </c>
      <c r="C20" s="4" t="inlineStr">
        <is>
          <t xml:space="preserve"> </t>
        </is>
      </c>
      <c r="D20" s="4" t="inlineStr">
        <is>
          <t xml:space="preserve"> </t>
        </is>
      </c>
    </row>
    <row r="21">
      <c r="A21" s="4" t="inlineStr">
        <is>
          <t>Customers | Revenue | Customer D</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Total Revenue</t>
        </is>
      </c>
      <c r="B23" s="4" t="inlineStr">
        <is>
          <t xml:space="preserve"> </t>
        </is>
      </c>
      <c r="C23" s="6" t="n">
        <v>4627547</v>
      </c>
      <c r="D23" s="4" t="inlineStr">
        <is>
          <t xml:space="preserve"> </t>
        </is>
      </c>
    </row>
    <row r="24">
      <c r="A24" s="4" t="inlineStr">
        <is>
          <t>Concentration risk %</t>
        </is>
      </c>
      <c r="B24" s="4" t="inlineStr">
        <is>
          <t xml:space="preserve"> </t>
        </is>
      </c>
      <c r="C24" s="10" t="n">
        <v>0.12</v>
      </c>
      <c r="D24" s="4" t="inlineStr">
        <is>
          <t xml:space="preserve"> </t>
        </is>
      </c>
    </row>
    <row r="25">
      <c r="A25" s="4" t="inlineStr">
        <is>
          <t>Customers | Accounts Receivable | Customer A</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t>
        </is>
      </c>
      <c r="B27" s="10" t="n">
        <v>0.14</v>
      </c>
      <c r="C27" s="10" t="n">
        <v>0.14</v>
      </c>
      <c r="D27" s="4" t="inlineStr">
        <is>
          <t xml:space="preserve"> </t>
        </is>
      </c>
    </row>
    <row r="28">
      <c r="A28" s="4" t="inlineStr">
        <is>
          <t>Accounts receivable, net</t>
        </is>
      </c>
      <c r="B28" s="6" t="n">
        <v>1569321</v>
      </c>
      <c r="C28" s="6" t="n">
        <v>1774914</v>
      </c>
      <c r="D28" s="4" t="inlineStr">
        <is>
          <t xml:space="preserve"> </t>
        </is>
      </c>
    </row>
    <row r="29">
      <c r="A29" s="4" t="inlineStr">
        <is>
          <t>Customers | Accounts Receivable | Customer B</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t>
        </is>
      </c>
      <c r="B31" s="10" t="n">
        <v>0.12</v>
      </c>
      <c r="C31" s="10" t="n">
        <v>0.5</v>
      </c>
      <c r="D31" s="4" t="inlineStr">
        <is>
          <t xml:space="preserve"> </t>
        </is>
      </c>
    </row>
    <row r="32">
      <c r="A32" s="4" t="inlineStr">
        <is>
          <t>Accounts receivable, net</t>
        </is>
      </c>
      <c r="B32" s="6" t="n">
        <v>1338451</v>
      </c>
      <c r="C32" s="6" t="n">
        <v>6321755</v>
      </c>
      <c r="D32" s="4" t="inlineStr">
        <is>
          <t xml:space="preserve"> </t>
        </is>
      </c>
    </row>
    <row r="33">
      <c r="A33" s="4" t="inlineStr">
        <is>
          <t>Customers | Accounts Receivable | Customer 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t>
        </is>
      </c>
      <c r="B35" s="10" t="n">
        <v>0.15</v>
      </c>
      <c r="C35" s="4" t="inlineStr">
        <is>
          <t xml:space="preserve"> </t>
        </is>
      </c>
      <c r="D35" s="4" t="inlineStr">
        <is>
          <t xml:space="preserve"> </t>
        </is>
      </c>
    </row>
    <row r="36">
      <c r="A36" s="4" t="inlineStr">
        <is>
          <t>Accounts receivable, net</t>
        </is>
      </c>
      <c r="B36" s="6" t="n">
        <v>1713707</v>
      </c>
      <c r="C36" s="4" t="inlineStr">
        <is>
          <t xml:space="preserve"> </t>
        </is>
      </c>
      <c r="D36" s="4" t="inlineStr">
        <is>
          <t xml:space="preserve"> </t>
        </is>
      </c>
    </row>
    <row r="37">
      <c r="A37" s="4" t="inlineStr">
        <is>
          <t>Customers | Accounts Receivable | Customer F</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Concentration risk %</t>
        </is>
      </c>
      <c r="B39" s="10" t="n">
        <v>0.13</v>
      </c>
      <c r="C39" s="4" t="inlineStr">
        <is>
          <t xml:space="preserve"> </t>
        </is>
      </c>
      <c r="D39" s="4" t="inlineStr">
        <is>
          <t xml:space="preserve"> </t>
        </is>
      </c>
    </row>
    <row r="40">
      <c r="A40" s="4" t="inlineStr">
        <is>
          <t>Accounts receivable, net</t>
        </is>
      </c>
      <c r="B40" s="6" t="n">
        <v>1498250</v>
      </c>
      <c r="C40" s="4" t="inlineStr">
        <is>
          <t xml:space="preserve"> </t>
        </is>
      </c>
      <c r="D40" s="4" t="inlineStr">
        <is>
          <t xml:space="preserve"> </t>
        </is>
      </c>
    </row>
    <row r="41">
      <c r="A41" s="4" t="inlineStr">
        <is>
          <t>Customers | Accounts Receivable | Customer G</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risk %</t>
        </is>
      </c>
      <c r="B43" s="10" t="n">
        <v>0.12</v>
      </c>
      <c r="C43" s="4" t="inlineStr">
        <is>
          <t xml:space="preserve"> </t>
        </is>
      </c>
      <c r="D43" s="4" t="inlineStr">
        <is>
          <t xml:space="preserve"> </t>
        </is>
      </c>
    </row>
    <row r="44">
      <c r="A44" s="4" t="inlineStr">
        <is>
          <t>Accounts receivable, net</t>
        </is>
      </c>
      <c r="B44" s="6" t="n">
        <v>1399828</v>
      </c>
      <c r="C44" s="4" t="inlineStr">
        <is>
          <t xml:space="preserve"> </t>
        </is>
      </c>
      <c r="D44" s="4" t="inlineStr">
        <is>
          <t xml:space="preserve"> </t>
        </is>
      </c>
    </row>
    <row r="45">
      <c r="A45" s="4" t="inlineStr">
        <is>
          <t>Customers | Contract Liabilities | Customer C</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Concentration risk %</t>
        </is>
      </c>
      <c r="B47" s="4" t="inlineStr">
        <is>
          <t xml:space="preserve"> </t>
        </is>
      </c>
      <c r="C47" s="10" t="n">
        <v>0.41</v>
      </c>
      <c r="D47" s="4" t="inlineStr">
        <is>
          <t xml:space="preserve"> </t>
        </is>
      </c>
    </row>
    <row r="48">
      <c r="A48" s="4" t="inlineStr">
        <is>
          <t>Contract liabilities</t>
        </is>
      </c>
      <c r="B48" s="4" t="inlineStr">
        <is>
          <t xml:space="preserve"> </t>
        </is>
      </c>
      <c r="C48" s="6" t="n">
        <v>546932</v>
      </c>
      <c r="D48" s="4" t="inlineStr">
        <is>
          <t xml:space="preserve"> </t>
        </is>
      </c>
    </row>
    <row r="49">
      <c r="A49" s="4" t="inlineStr">
        <is>
          <t>Customers | Contract Liabilities | Customer H</t>
        </is>
      </c>
      <c r="B49" s="4" t="inlineStr">
        <is>
          <t xml:space="preserve"> </t>
        </is>
      </c>
      <c r="C49" s="4" t="inlineStr">
        <is>
          <t xml:space="preserve"> </t>
        </is>
      </c>
      <c r="D49" s="4" t="inlineStr">
        <is>
          <t xml:space="preserve"> </t>
        </is>
      </c>
    </row>
    <row r="50">
      <c r="A50" s="3" t="inlineStr">
        <is>
          <t>Concentration Risk [Line Items]</t>
        </is>
      </c>
      <c r="B50" s="4" t="inlineStr">
        <is>
          <t xml:space="preserve"> </t>
        </is>
      </c>
      <c r="C50" s="4" t="inlineStr">
        <is>
          <t xml:space="preserve"> </t>
        </is>
      </c>
      <c r="D50" s="4" t="inlineStr">
        <is>
          <t xml:space="preserve"> </t>
        </is>
      </c>
    </row>
    <row r="51">
      <c r="A51" s="4" t="inlineStr">
        <is>
          <t>Concentration risk %</t>
        </is>
      </c>
      <c r="B51" s="10" t="n">
        <v>0.1</v>
      </c>
      <c r="C51" s="4" t="inlineStr">
        <is>
          <t xml:space="preserve"> </t>
        </is>
      </c>
      <c r="D51" s="4" t="inlineStr">
        <is>
          <t xml:space="preserve"> </t>
        </is>
      </c>
    </row>
    <row r="52">
      <c r="A52" s="4" t="inlineStr">
        <is>
          <t>Contract liabilities</t>
        </is>
      </c>
      <c r="B52" s="6" t="n">
        <v>320308</v>
      </c>
      <c r="C52" s="4" t="inlineStr">
        <is>
          <t xml:space="preserve"> </t>
        </is>
      </c>
      <c r="D52" s="4" t="inlineStr">
        <is>
          <t xml:space="preserve"> </t>
        </is>
      </c>
    </row>
    <row r="53">
      <c r="A53" s="4" t="inlineStr">
        <is>
          <t>Suppliers | Purchase | Supplier A</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Total purchases</t>
        </is>
      </c>
      <c r="B55" s="6" t="n">
        <v>4918960</v>
      </c>
      <c r="C55" s="6" t="n">
        <v>5780414</v>
      </c>
      <c r="D55" s="6" t="n">
        <v>4553156</v>
      </c>
    </row>
    <row r="56">
      <c r="A56" s="4" t="inlineStr">
        <is>
          <t>Concentration risk %</t>
        </is>
      </c>
      <c r="B56" s="10" t="n">
        <v>0.26</v>
      </c>
      <c r="C56" s="10" t="n">
        <v>0.23</v>
      </c>
      <c r="D56" s="10" t="n">
        <v>0.24</v>
      </c>
    </row>
    <row r="57">
      <c r="A57" s="4" t="inlineStr">
        <is>
          <t>Suppliers | Purchase | Supplier B</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Total purchases</t>
        </is>
      </c>
      <c r="B59" s="6" t="n">
        <v>2377647</v>
      </c>
      <c r="C59" s="6" t="n">
        <v>2434481</v>
      </c>
      <c r="D59" s="6" t="n">
        <v>3658940</v>
      </c>
    </row>
    <row r="60">
      <c r="A60" s="4" t="inlineStr">
        <is>
          <t>Concentration risk %</t>
        </is>
      </c>
      <c r="B60" s="10" t="n">
        <v>0.12</v>
      </c>
      <c r="C60" s="10" t="n">
        <v>0.1</v>
      </c>
      <c r="D60" s="10" t="n">
        <v>0.19</v>
      </c>
    </row>
    <row r="61">
      <c r="A61" s="4" t="inlineStr">
        <is>
          <t>Suppliers | Purchase | Supplier C</t>
        </is>
      </c>
      <c r="B61" s="4" t="inlineStr">
        <is>
          <t xml:space="preserve"> </t>
        </is>
      </c>
      <c r="C61" s="4" t="inlineStr">
        <is>
          <t xml:space="preserve"> </t>
        </is>
      </c>
      <c r="D61" s="4" t="inlineStr">
        <is>
          <t xml:space="preserve"> </t>
        </is>
      </c>
    </row>
    <row r="62">
      <c r="A62" s="3" t="inlineStr">
        <is>
          <t>Concentration Risk [Line Items]</t>
        </is>
      </c>
      <c r="B62" s="4" t="inlineStr">
        <is>
          <t xml:space="preserve"> </t>
        </is>
      </c>
      <c r="C62" s="4" t="inlineStr">
        <is>
          <t xml:space="preserve"> </t>
        </is>
      </c>
      <c r="D62" s="4" t="inlineStr">
        <is>
          <t xml:space="preserve"> </t>
        </is>
      </c>
    </row>
    <row r="63">
      <c r="A63" s="4" t="inlineStr">
        <is>
          <t>Total purchases</t>
        </is>
      </c>
      <c r="B63" s="6" t="n">
        <v>1839392</v>
      </c>
      <c r="C63" s="6" t="n">
        <v>7050112</v>
      </c>
      <c r="D63" s="4" t="inlineStr">
        <is>
          <t xml:space="preserve"> </t>
        </is>
      </c>
    </row>
    <row r="64">
      <c r="A64" s="4" t="inlineStr">
        <is>
          <t>Concentration risk %</t>
        </is>
      </c>
      <c r="B64" s="10" t="n">
        <v>0.1</v>
      </c>
      <c r="C64" s="10" t="n">
        <v>0.28</v>
      </c>
      <c r="D64" s="4" t="inlineStr">
        <is>
          <t xml:space="preserve"> </t>
        </is>
      </c>
    </row>
    <row r="65">
      <c r="A65" s="4" t="inlineStr">
        <is>
          <t>Suppliers | Purchase | Supplier D</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Total purchases</t>
        </is>
      </c>
      <c r="B67" s="4" t="inlineStr">
        <is>
          <t xml:space="preserve"> </t>
        </is>
      </c>
      <c r="C67" s="4" t="inlineStr">
        <is>
          <t xml:space="preserve"> </t>
        </is>
      </c>
      <c r="D67" s="6" t="n">
        <v>2429852</v>
      </c>
    </row>
    <row r="68">
      <c r="A68" s="4" t="inlineStr">
        <is>
          <t>Concentration risk %</t>
        </is>
      </c>
      <c r="B68" s="4" t="inlineStr">
        <is>
          <t xml:space="preserve"> </t>
        </is>
      </c>
      <c r="C68" s="4" t="inlineStr">
        <is>
          <t xml:space="preserve"> </t>
        </is>
      </c>
      <c r="D68" s="10" t="n">
        <v>0.13</v>
      </c>
    </row>
    <row r="69">
      <c r="A69" s="4" t="inlineStr">
        <is>
          <t>Suppliers | Accounts Payable | Supplier A</t>
        </is>
      </c>
      <c r="B69" s="4" t="inlineStr">
        <is>
          <t xml:space="preserve"> </t>
        </is>
      </c>
      <c r="C69" s="4" t="inlineStr">
        <is>
          <t xml:space="preserve"> </t>
        </is>
      </c>
      <c r="D69" s="4" t="inlineStr">
        <is>
          <t xml:space="preserve"> </t>
        </is>
      </c>
    </row>
    <row r="70">
      <c r="A70" s="3" t="inlineStr">
        <is>
          <t>Concentration Risk [Line Items]</t>
        </is>
      </c>
      <c r="B70" s="4" t="inlineStr">
        <is>
          <t xml:space="preserve"> </t>
        </is>
      </c>
      <c r="C70" s="4" t="inlineStr">
        <is>
          <t xml:space="preserve"> </t>
        </is>
      </c>
      <c r="D70" s="4" t="inlineStr">
        <is>
          <t xml:space="preserve"> </t>
        </is>
      </c>
    </row>
    <row r="71">
      <c r="A71" s="4" t="inlineStr">
        <is>
          <t>Concentration risk %</t>
        </is>
      </c>
      <c r="B71" s="10" t="n">
        <v>0.36</v>
      </c>
      <c r="C71" s="10" t="n">
        <v>0.25</v>
      </c>
      <c r="D71" s="4" t="inlineStr">
        <is>
          <t xml:space="preserve"> </t>
        </is>
      </c>
    </row>
    <row r="72">
      <c r="A72" s="4" t="inlineStr">
        <is>
          <t>Accounts payable</t>
        </is>
      </c>
      <c r="B72" s="6" t="n">
        <v>2747890</v>
      </c>
      <c r="C72" s="6" t="n">
        <v>1382875</v>
      </c>
      <c r="D72" s="4" t="inlineStr">
        <is>
          <t xml:space="preserve"> </t>
        </is>
      </c>
    </row>
    <row r="73">
      <c r="A73" s="4" t="inlineStr">
        <is>
          <t>Suppliers | Accounts Payable | Supplier B</t>
        </is>
      </c>
      <c r="B73" s="4" t="inlineStr">
        <is>
          <t xml:space="preserve"> </t>
        </is>
      </c>
      <c r="C73" s="4" t="inlineStr">
        <is>
          <t xml:space="preserve"> </t>
        </is>
      </c>
      <c r="D73" s="4" t="inlineStr">
        <is>
          <t xml:space="preserve"> </t>
        </is>
      </c>
    </row>
    <row r="74">
      <c r="A74" s="3" t="inlineStr">
        <is>
          <t>Concentration Risk [Line Items]</t>
        </is>
      </c>
      <c r="B74" s="4" t="inlineStr">
        <is>
          <t xml:space="preserve"> </t>
        </is>
      </c>
      <c r="C74" s="4" t="inlineStr">
        <is>
          <t xml:space="preserve"> </t>
        </is>
      </c>
      <c r="D74" s="4" t="inlineStr">
        <is>
          <t xml:space="preserve"> </t>
        </is>
      </c>
    </row>
    <row r="75">
      <c r="A75" s="4" t="inlineStr">
        <is>
          <t>Concentration risk %</t>
        </is>
      </c>
      <c r="B75" s="10" t="n">
        <v>0.19</v>
      </c>
      <c r="C75" s="10" t="n">
        <v>0.1</v>
      </c>
      <c r="D75" s="4" t="inlineStr">
        <is>
          <t xml:space="preserve"> </t>
        </is>
      </c>
    </row>
    <row r="76">
      <c r="A76" s="4" t="inlineStr">
        <is>
          <t>Accounts payable</t>
        </is>
      </c>
      <c r="B76" s="6" t="n">
        <v>1425008</v>
      </c>
      <c r="C76" s="6" t="n">
        <v>549591</v>
      </c>
      <c r="D76" s="4" t="inlineStr">
        <is>
          <t xml:space="preserve"> </t>
        </is>
      </c>
    </row>
    <row r="77">
      <c r="A77" s="4" t="inlineStr">
        <is>
          <t>Suppliers | Accounts Payable | Supplier C</t>
        </is>
      </c>
      <c r="B77" s="4" t="inlineStr">
        <is>
          <t xml:space="preserve"> </t>
        </is>
      </c>
      <c r="C77" s="4" t="inlineStr">
        <is>
          <t xml:space="preserve"> </t>
        </is>
      </c>
      <c r="D77" s="4" t="inlineStr">
        <is>
          <t xml:space="preserve"> </t>
        </is>
      </c>
    </row>
    <row r="78">
      <c r="A78" s="3" t="inlineStr">
        <is>
          <t>Concentration Risk [Line Items]</t>
        </is>
      </c>
      <c r="B78" s="4" t="inlineStr">
        <is>
          <t xml:space="preserve"> </t>
        </is>
      </c>
      <c r="C78" s="4" t="inlineStr">
        <is>
          <t xml:space="preserve"> </t>
        </is>
      </c>
      <c r="D78" s="4" t="inlineStr">
        <is>
          <t xml:space="preserve"> </t>
        </is>
      </c>
    </row>
    <row r="79">
      <c r="A79" s="4" t="inlineStr">
        <is>
          <t>Concentration risk %</t>
        </is>
      </c>
      <c r="B79" s="4" t="inlineStr">
        <is>
          <t xml:space="preserve"> </t>
        </is>
      </c>
      <c r="C79" s="10" t="n">
        <v>0.1</v>
      </c>
      <c r="D79" s="4" t="inlineStr">
        <is>
          <t xml:space="preserve"> </t>
        </is>
      </c>
    </row>
    <row r="80">
      <c r="A80" s="4" t="inlineStr">
        <is>
          <t>Accounts payable</t>
        </is>
      </c>
      <c r="B80" s="4" t="inlineStr">
        <is>
          <t xml:space="preserve"> </t>
        </is>
      </c>
      <c r="C80" s="6" t="n">
        <v>560945</v>
      </c>
      <c r="D80" s="4" t="inlineStr">
        <is>
          <t xml:space="preserve"> </t>
        </is>
      </c>
    </row>
    <row r="81">
      <c r="A81" s="4" t="inlineStr">
        <is>
          <t>Suppliers | Prepayments | Supplier C</t>
        </is>
      </c>
      <c r="B81" s="4" t="inlineStr">
        <is>
          <t xml:space="preserve"> </t>
        </is>
      </c>
      <c r="C81" s="4" t="inlineStr">
        <is>
          <t xml:space="preserve"> </t>
        </is>
      </c>
      <c r="D81" s="4" t="inlineStr">
        <is>
          <t xml:space="preserve"> </t>
        </is>
      </c>
    </row>
    <row r="82">
      <c r="A82" s="3" t="inlineStr">
        <is>
          <t>Concentration Risk [Line Items]</t>
        </is>
      </c>
      <c r="B82" s="4" t="inlineStr">
        <is>
          <t xml:space="preserve"> </t>
        </is>
      </c>
      <c r="C82" s="4" t="inlineStr">
        <is>
          <t xml:space="preserve"> </t>
        </is>
      </c>
      <c r="D82" s="4" t="inlineStr">
        <is>
          <t xml:space="preserve"> </t>
        </is>
      </c>
    </row>
    <row r="83">
      <c r="A83" s="4" t="inlineStr">
        <is>
          <t>Concentration risk %</t>
        </is>
      </c>
      <c r="B83" s="10" t="n">
        <v>0.12</v>
      </c>
      <c r="C83" s="4" t="inlineStr">
        <is>
          <t xml:space="preserve"> </t>
        </is>
      </c>
      <c r="D83" s="4" t="inlineStr">
        <is>
          <t xml:space="preserve"> </t>
        </is>
      </c>
    </row>
    <row r="84">
      <c r="A84" s="4" t="inlineStr">
        <is>
          <t>Prepayments</t>
        </is>
      </c>
      <c r="B84" s="6" t="n">
        <v>605744</v>
      </c>
      <c r="C84" s="4" t="inlineStr">
        <is>
          <t xml:space="preserve"> </t>
        </is>
      </c>
      <c r="D84" s="4" t="inlineStr">
        <is>
          <t xml:space="preserve"> </t>
        </is>
      </c>
    </row>
    <row r="85">
      <c r="A85" s="4" t="inlineStr">
        <is>
          <t>Suppliers | Prepayments | Supplier E</t>
        </is>
      </c>
      <c r="B85" s="4" t="inlineStr">
        <is>
          <t xml:space="preserve"> </t>
        </is>
      </c>
      <c r="C85" s="4" t="inlineStr">
        <is>
          <t xml:space="preserve"> </t>
        </is>
      </c>
      <c r="D85" s="4" t="inlineStr">
        <is>
          <t xml:space="preserve"> </t>
        </is>
      </c>
    </row>
    <row r="86">
      <c r="A86" s="3" t="inlineStr">
        <is>
          <t>Concentration Risk [Line Items]</t>
        </is>
      </c>
      <c r="B86" s="4" t="inlineStr">
        <is>
          <t xml:space="preserve"> </t>
        </is>
      </c>
      <c r="C86" s="4" t="inlineStr">
        <is>
          <t xml:space="preserve"> </t>
        </is>
      </c>
      <c r="D86" s="4" t="inlineStr">
        <is>
          <t xml:space="preserve"> </t>
        </is>
      </c>
    </row>
    <row r="87">
      <c r="A87" s="4" t="inlineStr">
        <is>
          <t>Concentration risk %</t>
        </is>
      </c>
      <c r="B87" s="10" t="n">
        <v>0.66</v>
      </c>
      <c r="C87" s="4" t="inlineStr">
        <is>
          <t xml:space="preserve"> </t>
        </is>
      </c>
      <c r="D87" s="4" t="inlineStr">
        <is>
          <t xml:space="preserve"> </t>
        </is>
      </c>
    </row>
    <row r="88">
      <c r="A88" s="4" t="inlineStr">
        <is>
          <t>Prepayments</t>
        </is>
      </c>
      <c r="B88" s="6" t="n">
        <v>3463506</v>
      </c>
      <c r="C88" s="4" t="inlineStr">
        <is>
          <t xml:space="preserve"> </t>
        </is>
      </c>
      <c r="D88" s="4" t="inlineStr">
        <is>
          <t xml:space="preserve"> </t>
        </is>
      </c>
    </row>
    <row r="89">
      <c r="A89" s="4" t="inlineStr">
        <is>
          <t>Suppliers | Prepayments | Supplier F</t>
        </is>
      </c>
      <c r="B89" s="4" t="inlineStr">
        <is>
          <t xml:space="preserve"> </t>
        </is>
      </c>
      <c r="C89" s="4" t="inlineStr">
        <is>
          <t xml:space="preserve"> </t>
        </is>
      </c>
      <c r="D89" s="4" t="inlineStr">
        <is>
          <t xml:space="preserve"> </t>
        </is>
      </c>
    </row>
    <row r="90">
      <c r="A90" s="3" t="inlineStr">
        <is>
          <t>Concentration Risk [Line Items]</t>
        </is>
      </c>
      <c r="B90" s="4" t="inlineStr">
        <is>
          <t xml:space="preserve"> </t>
        </is>
      </c>
      <c r="C90" s="4" t="inlineStr">
        <is>
          <t xml:space="preserve"> </t>
        </is>
      </c>
      <c r="D90" s="4" t="inlineStr">
        <is>
          <t xml:space="preserve"> </t>
        </is>
      </c>
    </row>
    <row r="91">
      <c r="A91" s="4" t="inlineStr">
        <is>
          <t>Concentration risk %</t>
        </is>
      </c>
      <c r="B91" s="10" t="n">
        <v>0.19</v>
      </c>
      <c r="C91" s="4" t="inlineStr">
        <is>
          <t xml:space="preserve"> </t>
        </is>
      </c>
      <c r="D91" s="4" t="inlineStr">
        <is>
          <t xml:space="preserve"> </t>
        </is>
      </c>
    </row>
    <row r="92">
      <c r="A92" s="4" t="inlineStr">
        <is>
          <t>Prepayments</t>
        </is>
      </c>
      <c r="B92" s="6" t="n">
        <v>1000000</v>
      </c>
      <c r="C92" s="4" t="inlineStr">
        <is>
          <t xml:space="preserve"> </t>
        </is>
      </c>
      <c r="D92"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11891930</v>
      </c>
      <c r="C3" s="6" t="n">
        <v>13031789</v>
      </c>
    </row>
    <row r="4">
      <c r="A4" s="4" t="inlineStr">
        <is>
          <t>Allowance for expected credit losses</t>
        </is>
      </c>
      <c r="B4" s="5" t="n">
        <v>-650396</v>
      </c>
      <c r="C4" s="5" t="n">
        <v>-536414</v>
      </c>
    </row>
    <row r="5">
      <c r="A5" s="4" t="inlineStr">
        <is>
          <t>Accounts Receivable, net</t>
        </is>
      </c>
      <c r="B5" s="6" t="n">
        <v>11241534</v>
      </c>
      <c r="C5" s="6" t="n">
        <v>124953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Accounts (Details) - USD ($)</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the beginning of the year</t>
        </is>
      </c>
      <c r="B4" s="6" t="n">
        <v>-536414</v>
      </c>
      <c r="C4" s="6" t="n">
        <v>-322873</v>
      </c>
      <c r="D4" s="6" t="n">
        <v>-271599</v>
      </c>
    </row>
    <row r="5">
      <c r="A5" s="4" t="inlineStr">
        <is>
          <t>Provision for doubtful receivables</t>
        </is>
      </c>
      <c r="B5" s="4" t="inlineStr">
        <is>
          <t xml:space="preserve"> </t>
        </is>
      </c>
      <c r="C5" s="4" t="inlineStr">
        <is>
          <t xml:space="preserve"> </t>
        </is>
      </c>
      <c r="D5" s="5" t="n">
        <v>-322873</v>
      </c>
    </row>
    <row r="6">
      <c r="A6" s="4" t="inlineStr">
        <is>
          <t>Provision for expected credit losses</t>
        </is>
      </c>
      <c r="B6" s="5" t="n">
        <v>-180174</v>
      </c>
      <c r="C6" s="5" t="n">
        <v>-301601</v>
      </c>
      <c r="D6" s="4" t="inlineStr">
        <is>
          <t xml:space="preserve"> </t>
        </is>
      </c>
    </row>
    <row r="7">
      <c r="A7" s="4" t="inlineStr">
        <is>
          <t>Write off</t>
        </is>
      </c>
      <c r="B7" s="4" t="inlineStr">
        <is>
          <t xml:space="preserve"> </t>
        </is>
      </c>
      <c r="C7" s="4" t="inlineStr">
        <is>
          <t xml:space="preserve"> </t>
        </is>
      </c>
      <c r="D7" s="5" t="n">
        <v>248634</v>
      </c>
    </row>
    <row r="8">
      <c r="A8" s="4" t="inlineStr">
        <is>
          <t>Reversal of expected credit losses</t>
        </is>
      </c>
      <c r="B8" s="5" t="n">
        <v>127263</v>
      </c>
      <c r="C8" s="5" t="n">
        <v>185283</v>
      </c>
      <c r="D8" s="5" t="n">
        <v>322873</v>
      </c>
    </row>
    <row r="9">
      <c r="A9" s="4" t="inlineStr">
        <is>
          <t>Reversal of expected credit losses</t>
        </is>
      </c>
      <c r="B9" s="5" t="n">
        <v>52911</v>
      </c>
      <c r="C9" s="5" t="n">
        <v>116318</v>
      </c>
      <c r="D9" s="4" t="inlineStr">
        <is>
          <t xml:space="preserve"> </t>
        </is>
      </c>
    </row>
    <row r="10">
      <c r="A10" s="4" t="inlineStr">
        <is>
          <t>Foreign currency translation</t>
        </is>
      </c>
      <c r="B10" s="5" t="n">
        <v>13281</v>
      </c>
      <c r="C10" s="5" t="n">
        <v>1665</v>
      </c>
      <c r="D10" s="5" t="n">
        <v>22965</v>
      </c>
    </row>
    <row r="11">
      <c r="A11" s="4" t="inlineStr">
        <is>
          <t>Balance at the end of the year</t>
        </is>
      </c>
      <c r="B11" s="6" t="n">
        <v>-650396</v>
      </c>
      <c r="C11" s="5" t="n">
        <v>-536414</v>
      </c>
      <c r="D11" s="6" t="n">
        <v>-322873</v>
      </c>
    </row>
    <row r="12">
      <c r="A12" s="4" t="inlineStr">
        <is>
          <t>ASU 2016-13</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Adoption of ASU</t>
        </is>
      </c>
      <c r="B14" s="4" t="inlineStr">
        <is>
          <t xml:space="preserve"> </t>
        </is>
      </c>
      <c r="C14" s="6" t="n">
        <v>-29923</v>
      </c>
      <c r="D14"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 Summary of Inventories (Details) - USD ($)</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4225936</v>
      </c>
      <c r="C3" s="6" t="n">
        <v>3106711</v>
      </c>
    </row>
    <row r="4">
      <c r="A4" s="4" t="inlineStr">
        <is>
          <t>Finished goods</t>
        </is>
      </c>
      <c r="B4" s="5" t="n">
        <v>3456116</v>
      </c>
      <c r="C4" s="5" t="n">
        <v>3549997</v>
      </c>
    </row>
    <row r="5">
      <c r="A5" s="4" t="inlineStr">
        <is>
          <t>Inventories</t>
        </is>
      </c>
      <c r="B5" s="6" t="n">
        <v>7682052</v>
      </c>
      <c r="C5" s="6" t="n">
        <v>6656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72" customWidth="1" min="6" max="6"/>
    <col width="27" customWidth="1" min="7" max="7"/>
    <col width="46" customWidth="1" min="8" max="8"/>
    <col width="80" customWidth="1" min="9" max="9"/>
    <col width="20" customWidth="1" min="10" max="10"/>
    <col width="70" customWidth="1" min="11" max="11"/>
    <col width="76" customWidth="1" min="12" max="12"/>
    <col width="24" customWidth="1" min="13" max="13"/>
    <col width="40" customWidth="1" min="14" max="14"/>
    <col width="24" customWidth="1" min="15" max="15"/>
    <col width="40" customWidth="1" min="16" max="16"/>
    <col width="48" customWidth="1" min="17" max="17"/>
    <col width="80" customWidth="1" min="18" max="18"/>
  </cols>
  <sheetData>
    <row r="1">
      <c r="A1" s="1" t="inlineStr">
        <is>
          <t>CONSOLIDATED STATEMENTS OF CHANGES IN SHAREHOLDERS' (DEFICIT) EQUITY - USD ($)</t>
        </is>
      </c>
      <c r="B1" s="2" t="inlineStr">
        <is>
          <t>Total</t>
        </is>
      </c>
      <c r="C1" s="2" t="inlineStr">
        <is>
          <t>Cumulative Effect, Period of Adoption, Adjustment</t>
        </is>
      </c>
      <c r="D1" s="2" t="inlineStr">
        <is>
          <t>Cumulative Effect, Period of Adoption, Adjusted Balance</t>
        </is>
      </c>
      <c r="E1" s="2" t="inlineStr">
        <is>
          <t>Ordinary Shares</t>
        </is>
      </c>
      <c r="F1" s="2" t="inlineStr">
        <is>
          <t>Ordinary Shares Cumulative Effect, Period of Adoption, Adjusted Balance</t>
        </is>
      </c>
      <c r="G1" s="2" t="inlineStr">
        <is>
          <t>Additional Paid-in Capital</t>
        </is>
      </c>
      <c r="H1" s="2" t="inlineStr">
        <is>
          <t>Accumulated Other Comprehensive Income (Loss)</t>
        </is>
      </c>
      <c r="I1" s="2" t="inlineStr">
        <is>
          <t>Accumulated Other Comprehensive Income (Loss) Cumulative Effect, Period of Adoption, Adjusted Balance</t>
        </is>
      </c>
      <c r="J1" s="2" t="inlineStr">
        <is>
          <t>Accumulated Deficit</t>
        </is>
      </c>
      <c r="K1" s="2" t="inlineStr">
        <is>
          <t>Accumulated Deficit Cumulative Effect, Period of Adoption, Adjustment</t>
        </is>
      </c>
      <c r="L1" s="2" t="inlineStr">
        <is>
          <t>Accumulated Deficit Cumulative Effect, Period of Adoption, Adjusted Balance</t>
        </is>
      </c>
      <c r="M1" s="2" t="inlineStr">
        <is>
          <t>Class A Ordinary Shares</t>
        </is>
      </c>
      <c r="N1" s="2" t="inlineStr">
        <is>
          <t>Class A Ordinary Shares Ordinary Shares</t>
        </is>
      </c>
      <c r="O1" s="2" t="inlineStr">
        <is>
          <t>Class B Ordinary Shares</t>
        </is>
      </c>
      <c r="P1" s="2" t="inlineStr">
        <is>
          <t>Class B Ordinary Shares Ordinary Shares</t>
        </is>
      </c>
      <c r="Q1" s="2" t="inlineStr">
        <is>
          <t>Series Seed Preference Shares Preference Shares</t>
        </is>
      </c>
      <c r="R1" s="2" t="inlineStr">
        <is>
          <t>Series Seed Preference Shares Preference Shares Cumulative Effect, Period of Adoption, Adjusted Balance</t>
        </is>
      </c>
    </row>
    <row r="2">
      <c r="A2" s="4" t="inlineStr">
        <is>
          <t>Beginning balance at Dec. 31, 2021</t>
        </is>
      </c>
      <c r="B2" s="6" t="n">
        <v>-30710182</v>
      </c>
      <c r="C2" s="4" t="inlineStr">
        <is>
          <t xml:space="preserve"> </t>
        </is>
      </c>
      <c r="D2" s="4" t="inlineStr">
        <is>
          <t xml:space="preserve"> </t>
        </is>
      </c>
      <c r="E2" s="6" t="n">
        <v>6562</v>
      </c>
      <c r="F2" s="4" t="inlineStr">
        <is>
          <t xml:space="preserve"> </t>
        </is>
      </c>
      <c r="G2" s="4" t="inlineStr">
        <is>
          <t xml:space="preserve"> </t>
        </is>
      </c>
      <c r="H2" s="6" t="n">
        <v>-1802144</v>
      </c>
      <c r="I2" s="4" t="inlineStr">
        <is>
          <t xml:space="preserve"> </t>
        </is>
      </c>
      <c r="J2" s="6" t="n">
        <v>-309146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2000000</v>
      </c>
      <c r="R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5" t="n">
        <v>6562005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 (loss) attributable to the Company</t>
        </is>
      </c>
      <c r="B4" s="5" t="n">
        <v>160995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0995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retion of redeemable preference shares to redemption value</t>
        </is>
      </c>
      <c r="B5" s="5" t="n">
        <v>-15287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2878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Foreign currency translation adjustment, net of income taxes</t>
        </is>
      </c>
      <c r="B6" s="5" t="n">
        <v>2582996</v>
      </c>
      <c r="C6" s="4" t="inlineStr">
        <is>
          <t xml:space="preserve"> </t>
        </is>
      </c>
      <c r="D6" s="4" t="inlineStr">
        <is>
          <t xml:space="preserve"> </t>
        </is>
      </c>
      <c r="E6" s="4" t="inlineStr">
        <is>
          <t xml:space="preserve"> </t>
        </is>
      </c>
      <c r="F6" s="4" t="inlineStr">
        <is>
          <t xml:space="preserve"> </t>
        </is>
      </c>
      <c r="G6" s="4" t="inlineStr">
        <is>
          <t xml:space="preserve"> </t>
        </is>
      </c>
      <c r="H6" s="5" t="n">
        <v>258299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ounting Standards Updat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Accounting Standards Update 2016-13 [Member]</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nding balance at Dec. 31, 2022</t>
        </is>
      </c>
      <c r="B8" s="5" t="n">
        <v>-28046016</v>
      </c>
      <c r="C8" s="6" t="n">
        <v>-29923</v>
      </c>
      <c r="D8" s="6" t="n">
        <v>-28075939</v>
      </c>
      <c r="E8" s="6" t="n">
        <v>6562</v>
      </c>
      <c r="F8" s="6" t="n">
        <v>6562</v>
      </c>
      <c r="G8" s="4" t="inlineStr">
        <is>
          <t xml:space="preserve"> </t>
        </is>
      </c>
      <c r="H8" s="5" t="n">
        <v>780852</v>
      </c>
      <c r="I8" s="6" t="n">
        <v>780852</v>
      </c>
      <c r="J8" s="5" t="n">
        <v>-30833430</v>
      </c>
      <c r="K8" s="6" t="n">
        <v>-29923</v>
      </c>
      <c r="L8" s="6" t="n">
        <v>-30863353</v>
      </c>
      <c r="M8" s="4" t="inlineStr">
        <is>
          <t xml:space="preserve"> </t>
        </is>
      </c>
      <c r="N8" s="4" t="inlineStr">
        <is>
          <t xml:space="preserve"> </t>
        </is>
      </c>
      <c r="O8" s="4" t="inlineStr">
        <is>
          <t xml:space="preserve"> </t>
        </is>
      </c>
      <c r="P8" s="4" t="inlineStr">
        <is>
          <t xml:space="preserve"> </t>
        </is>
      </c>
      <c r="Q8" s="5" t="n">
        <v>2000000</v>
      </c>
      <c r="R8" s="6" t="n">
        <v>2000000</v>
      </c>
    </row>
    <row r="9">
      <c r="A9" s="4" t="inlineStr">
        <is>
          <t>Ending balance, shares at Dec. 31, 2022</t>
        </is>
      </c>
      <c r="B9" s="4" t="inlineStr">
        <is>
          <t xml:space="preserve"> </t>
        </is>
      </c>
      <c r="C9" s="4" t="inlineStr">
        <is>
          <t xml:space="preserve"> </t>
        </is>
      </c>
      <c r="D9" s="4" t="inlineStr">
        <is>
          <t xml:space="preserve"> </t>
        </is>
      </c>
      <c r="E9" s="5" t="n">
        <v>656200500</v>
      </c>
      <c r="F9" s="5" t="n">
        <v>656200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income (loss) attributable to the Company</t>
        </is>
      </c>
      <c r="B10" s="5" t="n">
        <v>-80836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08364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unvested shares</t>
        </is>
      </c>
      <c r="B11" s="5" t="n">
        <v>7456800</v>
      </c>
      <c r="C11" s="4" t="inlineStr">
        <is>
          <t xml:space="preserve"> </t>
        </is>
      </c>
      <c r="D11" s="4" t="inlineStr">
        <is>
          <t xml:space="preserve"> </t>
        </is>
      </c>
      <c r="E11" s="6" t="n">
        <v>1500</v>
      </c>
      <c r="F11" s="4" t="inlineStr">
        <is>
          <t xml:space="preserve"> </t>
        </is>
      </c>
      <c r="G11" s="6" t="n">
        <v>74553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unvested shares, shares</t>
        </is>
      </c>
      <c r="B12" s="4" t="inlineStr">
        <is>
          <t xml:space="preserve"> </t>
        </is>
      </c>
      <c r="C12" s="4" t="inlineStr">
        <is>
          <t xml:space="preserve"> </t>
        </is>
      </c>
      <c r="D12" s="4" t="inlineStr">
        <is>
          <t xml:space="preserve"> </t>
        </is>
      </c>
      <c r="E12" s="5" t="n">
        <v>15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ccretion of redeemable preference shares to redemption value</t>
        </is>
      </c>
      <c r="B13" s="5" t="n">
        <v>-2377429</v>
      </c>
      <c r="C13" s="4" t="inlineStr">
        <is>
          <t xml:space="preserve"> </t>
        </is>
      </c>
      <c r="D13" s="4" t="inlineStr">
        <is>
          <t xml:space="preserve"> </t>
        </is>
      </c>
      <c r="E13" s="4" t="inlineStr">
        <is>
          <t xml:space="preserve"> </t>
        </is>
      </c>
      <c r="F13" s="4" t="inlineStr">
        <is>
          <t xml:space="preserve"> </t>
        </is>
      </c>
      <c r="G13" s="5" t="n">
        <v>-891536</v>
      </c>
      <c r="H13" s="4" t="inlineStr">
        <is>
          <t xml:space="preserve"> </t>
        </is>
      </c>
      <c r="I13" s="4" t="inlineStr">
        <is>
          <t xml:space="preserve"> </t>
        </is>
      </c>
      <c r="J13" s="5" t="n">
        <v>-148589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oreign currency translation adjustment, net of income taxes</t>
        </is>
      </c>
      <c r="B14" s="5" t="n">
        <v>1043513</v>
      </c>
      <c r="C14" s="4" t="inlineStr">
        <is>
          <t xml:space="preserve"> </t>
        </is>
      </c>
      <c r="D14" s="4" t="inlineStr">
        <is>
          <t xml:space="preserve"> </t>
        </is>
      </c>
      <c r="E14" s="4" t="inlineStr">
        <is>
          <t xml:space="preserve"> </t>
        </is>
      </c>
      <c r="F14" s="4" t="inlineStr">
        <is>
          <t xml:space="preserve"> </t>
        </is>
      </c>
      <c r="G14" s="4" t="inlineStr">
        <is>
          <t xml:space="preserve"> </t>
        </is>
      </c>
      <c r="H14" s="5" t="n">
        <v>104351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nding balance at Dec. 31, 2023</t>
        </is>
      </c>
      <c r="B15" s="5" t="n">
        <v>-30036695</v>
      </c>
      <c r="C15" s="4" t="inlineStr">
        <is>
          <t xml:space="preserve"> </t>
        </is>
      </c>
      <c r="D15" s="4" t="inlineStr">
        <is>
          <t xml:space="preserve"> </t>
        </is>
      </c>
      <c r="E15" s="6" t="n">
        <v>8062</v>
      </c>
      <c r="F15" s="4" t="inlineStr">
        <is>
          <t xml:space="preserve"> </t>
        </is>
      </c>
      <c r="G15" s="5" t="n">
        <v>6563764</v>
      </c>
      <c r="H15" s="5" t="n">
        <v>1824365</v>
      </c>
      <c r="I15" s="4" t="inlineStr">
        <is>
          <t xml:space="preserve"> </t>
        </is>
      </c>
      <c r="J15" s="5" t="n">
        <v>-4043288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000000</v>
      </c>
      <c r="R15" s="4" t="inlineStr">
        <is>
          <t xml:space="preserve"> </t>
        </is>
      </c>
    </row>
    <row r="16">
      <c r="A16" s="4" t="inlineStr">
        <is>
          <t>Ending balance, shares at Dec. 31, 2023</t>
        </is>
      </c>
      <c r="B16" s="4" t="inlineStr">
        <is>
          <t xml:space="preserve"> </t>
        </is>
      </c>
      <c r="C16" s="4" t="inlineStr">
        <is>
          <t xml:space="preserve"> </t>
        </is>
      </c>
      <c r="D16" s="4" t="inlineStr">
        <is>
          <t xml:space="preserve"> </t>
        </is>
      </c>
      <c r="E16" s="5" t="n">
        <v>806200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income (loss) attributable to the Company</t>
        </is>
      </c>
      <c r="B17" s="5" t="n">
        <v>-119405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94053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cretion of redeemable preference shares to redemption value</t>
        </is>
      </c>
      <c r="B18" s="5" t="n">
        <v>-1162826</v>
      </c>
      <c r="C18" s="4" t="inlineStr">
        <is>
          <t xml:space="preserve"> </t>
        </is>
      </c>
      <c r="D18" s="4" t="inlineStr">
        <is>
          <t xml:space="preserve"> </t>
        </is>
      </c>
      <c r="E18" s="4" t="inlineStr">
        <is>
          <t xml:space="preserve"> </t>
        </is>
      </c>
      <c r="F18" s="4" t="inlineStr">
        <is>
          <t xml:space="preserve"> </t>
        </is>
      </c>
      <c r="G18" s="5" t="n">
        <v>-116282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sion of preference shares immediately prior to the completion of IPO</t>
        </is>
      </c>
      <c r="B19" s="5" t="n">
        <v>50697376</v>
      </c>
      <c r="C19" s="4" t="inlineStr">
        <is>
          <t xml:space="preserve"> </t>
        </is>
      </c>
      <c r="D19" s="4" t="inlineStr">
        <is>
          <t xml:space="preserve"> </t>
        </is>
      </c>
      <c r="E19" s="4" t="inlineStr">
        <is>
          <t xml:space="preserve"> </t>
        </is>
      </c>
      <c r="F19" s="4" t="inlineStr">
        <is>
          <t xml:space="preserve"> </t>
        </is>
      </c>
      <c r="G19" s="5" t="n">
        <v>5268304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4334</v>
      </c>
      <c r="O19" s="4" t="inlineStr">
        <is>
          <t xml:space="preserve"> </t>
        </is>
      </c>
      <c r="P19" s="4" t="inlineStr">
        <is>
          <t xml:space="preserve"> </t>
        </is>
      </c>
      <c r="Q19" s="6" t="n">
        <v>-2000000</v>
      </c>
      <c r="R19" s="4" t="inlineStr">
        <is>
          <t xml:space="preserve"> </t>
        </is>
      </c>
    </row>
    <row r="20">
      <c r="A20" s="4" t="inlineStr">
        <is>
          <t>Conversion of preference shares immediately prior to the completion of IPO,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433372111</v>
      </c>
      <c r="O20" s="4" t="inlineStr">
        <is>
          <t xml:space="preserve"> </t>
        </is>
      </c>
      <c r="P20" s="4" t="inlineStr">
        <is>
          <t xml:space="preserve"> </t>
        </is>
      </c>
      <c r="Q20" s="4" t="inlineStr">
        <is>
          <t xml:space="preserve"> </t>
        </is>
      </c>
      <c r="R20" s="4" t="inlineStr">
        <is>
          <t xml:space="preserve"> </t>
        </is>
      </c>
    </row>
    <row r="21">
      <c r="A21" s="4" t="inlineStr">
        <is>
          <t>Re-designation of ordinary shares into class A and class B Ordinary shares immediately prior to the completion of IPO</t>
        </is>
      </c>
      <c r="B21" s="4" t="inlineStr">
        <is>
          <t xml:space="preserve"> </t>
        </is>
      </c>
      <c r="C21" s="4" t="inlineStr">
        <is>
          <t xml:space="preserve"> </t>
        </is>
      </c>
      <c r="D21" s="4" t="inlineStr">
        <is>
          <t xml:space="preserve"> </t>
        </is>
      </c>
      <c r="E21" s="6" t="n">
        <v>-806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49</v>
      </c>
      <c r="O21" s="4" t="inlineStr">
        <is>
          <t xml:space="preserve"> </t>
        </is>
      </c>
      <c r="P21" s="6" t="n">
        <v>7413</v>
      </c>
      <c r="Q21" s="4" t="inlineStr">
        <is>
          <t xml:space="preserve"> </t>
        </is>
      </c>
      <c r="R21" s="4" t="inlineStr">
        <is>
          <t xml:space="preserve"> </t>
        </is>
      </c>
    </row>
    <row r="22">
      <c r="A22" s="4" t="inlineStr">
        <is>
          <t>Re-designation of ordinary shares into class A and class B Ordinary shares immediately prior to the completion of IPO, shares</t>
        </is>
      </c>
      <c r="B22" s="4" t="inlineStr">
        <is>
          <t xml:space="preserve"> </t>
        </is>
      </c>
      <c r="C22" s="4" t="inlineStr">
        <is>
          <t xml:space="preserve"> </t>
        </is>
      </c>
      <c r="D22" s="4" t="inlineStr">
        <is>
          <t xml:space="preserve"> </t>
        </is>
      </c>
      <c r="E22" s="5" t="n">
        <v>-806200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4946053</v>
      </c>
      <c r="O22" s="4" t="inlineStr">
        <is>
          <t xml:space="preserve"> </t>
        </is>
      </c>
      <c r="P22" s="5" t="n">
        <v>741254447</v>
      </c>
      <c r="Q22" s="4" t="inlineStr">
        <is>
          <t xml:space="preserve"> </t>
        </is>
      </c>
      <c r="R22" s="4" t="inlineStr">
        <is>
          <t xml:space="preserve"> </t>
        </is>
      </c>
    </row>
    <row r="23">
      <c r="A23" s="4" t="inlineStr">
        <is>
          <t>Share issuance upon initial public offering and followed offering, net of issuance costs of US$4,691,629</t>
        </is>
      </c>
      <c r="B23" s="5" t="n">
        <v>14826880</v>
      </c>
      <c r="C23" s="4" t="inlineStr">
        <is>
          <t xml:space="preserve"> </t>
        </is>
      </c>
      <c r="D23" s="4" t="inlineStr">
        <is>
          <t xml:space="preserve"> </t>
        </is>
      </c>
      <c r="E23" s="4" t="inlineStr">
        <is>
          <t xml:space="preserve"> </t>
        </is>
      </c>
      <c r="F23" s="4" t="inlineStr">
        <is>
          <t xml:space="preserve"> </t>
        </is>
      </c>
      <c r="G23" s="5" t="n">
        <v>1482549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385</v>
      </c>
      <c r="O23" s="4" t="inlineStr">
        <is>
          <t xml:space="preserve"> </t>
        </is>
      </c>
      <c r="P23" s="4" t="inlineStr">
        <is>
          <t xml:space="preserve"> </t>
        </is>
      </c>
      <c r="Q23" s="4" t="inlineStr">
        <is>
          <t xml:space="preserve"> </t>
        </is>
      </c>
      <c r="R23" s="4" t="inlineStr">
        <is>
          <t xml:space="preserve"> </t>
        </is>
      </c>
    </row>
    <row r="24">
      <c r="A24" s="4" t="inlineStr">
        <is>
          <t>Share issuance upon initial public offering and followed offering, net of issuance costs of US$4,691,629,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38488920</v>
      </c>
      <c r="O24" s="4" t="inlineStr">
        <is>
          <t xml:space="preserve"> </t>
        </is>
      </c>
      <c r="P24" s="4" t="inlineStr">
        <is>
          <t xml:space="preserve"> </t>
        </is>
      </c>
      <c r="Q24" s="4" t="inlineStr">
        <is>
          <t xml:space="preserve"> </t>
        </is>
      </c>
      <c r="R24" s="4" t="inlineStr">
        <is>
          <t xml:space="preserve"> </t>
        </is>
      </c>
    </row>
    <row r="25">
      <c r="A25" s="4" t="inlineStr">
        <is>
          <t>Share-based compensation</t>
        </is>
      </c>
      <c r="B25" s="5" t="n">
        <v>6973563</v>
      </c>
      <c r="C25" s="4" t="inlineStr">
        <is>
          <t xml:space="preserve"> </t>
        </is>
      </c>
      <c r="D25" s="4" t="inlineStr">
        <is>
          <t xml:space="preserve"> </t>
        </is>
      </c>
      <c r="E25" s="4" t="inlineStr">
        <is>
          <t xml:space="preserve"> </t>
        </is>
      </c>
      <c r="F25" s="4" t="inlineStr">
        <is>
          <t xml:space="preserve"> </t>
        </is>
      </c>
      <c r="G25" s="5" t="n">
        <v>697356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oreign currency translation adjustment, net of income taxes</t>
        </is>
      </c>
      <c r="B26" s="5" t="n">
        <v>151122</v>
      </c>
      <c r="C26" s="4" t="inlineStr">
        <is>
          <t xml:space="preserve"> </t>
        </is>
      </c>
      <c r="D26" s="4" t="inlineStr">
        <is>
          <t xml:space="preserve"> </t>
        </is>
      </c>
      <c r="E26" s="4" t="inlineStr">
        <is>
          <t xml:space="preserve"> </t>
        </is>
      </c>
      <c r="F26" s="4" t="inlineStr">
        <is>
          <t xml:space="preserve"> </t>
        </is>
      </c>
      <c r="G26" s="4" t="inlineStr">
        <is>
          <t xml:space="preserve"> </t>
        </is>
      </c>
      <c r="H26" s="5" t="n">
        <v>15112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nding balance at Dec. 31, 2024</t>
        </is>
      </c>
      <c r="B27" s="6" t="n">
        <v>29508884</v>
      </c>
      <c r="C27" s="4" t="inlineStr">
        <is>
          <t xml:space="preserve"> </t>
        </is>
      </c>
      <c r="D27" s="4" t="inlineStr">
        <is>
          <t xml:space="preserve"> </t>
        </is>
      </c>
      <c r="E27" s="4" t="inlineStr">
        <is>
          <t xml:space="preserve"> </t>
        </is>
      </c>
      <c r="F27" s="4" t="inlineStr">
        <is>
          <t xml:space="preserve"> </t>
        </is>
      </c>
      <c r="G27" s="6" t="n">
        <v>79883038</v>
      </c>
      <c r="H27" s="6" t="n">
        <v>1975487</v>
      </c>
      <c r="I27" s="4" t="inlineStr">
        <is>
          <t xml:space="preserve"> </t>
        </is>
      </c>
      <c r="J27" s="6" t="n">
        <v>-52373422</v>
      </c>
      <c r="K27" s="4" t="inlineStr">
        <is>
          <t xml:space="preserve"> </t>
        </is>
      </c>
      <c r="L27" s="4" t="inlineStr">
        <is>
          <t xml:space="preserve"> </t>
        </is>
      </c>
      <c r="M27" s="4" t="inlineStr">
        <is>
          <t xml:space="preserve"> </t>
        </is>
      </c>
      <c r="N27" s="6" t="n">
        <v>16368</v>
      </c>
      <c r="O27" s="4" t="inlineStr">
        <is>
          <t xml:space="preserve"> </t>
        </is>
      </c>
      <c r="P27" s="6" t="n">
        <v>7413</v>
      </c>
      <c r="Q27" s="4" t="inlineStr">
        <is>
          <t xml:space="preserve"> </t>
        </is>
      </c>
      <c r="R27" s="4" t="inlineStr">
        <is>
          <t xml:space="preserve"> </t>
        </is>
      </c>
    </row>
    <row r="28">
      <c r="A28" s="4" t="inlineStr">
        <is>
          <t>Ending balance, shares at Dec.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636807084</v>
      </c>
      <c r="N28" s="5" t="n">
        <v>1636807084</v>
      </c>
      <c r="O28" s="5" t="n">
        <v>741254447</v>
      </c>
      <c r="P28" s="5" t="n">
        <v>741254447</v>
      </c>
      <c r="Q28" s="4" t="inlineStr">
        <is>
          <t xml:space="preserve"> </t>
        </is>
      </c>
      <c r="R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ntories, Net - Additional Information (Details) - USD ($)</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Write-down of inventories</t>
        </is>
      </c>
      <c r="B4" s="6" t="n">
        <v>43190</v>
      </c>
      <c r="C4" s="6" t="n">
        <v>155600</v>
      </c>
      <c r="D4" s="6" t="n">
        <v>0</v>
      </c>
    </row>
    <row r="5">
      <c r="A5" s="4" t="inlineStr">
        <is>
          <t>Work-in-progress included in raw materials</t>
        </is>
      </c>
      <c r="B5" s="6" t="n">
        <v>1321802</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ummary of Prepayments and Other Current Assets (Details) - USD ($)</t>
        </is>
      </c>
      <c r="B1" s="2" t="inlineStr">
        <is>
          <t>Dec. 31, 2024</t>
        </is>
      </c>
      <c r="C1" s="2" t="inlineStr">
        <is>
          <t>Dec. 31, 2023</t>
        </is>
      </c>
    </row>
    <row r="2">
      <c r="A2" s="3" t="inlineStr">
        <is>
          <t>Prepayments and Other Current Assets [Abstract]</t>
        </is>
      </c>
      <c r="B2" s="4" t="inlineStr">
        <is>
          <t xml:space="preserve"> </t>
        </is>
      </c>
      <c r="C2" s="4" t="inlineStr">
        <is>
          <t xml:space="preserve"> </t>
        </is>
      </c>
    </row>
    <row r="3">
      <c r="A3" s="4" t="inlineStr">
        <is>
          <t>Advances to suppliers</t>
        </is>
      </c>
      <c r="B3" s="6" t="n">
        <v>748672</v>
      </c>
      <c r="C3" s="6" t="n">
        <v>363614</v>
      </c>
    </row>
    <row r="4">
      <c r="A4" s="4" t="inlineStr">
        <is>
          <t>Deductible input VAT</t>
        </is>
      </c>
      <c r="B4" s="5" t="n">
        <v>395398</v>
      </c>
      <c r="C4" s="5" t="n">
        <v>966413</v>
      </c>
    </row>
    <row r="5">
      <c r="A5" s="4" t="inlineStr">
        <is>
          <t>Deferred IPO cost</t>
        </is>
      </c>
      <c r="B5" s="4" t="inlineStr">
        <is>
          <t xml:space="preserve"> </t>
        </is>
      </c>
      <c r="C5" s="5" t="n">
        <v>1637278</v>
      </c>
    </row>
    <row r="6">
      <c r="A6" s="4" t="inlineStr">
        <is>
          <t>Receivables from third party payment platforms</t>
        </is>
      </c>
      <c r="B6" s="5" t="n">
        <v>53419</v>
      </c>
      <c r="C6" s="5" t="n">
        <v>63509</v>
      </c>
    </row>
    <row r="7">
      <c r="A7" s="4" t="inlineStr">
        <is>
          <t>Prepayment to service vendors</t>
        </is>
      </c>
      <c r="B7" s="5" t="n">
        <v>4463506</v>
      </c>
      <c r="C7" s="4" t="inlineStr">
        <is>
          <t xml:space="preserve"> </t>
        </is>
      </c>
    </row>
    <row r="8">
      <c r="A8" s="4" t="inlineStr">
        <is>
          <t>Receivables from underwriter</t>
        </is>
      </c>
      <c r="B8" s="5" t="n">
        <v>427172</v>
      </c>
      <c r="C8" s="4" t="inlineStr">
        <is>
          <t xml:space="preserve"> </t>
        </is>
      </c>
    </row>
    <row r="9">
      <c r="A9" s="4" t="inlineStr">
        <is>
          <t>Others</t>
        </is>
      </c>
      <c r="B9" s="5" t="n">
        <v>409196</v>
      </c>
      <c r="C9" s="5" t="n">
        <v>198170</v>
      </c>
    </row>
    <row r="10">
      <c r="A10" s="4" t="inlineStr">
        <is>
          <t>Prepayments and other current assets</t>
        </is>
      </c>
      <c r="B10" s="6" t="n">
        <v>6497363</v>
      </c>
      <c r="C10" s="6" t="n">
        <v>32289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2518969</v>
      </c>
      <c r="C3" s="6" t="n">
        <v>1920201</v>
      </c>
    </row>
    <row r="4">
      <c r="A4" s="4" t="inlineStr">
        <is>
          <t>Less: Accumulated depreciation</t>
        </is>
      </c>
      <c r="B4" s="5" t="n">
        <v>-1549762</v>
      </c>
      <c r="C4" s="5" t="n">
        <v>-1343825</v>
      </c>
    </row>
    <row r="5">
      <c r="A5" s="4" t="inlineStr">
        <is>
          <t>Property and Equipment, net</t>
        </is>
      </c>
      <c r="B5" s="5" t="n">
        <v>969207</v>
      </c>
      <c r="C5" s="5" t="n">
        <v>57637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45721</v>
      </c>
      <c r="C8" s="5" t="n">
        <v>344630</v>
      </c>
    </row>
    <row r="9">
      <c r="A9" s="4" t="inlineStr">
        <is>
          <t>EV Charg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737191</v>
      </c>
      <c r="C11" s="5" t="n">
        <v>376225</v>
      </c>
    </row>
    <row r="12">
      <c r="A12" s="4" t="inlineStr">
        <is>
          <t>Office and Electronic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540133</v>
      </c>
      <c r="C14" s="5" t="n">
        <v>498067</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8347</v>
      </c>
      <c r="C17" s="5" t="n">
        <v>1862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633569</v>
      </c>
      <c r="C20" s="5" t="n">
        <v>603977</v>
      </c>
    </row>
    <row r="21">
      <c r="A21" s="4" t="inlineStr">
        <is>
          <t>Vehicl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78681</v>
      </c>
      <c r="C23" s="6" t="n">
        <v>78681</v>
      </c>
    </row>
    <row r="24">
      <c r="A24" s="4" t="inlineStr">
        <is>
          <t>Constructions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6" t="n">
        <v>165327</v>
      </c>
      <c r="C2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Depreciation Expense on Property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6" t="n">
        <v>205937</v>
      </c>
      <c r="C4" s="6" t="n">
        <v>173287</v>
      </c>
      <c r="D4" s="6" t="n">
        <v>112968</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5" t="n">
        <v>36026</v>
      </c>
      <c r="C7" s="5" t="n">
        <v>73829</v>
      </c>
      <c r="D7" s="5" t="n">
        <v>57607</v>
      </c>
    </row>
    <row r="8">
      <c r="A8" s="4" t="inlineStr">
        <is>
          <t>Selling and Marketing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5" t="n">
        <v>76649</v>
      </c>
      <c r="C10" s="5" t="n">
        <v>13295</v>
      </c>
      <c r="D10" s="5" t="n">
        <v>7486</v>
      </c>
    </row>
    <row r="11">
      <c r="A11" s="4" t="inlineStr">
        <is>
          <t>Research and Development Expen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5" t="n">
        <v>35171</v>
      </c>
      <c r="C13" s="5" t="n">
        <v>11024</v>
      </c>
      <c r="D13" s="5" t="n">
        <v>14588</v>
      </c>
    </row>
    <row r="14">
      <c r="A14" s="4" t="inlineStr">
        <is>
          <t>General and Administrative Expens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depreciation expense</t>
        </is>
      </c>
      <c r="B16" s="6" t="n">
        <v>58091</v>
      </c>
      <c r="C16" s="6" t="n">
        <v>75139</v>
      </c>
      <c r="D16" s="6" t="n">
        <v>33287</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Operating Lease - Summary Of Right-of-use Assets And Lease Liabilities (Details) - USD ($)</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Right-of-use assets</t>
        </is>
      </c>
      <c r="B3" s="6" t="n">
        <v>1653733</v>
      </c>
      <c r="C3" s="6" t="n">
        <v>505417</v>
      </c>
    </row>
    <row r="4">
      <c r="A4" s="4" t="inlineStr">
        <is>
          <t>Lease liabilities-current</t>
        </is>
      </c>
      <c r="B4" s="5" t="n">
        <v>-303851</v>
      </c>
      <c r="C4" s="5" t="n">
        <v>-294028</v>
      </c>
    </row>
    <row r="5">
      <c r="A5" s="4" t="inlineStr">
        <is>
          <t>Lease liabilities-non-current</t>
        </is>
      </c>
      <c r="B5" s="5" t="n">
        <v>-1274314</v>
      </c>
      <c r="C5" s="5" t="n">
        <v>-172070</v>
      </c>
    </row>
    <row r="6">
      <c r="A6" s="4" t="inlineStr">
        <is>
          <t>Total lease liabilities</t>
        </is>
      </c>
      <c r="B6" s="6" t="n">
        <v>-1578165</v>
      </c>
      <c r="C6" s="6" t="n">
        <v>-466098</v>
      </c>
    </row>
    <row r="7">
      <c r="A7" s="4" t="inlineStr">
        <is>
          <t>Weighted-average remaining lease term</t>
        </is>
      </c>
      <c r="B7" s="4" t="inlineStr">
        <is>
          <t>9 years 5 months 8 days</t>
        </is>
      </c>
      <c r="C7" s="4" t="inlineStr">
        <is>
          <t>1 year 9 months</t>
        </is>
      </c>
    </row>
    <row r="8">
      <c r="A8" s="4" t="inlineStr">
        <is>
          <t>Weighted-average discount rate</t>
        </is>
      </c>
      <c r="B8" s="12" t="n">
        <v>0.0392</v>
      </c>
      <c r="C8" s="12" t="n">
        <v>0.04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Lease - Additional Information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Total operating lease costs and short-term lease cost</t>
        </is>
      </c>
      <c r="B4" s="6" t="n">
        <v>480</v>
      </c>
      <c r="C4" s="6" t="n">
        <v>330</v>
      </c>
      <c r="D4" s="6" t="n">
        <v>31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 Summary Of Supplemental Cash Flow Information Related To Operating Leases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6" t="n">
        <v>531250</v>
      </c>
      <c r="C4" s="6" t="n">
        <v>312939</v>
      </c>
      <c r="D4" s="6" t="n">
        <v>269684</v>
      </c>
    </row>
    <row r="5">
      <c r="A5" s="4" t="inlineStr">
        <is>
          <t>Right-of-use assets obtained in exchange for operating lease liabilities</t>
        </is>
      </c>
      <c r="B5" s="6" t="n">
        <v>1647011</v>
      </c>
      <c r="C5" s="6" t="n">
        <v>325049</v>
      </c>
      <c r="D5" s="6" t="n">
        <v>695591</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ummary Of Maturity Of Lease Liabilities (Details) - USD ($)</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358928</v>
      </c>
      <c r="C3" s="4" t="inlineStr">
        <is>
          <t xml:space="preserve"> </t>
        </is>
      </c>
    </row>
    <row r="4">
      <c r="A4" s="4" t="inlineStr">
        <is>
          <t>2026</t>
        </is>
      </c>
      <c r="B4" s="5" t="n">
        <v>256714</v>
      </c>
      <c r="C4" s="4" t="inlineStr">
        <is>
          <t xml:space="preserve"> </t>
        </is>
      </c>
    </row>
    <row r="5">
      <c r="A5" s="4" t="inlineStr">
        <is>
          <t>2027</t>
        </is>
      </c>
      <c r="B5" s="5" t="n">
        <v>127627</v>
      </c>
      <c r="C5" s="4" t="inlineStr">
        <is>
          <t xml:space="preserve"> </t>
        </is>
      </c>
    </row>
    <row r="6">
      <c r="A6" s="4" t="inlineStr">
        <is>
          <t>2028</t>
        </is>
      </c>
      <c r="B6" s="5" t="n">
        <v>127627</v>
      </c>
      <c r="C6" s="4" t="inlineStr">
        <is>
          <t xml:space="preserve"> </t>
        </is>
      </c>
    </row>
    <row r="7">
      <c r="A7" s="4" t="inlineStr">
        <is>
          <t>2029</t>
        </is>
      </c>
      <c r="B7" s="5" t="n">
        <v>140389</v>
      </c>
      <c r="C7" s="4" t="inlineStr">
        <is>
          <t xml:space="preserve"> </t>
        </is>
      </c>
    </row>
    <row r="8">
      <c r="A8" s="4" t="inlineStr">
        <is>
          <t>Thereafter</t>
        </is>
      </c>
      <c r="B8" s="5" t="n">
        <v>870414</v>
      </c>
      <c r="C8" s="4" t="inlineStr">
        <is>
          <t xml:space="preserve"> </t>
        </is>
      </c>
    </row>
    <row r="9">
      <c r="A9" s="4" t="inlineStr">
        <is>
          <t>Total operating lease payments</t>
        </is>
      </c>
      <c r="B9" s="5" t="n">
        <v>1881699</v>
      </c>
      <c r="C9" s="4" t="inlineStr">
        <is>
          <t xml:space="preserve"> </t>
        </is>
      </c>
    </row>
    <row r="10">
      <c r="A10" s="4" t="inlineStr">
        <is>
          <t>Less: imputed interest</t>
        </is>
      </c>
      <c r="B10" s="5" t="n">
        <v>-303534</v>
      </c>
      <c r="C10" s="4" t="inlineStr">
        <is>
          <t xml:space="preserve"> </t>
        </is>
      </c>
    </row>
    <row r="11">
      <c r="A11" s="4" t="inlineStr">
        <is>
          <t>Present value</t>
        </is>
      </c>
      <c r="B11" s="6" t="n">
        <v>1578165</v>
      </c>
      <c r="C11" s="6" t="n">
        <v>4660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Short-term Borrowings - Summary of Short-Term Borrowings (Details) - USD ($)</t>
        </is>
      </c>
      <c r="C1" s="2" t="inlineStr">
        <is>
          <t>Dec. 31, 2024</t>
        </is>
      </c>
      <c r="D1" s="2" t="inlineStr">
        <is>
          <t>Dec. 31, 2023</t>
        </is>
      </c>
    </row>
    <row r="2">
      <c r="A2" s="3" t="inlineStr">
        <is>
          <t>Short-Term Debt [Line Items]</t>
        </is>
      </c>
      <c r="C2" s="4" t="inlineStr">
        <is>
          <t xml:space="preserve"> </t>
        </is>
      </c>
      <c r="D2" s="4" t="inlineStr">
        <is>
          <t xml:space="preserve"> </t>
        </is>
      </c>
    </row>
    <row r="3">
      <c r="A3" s="4" t="inlineStr">
        <is>
          <t>Short-term borrowings</t>
        </is>
      </c>
      <c r="C3" s="6" t="n">
        <v>8811599</v>
      </c>
      <c r="D3" s="6" t="n">
        <v>5560027</v>
      </c>
    </row>
    <row r="4">
      <c r="A4" s="4" t="inlineStr">
        <is>
          <t>Short-term Bank Borrowings</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Short-term borrowings</t>
        </is>
      </c>
      <c r="B6" s="4" t="inlineStr">
        <is>
          <t>[1]</t>
        </is>
      </c>
      <c r="C6" s="5" t="n">
        <v>6724904</v>
      </c>
      <c r="D6" s="6" t="n">
        <v>5560027</v>
      </c>
    </row>
    <row r="7">
      <c r="A7" s="4" t="inlineStr">
        <is>
          <t>Loans From Investor C</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Short-term borrowings</t>
        </is>
      </c>
      <c r="B9" s="4" t="inlineStr">
        <is>
          <t>[2]</t>
        </is>
      </c>
      <c r="C9" s="6" t="n">
        <v>2086695</v>
      </c>
      <c r="D9" s="4" t="inlineStr">
        <is>
          <t xml:space="preserve"> </t>
        </is>
      </c>
    </row>
    <row r="10"/>
    <row r="11">
      <c r="A11" s="4" t="inlineStr">
        <is>
          <t>[1] Short-term bank borrowings Loans from investor C</t>
        </is>
      </c>
    </row>
  </sheetData>
  <mergeCells count="3">
    <mergeCell ref="A10:C10"/>
    <mergeCell ref="A11:C11"/>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s>
  <sheetData>
    <row r="1">
      <c r="A1" s="1" t="inlineStr">
        <is>
          <t>Short-term Borrowings - Additional Information (Details)</t>
        </is>
      </c>
      <c r="E1" s="2" t="inlineStr">
        <is>
          <t>1 Months Ended</t>
        </is>
      </c>
      <c r="F1" s="2" t="inlineStr">
        <is>
          <t>12 Months Ended</t>
        </is>
      </c>
    </row>
    <row r="2">
      <c r="B2" s="2" t="inlineStr">
        <is>
          <t>Mar. 10, 2025</t>
        </is>
      </c>
      <c r="C2" s="2" t="inlineStr">
        <is>
          <t>Oct. 31, 2020 USD ($)</t>
        </is>
      </c>
      <c r="D2" s="2" t="inlineStr">
        <is>
          <t>Oct. 31, 2020 CNY (¥)</t>
        </is>
      </c>
      <c r="E2" s="2" t="inlineStr">
        <is>
          <t>Jan. 31, 2023 USD ($)</t>
        </is>
      </c>
      <c r="F2" s="2" t="inlineStr">
        <is>
          <t>Dec. 31, 2024 USD ($)</t>
        </is>
      </c>
      <c r="G2" s="2" t="inlineStr">
        <is>
          <t>Dec. 31, 2024 CNY (¥)</t>
        </is>
      </c>
      <c r="H2" s="2" t="inlineStr">
        <is>
          <t>May 27, 2024 USD ($)</t>
        </is>
      </c>
      <c r="I2" s="2" t="inlineStr">
        <is>
          <t>May 27, 2024 CNY (¥)</t>
        </is>
      </c>
      <c r="J2" s="2" t="inlineStr">
        <is>
          <t>Dec. 31, 2023 USD ($)</t>
        </is>
      </c>
      <c r="K2" s="2" t="inlineStr">
        <is>
          <t>Dec. 31, 2023 CNY (¥)</t>
        </is>
      </c>
      <c r="L2" s="2" t="inlineStr">
        <is>
          <t>Jan. 31, 2023 CNY (¥)</t>
        </is>
      </c>
      <c r="M2" s="2" t="inlineStr">
        <is>
          <t>Oct. 31, 2020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term</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eighted average interest rates for the outstanding short-term bank borrowings</t>
        </is>
      </c>
      <c r="B5" s="4" t="inlineStr">
        <is>
          <t xml:space="preserve"> </t>
        </is>
      </c>
      <c r="C5" s="4" t="inlineStr">
        <is>
          <t xml:space="preserve"> </t>
        </is>
      </c>
      <c r="D5" s="4" t="inlineStr">
        <is>
          <t xml:space="preserve"> </t>
        </is>
      </c>
      <c r="E5" s="4" t="inlineStr">
        <is>
          <t xml:space="preserve"> </t>
        </is>
      </c>
      <c r="F5" s="12" t="n">
        <v>0.0342</v>
      </c>
      <c r="G5" s="12" t="n">
        <v>0.0342</v>
      </c>
      <c r="H5" s="4" t="inlineStr">
        <is>
          <t xml:space="preserve"> </t>
        </is>
      </c>
      <c r="I5" s="4" t="inlineStr">
        <is>
          <t xml:space="preserve"> </t>
        </is>
      </c>
      <c r="J5" s="12" t="n">
        <v>0.0356</v>
      </c>
      <c r="K5" s="12" t="n">
        <v>0.0356</v>
      </c>
      <c r="L5" s="4" t="inlineStr">
        <is>
          <t xml:space="preserve"> </t>
        </is>
      </c>
      <c r="M5" s="4" t="inlineStr">
        <is>
          <t xml:space="preserve"> </t>
        </is>
      </c>
    </row>
    <row r="6">
      <c r="A6" s="4" t="inlineStr">
        <is>
          <t>Short-term borrowings</t>
        </is>
      </c>
      <c r="B6" s="4" t="inlineStr">
        <is>
          <t xml:space="preserve"> </t>
        </is>
      </c>
      <c r="C6" s="4" t="inlineStr">
        <is>
          <t xml:space="preserve"> </t>
        </is>
      </c>
      <c r="D6" s="4" t="inlineStr">
        <is>
          <t xml:space="preserve"> </t>
        </is>
      </c>
      <c r="E6" s="4" t="inlineStr">
        <is>
          <t xml:space="preserve"> </t>
        </is>
      </c>
      <c r="F6" s="6" t="n">
        <v>8811599</v>
      </c>
      <c r="G6" s="4" t="inlineStr">
        <is>
          <t xml:space="preserve"> </t>
        </is>
      </c>
      <c r="H6" s="4" t="inlineStr">
        <is>
          <t xml:space="preserve"> </t>
        </is>
      </c>
      <c r="I6" s="4" t="inlineStr">
        <is>
          <t xml:space="preserve"> </t>
        </is>
      </c>
      <c r="J6" s="6" t="n">
        <v>5560027</v>
      </c>
      <c r="K6" s="4" t="inlineStr">
        <is>
          <t xml:space="preserve"> </t>
        </is>
      </c>
      <c r="L6" s="4" t="inlineStr">
        <is>
          <t xml:space="preserve"> </t>
        </is>
      </c>
      <c r="M6" s="4" t="inlineStr">
        <is>
          <t xml:space="preserve"> </t>
        </is>
      </c>
    </row>
    <row r="7">
      <c r="A7" s="4" t="inlineStr">
        <is>
          <t>X-Charge 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equity interest owned</t>
        </is>
      </c>
      <c r="B9" s="4" t="inlineStr">
        <is>
          <t xml:space="preserve"> </t>
        </is>
      </c>
      <c r="C9" s="13" t="n">
        <v>0.0054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3" t="n">
        <v>0.00542</v>
      </c>
    </row>
    <row r="10">
      <c r="A10" s="4" t="inlineStr">
        <is>
          <t>X-Charge Technology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accrued interest on overdue principal amount</t>
        </is>
      </c>
      <c r="B12" s="10" t="n">
        <v>0.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X-Charge Technology | Investor 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ort-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00000</v>
      </c>
      <c r="I15" s="14" t="n">
        <v>15000000</v>
      </c>
      <c r="J15" s="4" t="inlineStr">
        <is>
          <t xml:space="preserve"> </t>
        </is>
      </c>
      <c r="K15" s="4" t="inlineStr">
        <is>
          <t xml:space="preserve"> </t>
        </is>
      </c>
      <c r="L15" s="4" t="inlineStr">
        <is>
          <t xml:space="preserve"> </t>
        </is>
      </c>
      <c r="M15" s="4" t="inlineStr">
        <is>
          <t xml:space="preserve"> </t>
        </is>
      </c>
    </row>
    <row r="16">
      <c r="A16" s="4" t="inlineStr">
        <is>
          <t>Short-term Bank Borrowings from SPD Silicon Valley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ort-term borrowings</t>
        </is>
      </c>
      <c r="B18" s="4" t="inlineStr">
        <is>
          <t xml:space="preserve"> </t>
        </is>
      </c>
      <c r="C18" s="6" t="n">
        <v>1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4" t="n">
        <v>10000000</v>
      </c>
    </row>
    <row r="19">
      <c r="A19" s="4" t="inlineStr">
        <is>
          <t>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400000</v>
      </c>
      <c r="K19" s="14" t="n">
        <v>10000000</v>
      </c>
      <c r="L19" s="4" t="inlineStr">
        <is>
          <t xml:space="preserve"> </t>
        </is>
      </c>
      <c r="M19" s="4" t="inlineStr">
        <is>
          <t xml:space="preserve"> </t>
        </is>
      </c>
    </row>
    <row r="20">
      <c r="A20" s="4" t="inlineStr">
        <is>
          <t>Credit Facility with Development Bank of Singapo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ort-term borrowings</t>
        </is>
      </c>
      <c r="B23" s="4" t="inlineStr">
        <is>
          <t xml:space="preserve"> </t>
        </is>
      </c>
      <c r="C23" s="4" t="inlineStr">
        <is>
          <t xml:space="preserve"> </t>
        </is>
      </c>
      <c r="D23" s="4" t="inlineStr">
        <is>
          <t xml:space="preserve"> </t>
        </is>
      </c>
      <c r="E23" s="6" t="n">
        <v>28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4" t="n">
        <v>20000000</v>
      </c>
      <c r="M23" s="4" t="inlineStr">
        <is>
          <t xml:space="preserve"> </t>
        </is>
      </c>
    </row>
    <row r="24">
      <c r="A24" s="4" t="inlineStr">
        <is>
          <t>Accounts receivabl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4" t="n">
        <v>4400000</v>
      </c>
      <c r="L24" s="4" t="inlineStr">
        <is>
          <t xml:space="preserve"> </t>
        </is>
      </c>
      <c r="M24" s="4" t="inlineStr">
        <is>
          <t xml:space="preserve"> </t>
        </is>
      </c>
    </row>
    <row r="25">
      <c r="A25" s="4" t="inlineStr">
        <is>
          <t>Accounts receivables and other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00000</v>
      </c>
      <c r="K25" s="4" t="inlineStr">
        <is>
          <t xml:space="preserve"> </t>
        </is>
      </c>
      <c r="L25" s="4" t="inlineStr">
        <is>
          <t xml:space="preserve"> </t>
        </is>
      </c>
      <c r="M25" s="4" t="inlineStr">
        <is>
          <t xml:space="preserve"> </t>
        </is>
      </c>
    </row>
    <row r="26">
      <c r="A26" s="4" t="inlineStr">
        <is>
          <t>Short-Term Bank Borrowings and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ort-term borrowings</t>
        </is>
      </c>
      <c r="B28" s="4" t="inlineStr">
        <is>
          <t xml:space="preserve"> </t>
        </is>
      </c>
      <c r="C28" s="4" t="inlineStr">
        <is>
          <t xml:space="preserve"> </t>
        </is>
      </c>
      <c r="D28" s="4" t="inlineStr">
        <is>
          <t xml:space="preserve"> </t>
        </is>
      </c>
      <c r="E28" s="4" t="inlineStr">
        <is>
          <t xml:space="preserve"> </t>
        </is>
      </c>
      <c r="F28" s="6" t="n">
        <v>6724904</v>
      </c>
      <c r="G28" s="14" t="n">
        <v>4834129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stimated fair value warrants liability</t>
        </is>
      </c>
      <c r="B29" s="4" t="inlineStr">
        <is>
          <t xml:space="preserve"> </t>
        </is>
      </c>
      <c r="C29" s="5"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4" t="n">
        <v>330000</v>
      </c>
    </row>
    <row r="30">
      <c r="A30" s="4" t="inlineStr">
        <is>
          <t>Proceeds from warrants liability allocated to short term borrowings</t>
        </is>
      </c>
      <c r="B30" s="4" t="inlineStr">
        <is>
          <t xml:space="preserve"> </t>
        </is>
      </c>
      <c r="C30" s="5" t="n">
        <v>1400000</v>
      </c>
      <c r="D30" s="14" t="n">
        <v>967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justment of proceeds from warrant liability allocated to short term borrowings treated as discount on loan</t>
        </is>
      </c>
      <c r="B31" s="4" t="inlineStr">
        <is>
          <t xml:space="preserve"> </t>
        </is>
      </c>
      <c r="C31" s="6" t="n">
        <v>1400000</v>
      </c>
      <c r="D31" s="14" t="n">
        <v>1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ffective interest rate</t>
        </is>
      </c>
      <c r="B32" s="4" t="inlineStr">
        <is>
          <t xml:space="preserve"> </t>
        </is>
      </c>
      <c r="C32" s="12" t="n">
        <v>0.03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2" t="n">
        <v>0.034</v>
      </c>
    </row>
  </sheetData>
  <mergeCells count="4">
    <mergeCell ref="C1:D1"/>
    <mergeCell ref="J1:K1"/>
    <mergeCell ref="H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DEFICIT) EQUITY (Parenthetical)</t>
        </is>
      </c>
      <c r="B1" s="2" t="inlineStr">
        <is>
          <t>12 Months Ended</t>
        </is>
      </c>
    </row>
    <row r="2">
      <c r="B2" s="2" t="inlineStr">
        <is>
          <t>Dec. 31, 2024 USD ($)</t>
        </is>
      </c>
    </row>
    <row r="3">
      <c r="A3" s="3" t="inlineStr">
        <is>
          <t>Statement of Stockholders' Equity [Abstract]</t>
        </is>
      </c>
      <c r="B3" s="4" t="inlineStr">
        <is>
          <t xml:space="preserve"> </t>
        </is>
      </c>
    </row>
    <row r="4">
      <c r="A4" s="4" t="inlineStr">
        <is>
          <t>Foreign currency translation adjustment, tax</t>
        </is>
      </c>
      <c r="B4" s="6" t="n">
        <v>0</v>
      </c>
    </row>
    <row r="5">
      <c r="A5" s="4" t="inlineStr">
        <is>
          <t>Share issuance upon initial public offering, issuance cost</t>
        </is>
      </c>
      <c r="B5" s="6" t="n">
        <v>426445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Short-term Borrowings - Summary of Outstanding Short-Term Bank Loan Balances Payable (Details)</t>
        </is>
      </c>
      <c r="B1" s="2" t="inlineStr">
        <is>
          <t>12 Months Ended</t>
        </is>
      </c>
    </row>
    <row r="2">
      <c r="B2" s="2" t="inlineStr">
        <is>
          <t>Dec. 31, 2024 USD ($)</t>
        </is>
      </c>
      <c r="C2" s="2" t="inlineStr">
        <is>
          <t>Dec. 31, 2024 CNY (¥)</t>
        </is>
      </c>
      <c r="D2" s="2" t="inlineStr">
        <is>
          <t>Dec. 31, 2023 USD ($)</t>
        </is>
      </c>
    </row>
    <row r="3">
      <c r="A3" s="3" t="inlineStr">
        <is>
          <t>Short-Term Debt [Line Items]</t>
        </is>
      </c>
      <c r="B3" s="4" t="inlineStr">
        <is>
          <t xml:space="preserve"> </t>
        </is>
      </c>
      <c r="C3" s="4" t="inlineStr">
        <is>
          <t xml:space="preserve"> </t>
        </is>
      </c>
      <c r="D3" s="4" t="inlineStr">
        <is>
          <t xml:space="preserve"> </t>
        </is>
      </c>
    </row>
    <row r="4">
      <c r="A4" s="4" t="inlineStr">
        <is>
          <t>Short-term borrowings</t>
        </is>
      </c>
      <c r="B4" s="6" t="n">
        <v>8811599</v>
      </c>
      <c r="C4" s="4" t="inlineStr">
        <is>
          <t xml:space="preserve"> </t>
        </is>
      </c>
      <c r="D4" s="6" t="n">
        <v>5560027</v>
      </c>
    </row>
    <row r="5">
      <c r="A5" s="4" t="inlineStr">
        <is>
          <t>Short-Term Bank Loan</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Short-term borrowings</t>
        </is>
      </c>
      <c r="B7" s="6" t="n">
        <v>6724904</v>
      </c>
      <c r="C7" s="14" t="n">
        <v>48341298</v>
      </c>
      <c r="D7" s="4" t="inlineStr">
        <is>
          <t xml:space="preserve"> </t>
        </is>
      </c>
    </row>
    <row r="8">
      <c r="A8" s="4" t="inlineStr">
        <is>
          <t>Short-Term Bank Loan | Bank of Beijing Fuyu Sub-branch</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Lender</t>
        </is>
      </c>
      <c r="B10" s="4" t="inlineStr">
        <is>
          <t>Bank of Beijing Fuyu Sub-branch</t>
        </is>
      </c>
      <c r="C10" s="4" t="inlineStr">
        <is>
          <t xml:space="preserve"> </t>
        </is>
      </c>
      <c r="D10" s="4" t="inlineStr">
        <is>
          <t xml:space="preserve"> </t>
        </is>
      </c>
    </row>
    <row r="11">
      <c r="A11" s="4" t="inlineStr">
        <is>
          <t>Maturity Date</t>
        </is>
      </c>
      <c r="B11" s="4" t="inlineStr">
        <is>
          <t>June 28, 2025 and December 27, 2025</t>
        </is>
      </c>
      <c r="C11" s="4" t="inlineStr">
        <is>
          <t xml:space="preserve"> </t>
        </is>
      </c>
      <c r="D11" s="4" t="inlineStr">
        <is>
          <t xml:space="preserve"> </t>
        </is>
      </c>
    </row>
    <row r="12">
      <c r="A12" s="4" t="inlineStr">
        <is>
          <t>Short-term borrowings</t>
        </is>
      </c>
      <c r="B12" s="6" t="n">
        <v>2782260</v>
      </c>
      <c r="C12" s="14" t="n">
        <v>20000000</v>
      </c>
      <c r="D12" s="4" t="inlineStr">
        <is>
          <t xml:space="preserve"> </t>
        </is>
      </c>
    </row>
    <row r="13">
      <c r="A13" s="4" t="inlineStr">
        <is>
          <t>Short-Term Bank Loan | Bank of Beijing Fuyu Sub-branch | Maximum</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Interest Rate</t>
        </is>
      </c>
      <c r="B15" s="12" t="n">
        <v>0.0345</v>
      </c>
      <c r="C15" s="12" t="n">
        <v>0.0345</v>
      </c>
      <c r="D15" s="4" t="inlineStr">
        <is>
          <t xml:space="preserve"> </t>
        </is>
      </c>
    </row>
    <row r="16">
      <c r="A16" s="4" t="inlineStr">
        <is>
          <t>Short-Term Bank Loan | Bank of Beijing Fuyu Sub-branch | Minimum</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Interest Rate</t>
        </is>
      </c>
      <c r="B18" s="12" t="n">
        <v>0.031</v>
      </c>
      <c r="C18" s="12" t="n">
        <v>0.031</v>
      </c>
      <c r="D18" s="4" t="inlineStr">
        <is>
          <t xml:space="preserve"> </t>
        </is>
      </c>
    </row>
    <row r="19">
      <c r="A19" s="4" t="inlineStr">
        <is>
          <t>Short-Term Bank Loan | Bank of China Beijing Guomao Sub-branch</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Lender</t>
        </is>
      </c>
      <c r="B21" s="4" t="inlineStr">
        <is>
          <t>Bank of China Beijing Guomao Sub-branch</t>
        </is>
      </c>
      <c r="C21" s="4" t="inlineStr">
        <is>
          <t xml:space="preserve"> </t>
        </is>
      </c>
      <c r="D21" s="4" t="inlineStr">
        <is>
          <t xml:space="preserve"> </t>
        </is>
      </c>
    </row>
    <row r="22">
      <c r="A22" s="4" t="inlineStr">
        <is>
          <t>Interest Rate</t>
        </is>
      </c>
      <c r="B22" s="12" t="n">
        <v>0.023</v>
      </c>
      <c r="C22" s="12" t="n">
        <v>0.023</v>
      </c>
      <c r="D22" s="4" t="inlineStr">
        <is>
          <t xml:space="preserve"> </t>
        </is>
      </c>
    </row>
    <row r="23">
      <c r="A23" s="4" t="inlineStr">
        <is>
          <t>Maturity Date</t>
        </is>
      </c>
      <c r="B23" s="4" t="inlineStr">
        <is>
          <t>March 29, 2025 and May 30, 2025</t>
        </is>
      </c>
      <c r="C23" s="4" t="inlineStr">
        <is>
          <t xml:space="preserve"> </t>
        </is>
      </c>
      <c r="D23" s="4" t="inlineStr">
        <is>
          <t xml:space="preserve"> </t>
        </is>
      </c>
    </row>
    <row r="24">
      <c r="A24" s="4" t="inlineStr">
        <is>
          <t>Short-term borrowings</t>
        </is>
      </c>
      <c r="B24" s="6" t="n">
        <v>1391130</v>
      </c>
      <c r="C24" s="14" t="n">
        <v>10000000</v>
      </c>
      <c r="D24" s="4" t="inlineStr">
        <is>
          <t xml:space="preserve"> </t>
        </is>
      </c>
    </row>
    <row r="25">
      <c r="A25" s="4" t="inlineStr">
        <is>
          <t>Short-Term Bank Loan | China Merchants Bank Beijing Dayuncun Sub-branch</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Lender</t>
        </is>
      </c>
      <c r="B27" s="4" t="inlineStr">
        <is>
          <t>China Merchants Bank Beijing Dayuncun Sub-branch</t>
        </is>
      </c>
      <c r="C27" s="4" t="inlineStr">
        <is>
          <t xml:space="preserve"> </t>
        </is>
      </c>
      <c r="D27" s="4" t="inlineStr">
        <is>
          <t xml:space="preserve"> </t>
        </is>
      </c>
    </row>
    <row r="28">
      <c r="A28" s="4" t="inlineStr">
        <is>
          <t>Interest Rate</t>
        </is>
      </c>
      <c r="B28" s="12" t="n">
        <v>0.034</v>
      </c>
      <c r="C28" s="12" t="n">
        <v>0.034</v>
      </c>
      <c r="D28" s="4" t="inlineStr">
        <is>
          <t xml:space="preserve"> </t>
        </is>
      </c>
    </row>
    <row r="29">
      <c r="A29" s="4" t="inlineStr">
        <is>
          <t>Maturity Date</t>
        </is>
      </c>
      <c r="B29" s="4" t="inlineStr">
        <is>
          <t>From March 8, 2025 to May 9, 2025</t>
        </is>
      </c>
      <c r="C29" s="4" t="inlineStr">
        <is>
          <t xml:space="preserve"> </t>
        </is>
      </c>
      <c r="D29" s="4" t="inlineStr">
        <is>
          <t xml:space="preserve"> </t>
        </is>
      </c>
    </row>
    <row r="30">
      <c r="A30" s="4" t="inlineStr">
        <is>
          <t>Short-term borrowings</t>
        </is>
      </c>
      <c r="B30" s="6" t="n">
        <v>1855949</v>
      </c>
      <c r="C30" s="14" t="n">
        <v>13341298</v>
      </c>
      <c r="D30" s="4" t="inlineStr">
        <is>
          <t xml:space="preserve"> </t>
        </is>
      </c>
    </row>
    <row r="31">
      <c r="A31" s="4" t="inlineStr">
        <is>
          <t>Short-Term Bank Loan | Bank of Nanjing Beijing Branch</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Lender</t>
        </is>
      </c>
      <c r="B33" s="4" t="inlineStr">
        <is>
          <t>Bank of Nanjing Beijing Branch</t>
        </is>
      </c>
      <c r="C33" s="4" t="inlineStr">
        <is>
          <t xml:space="preserve"> </t>
        </is>
      </c>
      <c r="D33" s="4" t="inlineStr">
        <is>
          <t xml:space="preserve"> </t>
        </is>
      </c>
    </row>
    <row r="34">
      <c r="A34" s="4" t="inlineStr">
        <is>
          <t>Interest Rate</t>
        </is>
      </c>
      <c r="B34" s="12" t="n">
        <v>0.045</v>
      </c>
      <c r="C34" s="12" t="n">
        <v>0.045</v>
      </c>
      <c r="D34" s="4" t="inlineStr">
        <is>
          <t xml:space="preserve"> </t>
        </is>
      </c>
    </row>
    <row r="35">
      <c r="A35" s="4" t="inlineStr">
        <is>
          <t>Maturity Date</t>
        </is>
      </c>
      <c r="B35" s="4" t="inlineStr">
        <is>
          <t>January 24, 2025</t>
        </is>
      </c>
      <c r="C35" s="4" t="inlineStr">
        <is>
          <t xml:space="preserve"> </t>
        </is>
      </c>
      <c r="D35" s="4" t="inlineStr">
        <is>
          <t xml:space="preserve"> </t>
        </is>
      </c>
    </row>
    <row r="36">
      <c r="A36" s="4" t="inlineStr">
        <is>
          <t>Short-term borrowings</t>
        </is>
      </c>
      <c r="B36" s="6" t="n">
        <v>695565</v>
      </c>
      <c r="C36" s="14" t="n">
        <v>5000000</v>
      </c>
      <c r="D3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9" customWidth="1" min="7" max="7"/>
    <col width="29" customWidth="1" min="8" max="8"/>
    <col width="22" customWidth="1" min="9" max="9"/>
    <col width="44" customWidth="1" min="10" max="10"/>
    <col width="44" customWidth="1" min="11" max="11"/>
    <col width="80" customWidth="1" min="12" max="12"/>
    <col width="22" customWidth="1" min="13" max="13"/>
    <col width="21" customWidth="1" min="14" max="14"/>
    <col width="25" customWidth="1" min="15" max="15"/>
    <col width="25" customWidth="1" min="16" max="16"/>
    <col width="25" customWidth="1" min="17" max="17"/>
  </cols>
  <sheetData>
    <row r="1">
      <c r="A1" s="1" t="inlineStr">
        <is>
          <t>Convertible Debts - Additional Information (Details) ¥ / shares in Units, ¥ in Thousands</t>
        </is>
      </c>
      <c r="I1" s="2" t="inlineStr">
        <is>
          <t>1 Months Ended</t>
        </is>
      </c>
      <c r="L1" s="2" t="inlineStr">
        <is>
          <t>12 Months Ended</t>
        </is>
      </c>
    </row>
    <row r="2">
      <c r="B2" s="2" t="inlineStr">
        <is>
          <t>Sep. 11, 2024 USD ($)</t>
        </is>
      </c>
      <c r="C2" s="2" t="inlineStr">
        <is>
          <t>May 28, 2024 USD ($)</t>
        </is>
      </c>
      <c r="D2" s="2" t="inlineStr">
        <is>
          <t>May 28, 2024 CNY (¥)</t>
        </is>
      </c>
      <c r="E2" s="2" t="inlineStr">
        <is>
          <t>Apr. 07, 2024 USD ($)</t>
        </is>
      </c>
      <c r="F2" s="2" t="inlineStr">
        <is>
          <t>Apr. 07, 2024 CNY (¥)</t>
        </is>
      </c>
      <c r="G2" s="2" t="inlineStr">
        <is>
          <t>Jan. 11, 2024 USD ($) shares</t>
        </is>
      </c>
      <c r="H2" s="2" t="inlineStr">
        <is>
          <t>Jan. 11, 2024 CNY (¥) shares</t>
        </is>
      </c>
      <c r="I2" s="2" t="inlineStr">
        <is>
          <t>Aug. 31, 2023 USD ($)</t>
        </is>
      </c>
      <c r="J2" s="2" t="inlineStr">
        <is>
          <t>Jul. 31, 2023 USD ($) shares</t>
        </is>
      </c>
      <c r="K2" s="2" t="inlineStr">
        <is>
          <t>Jul. 31, 2023 CNY (¥) shares</t>
        </is>
      </c>
      <c r="L2" s="2" t="inlineStr">
        <is>
          <t>Dec. 31, 2024 USD ($)</t>
        </is>
      </c>
      <c r="M2" s="2" t="inlineStr">
        <is>
          <t>Dec. 31, 2023 USD ($)</t>
        </is>
      </c>
      <c r="N2" s="2" t="inlineStr">
        <is>
          <t>May 28, 2024 CNY (¥)</t>
        </is>
      </c>
      <c r="O2" s="2" t="inlineStr">
        <is>
          <t>Jan. 11, 2024 ¥ / shares</t>
        </is>
      </c>
      <c r="P2" s="2" t="inlineStr">
        <is>
          <t>Dec. 31, 2023 ¥ / shares</t>
        </is>
      </c>
      <c r="Q2" s="2" t="inlineStr">
        <is>
          <t>Jul. 31,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impl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sion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5" t="n">
        <v>0.3964</v>
      </c>
      <c r="P5" s="15" t="n">
        <v>0.3964</v>
      </c>
      <c r="Q5" s="4" t="inlineStr">
        <is>
          <t xml:space="preserve"> </t>
        </is>
      </c>
    </row>
    <row r="6">
      <c r="A6" s="4" t="inlineStr">
        <is>
          <t>Description of warrant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The warrants are exercisable from the issuance date and expires on the maturity date of the convertible debts. The investors shall each have the right to choose either to exercise the warrants or the conversion options, but not both.  Upon the exercise of the warrant, the investors will be released from all of its liabilities, obligations and rights under the convertible debts contract; Upon the conversion, the corresponding warrants will be terminated accordingly.</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nstrument, debt defaul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The outstanding principal and any accrued but unpaid interest at 10% will become due and payable in full upon the occurrence of any of events of default.</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vertible debt, repayment simpl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08</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s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Jan. 11,  2024</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crued interests</t>
        </is>
      </c>
      <c r="B10" s="4" t="inlineStr">
        <is>
          <t xml:space="preserve"> </t>
        </is>
      </c>
      <c r="C10" s="4" t="inlineStr">
        <is>
          <t xml:space="preserve"> </t>
        </is>
      </c>
      <c r="D10" s="4" t="inlineStr">
        <is>
          <t xml:space="preserve"> </t>
        </is>
      </c>
      <c r="E10" s="4" t="inlineStr">
        <is>
          <t xml:space="preserve"> </t>
        </is>
      </c>
      <c r="F10" s="4" t="inlineStr">
        <is>
          <t xml:space="preserve"> </t>
        </is>
      </c>
      <c r="G10" s="6" t="n">
        <v>46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issuance of the convertible deb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1053172</v>
      </c>
      <c r="N11" s="4" t="inlineStr">
        <is>
          <t xml:space="preserve"> </t>
        </is>
      </c>
      <c r="O11" s="4" t="inlineStr">
        <is>
          <t xml:space="preserve"> </t>
        </is>
      </c>
      <c r="P11" s="4" t="inlineStr">
        <is>
          <t xml:space="preserve"> </t>
        </is>
      </c>
      <c r="Q11" s="4" t="inlineStr">
        <is>
          <t xml:space="preserve"> </t>
        </is>
      </c>
    </row>
    <row r="12">
      <c r="A12" s="4" t="inlineStr">
        <is>
          <t>Short-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811599</v>
      </c>
      <c r="M12" s="5" t="n">
        <v>5560027</v>
      </c>
      <c r="N12" s="4" t="inlineStr">
        <is>
          <t xml:space="preserve"> </t>
        </is>
      </c>
      <c r="O12" s="4" t="inlineStr">
        <is>
          <t xml:space="preserve"> </t>
        </is>
      </c>
      <c r="P12" s="4" t="inlineStr">
        <is>
          <t xml:space="preserve"> </t>
        </is>
      </c>
      <c r="Q12" s="4" t="inlineStr">
        <is>
          <t xml:space="preserve"> </t>
        </is>
      </c>
    </row>
    <row r="13">
      <c r="A13" s="4" t="inlineStr">
        <is>
          <t>Accrued expenses and 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860907</v>
      </c>
      <c r="M13" s="6" t="n">
        <v>5027620</v>
      </c>
      <c r="N13" s="4" t="inlineStr">
        <is>
          <t xml:space="preserve"> </t>
        </is>
      </c>
      <c r="O13" s="4" t="inlineStr">
        <is>
          <t xml:space="preserve"> </t>
        </is>
      </c>
      <c r="P13" s="4" t="inlineStr">
        <is>
          <t xml:space="preserve"> </t>
        </is>
      </c>
      <c r="Q13" s="4" t="inlineStr">
        <is>
          <t xml:space="preserve"> </t>
        </is>
      </c>
    </row>
    <row r="14">
      <c r="A14" s="4" t="inlineStr">
        <is>
          <t>Gain on extinguishment of convertible deb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33216</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X-Charge Technolog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issuance of the convertible debts</t>
        </is>
      </c>
      <c r="B17" s="4" t="inlineStr">
        <is>
          <t xml:space="preserve"> </t>
        </is>
      </c>
      <c r="C17" s="4" t="inlineStr">
        <is>
          <t xml:space="preserve"> </t>
        </is>
      </c>
      <c r="D17" s="4" t="inlineStr">
        <is>
          <t xml:space="preserve"> </t>
        </is>
      </c>
      <c r="E17" s="6" t="n">
        <v>2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vestor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sideration for warrant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tible debts, Repayment period, star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Jul. 17,  2023</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vestor A | Series B+ Preference Shares in XCHG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shares converted | shares</t>
        </is>
      </c>
      <c r="B24" s="4" t="inlineStr">
        <is>
          <t xml:space="preserve"> </t>
        </is>
      </c>
      <c r="C24" s="4" t="inlineStr">
        <is>
          <t xml:space="preserve"> </t>
        </is>
      </c>
      <c r="D24" s="4" t="inlineStr">
        <is>
          <t xml:space="preserve"> </t>
        </is>
      </c>
      <c r="E24" s="4" t="inlineStr">
        <is>
          <t xml:space="preserve"> </t>
        </is>
      </c>
      <c r="F24" s="4" t="inlineStr">
        <is>
          <t xml:space="preserve"> </t>
        </is>
      </c>
      <c r="G24" s="5" t="n">
        <v>35842294</v>
      </c>
      <c r="H24" s="5" t="n">
        <v>3584229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vestor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sideration for warrant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vestor B | Series B+ Preference Shares in XCHG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shares converted | shares</t>
        </is>
      </c>
      <c r="B30" s="4" t="inlineStr">
        <is>
          <t xml:space="preserve"> </t>
        </is>
      </c>
      <c r="C30" s="4" t="inlineStr">
        <is>
          <t xml:space="preserve"> </t>
        </is>
      </c>
      <c r="D30" s="4" t="inlineStr">
        <is>
          <t xml:space="preserve"> </t>
        </is>
      </c>
      <c r="E30" s="4" t="inlineStr">
        <is>
          <t xml:space="preserve"> </t>
        </is>
      </c>
      <c r="F30" s="4" t="inlineStr">
        <is>
          <t xml:space="preserve"> </t>
        </is>
      </c>
      <c r="G30" s="5" t="n">
        <v>126135217</v>
      </c>
      <c r="H30" s="5" t="n">
        <v>12613521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vestor B | X-Charge Technology | Condition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ggregated principal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4" t="n">
        <v>2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vestor 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sideration for warrant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vestor C | X-Charge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ort-term borrowings</t>
        </is>
      </c>
      <c r="B39" s="4" t="inlineStr">
        <is>
          <t xml:space="preserve"> </t>
        </is>
      </c>
      <c r="C39" s="6" t="n">
        <v>209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4" t="n">
        <v>15000</v>
      </c>
      <c r="O39" s="4" t="inlineStr">
        <is>
          <t xml:space="preserve"> </t>
        </is>
      </c>
      <c r="P39" s="4" t="inlineStr">
        <is>
          <t xml:space="preserve"> </t>
        </is>
      </c>
      <c r="Q39" s="4" t="inlineStr">
        <is>
          <t xml:space="preserve"> </t>
        </is>
      </c>
    </row>
    <row r="40">
      <c r="A40" s="4" t="inlineStr">
        <is>
          <t>Accrued expenses and other current liabilities</t>
        </is>
      </c>
      <c r="B40" s="4" t="inlineStr">
        <is>
          <t xml:space="preserve"> </t>
        </is>
      </c>
      <c r="C40" s="5" t="n">
        <v>16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4" t="n">
        <v>1130</v>
      </c>
      <c r="O40" s="4" t="inlineStr">
        <is>
          <t xml:space="preserve"> </t>
        </is>
      </c>
      <c r="P40" s="4" t="inlineStr">
        <is>
          <t xml:space="preserve"> </t>
        </is>
      </c>
      <c r="Q40" s="4" t="inlineStr">
        <is>
          <t xml:space="preserve"> </t>
        </is>
      </c>
    </row>
    <row r="41">
      <c r="A41" s="4" t="inlineStr">
        <is>
          <t>Gain on extinguishment of convertible debts</t>
        </is>
      </c>
      <c r="B41" s="4" t="inlineStr">
        <is>
          <t xml:space="preserve"> </t>
        </is>
      </c>
      <c r="C41" s="6" t="n">
        <v>230000</v>
      </c>
      <c r="D41" s="14" t="n">
        <v>166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centage of accrued interest on overdue principal amount</t>
        </is>
      </c>
      <c r="B42" s="10" t="n">
        <v>0.12</v>
      </c>
      <c r="C42" s="4" t="inlineStr">
        <is>
          <t xml:space="preserve"> </t>
        </is>
      </c>
      <c r="D42" s="4" t="inlineStr">
        <is>
          <t xml:space="preserve"> </t>
        </is>
      </c>
      <c r="E42" s="10" t="n">
        <v>0.12</v>
      </c>
      <c r="F42" s="10" t="n">
        <v>0.1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vestor C | X-Charge Technology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Gross proceeds from issuance of the convertible debts</t>
        </is>
      </c>
      <c r="B45" s="6" t="n">
        <v>2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vestor B and Investor 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vertible debts, Repayment period, star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Jul.  07,  2023</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vertible Notes | Investor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6" t="n">
        <v>2000000</v>
      </c>
      <c r="H51" s="4" t="inlineStr">
        <is>
          <t xml:space="preserve"> </t>
        </is>
      </c>
      <c r="I51" s="4" t="inlineStr">
        <is>
          <t xml:space="preserve"> </t>
        </is>
      </c>
      <c r="J51" s="6" t="n">
        <v>2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impl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1</v>
      </c>
      <c r="K52" s="10" t="n">
        <v>0.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ash received upon conver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scription of Convertible Deb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The principal and accrued interest shall be due and payable on the last day of nine months following the closing date on July 7, 2023. Pursuant to the convertible notes agreement, investor A has the right to convert the entire outstanding principal of the convertible notes into Series B+ preference shares in XCHG Limited before maturity date, at a conversion price of RMB0.3964 per share, the share number shall be calculated at the principal of US$2 million and at the exchange rate by the People’s Bank of China on the fifth business day before the date of the conversion. Accrued interests shall be repaid upon conversion.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tible debts, conversion type of equity secur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Series B+ preference shares in XCHG Limited</t>
        </is>
      </c>
      <c r="K55" s="4" t="inlineStr">
        <is>
          <t>Series B+ preference shares in XCHG Limited</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version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5" t="n">
        <v>0.3964</v>
      </c>
    </row>
    <row r="57">
      <c r="A57" s="4" t="inlineStr">
        <is>
          <t>Convertible Loan | X-Charge Techn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impl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1</v>
      </c>
      <c r="K59" s="10" t="n">
        <v>0.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vertible Loan | Investor 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ggregated principal am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4" t="n">
        <v>5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vertible Loan | Investor B | X-Charge Technolo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ggregated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7000000</v>
      </c>
      <c r="K65" s="14" t="n">
        <v>5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nvertible Loan | Investor B | X-Charge Technology | Condition 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nversion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6" t="n">
        <v>0.3567</v>
      </c>
    </row>
    <row r="69">
      <c r="A69" s="4" t="inlineStr">
        <is>
          <t>Aggregated principal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4" t="n">
        <v>3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vertible Loan | Investor B | X-Charge Technology | Condition 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version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5" t="n">
        <v>0.4758</v>
      </c>
    </row>
    <row r="73">
      <c r="A73" s="4" t="inlineStr">
        <is>
          <t>Convertible Loan | Investor B | X-Charge Technology | Series B+ Preference Shares in XCHG Limited | Condition 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shares convert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84104289</v>
      </c>
      <c r="K75" s="5" t="n">
        <v>84104289</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vertible Loan | Investor B | X-Charge Technology | Series B+ Preference Shares in XCHG Limited | Condition 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shares convert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2030928</v>
      </c>
      <c r="K78" s="5" t="n">
        <v>42030928</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nvertible Loan | Investor C | X-Charge Technolog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ggregated principal amount</t>
        </is>
      </c>
      <c r="B81" s="4" t="inlineStr">
        <is>
          <t xml:space="preserve"> </t>
        </is>
      </c>
      <c r="C81" s="4" t="inlineStr">
        <is>
          <t xml:space="preserve"> </t>
        </is>
      </c>
      <c r="D81" s="4" t="inlineStr">
        <is>
          <t xml:space="preserve"> </t>
        </is>
      </c>
      <c r="E81" s="4" t="inlineStr">
        <is>
          <t xml:space="preserve"> </t>
        </is>
      </c>
      <c r="F81" s="14" t="n">
        <v>15000</v>
      </c>
      <c r="G81" s="4" t="inlineStr">
        <is>
          <t xml:space="preserve"> </t>
        </is>
      </c>
      <c r="H81" s="4" t="inlineStr">
        <is>
          <t xml:space="preserve"> </t>
        </is>
      </c>
      <c r="I81" s="4" t="inlineStr">
        <is>
          <t xml:space="preserve"> </t>
        </is>
      </c>
      <c r="J81" s="6" t="n">
        <v>2100000</v>
      </c>
      <c r="K81" s="14" t="n">
        <v>15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nvertible Loan | Investor C | X-Charge Technology | Condition 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ggregated principal amount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4" t="n">
        <v>15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nvertible Loan | Investor C | X-Charge Technology | Series B+ Preference Shares in XCHG Limited | Condition 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shares converted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7840565</v>
      </c>
      <c r="K87" s="5" t="n">
        <v>37840565</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nvertible Loan | Investor B and Investor C | X-Charge Technolog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scription of Convertible Deb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The principal and accrued interest shall be due and payable on the last day of nine months following the closing date on July 7, 2023. Pursuant to the convertible loan agreement, investor B and investor C have the right to convert the entire outstanding principal of the convertible loan into Series B+ preference shares in XCHG Limited before maturity date, provided certain conditions are met, among which, 1) the convertible loan in an amount of RMB30 million held by investor B can be convertible into 84,104,289 Series B+ preference shares of the Company, at a conversion price of RMB0.3567 per share, 2) the convertible loan in an amount of RMB20 million held by investor B can be convertible into 42,030,928 Series B+ preference shares at a conversion price of RMB0.4758 per share, or, in the event of the Company has new round of financing before or at the same time of the conversion, the latest class of preference shares issued by the Company, at a conversion price determined at the lower price of (i) RMB0.4758, or (ii) 90% of the share price of new round of financing of the Company, and 3) the convertible loan in an amount of RMB15 million held the investor C can be convertible into 37,840,565 Series B+ preference shares of the Company. Accrued interests shall be repaid upon conversion.</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nvertible debts, conversion type of equity secur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Series B+ preference shares in XCHG Limited</t>
        </is>
      </c>
      <c r="K91" s="4" t="inlineStr">
        <is>
          <t>Series B+ preference shares in XCHG Limited</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sheetData>
  <mergeCells count="6">
    <mergeCell ref="C1:D1"/>
    <mergeCell ref="G1:H1"/>
    <mergeCell ref="E1:F1"/>
    <mergeCell ref="I1:K1"/>
    <mergeCell ref="L1:M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payroll and social insurance</t>
        </is>
      </c>
      <c r="B3" s="6" t="n">
        <v>2310507</v>
      </c>
      <c r="C3" s="6" t="n">
        <v>2938675</v>
      </c>
    </row>
    <row r="4">
      <c r="A4" s="4" t="inlineStr">
        <is>
          <t>Cash collected on behalf of the customers</t>
        </is>
      </c>
      <c r="B4" s="5" t="n">
        <v>77408</v>
      </c>
      <c r="C4" s="5" t="n">
        <v>251734</v>
      </c>
    </row>
    <row r="5">
      <c r="A5" s="4" t="inlineStr">
        <is>
          <t>Other taxes payable</t>
        </is>
      </c>
      <c r="B5" s="5" t="n">
        <v>662974</v>
      </c>
      <c r="C5" s="5" t="n">
        <v>698275</v>
      </c>
    </row>
    <row r="6">
      <c r="A6" s="4" t="inlineStr">
        <is>
          <t>Accrued IPO cost</t>
        </is>
      </c>
      <c r="B6" s="5" t="n">
        <v>1167185</v>
      </c>
      <c r="C6" s="4" t="inlineStr">
        <is>
          <t xml:space="preserve"> </t>
        </is>
      </c>
    </row>
    <row r="7">
      <c r="A7" s="4" t="inlineStr">
        <is>
          <t>Accrued service expenses</t>
        </is>
      </c>
      <c r="B7" s="5" t="n">
        <v>789427</v>
      </c>
      <c r="C7" s="5" t="n">
        <v>872257</v>
      </c>
    </row>
    <row r="8">
      <c r="A8" s="4" t="inlineStr">
        <is>
          <t>Interest payable to investors</t>
        </is>
      </c>
      <c r="B8" s="5" t="n">
        <v>612443</v>
      </c>
      <c r="C8" s="4" t="inlineStr">
        <is>
          <t xml:space="preserve"> </t>
        </is>
      </c>
    </row>
    <row r="9">
      <c r="A9" s="4" t="inlineStr">
        <is>
          <t>Others</t>
        </is>
      </c>
      <c r="B9" s="5" t="n">
        <v>240963</v>
      </c>
      <c r="C9" s="5" t="n">
        <v>266679</v>
      </c>
    </row>
    <row r="10">
      <c r="A10" s="4" t="inlineStr">
        <is>
          <t>Accrued Expenses and Other Current Liabilities</t>
        </is>
      </c>
      <c r="B10" s="6" t="n">
        <v>5860907</v>
      </c>
      <c r="C10" s="6" t="n">
        <v>50276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33" customWidth="1" min="3" max="3"/>
    <col width="33" customWidth="1" min="4" max="4"/>
    <col width="22" customWidth="1" min="5" max="5"/>
  </cols>
  <sheetData>
    <row r="1">
      <c r="A1" s="1" t="inlineStr">
        <is>
          <t>Financial Liability - Additional Information (Details) $ / shares in Units, ¥ in Millions</t>
        </is>
      </c>
      <c r="B1" s="2" t="inlineStr">
        <is>
          <t>1 Months Ended</t>
        </is>
      </c>
    </row>
    <row r="2">
      <c r="B2" s="2" t="inlineStr">
        <is>
          <t>Oct. 31, 2020 USD ($) shares</t>
        </is>
      </c>
      <c r="C2" s="2" t="inlineStr">
        <is>
          <t>Dec. 31, 2024 USD ($) $ / shares</t>
        </is>
      </c>
      <c r="D2" s="2" t="inlineStr">
        <is>
          <t>Dec. 31, 2023 USD ($) $ / shares</t>
        </is>
      </c>
      <c r="E2" s="2" t="inlineStr">
        <is>
          <t>Oct. 31, 2020 CNY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borrowings | $</t>
        </is>
      </c>
      <c r="B4" s="4" t="inlineStr">
        <is>
          <t xml:space="preserve"> </t>
        </is>
      </c>
      <c r="C4" s="6" t="n">
        <v>8811599</v>
      </c>
      <c r="D4" s="6" t="n">
        <v>5560027</v>
      </c>
      <c r="E4" s="4" t="inlineStr">
        <is>
          <t xml:space="preserve"> </t>
        </is>
      </c>
    </row>
    <row r="5">
      <c r="A5" s="4" t="inlineStr">
        <is>
          <t>X-Charge Technology</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ercentage of equity interest owned</t>
        </is>
      </c>
      <c r="B7" s="13" t="n">
        <v>0.00542</v>
      </c>
      <c r="C7" s="4" t="inlineStr">
        <is>
          <t xml:space="preserve"> </t>
        </is>
      </c>
      <c r="D7" s="4" t="inlineStr">
        <is>
          <t xml:space="preserve"> </t>
        </is>
      </c>
      <c r="E7" s="13" t="n">
        <v>0.00542</v>
      </c>
    </row>
    <row r="8">
      <c r="A8" s="4" t="inlineStr">
        <is>
          <t>Shengwei | Ordinary Shares</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Purchase of ordinary shares | shares</t>
        </is>
      </c>
      <c r="B10" s="5" t="n">
        <v>8786150</v>
      </c>
      <c r="C10" s="4" t="inlineStr">
        <is>
          <t xml:space="preserve"> </t>
        </is>
      </c>
      <c r="D10" s="4" t="inlineStr">
        <is>
          <t xml:space="preserve"> </t>
        </is>
      </c>
      <c r="E10" s="4" t="inlineStr">
        <is>
          <t xml:space="preserve"> </t>
        </is>
      </c>
    </row>
    <row r="11">
      <c r="A11" s="4" t="inlineStr">
        <is>
          <t>Shengwei | X-Charge Technology</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Percentage of equity interest owned</t>
        </is>
      </c>
      <c r="B13" s="13" t="n">
        <v>0.00542</v>
      </c>
      <c r="C13" s="4" t="inlineStr">
        <is>
          <t xml:space="preserve"> </t>
        </is>
      </c>
      <c r="D13" s="4" t="inlineStr">
        <is>
          <t xml:space="preserve"> </t>
        </is>
      </c>
      <c r="E13" s="13" t="n">
        <v>0.00542</v>
      </c>
    </row>
    <row r="14">
      <c r="A14" s="4" t="inlineStr">
        <is>
          <t>Equity interest, exercise price</t>
        </is>
      </c>
      <c r="B14" s="6" t="n">
        <v>300000</v>
      </c>
      <c r="C14" s="4" t="inlineStr">
        <is>
          <t xml:space="preserve"> </t>
        </is>
      </c>
      <c r="D14" s="4" t="inlineStr">
        <is>
          <t xml:space="preserve"> </t>
        </is>
      </c>
      <c r="E14" s="14" t="n">
        <v>2</v>
      </c>
    </row>
    <row r="15">
      <c r="A15" s="4" t="inlineStr">
        <is>
          <t>Warrants exercised | $ / shares</t>
        </is>
      </c>
      <c r="B15" s="4" t="inlineStr">
        <is>
          <t xml:space="preserve"> </t>
        </is>
      </c>
      <c r="C15" s="6" t="n">
        <v>0</v>
      </c>
      <c r="D15" s="6" t="n">
        <v>0</v>
      </c>
      <c r="E15" s="4" t="inlineStr">
        <is>
          <t xml:space="preserve"> </t>
        </is>
      </c>
    </row>
    <row r="16">
      <c r="A16" s="4" t="inlineStr">
        <is>
          <t>Short-term Bank Borrowings from SPD Silicon Valley Bank</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Short-term borrowings</t>
        </is>
      </c>
      <c r="B18" s="6" t="n">
        <v>1400000</v>
      </c>
      <c r="C18" s="4" t="inlineStr">
        <is>
          <t xml:space="preserve"> </t>
        </is>
      </c>
      <c r="D18" s="4" t="inlineStr">
        <is>
          <t xml:space="preserve"> </t>
        </is>
      </c>
      <c r="E18" s="14" t="n">
        <v>1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Liabilities Measured on Recurring Basis (Details) - USD ($)</t>
        </is>
      </c>
      <c r="B1" s="2" t="inlineStr">
        <is>
          <t>Dec. 31, 2024</t>
        </is>
      </c>
      <c r="C1" s="2" t="inlineStr">
        <is>
          <t>Dec. 31, 2023</t>
        </is>
      </c>
    </row>
    <row r="2">
      <c r="A2" s="3" t="inlineStr">
        <is>
          <t>Liabilities:</t>
        </is>
      </c>
      <c r="B2" s="4" t="inlineStr">
        <is>
          <t xml:space="preserve"> </t>
        </is>
      </c>
      <c r="C2" s="4" t="inlineStr">
        <is>
          <t xml:space="preserve"> </t>
        </is>
      </c>
    </row>
    <row r="3">
      <c r="A3" s="4" t="inlineStr">
        <is>
          <t>Financial liability</t>
        </is>
      </c>
      <c r="B3" s="6" t="n">
        <v>189279</v>
      </c>
      <c r="C3" s="6" t="n">
        <v>247265</v>
      </c>
    </row>
    <row r="4">
      <c r="A4" s="4" t="inlineStr">
        <is>
          <t>Convertible debts</t>
        </is>
      </c>
      <c r="B4" s="4" t="inlineStr">
        <is>
          <t xml:space="preserve"> </t>
        </is>
      </c>
      <c r="C4" s="5" t="n">
        <v>12516331</v>
      </c>
    </row>
    <row r="5">
      <c r="A5" s="4" t="inlineStr">
        <is>
          <t>Level 3</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inancial liability</t>
        </is>
      </c>
      <c r="B7" s="6" t="n">
        <v>189279</v>
      </c>
      <c r="C7" s="5" t="n">
        <v>247265</v>
      </c>
    </row>
    <row r="8">
      <c r="A8" s="4" t="inlineStr">
        <is>
          <t>Convertible debts</t>
        </is>
      </c>
      <c r="B8" s="4" t="inlineStr">
        <is>
          <t xml:space="preserve"> </t>
        </is>
      </c>
      <c r="C8" s="6" t="n">
        <v>125163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chedule of Reconciliation from Balances of Recurring Fair Value As Level 3 (Details) - Level 3 - USD ($)</t>
        </is>
      </c>
      <c r="B1" s="2" t="inlineStr">
        <is>
          <t>12 Months Ended</t>
        </is>
      </c>
    </row>
    <row r="2">
      <c r="B2" s="2" t="inlineStr">
        <is>
          <t>Dec. 31, 2024</t>
        </is>
      </c>
      <c r="C2" s="2" t="inlineStr">
        <is>
          <t>Dec. 31, 2023</t>
        </is>
      </c>
      <c r="D2" s="2" t="inlineStr">
        <is>
          <t>Dec. 31, 2022</t>
        </is>
      </c>
    </row>
    <row r="3">
      <c r="A3" s="4" t="inlineStr">
        <is>
          <t>Financial Liability</t>
        </is>
      </c>
      <c r="B3" s="4" t="inlineStr">
        <is>
          <t xml:space="preserve"> </t>
        </is>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Beginning balance</t>
        </is>
      </c>
      <c r="B5" s="6" t="n">
        <v>247265</v>
      </c>
      <c r="C5" s="6" t="n">
        <v>242393</v>
      </c>
      <c r="D5" s="6" t="n">
        <v>63924</v>
      </c>
    </row>
    <row r="6">
      <c r="A6" s="4" t="inlineStr">
        <is>
          <t>Included in Earnings</t>
        </is>
      </c>
      <c r="B6" s="5" t="n">
        <v>-54859</v>
      </c>
      <c r="C6" s="5" t="n">
        <v>8959</v>
      </c>
      <c r="D6" s="5" t="n">
        <v>190557</v>
      </c>
    </row>
    <row r="7">
      <c r="A7" s="4" t="inlineStr">
        <is>
          <t>Foreign Currency Translation Adjustment</t>
        </is>
      </c>
      <c r="B7" s="5" t="n">
        <v>-3127</v>
      </c>
      <c r="C7" s="5" t="n">
        <v>-4087</v>
      </c>
      <c r="D7" s="5" t="n">
        <v>-12088</v>
      </c>
    </row>
    <row r="8">
      <c r="A8" s="4" t="inlineStr">
        <is>
          <t>Ending balance</t>
        </is>
      </c>
      <c r="B8" s="5" t="n">
        <v>189279</v>
      </c>
      <c r="C8" s="5" t="n">
        <v>247265</v>
      </c>
      <c r="D8" s="6" t="n">
        <v>242393</v>
      </c>
    </row>
    <row r="9">
      <c r="A9" s="4" t="inlineStr">
        <is>
          <t>Convertible Debts</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Beginning balance</t>
        </is>
      </c>
      <c r="B11" s="5" t="n">
        <v>12516331</v>
      </c>
      <c r="C11" s="4" t="inlineStr">
        <is>
          <t xml:space="preserve"> </t>
        </is>
      </c>
      <c r="D11" s="4" t="inlineStr">
        <is>
          <t xml:space="preserve"> </t>
        </is>
      </c>
    </row>
    <row r="12">
      <c r="A12" s="4" t="inlineStr">
        <is>
          <t>Purchase</t>
        </is>
      </c>
      <c r="B12" s="4" t="inlineStr">
        <is>
          <t xml:space="preserve"> </t>
        </is>
      </c>
      <c r="C12" s="5" t="n">
        <v>11053172</v>
      </c>
      <c r="D12" s="4" t="inlineStr">
        <is>
          <t xml:space="preserve"> </t>
        </is>
      </c>
    </row>
    <row r="13">
      <c r="A13" s="4" t="inlineStr">
        <is>
          <t>Included in Earnings</t>
        </is>
      </c>
      <c r="B13" s="5" t="n">
        <v>-90521</v>
      </c>
      <c r="C13" s="5" t="n">
        <v>1463159</v>
      </c>
      <c r="D13" s="4" t="inlineStr">
        <is>
          <t xml:space="preserve"> </t>
        </is>
      </c>
    </row>
    <row r="14">
      <c r="A14" s="4" t="inlineStr">
        <is>
          <t>Conversion of convertible debts into preference shares</t>
        </is>
      </c>
      <c r="B14" s="5" t="n">
        <v>-9651560</v>
      </c>
      <c r="C14" s="4" t="inlineStr">
        <is>
          <t xml:space="preserve"> </t>
        </is>
      </c>
      <c r="D14" s="4" t="inlineStr">
        <is>
          <t xml:space="preserve"> </t>
        </is>
      </c>
    </row>
    <row r="15">
      <c r="A15" s="4" t="inlineStr">
        <is>
          <t>Conversion of convertible debts into short-term borrowing</t>
        </is>
      </c>
      <c r="B15" s="5" t="n">
        <v>-2086695</v>
      </c>
      <c r="C15" s="4" t="inlineStr">
        <is>
          <t xml:space="preserve"> </t>
        </is>
      </c>
      <c r="D15" s="4" t="inlineStr">
        <is>
          <t xml:space="preserve"> </t>
        </is>
      </c>
    </row>
    <row r="16">
      <c r="A16" s="4" t="inlineStr">
        <is>
          <t>Accrued interests</t>
        </is>
      </c>
      <c r="B16" s="5" t="n">
        <v>-612443</v>
      </c>
      <c r="C16" s="4" t="inlineStr">
        <is>
          <t xml:space="preserve"> </t>
        </is>
      </c>
      <c r="D16" s="4" t="inlineStr">
        <is>
          <t xml:space="preserve"> </t>
        </is>
      </c>
    </row>
    <row r="17">
      <c r="A17" s="4" t="inlineStr">
        <is>
          <t>Foreign Currency Translation Adjustment</t>
        </is>
      </c>
      <c r="B17" s="6" t="n">
        <v>-75112</v>
      </c>
      <c r="C17" s="4" t="inlineStr">
        <is>
          <t xml:space="preserve"> </t>
        </is>
      </c>
      <c r="D17" s="4" t="inlineStr">
        <is>
          <t xml:space="preserve"> </t>
        </is>
      </c>
    </row>
    <row r="18">
      <c r="A18" s="4" t="inlineStr">
        <is>
          <t>Ending balance</t>
        </is>
      </c>
      <c r="B18" s="4" t="inlineStr">
        <is>
          <t xml:space="preserve"> </t>
        </is>
      </c>
      <c r="C18" s="6" t="n">
        <v>12516331</v>
      </c>
      <c r="D18"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Summary of Fair Values of Financial Liability (Details)</t>
        </is>
      </c>
      <c r="B1" s="2" t="inlineStr">
        <is>
          <t>Dec. 31, 2024 yr USD ($)</t>
        </is>
      </c>
      <c r="C1" s="2" t="inlineStr">
        <is>
          <t>Dec. 31, 2023 USD ($) yr</t>
        </is>
      </c>
    </row>
    <row r="2">
      <c r="A2" s="4" t="inlineStr">
        <is>
          <t>Risk-free Rate of Retur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s of financial liability</t>
        </is>
      </c>
      <c r="B4" s="16" t="n">
        <v>0.0427</v>
      </c>
      <c r="C4" s="16" t="n">
        <v>0.0394</v>
      </c>
    </row>
    <row r="5">
      <c r="A5" s="4" t="inlineStr">
        <is>
          <t>Fair values of convertible debts</t>
        </is>
      </c>
      <c r="B5" s="4" t="inlineStr">
        <is>
          <t xml:space="preserve"> </t>
        </is>
      </c>
      <c r="C5" s="16" t="n">
        <v>0.0225</v>
      </c>
    </row>
    <row r="6">
      <c r="A6" s="4" t="inlineStr">
        <is>
          <t>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s of financial liability</t>
        </is>
      </c>
      <c r="B8" s="17" t="n">
        <v>0.628</v>
      </c>
      <c r="C8" s="16" t="n">
        <v>0.5737</v>
      </c>
    </row>
    <row r="9">
      <c r="A9" s="4" t="inlineStr">
        <is>
          <t>Fair values of convertible debts</t>
        </is>
      </c>
      <c r="B9" s="4" t="inlineStr">
        <is>
          <t xml:space="preserve"> </t>
        </is>
      </c>
      <c r="C9" s="16" t="n">
        <v>0.3973</v>
      </c>
    </row>
    <row r="10">
      <c r="A10" s="4" t="inlineStr">
        <is>
          <t>Expected dividend yiel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s of financial liability</t>
        </is>
      </c>
      <c r="B12" s="5" t="n">
        <v>0</v>
      </c>
      <c r="C12" s="5" t="n">
        <v>0</v>
      </c>
    </row>
    <row r="13">
      <c r="A13" s="4" t="inlineStr">
        <is>
          <t>Fair values of convertible debts</t>
        </is>
      </c>
      <c r="B13" s="4" t="inlineStr">
        <is>
          <t xml:space="preserve"> </t>
        </is>
      </c>
      <c r="C13" s="5" t="n">
        <v>0</v>
      </c>
    </row>
    <row r="14">
      <c r="A14" s="4" t="inlineStr">
        <is>
          <t>Expected ter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s of financial liability | yr</t>
        </is>
      </c>
      <c r="B16" s="18" t="n">
        <v>2.8</v>
      </c>
      <c r="C16" s="18" t="n">
        <v>3.8</v>
      </c>
    </row>
    <row r="17">
      <c r="A17" s="4" t="inlineStr">
        <is>
          <t>Fair values of convertible debts | yr</t>
        </is>
      </c>
      <c r="B17" s="4" t="inlineStr">
        <is>
          <t xml:space="preserve"> </t>
        </is>
      </c>
      <c r="C17" s="18" t="n">
        <v>0.1</v>
      </c>
    </row>
    <row r="18">
      <c r="A18" s="4" t="inlineStr">
        <is>
          <t>Fair value of the Company's ordinary share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s of financial liability | $</t>
        </is>
      </c>
      <c r="B20" s="19" t="n">
        <v>0.05</v>
      </c>
      <c r="C20" s="19" t="n">
        <v>0.05</v>
      </c>
    </row>
    <row r="21">
      <c r="A21" s="4" t="inlineStr">
        <is>
          <t>Fair values of convertible debts | $</t>
        </is>
      </c>
      <c r="B21" s="4" t="inlineStr">
        <is>
          <t xml:space="preserve"> </t>
        </is>
      </c>
      <c r="C21" s="19"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80" customWidth="1" min="9" max="9"/>
    <col width="29" customWidth="1" min="10" max="10"/>
    <col width="21" customWidth="1" min="11" max="11"/>
    <col width="21" customWidth="1" min="12" max="12"/>
    <col width="21" customWidth="1" min="13" max="13"/>
  </cols>
  <sheetData>
    <row r="1">
      <c r="A1" s="1" t="inlineStr">
        <is>
          <t>Mezzanine Equity - Additional Information (Details)</t>
        </is>
      </c>
      <c r="B1" s="2" t="inlineStr">
        <is>
          <t>1 Months Ended</t>
        </is>
      </c>
      <c r="I1" s="2" t="inlineStr">
        <is>
          <t>12 Months Ended</t>
        </is>
      </c>
    </row>
    <row r="2">
      <c r="B2" s="2" t="inlineStr">
        <is>
          <t>Sep. 30, 2021 USD ($) shares</t>
        </is>
      </c>
      <c r="C2" s="2" t="inlineStr">
        <is>
          <t>Apr. 30, 2021 USD ($) shares</t>
        </is>
      </c>
      <c r="D2" s="2" t="inlineStr">
        <is>
          <t>Apr. 30, 2021 CNY (¥) shares</t>
        </is>
      </c>
      <c r="E2" s="2" t="inlineStr">
        <is>
          <t>Apr. 30, 2018 USD ($) shares</t>
        </is>
      </c>
      <c r="F2" s="2" t="inlineStr">
        <is>
          <t>Apr. 30, 2018 CNY (¥) shares</t>
        </is>
      </c>
      <c r="G2" s="2" t="inlineStr">
        <is>
          <t>Feb. 28, 2018 USD ($) shares</t>
        </is>
      </c>
      <c r="H2" s="2" t="inlineStr">
        <is>
          <t>Dec. 31, 2017 USD ($) shares</t>
        </is>
      </c>
      <c r="I2" s="2" t="inlineStr">
        <is>
          <t>Dec. 31, 2024 USD ($)</t>
        </is>
      </c>
      <c r="J2" s="2" t="inlineStr">
        <is>
          <t>Dec. 31, 2024 CNY (¥) shares</t>
        </is>
      </c>
      <c r="K2" s="2" t="inlineStr">
        <is>
          <t>Sep. 11, 2024 shares</t>
        </is>
      </c>
      <c r="L2" s="2" t="inlineStr">
        <is>
          <t>Jan. 11, 2024 shares</t>
        </is>
      </c>
      <c r="M2" s="2" t="inlineStr">
        <is>
          <t>Dec. 31, 2023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5" t="n">
        <v>806200500</v>
      </c>
    </row>
    <row r="5">
      <c r="A5" s="4" t="inlineStr">
        <is>
          <t>Proceeds from issue of shar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091338</v>
      </c>
      <c r="J5" s="4" t="inlineStr">
        <is>
          <t xml:space="preserve"> </t>
        </is>
      </c>
      <c r="K5" s="4" t="inlineStr">
        <is>
          <t xml:space="preserve"> </t>
        </is>
      </c>
      <c r="L5" s="4" t="inlineStr">
        <is>
          <t xml:space="preserve"> </t>
        </is>
      </c>
      <c r="M5" s="4" t="inlineStr">
        <is>
          <t xml:space="preserve"> </t>
        </is>
      </c>
    </row>
    <row r="6">
      <c r="A6" s="4" t="inlineStr">
        <is>
          <t>Preferred stock, redemption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Redeemable preference shares shall be redeemable, at any time after the earlier of the occurrence of the following event:(i) The Company has not consummated a Qualified initial public offering (“IPO”) or Qualified share sale by September 30, 2024;(ii) There is any material breach by either the Founders or the Company of any applicable laws and the transaction documents relating to these several rounds of equity financing, and such default fails to take remedy measures within thirty days after the receipt of the notice with respect to such remedy requirements from the shareholders;The redemption preference from high priority to low priority is as follows in sequence: Series B+ redeemable preference shares, Series B redeemable preference shares, Series A+ redeemable preference shares, Series A redeemable preference shares and Series Angel redeemable preference shares.</t>
        </is>
      </c>
      <c r="J6" s="4" t="inlineStr">
        <is>
          <t xml:space="preserve"> </t>
        </is>
      </c>
      <c r="K6" s="4" t="inlineStr">
        <is>
          <t xml:space="preserve"> </t>
        </is>
      </c>
      <c r="L6" s="4" t="inlineStr">
        <is>
          <t xml:space="preserve"> </t>
        </is>
      </c>
      <c r="M6" s="4" t="inlineStr">
        <is>
          <t xml:space="preserve"> </t>
        </is>
      </c>
    </row>
    <row r="7">
      <c r="A7" s="4" t="inlineStr">
        <is>
          <t>Conversion right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Preference Shares shall be convertible, at the option of the holder, at any time after the date of issuance of such Preference Shares according to a conversion ratio, subject to adjustments for dilution, into ordinary shares. The Preference Shares shall automatically be converted into ordinary shares at the then applicable conversion ratio upon the closing of an underwritten public offering of the ordinary shares of the Group after the prior written approval of the holders of Preference Shares.</t>
        </is>
      </c>
      <c r="J7" s="4" t="inlineStr">
        <is>
          <t xml:space="preserve"> </t>
        </is>
      </c>
      <c r="K7" s="4" t="inlineStr">
        <is>
          <t xml:space="preserve"> </t>
        </is>
      </c>
      <c r="L7" s="4" t="inlineStr">
        <is>
          <t xml:space="preserve"> </t>
        </is>
      </c>
      <c r="M7" s="4" t="inlineStr">
        <is>
          <t xml:space="preserve"> </t>
        </is>
      </c>
    </row>
    <row r="8">
      <c r="A8" s="4" t="inlineStr">
        <is>
          <t>Preferred stock voting righ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Each Preferred Share shall be entitled to that number of votes corresponding to the number of ordinary shares on an as-converted basis. The shareholders of Preference Shares shall vote separately as a class with respect to certain specified matters. Otherwise, the shareholders of Preference Shares, Series Seed preference shares (see Note 14) and ordinary shares shall vote together as a single class.</t>
        </is>
      </c>
      <c r="J8" s="4" t="inlineStr">
        <is>
          <t xml:space="preserve"> </t>
        </is>
      </c>
      <c r="K8" s="4" t="inlineStr">
        <is>
          <t xml:space="preserve"> </t>
        </is>
      </c>
      <c r="L8" s="4" t="inlineStr">
        <is>
          <t xml:space="preserve"> </t>
        </is>
      </c>
      <c r="M8" s="4" t="inlineStr">
        <is>
          <t xml:space="preserve"> </t>
        </is>
      </c>
    </row>
    <row r="9">
      <c r="A9" s="4" t="inlineStr">
        <is>
          <t>Preferred stock, dividend payment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shareholders receive dividends on an as-if converted basis when dividends are declared. No dividends have been declared for the investors of the Preference Shares for the periods presented.</t>
        </is>
      </c>
      <c r="J9" s="4" t="inlineStr">
        <is>
          <t xml:space="preserve"> </t>
        </is>
      </c>
      <c r="K9" s="4" t="inlineStr">
        <is>
          <t xml:space="preserve"> </t>
        </is>
      </c>
      <c r="L9" s="4" t="inlineStr">
        <is>
          <t xml:space="preserve"> </t>
        </is>
      </c>
      <c r="M9" s="4" t="inlineStr">
        <is>
          <t xml:space="preserve"> </t>
        </is>
      </c>
    </row>
    <row r="10">
      <c r="A10" s="4" t="inlineStr">
        <is>
          <t>Dividends declar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4" t="inlineStr">
        <is>
          <t xml:space="preserve"> </t>
        </is>
      </c>
      <c r="M10" s="4" t="inlineStr">
        <is>
          <t xml:space="preserve"> </t>
        </is>
      </c>
    </row>
    <row r="11">
      <c r="A11" s="4" t="inlineStr">
        <is>
          <t>Preferred shares automatically converted to Class A ordinary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58372111</v>
      </c>
      <c r="L11" s="4" t="inlineStr">
        <is>
          <t xml:space="preserve"> </t>
        </is>
      </c>
      <c r="M11" s="4" t="inlineStr">
        <is>
          <t xml:space="preserve"> </t>
        </is>
      </c>
    </row>
    <row r="12">
      <c r="A12" s="4" t="inlineStr">
        <is>
          <t>Amount of difference between the fair value of Series B redeemable preference shares and Series Angel shar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00</v>
      </c>
      <c r="J12" s="4" t="inlineStr">
        <is>
          <t xml:space="preserve"> </t>
        </is>
      </c>
      <c r="K12" s="4" t="inlineStr">
        <is>
          <t xml:space="preserve"> </t>
        </is>
      </c>
      <c r="L12" s="4" t="inlineStr">
        <is>
          <t xml:space="preserve"> </t>
        </is>
      </c>
      <c r="M12" s="4" t="inlineStr">
        <is>
          <t xml:space="preserve"> </t>
        </is>
      </c>
    </row>
    <row r="13">
      <c r="A13" s="4" t="inlineStr">
        <is>
          <t>Series A Redeemable Prefere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mporary equity,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000000</v>
      </c>
      <c r="I15" s="4" t="inlineStr">
        <is>
          <t xml:space="preserve"> </t>
        </is>
      </c>
      <c r="J15" s="5" t="n">
        <v>0</v>
      </c>
      <c r="K15" s="4" t="inlineStr">
        <is>
          <t xml:space="preserve"> </t>
        </is>
      </c>
      <c r="L15" s="4" t="inlineStr">
        <is>
          <t xml:space="preserve"> </t>
        </is>
      </c>
      <c r="M15" s="5" t="n">
        <v>300000000</v>
      </c>
    </row>
    <row r="16">
      <c r="A16" s="4" t="inlineStr">
        <is>
          <t>Considerations from redeemable preference shar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cos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redemption price of issu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1</v>
      </c>
      <c r="J18" s="4" t="inlineStr">
        <is>
          <t xml:space="preserve"> </t>
        </is>
      </c>
      <c r="K18" s="4" t="inlineStr">
        <is>
          <t xml:space="preserve"> </t>
        </is>
      </c>
      <c r="L18" s="4" t="inlineStr">
        <is>
          <t xml:space="preserve"> </t>
        </is>
      </c>
      <c r="M18" s="4" t="inlineStr">
        <is>
          <t xml:space="preserve"> </t>
        </is>
      </c>
    </row>
    <row r="19">
      <c r="A19" s="4" t="inlineStr">
        <is>
          <t>Additional redemptio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1</v>
      </c>
      <c r="J19" s="4" t="inlineStr">
        <is>
          <t xml:space="preserve"> </t>
        </is>
      </c>
      <c r="K19" s="4" t="inlineStr">
        <is>
          <t xml:space="preserve"> </t>
        </is>
      </c>
      <c r="L19" s="4" t="inlineStr">
        <is>
          <t xml:space="preserve"> </t>
        </is>
      </c>
      <c r="M19" s="4" t="inlineStr">
        <is>
          <t xml:space="preserve"> </t>
        </is>
      </c>
    </row>
    <row r="20">
      <c r="A20" s="4" t="inlineStr">
        <is>
          <t>Liquidation percentage payable of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1.5</v>
      </c>
      <c r="J20" s="4" t="inlineStr">
        <is>
          <t xml:space="preserve"> </t>
        </is>
      </c>
      <c r="K20" s="4" t="inlineStr">
        <is>
          <t xml:space="preserve"> </t>
        </is>
      </c>
      <c r="L20" s="4" t="inlineStr">
        <is>
          <t xml:space="preserve"> </t>
        </is>
      </c>
      <c r="M20" s="4" t="inlineStr">
        <is>
          <t xml:space="preserve"> </t>
        </is>
      </c>
    </row>
    <row r="21">
      <c r="A21" s="4" t="inlineStr">
        <is>
          <t>Series Angel Redeemable Prefere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mporary equity, 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 xml:space="preserve"> </t>
        </is>
      </c>
      <c r="L23" s="4" t="inlineStr">
        <is>
          <t xml:space="preserve"> </t>
        </is>
      </c>
      <c r="M23" s="5" t="n">
        <v>37500000</v>
      </c>
    </row>
    <row r="24">
      <c r="A24" s="4" t="inlineStr">
        <is>
          <t>Preference shares redemption pric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4" t="n">
        <v>8500000</v>
      </c>
      <c r="K24" s="4" t="inlineStr">
        <is>
          <t xml:space="preserve"> </t>
        </is>
      </c>
      <c r="L24" s="4" t="inlineStr">
        <is>
          <t xml:space="preserve"> </t>
        </is>
      </c>
      <c r="M24" s="4" t="inlineStr">
        <is>
          <t xml:space="preserve"> </t>
        </is>
      </c>
    </row>
    <row r="25">
      <c r="A25" s="4" t="inlineStr">
        <is>
          <t>Preferred stock, liquidation preference,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500000</v>
      </c>
      <c r="K25" s="4" t="inlineStr">
        <is>
          <t xml:space="preserve"> </t>
        </is>
      </c>
      <c r="L25" s="4" t="inlineStr">
        <is>
          <t xml:space="preserve"> </t>
        </is>
      </c>
      <c r="M25" s="4" t="inlineStr">
        <is>
          <t xml:space="preserve"> </t>
        </is>
      </c>
    </row>
    <row r="26">
      <c r="A26" s="4" t="inlineStr">
        <is>
          <t>Series Angel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 shares</t>
        </is>
      </c>
      <c r="B28" s="5" t="n">
        <v>55552800</v>
      </c>
      <c r="C28" s="5" t="n">
        <v>88196700</v>
      </c>
      <c r="D28" s="5" t="n">
        <v>88196700</v>
      </c>
      <c r="E28" s="4" t="inlineStr">
        <is>
          <t xml:space="preserve"> </t>
        </is>
      </c>
      <c r="F28" s="4" t="inlineStr">
        <is>
          <t xml:space="preserve"> </t>
        </is>
      </c>
      <c r="G28" s="5" t="n">
        <v>75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e of shares | $</t>
        </is>
      </c>
      <c r="B29" s="6" t="n">
        <v>0</v>
      </c>
      <c r="C29" s="6" t="n">
        <v>0</v>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liquidation preference, valu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4" t="n">
        <v>8500000</v>
      </c>
      <c r="K30" s="4" t="inlineStr">
        <is>
          <t xml:space="preserve"> </t>
        </is>
      </c>
      <c r="L30" s="4" t="inlineStr">
        <is>
          <t xml:space="preserve"> </t>
        </is>
      </c>
      <c r="M30" s="4" t="inlineStr">
        <is>
          <t xml:space="preserve"> </t>
        </is>
      </c>
    </row>
    <row r="31">
      <c r="A31" s="4" t="inlineStr">
        <is>
          <t>Difference in amount of fair value and the carrying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800000</v>
      </c>
      <c r="J31" s="4" t="inlineStr">
        <is>
          <t xml:space="preserve"> </t>
        </is>
      </c>
      <c r="K31" s="4" t="inlineStr">
        <is>
          <t xml:space="preserve"> </t>
        </is>
      </c>
      <c r="L31" s="4" t="inlineStr">
        <is>
          <t xml:space="preserve"> </t>
        </is>
      </c>
      <c r="M31" s="4" t="inlineStr">
        <is>
          <t xml:space="preserve"> </t>
        </is>
      </c>
    </row>
    <row r="32">
      <c r="A32" s="4" t="inlineStr">
        <is>
          <t>Series A+ Redeemable Prefere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mporary equity, shares issued | shares</t>
        </is>
      </c>
      <c r="B34" s="4" t="inlineStr">
        <is>
          <t xml:space="preserve"> </t>
        </is>
      </c>
      <c r="C34" s="4" t="inlineStr">
        <is>
          <t xml:space="preserve"> </t>
        </is>
      </c>
      <c r="D34" s="4" t="inlineStr">
        <is>
          <t xml:space="preserve"> </t>
        </is>
      </c>
      <c r="E34" s="5" t="n">
        <v>118971900</v>
      </c>
      <c r="F34" s="5" t="n">
        <v>118971900</v>
      </c>
      <c r="G34" s="4" t="inlineStr">
        <is>
          <t xml:space="preserve"> </t>
        </is>
      </c>
      <c r="H34" s="4" t="inlineStr">
        <is>
          <t xml:space="preserve"> </t>
        </is>
      </c>
      <c r="I34" s="4" t="inlineStr">
        <is>
          <t xml:space="preserve"> </t>
        </is>
      </c>
      <c r="J34" s="5" t="n">
        <v>0</v>
      </c>
      <c r="K34" s="4" t="inlineStr">
        <is>
          <t xml:space="preserve"> </t>
        </is>
      </c>
      <c r="L34" s="4" t="inlineStr">
        <is>
          <t xml:space="preserve"> </t>
        </is>
      </c>
      <c r="M34" s="5" t="n">
        <v>118971900</v>
      </c>
    </row>
    <row r="35">
      <c r="A35" s="4" t="inlineStr">
        <is>
          <t>Considerations from redeemable preference shares</t>
        </is>
      </c>
      <c r="B35" s="4" t="inlineStr">
        <is>
          <t xml:space="preserve"> </t>
        </is>
      </c>
      <c r="C35" s="4" t="inlineStr">
        <is>
          <t xml:space="preserve"> </t>
        </is>
      </c>
      <c r="D35" s="4" t="inlineStr">
        <is>
          <t xml:space="preserve"> </t>
        </is>
      </c>
      <c r="E35" s="6" t="n">
        <v>3600000</v>
      </c>
      <c r="F35" s="14" t="n">
        <v>257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costs</t>
        </is>
      </c>
      <c r="B36" s="4" t="inlineStr">
        <is>
          <t xml:space="preserve"> </t>
        </is>
      </c>
      <c r="C36" s="4" t="inlineStr">
        <is>
          <t xml:space="preserve"> </t>
        </is>
      </c>
      <c r="D36" s="4" t="inlineStr">
        <is>
          <t xml:space="preserve"> </t>
        </is>
      </c>
      <c r="E36" s="6" t="n">
        <v>210000</v>
      </c>
      <c r="F36" s="14" t="n">
        <v>1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redemption price of issu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1</v>
      </c>
      <c r="J37" s="4" t="inlineStr">
        <is>
          <t xml:space="preserve"> </t>
        </is>
      </c>
      <c r="K37" s="4" t="inlineStr">
        <is>
          <t xml:space="preserve"> </t>
        </is>
      </c>
      <c r="L37" s="4" t="inlineStr">
        <is>
          <t xml:space="preserve"> </t>
        </is>
      </c>
      <c r="M37" s="4" t="inlineStr">
        <is>
          <t xml:space="preserve"> </t>
        </is>
      </c>
    </row>
    <row r="38">
      <c r="A38" s="4" t="inlineStr">
        <is>
          <t>Liquidation percentage payable of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1</v>
      </c>
      <c r="J38" s="4" t="inlineStr">
        <is>
          <t xml:space="preserve"> </t>
        </is>
      </c>
      <c r="K38" s="4" t="inlineStr">
        <is>
          <t xml:space="preserve"> </t>
        </is>
      </c>
      <c r="L38" s="4" t="inlineStr">
        <is>
          <t xml:space="preserve"> </t>
        </is>
      </c>
      <c r="M38" s="4" t="inlineStr">
        <is>
          <t xml:space="preserve"> </t>
        </is>
      </c>
    </row>
    <row r="39">
      <c r="A39" s="4" t="inlineStr">
        <is>
          <t>Series B Redeemable Prefere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emporary equity, shares issued | shares</t>
        </is>
      </c>
      <c r="B41" s="4" t="inlineStr">
        <is>
          <t xml:space="preserve"> </t>
        </is>
      </c>
      <c r="C41" s="5" t="n">
        <v>458623200</v>
      </c>
      <c r="D41" s="5" t="n">
        <v>458623200</v>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4" t="inlineStr">
        <is>
          <t xml:space="preserve"> </t>
        </is>
      </c>
      <c r="L41" s="5" t="n">
        <v>161977511</v>
      </c>
      <c r="M41" s="5" t="n">
        <v>602372700</v>
      </c>
    </row>
    <row r="42">
      <c r="A42" s="4" t="inlineStr">
        <is>
          <t>Considerations from redeemable preference shares</t>
        </is>
      </c>
      <c r="B42" s="4" t="inlineStr">
        <is>
          <t xml:space="preserve"> </t>
        </is>
      </c>
      <c r="C42" s="6" t="n">
        <v>14400000</v>
      </c>
      <c r="D42" s="14" t="n">
        <v>104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costs</t>
        </is>
      </c>
      <c r="B43" s="4" t="inlineStr">
        <is>
          <t xml:space="preserve"> </t>
        </is>
      </c>
      <c r="C43" s="6" t="n">
        <v>170000</v>
      </c>
      <c r="D43" s="14" t="n">
        <v>1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redemption price of issu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1</v>
      </c>
      <c r="J44" s="4" t="inlineStr">
        <is>
          <t xml:space="preserve"> </t>
        </is>
      </c>
      <c r="K44" s="4" t="inlineStr">
        <is>
          <t xml:space="preserve"> </t>
        </is>
      </c>
      <c r="L44" s="4" t="inlineStr">
        <is>
          <t xml:space="preserve"> </t>
        </is>
      </c>
      <c r="M44" s="4" t="inlineStr">
        <is>
          <t xml:space="preserve"> </t>
        </is>
      </c>
    </row>
    <row r="45">
      <c r="A45" s="4" t="inlineStr">
        <is>
          <t>Additional redemption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8</v>
      </c>
      <c r="J45" s="4" t="inlineStr">
        <is>
          <t xml:space="preserve"> </t>
        </is>
      </c>
      <c r="K45" s="4" t="inlineStr">
        <is>
          <t xml:space="preserve"> </t>
        </is>
      </c>
      <c r="L45" s="4" t="inlineStr">
        <is>
          <t xml:space="preserve"> </t>
        </is>
      </c>
      <c r="M45" s="4" t="inlineStr">
        <is>
          <t xml:space="preserve"> </t>
        </is>
      </c>
    </row>
    <row r="46">
      <c r="A46" s="4" t="inlineStr">
        <is>
          <t>Liquidation percentage payable of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1</v>
      </c>
      <c r="J46" s="4" t="inlineStr">
        <is>
          <t xml:space="preserve"> </t>
        </is>
      </c>
      <c r="K46" s="4" t="inlineStr">
        <is>
          <t xml:space="preserve"> </t>
        </is>
      </c>
      <c r="L46" s="4" t="inlineStr">
        <is>
          <t xml:space="preserve"> </t>
        </is>
      </c>
      <c r="M46" s="4" t="inlineStr">
        <is>
          <t xml:space="preserve"> </t>
        </is>
      </c>
    </row>
    <row r="47">
      <c r="A47" s="4" t="inlineStr">
        <is>
          <t>Series B+ Redeemable Preferenc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redemption price of issu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1</v>
      </c>
      <c r="J49" s="4" t="inlineStr">
        <is>
          <t xml:space="preserve"> </t>
        </is>
      </c>
      <c r="K49" s="4" t="inlineStr">
        <is>
          <t xml:space="preserve"> </t>
        </is>
      </c>
      <c r="L49" s="4" t="inlineStr">
        <is>
          <t xml:space="preserve"> </t>
        </is>
      </c>
      <c r="M49" s="4" t="inlineStr">
        <is>
          <t xml:space="preserve"> </t>
        </is>
      </c>
    </row>
    <row r="50">
      <c r="A50" s="4" t="inlineStr">
        <is>
          <t>Additional redemptio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8</v>
      </c>
      <c r="J50" s="4" t="inlineStr">
        <is>
          <t xml:space="preserve"> </t>
        </is>
      </c>
      <c r="K50" s="4" t="inlineStr">
        <is>
          <t xml:space="preserve"> </t>
        </is>
      </c>
      <c r="L50" s="4" t="inlineStr">
        <is>
          <t xml:space="preserve"> </t>
        </is>
      </c>
      <c r="M50" s="4" t="inlineStr">
        <is>
          <t xml:space="preserve"> </t>
        </is>
      </c>
    </row>
    <row r="51">
      <c r="A51" s="4" t="inlineStr">
        <is>
          <t>Liquidation percentage payable of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1</v>
      </c>
      <c r="J51" s="4" t="inlineStr">
        <is>
          <t xml:space="preserve"> </t>
        </is>
      </c>
      <c r="K51" s="4" t="inlineStr">
        <is>
          <t xml:space="preserve"> </t>
        </is>
      </c>
      <c r="L51" s="4" t="inlineStr">
        <is>
          <t xml:space="preserve"> </t>
        </is>
      </c>
      <c r="M51" s="4" t="inlineStr">
        <is>
          <t xml:space="preserve"> </t>
        </is>
      </c>
    </row>
    <row r="52">
      <c r="A52" s="4" t="inlineStr">
        <is>
          <t>Liquidation additional percentage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8</v>
      </c>
      <c r="J52" s="4" t="inlineStr">
        <is>
          <t xml:space="preserve"> </t>
        </is>
      </c>
      <c r="K52" s="4" t="inlineStr">
        <is>
          <t xml:space="preserve"> </t>
        </is>
      </c>
      <c r="L52" s="4" t="inlineStr">
        <is>
          <t xml:space="preserve"> </t>
        </is>
      </c>
      <c r="M52" s="4" t="inlineStr">
        <is>
          <t xml:space="preserve"> </t>
        </is>
      </c>
    </row>
  </sheetData>
  <mergeCells count="2">
    <mergeCell ref="B1:H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 Summary of Activities of Preference Shares (Details) - USD ($)</t>
        </is>
      </c>
      <c r="B1" s="2" t="inlineStr">
        <is>
          <t>12 Months Ended</t>
        </is>
      </c>
    </row>
    <row r="2">
      <c r="B2" s="2" t="inlineStr">
        <is>
          <t>Dec. 31, 2024</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Beginning Balance</t>
        </is>
      </c>
      <c r="B4" s="6" t="n">
        <v>40017013</v>
      </c>
      <c r="C4" s="6" t="n">
        <v>38894159</v>
      </c>
      <c r="D4" s="6" t="n">
        <v>40875241</v>
      </c>
    </row>
    <row r="5">
      <c r="A5" s="4" t="inlineStr">
        <is>
          <t>Accretion of redeemable preference shares</t>
        </is>
      </c>
      <c r="B5" s="5" t="n">
        <v>1162826</v>
      </c>
      <c r="C5" s="5" t="n">
        <v>2377429</v>
      </c>
      <c r="D5" s="5" t="n">
        <v>1528789</v>
      </c>
    </row>
    <row r="6">
      <c r="A6" s="4" t="inlineStr">
        <is>
          <t>Issuance of Series B+ redeemable preference shares upon conversion of convertible debts</t>
        </is>
      </c>
      <c r="B6" s="5" t="n">
        <v>9651560</v>
      </c>
      <c r="C6" s="4" t="inlineStr">
        <is>
          <t xml:space="preserve"> </t>
        </is>
      </c>
      <c r="D6" s="4" t="inlineStr">
        <is>
          <t xml:space="preserve"> </t>
        </is>
      </c>
    </row>
    <row r="7">
      <c r="A7" s="4" t="inlineStr">
        <is>
          <t>Conversion of preference shares to Class A ordinary shares immediately prior to the completion of IPO</t>
        </is>
      </c>
      <c r="B7" s="5" t="n">
        <v>-50697376</v>
      </c>
      <c r="C7" s="4" t="inlineStr">
        <is>
          <t xml:space="preserve"> </t>
        </is>
      </c>
      <c r="D7" s="4" t="inlineStr">
        <is>
          <t xml:space="preserve"> </t>
        </is>
      </c>
    </row>
    <row r="8">
      <c r="A8" s="4" t="inlineStr">
        <is>
          <t>Foreign currency translation adjustment</t>
        </is>
      </c>
      <c r="B8" s="5" t="n">
        <v>-134023</v>
      </c>
      <c r="C8" s="5" t="n">
        <v>-1254575</v>
      </c>
      <c r="D8" s="5" t="n">
        <v>-3509871</v>
      </c>
    </row>
    <row r="9">
      <c r="A9" s="4" t="inlineStr">
        <is>
          <t>Ending Balance</t>
        </is>
      </c>
      <c r="B9" s="4" t="inlineStr">
        <is>
          <t xml:space="preserve"> </t>
        </is>
      </c>
      <c r="C9" s="5" t="n">
        <v>40017013</v>
      </c>
      <c r="D9" s="5" t="n">
        <v>38894159</v>
      </c>
    </row>
    <row r="10">
      <c r="A10" s="4" t="inlineStr">
        <is>
          <t>Series Angel Preference Shares</t>
        </is>
      </c>
      <c r="B10" s="4" t="inlineStr">
        <is>
          <t xml:space="preserve"> </t>
        </is>
      </c>
      <c r="C10" s="4" t="inlineStr">
        <is>
          <t xml:space="preserve"> </t>
        </is>
      </c>
      <c r="D10" s="4" t="inlineStr">
        <is>
          <t xml:space="preserve"> </t>
        </is>
      </c>
    </row>
    <row r="11">
      <c r="A11" s="3" t="inlineStr">
        <is>
          <t>Temporary Equity [Line Items]</t>
        </is>
      </c>
      <c r="B11" s="4" t="inlineStr">
        <is>
          <t xml:space="preserve"> </t>
        </is>
      </c>
      <c r="C11" s="4" t="inlineStr">
        <is>
          <t xml:space="preserve"> </t>
        </is>
      </c>
      <c r="D11" s="4" t="inlineStr">
        <is>
          <t xml:space="preserve"> </t>
        </is>
      </c>
    </row>
    <row r="12">
      <c r="A12" s="4" t="inlineStr">
        <is>
          <t>Beginning Balance</t>
        </is>
      </c>
      <c r="B12" s="5" t="n">
        <v>1176340</v>
      </c>
      <c r="C12" s="5" t="n">
        <v>1220458</v>
      </c>
      <c r="D12" s="5" t="n">
        <v>1333187</v>
      </c>
    </row>
    <row r="13">
      <c r="A13" s="4" t="inlineStr">
        <is>
          <t>Conversion of preference shares to Class A ordinary shares immediately prior to the completion of IPO</t>
        </is>
      </c>
      <c r="B13" s="5" t="n">
        <v>-1176340</v>
      </c>
      <c r="C13" s="4" t="inlineStr">
        <is>
          <t xml:space="preserve"> </t>
        </is>
      </c>
      <c r="D13" s="4" t="inlineStr">
        <is>
          <t xml:space="preserve"> </t>
        </is>
      </c>
    </row>
    <row r="14">
      <c r="A14" s="4" t="inlineStr">
        <is>
          <t>Foreign currency translation adjustment</t>
        </is>
      </c>
      <c r="B14" s="4" t="inlineStr">
        <is>
          <t xml:space="preserve"> </t>
        </is>
      </c>
      <c r="C14" s="5" t="n">
        <v>-44118</v>
      </c>
      <c r="D14" s="5" t="n">
        <v>-112729</v>
      </c>
    </row>
    <row r="15">
      <c r="A15" s="4" t="inlineStr">
        <is>
          <t>Ending Balance</t>
        </is>
      </c>
      <c r="B15" s="4" t="inlineStr">
        <is>
          <t xml:space="preserve"> </t>
        </is>
      </c>
      <c r="C15" s="5" t="n">
        <v>1176340</v>
      </c>
      <c r="D15" s="5" t="n">
        <v>1220458</v>
      </c>
    </row>
    <row r="16">
      <c r="A16" s="4" t="inlineStr">
        <is>
          <t>Series Angel Redeemable Preference Shares</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Beginning Balance</t>
        </is>
      </c>
      <c r="B18" s="5" t="n">
        <v>1176340</v>
      </c>
      <c r="C18" s="5" t="n">
        <v>1220458</v>
      </c>
      <c r="D18" s="5" t="n">
        <v>1333187</v>
      </c>
    </row>
    <row r="19">
      <c r="A19" s="4" t="inlineStr">
        <is>
          <t>Conversion of preference shares to Class A ordinary shares immediately prior to the completion of IPO</t>
        </is>
      </c>
      <c r="B19" s="5" t="n">
        <v>-1176340</v>
      </c>
      <c r="C19" s="4" t="inlineStr">
        <is>
          <t xml:space="preserve"> </t>
        </is>
      </c>
      <c r="D19" s="4" t="inlineStr">
        <is>
          <t xml:space="preserve"> </t>
        </is>
      </c>
    </row>
    <row r="20">
      <c r="A20" s="4" t="inlineStr">
        <is>
          <t>Foreign currency translation adjustment</t>
        </is>
      </c>
      <c r="B20" s="4" t="inlineStr">
        <is>
          <t xml:space="preserve"> </t>
        </is>
      </c>
      <c r="C20" s="5" t="n">
        <v>-44118</v>
      </c>
      <c r="D20" s="5" t="n">
        <v>-112729</v>
      </c>
    </row>
    <row r="21">
      <c r="A21" s="4" t="inlineStr">
        <is>
          <t>Ending Balance</t>
        </is>
      </c>
      <c r="B21" s="4" t="inlineStr">
        <is>
          <t xml:space="preserve"> </t>
        </is>
      </c>
      <c r="C21" s="5" t="n">
        <v>1176340</v>
      </c>
      <c r="D21" s="5" t="n">
        <v>1220458</v>
      </c>
    </row>
    <row r="22">
      <c r="A22" s="4" t="inlineStr">
        <is>
          <t>Series A Redeemable Preference Shares</t>
        </is>
      </c>
      <c r="B22" s="4" t="inlineStr">
        <is>
          <t xml:space="preserve"> </t>
        </is>
      </c>
      <c r="C22" s="4" t="inlineStr">
        <is>
          <t xml:space="preserve"> </t>
        </is>
      </c>
      <c r="D22" s="4" t="inlineStr">
        <is>
          <t xml:space="preserve"> </t>
        </is>
      </c>
    </row>
    <row r="23">
      <c r="A23" s="3" t="inlineStr">
        <is>
          <t>Temporary Equity [Line Items]</t>
        </is>
      </c>
      <c r="B23" s="4" t="inlineStr">
        <is>
          <t xml:space="preserve"> </t>
        </is>
      </c>
      <c r="C23" s="4" t="inlineStr">
        <is>
          <t xml:space="preserve"> </t>
        </is>
      </c>
      <c r="D23" s="4" t="inlineStr">
        <is>
          <t xml:space="preserve"> </t>
        </is>
      </c>
    </row>
    <row r="24">
      <c r="A24" s="4" t="inlineStr">
        <is>
          <t>Beginning Balance</t>
        </is>
      </c>
      <c r="B24" s="5" t="n">
        <v>8043015</v>
      </c>
      <c r="C24" s="5" t="n">
        <v>7635384</v>
      </c>
      <c r="D24" s="5" t="n">
        <v>7827571</v>
      </c>
    </row>
    <row r="25">
      <c r="A25" s="4" t="inlineStr">
        <is>
          <t>Accretion of redeemable preference shares</t>
        </is>
      </c>
      <c r="B25" s="5" t="n">
        <v>347945</v>
      </c>
      <c r="C25" s="5" t="n">
        <v>500000</v>
      </c>
      <c r="D25" s="5" t="n">
        <v>486754</v>
      </c>
    </row>
    <row r="26">
      <c r="A26" s="4" t="inlineStr">
        <is>
          <t>Conversion of preference shares to Class A ordinary shares immediately prior to the completion of IPO</t>
        </is>
      </c>
      <c r="B26" s="5" t="n">
        <v>-8390960</v>
      </c>
      <c r="C26" s="4" t="inlineStr">
        <is>
          <t xml:space="preserve"> </t>
        </is>
      </c>
      <c r="D26" s="4" t="inlineStr">
        <is>
          <t xml:space="preserve"> </t>
        </is>
      </c>
    </row>
    <row r="27">
      <c r="A27" s="4" t="inlineStr">
        <is>
          <t>Foreign currency translation adjustment</t>
        </is>
      </c>
      <c r="B27" s="4" t="inlineStr">
        <is>
          <t xml:space="preserve"> </t>
        </is>
      </c>
      <c r="C27" s="5" t="n">
        <v>-92369</v>
      </c>
      <c r="D27" s="5" t="n">
        <v>-678941</v>
      </c>
    </row>
    <row r="28">
      <c r="A28" s="4" t="inlineStr">
        <is>
          <t>Ending Balance</t>
        </is>
      </c>
      <c r="B28" s="4" t="inlineStr">
        <is>
          <t xml:space="preserve"> </t>
        </is>
      </c>
      <c r="C28" s="5" t="n">
        <v>8043015</v>
      </c>
      <c r="D28" s="5" t="n">
        <v>7635384</v>
      </c>
    </row>
    <row r="29">
      <c r="A29" s="4" t="inlineStr">
        <is>
          <t>Series A+ redeemable preference shares</t>
        </is>
      </c>
      <c r="B29" s="4" t="inlineStr">
        <is>
          <t xml:space="preserve"> </t>
        </is>
      </c>
      <c r="C29" s="4" t="inlineStr">
        <is>
          <t xml:space="preserve"> </t>
        </is>
      </c>
      <c r="D29" s="4" t="inlineStr">
        <is>
          <t xml:space="preserve"> </t>
        </is>
      </c>
    </row>
    <row r="30">
      <c r="A30" s="3" t="inlineStr">
        <is>
          <t>Temporary Equity [Line Items]</t>
        </is>
      </c>
      <c r="B30" s="4" t="inlineStr">
        <is>
          <t xml:space="preserve"> </t>
        </is>
      </c>
      <c r="C30" s="4" t="inlineStr">
        <is>
          <t xml:space="preserve"> </t>
        </is>
      </c>
      <c r="D30" s="4" t="inlineStr">
        <is>
          <t xml:space="preserve"> </t>
        </is>
      </c>
    </row>
    <row r="31">
      <c r="A31" s="4" t="inlineStr">
        <is>
          <t>Beginning Balance</t>
        </is>
      </c>
      <c r="B31" s="5" t="n">
        <v>3795370</v>
      </c>
      <c r="C31" s="5" t="n">
        <v>3937712</v>
      </c>
      <c r="D31" s="5" t="n">
        <v>4301424</v>
      </c>
    </row>
    <row r="32">
      <c r="A32" s="4" t="inlineStr">
        <is>
          <t>Conversion of preference shares to Class A ordinary shares immediately prior to the completion of IPO</t>
        </is>
      </c>
      <c r="B32" s="5" t="n">
        <v>-3795370</v>
      </c>
      <c r="C32" s="4" t="inlineStr">
        <is>
          <t xml:space="preserve"> </t>
        </is>
      </c>
      <c r="D32" s="4" t="inlineStr">
        <is>
          <t xml:space="preserve"> </t>
        </is>
      </c>
    </row>
    <row r="33">
      <c r="A33" s="4" t="inlineStr">
        <is>
          <t>Foreign currency translation adjustment</t>
        </is>
      </c>
      <c r="B33" s="4" t="inlineStr">
        <is>
          <t xml:space="preserve"> </t>
        </is>
      </c>
      <c r="C33" s="5" t="n">
        <v>-142342</v>
      </c>
      <c r="D33" s="5" t="n">
        <v>-363712</v>
      </c>
    </row>
    <row r="34">
      <c r="A34" s="4" t="inlineStr">
        <is>
          <t>Ending Balance</t>
        </is>
      </c>
      <c r="B34" s="4" t="inlineStr">
        <is>
          <t xml:space="preserve"> </t>
        </is>
      </c>
      <c r="C34" s="5" t="n">
        <v>3795370</v>
      </c>
      <c r="D34" s="5" t="n">
        <v>3937712</v>
      </c>
    </row>
    <row r="35">
      <c r="A35" s="4" t="inlineStr">
        <is>
          <t>Series B Redeemable Preference Shares</t>
        </is>
      </c>
      <c r="B35" s="4" t="inlineStr">
        <is>
          <t xml:space="preserve"> </t>
        </is>
      </c>
      <c r="C35" s="4" t="inlineStr">
        <is>
          <t xml:space="preserve"> </t>
        </is>
      </c>
      <c r="D35" s="4" t="inlineStr">
        <is>
          <t xml:space="preserve"> </t>
        </is>
      </c>
    </row>
    <row r="36">
      <c r="A36" s="3" t="inlineStr">
        <is>
          <t>Temporary Equity [Line Items]</t>
        </is>
      </c>
      <c r="B36" s="4" t="inlineStr">
        <is>
          <t xml:space="preserve"> </t>
        </is>
      </c>
      <c r="C36" s="4" t="inlineStr">
        <is>
          <t xml:space="preserve"> </t>
        </is>
      </c>
      <c r="D36" s="4" t="inlineStr">
        <is>
          <t xml:space="preserve"> </t>
        </is>
      </c>
    </row>
    <row r="37">
      <c r="A37" s="4" t="inlineStr">
        <is>
          <t>Beginning Balance</t>
        </is>
      </c>
      <c r="B37" s="5" t="n">
        <v>25825948</v>
      </c>
      <c r="C37" s="5" t="n">
        <v>24880147</v>
      </c>
      <c r="D37" s="5" t="n">
        <v>26079872</v>
      </c>
    </row>
    <row r="38">
      <c r="A38" s="4" t="inlineStr">
        <is>
          <t>Accretion of redeemable preference shares</t>
        </is>
      </c>
      <c r="B38" s="5" t="n">
        <v>814881</v>
      </c>
      <c r="C38" s="5" t="n">
        <v>1877429</v>
      </c>
      <c r="D38" s="5" t="n">
        <v>1042035</v>
      </c>
    </row>
    <row r="39">
      <c r="A39" s="4" t="inlineStr">
        <is>
          <t>Conversion of preference shares to Class A ordinary shares immediately prior to the completion of IPO</t>
        </is>
      </c>
      <c r="B39" s="5" t="n">
        <v>-26506806</v>
      </c>
      <c r="C39" s="4" t="inlineStr">
        <is>
          <t xml:space="preserve"> </t>
        </is>
      </c>
      <c r="D39" s="4" t="inlineStr">
        <is>
          <t xml:space="preserve"> </t>
        </is>
      </c>
    </row>
    <row r="40">
      <c r="A40" s="4" t="inlineStr">
        <is>
          <t>Foreign currency translation adjustment</t>
        </is>
      </c>
      <c r="B40" s="5" t="n">
        <v>-134023</v>
      </c>
      <c r="C40" s="5" t="n">
        <v>-931628</v>
      </c>
      <c r="D40" s="5" t="n">
        <v>-2241760</v>
      </c>
    </row>
    <row r="41">
      <c r="A41" s="4" t="inlineStr">
        <is>
          <t>Ending Balance</t>
        </is>
      </c>
      <c r="B41" s="4" t="inlineStr">
        <is>
          <t xml:space="preserve"> </t>
        </is>
      </c>
      <c r="C41" s="6" t="n">
        <v>25825948</v>
      </c>
      <c r="D41" s="6" t="n">
        <v>24880147</v>
      </c>
    </row>
    <row r="42">
      <c r="A42" s="4" t="inlineStr">
        <is>
          <t>Series B+ Redeemable Preference Shares</t>
        </is>
      </c>
      <c r="B42" s="4" t="inlineStr">
        <is>
          <t xml:space="preserve"> </t>
        </is>
      </c>
      <c r="C42" s="4" t="inlineStr">
        <is>
          <t xml:space="preserve"> </t>
        </is>
      </c>
      <c r="D42" s="4" t="inlineStr">
        <is>
          <t xml:space="preserve"> </t>
        </is>
      </c>
    </row>
    <row r="43">
      <c r="A43" s="3" t="inlineStr">
        <is>
          <t>Temporary Equity [Line Items]</t>
        </is>
      </c>
      <c r="B43" s="4" t="inlineStr">
        <is>
          <t xml:space="preserve"> </t>
        </is>
      </c>
      <c r="C43" s="4" t="inlineStr">
        <is>
          <t xml:space="preserve"> </t>
        </is>
      </c>
      <c r="D43" s="4" t="inlineStr">
        <is>
          <t xml:space="preserve"> </t>
        </is>
      </c>
    </row>
    <row r="44">
      <c r="A44" s="4" t="inlineStr">
        <is>
          <t>Issuance of Series B+ redeemable preference shares upon conversion of convertible debts</t>
        </is>
      </c>
      <c r="B44" s="5" t="n">
        <v>9651560</v>
      </c>
      <c r="C44" s="4" t="inlineStr">
        <is>
          <t xml:space="preserve"> </t>
        </is>
      </c>
      <c r="D44" s="4" t="inlineStr">
        <is>
          <t xml:space="preserve"> </t>
        </is>
      </c>
    </row>
    <row r="45">
      <c r="A45" s="4" t="inlineStr">
        <is>
          <t>Conversion of preference shares to Class A ordinary shares immediately prior to the completion of IPO</t>
        </is>
      </c>
      <c r="B45" s="6" t="n">
        <v>-9651560</v>
      </c>
      <c r="C45" s="4" t="inlineStr">
        <is>
          <t xml:space="preserve"> </t>
        </is>
      </c>
      <c r="D45"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9" customWidth="1" min="5" max="5"/>
    <col width="29" customWidth="1" min="6" max="6"/>
    <col width="40" customWidth="1" min="7" max="7"/>
    <col width="21" customWidth="1" min="8" max="8"/>
    <col width="32" customWidth="1" min="9" max="9"/>
    <col width="21" customWidth="1" min="10" max="10"/>
    <col width="32" customWidth="1" min="11" max="11"/>
    <col width="21" customWidth="1" min="12" max="12"/>
    <col width="40" customWidth="1" min="13" max="13"/>
  </cols>
  <sheetData>
    <row r="1">
      <c r="A1" s="1" t="inlineStr">
        <is>
          <t>Ordinary Shares, Series Angel Shares And Series Seed Preference Shares - Additional Information (Details) $ / shares in Units, ¥ in Millions</t>
        </is>
      </c>
      <c r="G1" s="2" t="inlineStr">
        <is>
          <t>12 Months Ended</t>
        </is>
      </c>
    </row>
    <row r="2">
      <c r="B2" s="2" t="inlineStr">
        <is>
          <t>Sep. 11, 2024 USD ($) $ / shares shares</t>
        </is>
      </c>
      <c r="C2" s="2" t="inlineStr">
        <is>
          <t>Aug. 15, 2023 shares</t>
        </is>
      </c>
      <c r="D2" s="2" t="inlineStr">
        <is>
          <t>Feb. 20, 2017 USD ($) shares</t>
        </is>
      </c>
      <c r="E2" s="2" t="inlineStr">
        <is>
          <t>Nov. 19, 2015 USD ($) shares</t>
        </is>
      </c>
      <c r="F2" s="2" t="inlineStr">
        <is>
          <t>Nov. 19, 2015 CNY (¥) shares</t>
        </is>
      </c>
      <c r="G2" s="2" t="inlineStr">
        <is>
          <t>Dec. 31, 2024 USD ($) $ / shares shares</t>
        </is>
      </c>
      <c r="H2" s="2" t="inlineStr">
        <is>
          <t>Sep. 13, 2024 shares</t>
        </is>
      </c>
      <c r="I2" s="2" t="inlineStr">
        <is>
          <t>Dec. 31, 2023 $ / shares shares</t>
        </is>
      </c>
      <c r="J2" s="2" t="inlineStr">
        <is>
          <t>Jun. 30, 2023 shares</t>
        </is>
      </c>
      <c r="K2" s="2" t="inlineStr">
        <is>
          <t>Apr. 30, 2023 $ / shares shares</t>
        </is>
      </c>
      <c r="L2" s="2" t="inlineStr">
        <is>
          <t>Dec. 31, 2022 shares</t>
        </is>
      </c>
      <c r="M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uthorized share capital, share</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5" t="n">
        <v>3728605400</v>
      </c>
      <c r="J4" s="4" t="inlineStr">
        <is>
          <t xml:space="preserve"> </t>
        </is>
      </c>
      <c r="K4" s="4" t="inlineStr">
        <is>
          <t xml:space="preserve"> </t>
        </is>
      </c>
      <c r="L4" s="4" t="inlineStr">
        <is>
          <t xml:space="preserve"> </t>
        </is>
      </c>
      <c r="M4" s="4" t="inlineStr">
        <is>
          <t xml:space="preserve"> </t>
        </is>
      </c>
    </row>
    <row r="5">
      <c r="A5" s="4" t="inlineStr">
        <is>
          <t>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e-05</v>
      </c>
      <c r="J5" s="4" t="inlineStr">
        <is>
          <t xml:space="preserve"> </t>
        </is>
      </c>
      <c r="K5" s="4" t="inlineStr">
        <is>
          <t xml:space="preserve"> </t>
        </is>
      </c>
      <c r="L5" s="4" t="inlineStr">
        <is>
          <t xml:space="preserve"> </t>
        </is>
      </c>
      <c r="M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806200500</v>
      </c>
      <c r="J6" s="4" t="inlineStr">
        <is>
          <t xml:space="preserve"> </t>
        </is>
      </c>
      <c r="K6" s="4" t="inlineStr">
        <is>
          <t xml:space="preserve"> </t>
        </is>
      </c>
      <c r="L6" s="4" t="inlineStr">
        <is>
          <t xml:space="preserve"> </t>
        </is>
      </c>
      <c r="M6" s="4" t="inlineStr">
        <is>
          <t xml:space="preserve"> </t>
        </is>
      </c>
    </row>
    <row r="7">
      <c r="A7" s="4" t="inlineStr">
        <is>
          <t>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806200500</v>
      </c>
      <c r="J7" s="4" t="inlineStr">
        <is>
          <t xml:space="preserve"> </t>
        </is>
      </c>
      <c r="K7" s="4" t="inlineStr">
        <is>
          <t xml:space="preserve"> </t>
        </is>
      </c>
      <c r="L7" s="4" t="inlineStr">
        <is>
          <t xml:space="preserve"> </t>
        </is>
      </c>
      <c r="M7" s="4" t="inlineStr">
        <is>
          <t xml:space="preserve"> </t>
        </is>
      </c>
    </row>
    <row r="8">
      <c r="A8" s="4" t="inlineStr">
        <is>
          <t>Dividend declared | $</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ries Angel Prefere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ence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5000000</v>
      </c>
      <c r="K11" s="4" t="inlineStr">
        <is>
          <t xml:space="preserve"> </t>
        </is>
      </c>
      <c r="L11" s="4" t="inlineStr">
        <is>
          <t xml:space="preserve"> </t>
        </is>
      </c>
      <c r="M11" s="4" t="inlineStr">
        <is>
          <t xml:space="preserve"> </t>
        </is>
      </c>
    </row>
    <row r="12">
      <c r="A12" s="4" t="inlineStr">
        <is>
          <t>Preference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5000000</v>
      </c>
      <c r="K12" s="4" t="inlineStr">
        <is>
          <t xml:space="preserve"> </t>
        </is>
      </c>
      <c r="L12" s="4" t="inlineStr">
        <is>
          <t xml:space="preserve"> </t>
        </is>
      </c>
      <c r="M12" s="4" t="inlineStr">
        <is>
          <t xml:space="preserve"> </t>
        </is>
      </c>
    </row>
    <row r="13">
      <c r="A13" s="4" t="inlineStr">
        <is>
          <t>Preference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5000000</v>
      </c>
      <c r="K13" s="4" t="inlineStr">
        <is>
          <t xml:space="preserve"> </t>
        </is>
      </c>
      <c r="L13" s="4" t="inlineStr">
        <is>
          <t xml:space="preserve"> </t>
        </is>
      </c>
      <c r="M13" s="4" t="inlineStr">
        <is>
          <t xml:space="preserve"> </t>
        </is>
      </c>
    </row>
    <row r="14">
      <c r="A14" s="4" t="inlineStr">
        <is>
          <t>Shares purchased</t>
        </is>
      </c>
      <c r="B14" s="4" t="inlineStr">
        <is>
          <t xml:space="preserve"> </t>
        </is>
      </c>
      <c r="C14" s="4" t="inlineStr">
        <is>
          <t xml:space="preserve"> </t>
        </is>
      </c>
      <c r="D14" s="4" t="inlineStr">
        <is>
          <t xml:space="preserve"> </t>
        </is>
      </c>
      <c r="E14" s="5" t="n">
        <v>218749500</v>
      </c>
      <c r="F14" s="5" t="n">
        <v>218749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consideration</t>
        </is>
      </c>
      <c r="B15" s="4" t="inlineStr">
        <is>
          <t xml:space="preserve"> </t>
        </is>
      </c>
      <c r="C15" s="4" t="inlineStr">
        <is>
          <t xml:space="preserve"> </t>
        </is>
      </c>
      <c r="D15" s="4" t="inlineStr">
        <is>
          <t xml:space="preserve"> </t>
        </is>
      </c>
      <c r="E15" s="6" t="n">
        <v>1000000</v>
      </c>
      <c r="F15" s="14" t="n">
        <v>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A Redeemable Prefere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ence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0000000</v>
      </c>
      <c r="K18" s="4" t="inlineStr">
        <is>
          <t xml:space="preserve"> </t>
        </is>
      </c>
      <c r="L18" s="4" t="inlineStr">
        <is>
          <t xml:space="preserve"> </t>
        </is>
      </c>
      <c r="M18" s="4" t="inlineStr">
        <is>
          <t xml:space="preserve"> </t>
        </is>
      </c>
    </row>
    <row r="19">
      <c r="A19" s="4" t="inlineStr">
        <is>
          <t>Preference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0000000</v>
      </c>
      <c r="K19" s="4" t="inlineStr">
        <is>
          <t xml:space="preserve"> </t>
        </is>
      </c>
      <c r="L19" s="4" t="inlineStr">
        <is>
          <t xml:space="preserve"> </t>
        </is>
      </c>
      <c r="M19" s="4" t="inlineStr">
        <is>
          <t xml:space="preserve"> </t>
        </is>
      </c>
    </row>
    <row r="20">
      <c r="A20" s="4" t="inlineStr">
        <is>
          <t>Preference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00000000</v>
      </c>
      <c r="K20" s="4" t="inlineStr">
        <is>
          <t xml:space="preserve"> </t>
        </is>
      </c>
      <c r="L20" s="4" t="inlineStr">
        <is>
          <t xml:space="preserve"> </t>
        </is>
      </c>
      <c r="M20" s="4" t="inlineStr">
        <is>
          <t xml:space="preserve"> </t>
        </is>
      </c>
    </row>
    <row r="21">
      <c r="A21" s="4" t="inlineStr">
        <is>
          <t>Series A+ redeemable prefere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ence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8971900</v>
      </c>
      <c r="K23" s="4" t="inlineStr">
        <is>
          <t xml:space="preserve"> </t>
        </is>
      </c>
      <c r="L23" s="4" t="inlineStr">
        <is>
          <t xml:space="preserve"> </t>
        </is>
      </c>
      <c r="M23" s="4" t="inlineStr">
        <is>
          <t xml:space="preserve"> </t>
        </is>
      </c>
    </row>
    <row r="24">
      <c r="A24" s="4" t="inlineStr">
        <is>
          <t>Preference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8971900</v>
      </c>
      <c r="K24" s="4" t="inlineStr">
        <is>
          <t xml:space="preserve"> </t>
        </is>
      </c>
      <c r="L24" s="4" t="inlineStr">
        <is>
          <t xml:space="preserve"> </t>
        </is>
      </c>
      <c r="M24" s="4" t="inlineStr">
        <is>
          <t xml:space="preserve"> </t>
        </is>
      </c>
    </row>
    <row r="25">
      <c r="A25" s="4" t="inlineStr">
        <is>
          <t>Preference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8971900</v>
      </c>
      <c r="K25" s="4" t="inlineStr">
        <is>
          <t xml:space="preserve"> </t>
        </is>
      </c>
      <c r="L25" s="4" t="inlineStr">
        <is>
          <t xml:space="preserve"> </t>
        </is>
      </c>
      <c r="M25" s="4" t="inlineStr">
        <is>
          <t xml:space="preserve"> </t>
        </is>
      </c>
    </row>
    <row r="26">
      <c r="A26" s="4" t="inlineStr">
        <is>
          <t>Series B Redeemable Prefere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ence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02372700</v>
      </c>
      <c r="K28" s="4" t="inlineStr">
        <is>
          <t xml:space="preserve"> </t>
        </is>
      </c>
      <c r="L28" s="4" t="inlineStr">
        <is>
          <t xml:space="preserve"> </t>
        </is>
      </c>
      <c r="M28" s="4" t="inlineStr">
        <is>
          <t xml:space="preserve"> </t>
        </is>
      </c>
    </row>
    <row r="29">
      <c r="A29" s="4" t="inlineStr">
        <is>
          <t>Preference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02372700</v>
      </c>
      <c r="K29" s="4" t="inlineStr">
        <is>
          <t xml:space="preserve"> </t>
        </is>
      </c>
      <c r="L29" s="4" t="inlineStr">
        <is>
          <t xml:space="preserve"> </t>
        </is>
      </c>
      <c r="M29" s="4" t="inlineStr">
        <is>
          <t xml:space="preserve"> </t>
        </is>
      </c>
    </row>
    <row r="30">
      <c r="A30" s="4" t="inlineStr">
        <is>
          <t>Preference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02372700</v>
      </c>
      <c r="K30" s="4" t="inlineStr">
        <is>
          <t xml:space="preserve"> </t>
        </is>
      </c>
      <c r="L30" s="4" t="inlineStr">
        <is>
          <t xml:space="preserve"> </t>
        </is>
      </c>
      <c r="M30" s="4" t="inlineStr">
        <is>
          <t xml:space="preserve"> </t>
        </is>
      </c>
    </row>
    <row r="31">
      <c r="A31" s="4" t="inlineStr">
        <is>
          <t>American Depositary Shares |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r value | $ / shares</t>
        </is>
      </c>
      <c r="B33" s="9" t="n">
        <v>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t>
        </is>
      </c>
      <c r="B34" s="5" t="n">
        <v>33333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proceeds | $</t>
        </is>
      </c>
      <c r="B35" s="6" t="n">
        <v>19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ditional shares issued and sold to underwri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8888</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A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uthorized share capital, share</t>
        </is>
      </c>
      <c r="B39" s="4" t="inlineStr">
        <is>
          <t xml:space="preserve"> </t>
        </is>
      </c>
      <c r="C39" s="4" t="inlineStr">
        <is>
          <t xml:space="preserve"> </t>
        </is>
      </c>
      <c r="D39" s="4" t="inlineStr">
        <is>
          <t xml:space="preserve"> </t>
        </is>
      </c>
      <c r="E39" s="4" t="inlineStr">
        <is>
          <t xml:space="preserve"> </t>
        </is>
      </c>
      <c r="F39" s="4" t="inlineStr">
        <is>
          <t xml:space="preserve"> </t>
        </is>
      </c>
      <c r="G39" s="5" t="n">
        <v>4258745553</v>
      </c>
      <c r="H39" s="4" t="inlineStr">
        <is>
          <t xml:space="preserve"> </t>
        </is>
      </c>
      <c r="I39" s="5" t="n">
        <v>0</v>
      </c>
      <c r="J39" s="4" t="inlineStr">
        <is>
          <t xml:space="preserve"> </t>
        </is>
      </c>
      <c r="K39" s="4" t="inlineStr">
        <is>
          <t xml:space="preserve"> </t>
        </is>
      </c>
      <c r="L39" s="4" t="inlineStr">
        <is>
          <t xml:space="preserve"> </t>
        </is>
      </c>
      <c r="M39" s="4" t="inlineStr">
        <is>
          <t xml:space="preserve"> </t>
        </is>
      </c>
    </row>
    <row r="40">
      <c r="A40" s="4" t="inlineStr">
        <is>
          <t>Par valu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1e-0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1636807084</v>
      </c>
      <c r="H41" s="4" t="inlineStr">
        <is>
          <t xml:space="preserve"> </t>
        </is>
      </c>
      <c r="I41" s="5" t="n">
        <v>0</v>
      </c>
      <c r="J41" s="4" t="inlineStr">
        <is>
          <t xml:space="preserve"> </t>
        </is>
      </c>
      <c r="K41" s="4" t="inlineStr">
        <is>
          <t xml:space="preserve"> </t>
        </is>
      </c>
      <c r="L41" s="4" t="inlineStr">
        <is>
          <t xml:space="preserve"> </t>
        </is>
      </c>
      <c r="M41" s="4" t="inlineStr">
        <is>
          <t xml:space="preserve"> </t>
        </is>
      </c>
    </row>
    <row r="42">
      <c r="A42" s="4" t="inlineStr">
        <is>
          <t>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5" t="n">
        <v>1636807084</v>
      </c>
      <c r="H42" s="4" t="inlineStr">
        <is>
          <t xml:space="preserve"> </t>
        </is>
      </c>
      <c r="I42" s="5" t="n">
        <v>0</v>
      </c>
      <c r="J42" s="4" t="inlineStr">
        <is>
          <t xml:space="preserve"> </t>
        </is>
      </c>
      <c r="K42" s="4" t="inlineStr">
        <is>
          <t xml:space="preserve"> </t>
        </is>
      </c>
      <c r="L42" s="4" t="inlineStr">
        <is>
          <t xml:space="preserve"> </t>
        </is>
      </c>
      <c r="M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5" t="n">
        <v>163680708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5" t="n">
        <v>163680708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A Ordinary Shares | 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t>
        </is>
      </c>
      <c r="B47" s="5" t="n">
        <v>1333334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sold</t>
        </is>
      </c>
      <c r="B48" s="5" t="n">
        <v>133333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of shares</t>
        </is>
      </c>
      <c r="B49" s="5" t="n">
        <v>7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B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uthorized share capital, share</t>
        </is>
      </c>
      <c r="B52" s="4" t="inlineStr">
        <is>
          <t xml:space="preserve"> </t>
        </is>
      </c>
      <c r="C52" s="4" t="inlineStr">
        <is>
          <t xml:space="preserve"> </t>
        </is>
      </c>
      <c r="D52" s="4" t="inlineStr">
        <is>
          <t xml:space="preserve"> </t>
        </is>
      </c>
      <c r="E52" s="4" t="inlineStr">
        <is>
          <t xml:space="preserve"> </t>
        </is>
      </c>
      <c r="F52" s="4" t="inlineStr">
        <is>
          <t xml:space="preserve"> </t>
        </is>
      </c>
      <c r="G52" s="5" t="n">
        <v>741254447</v>
      </c>
      <c r="H52" s="4" t="inlineStr">
        <is>
          <t xml:space="preserve"> </t>
        </is>
      </c>
      <c r="I52" s="5" t="n">
        <v>0</v>
      </c>
      <c r="J52" s="4" t="inlineStr">
        <is>
          <t xml:space="preserve"> </t>
        </is>
      </c>
      <c r="K52" s="4" t="inlineStr">
        <is>
          <t xml:space="preserve"> </t>
        </is>
      </c>
      <c r="L52" s="4" t="inlineStr">
        <is>
          <t xml:space="preserve"> </t>
        </is>
      </c>
      <c r="M52" s="4" t="inlineStr">
        <is>
          <t xml:space="preserve"> </t>
        </is>
      </c>
    </row>
    <row r="53">
      <c r="A53" s="4" t="inlineStr">
        <is>
          <t>Par value | $ / shares</t>
        </is>
      </c>
      <c r="B53" s="4" t="inlineStr">
        <is>
          <t xml:space="preserve"> </t>
        </is>
      </c>
      <c r="C53" s="4" t="inlineStr">
        <is>
          <t xml:space="preserve"> </t>
        </is>
      </c>
      <c r="D53" s="4" t="inlineStr">
        <is>
          <t xml:space="preserve"> </t>
        </is>
      </c>
      <c r="E53" s="4" t="inlineStr">
        <is>
          <t xml:space="preserve"> </t>
        </is>
      </c>
      <c r="F53" s="4" t="inlineStr">
        <is>
          <t xml:space="preserve"> </t>
        </is>
      </c>
      <c r="G53" s="7" t="n">
        <v>1e-0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5" t="n">
        <v>741254447</v>
      </c>
      <c r="H54" s="4" t="inlineStr">
        <is>
          <t xml:space="preserve"> </t>
        </is>
      </c>
      <c r="I54" s="5" t="n">
        <v>0</v>
      </c>
      <c r="J54" s="4" t="inlineStr">
        <is>
          <t xml:space="preserve"> </t>
        </is>
      </c>
      <c r="K54" s="4" t="inlineStr">
        <is>
          <t xml:space="preserve"> </t>
        </is>
      </c>
      <c r="L54" s="4" t="inlineStr">
        <is>
          <t xml:space="preserve"> </t>
        </is>
      </c>
      <c r="M54" s="4" t="inlineStr">
        <is>
          <t xml:space="preserve"> </t>
        </is>
      </c>
    </row>
    <row r="55">
      <c r="A55" s="4" t="inlineStr">
        <is>
          <t>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5" t="n">
        <v>741254447</v>
      </c>
      <c r="H55" s="4" t="inlineStr">
        <is>
          <t xml:space="preserve"> </t>
        </is>
      </c>
      <c r="I55" s="5" t="n">
        <v>0</v>
      </c>
      <c r="J55" s="4" t="inlineStr">
        <is>
          <t xml:space="preserve"> </t>
        </is>
      </c>
      <c r="K55" s="4" t="inlineStr">
        <is>
          <t xml:space="preserve"> </t>
        </is>
      </c>
      <c r="L55" s="4" t="inlineStr">
        <is>
          <t xml:space="preserve"> </t>
        </is>
      </c>
      <c r="M55" s="4" t="inlineStr">
        <is>
          <t xml:space="preserve"> </t>
        </is>
      </c>
    </row>
    <row r="56">
      <c r="A56" s="4" t="inlineStr">
        <is>
          <t>Shares issued</t>
        </is>
      </c>
      <c r="B56" s="4" t="inlineStr">
        <is>
          <t xml:space="preserve"> </t>
        </is>
      </c>
      <c r="C56" s="4" t="inlineStr">
        <is>
          <t xml:space="preserve"> </t>
        </is>
      </c>
      <c r="D56" s="4" t="inlineStr">
        <is>
          <t xml:space="preserve"> </t>
        </is>
      </c>
      <c r="E56" s="4" t="inlineStr">
        <is>
          <t xml:space="preserve"> </t>
        </is>
      </c>
      <c r="F56" s="4" t="inlineStr">
        <is>
          <t xml:space="preserve"> </t>
        </is>
      </c>
      <c r="G56" s="5" t="n">
        <v>74125444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74125444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uthorized share capital valu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50000</v>
      </c>
    </row>
    <row r="61">
      <c r="A61" s="4" t="inlineStr">
        <is>
          <t>Authorized share capital,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728605400</v>
      </c>
      <c r="K61" s="5" t="n">
        <v>5000000000</v>
      </c>
      <c r="L61" s="4" t="inlineStr">
        <is>
          <t xml:space="preserve"> </t>
        </is>
      </c>
      <c r="M61" s="5" t="n">
        <v>500000000</v>
      </c>
    </row>
    <row r="62">
      <c r="A62" s="4" t="inlineStr">
        <is>
          <t>Par valu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1e-05</v>
      </c>
      <c r="L62" s="4" t="inlineStr">
        <is>
          <t xml:space="preserve"> </t>
        </is>
      </c>
      <c r="M62" s="20" t="n">
        <v>0.0001</v>
      </c>
    </row>
    <row r="63">
      <c r="A63" s="4" t="inlineStr">
        <is>
          <t>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56200500</v>
      </c>
      <c r="K63" s="4" t="inlineStr">
        <is>
          <t xml:space="preserve"> </t>
        </is>
      </c>
      <c r="L63" s="4" t="inlineStr">
        <is>
          <t xml:space="preserve"> </t>
        </is>
      </c>
      <c r="M63" s="4" t="inlineStr">
        <is>
          <t xml:space="preserve"> </t>
        </is>
      </c>
    </row>
    <row r="64">
      <c r="A64" s="4" t="inlineStr">
        <is>
          <t>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656200500</v>
      </c>
      <c r="K64" s="4" t="inlineStr">
        <is>
          <t xml:space="preserve"> </t>
        </is>
      </c>
      <c r="L64" s="4" t="inlineStr">
        <is>
          <t xml:space="preserve"> </t>
        </is>
      </c>
      <c r="M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806200500</v>
      </c>
      <c r="J65" s="4" t="inlineStr">
        <is>
          <t xml:space="preserve"> </t>
        </is>
      </c>
      <c r="K65" s="4" t="inlineStr">
        <is>
          <t xml:space="preserve"> </t>
        </is>
      </c>
      <c r="L65" s="5" t="n">
        <v>656200500</v>
      </c>
      <c r="M65" s="5" t="n">
        <v>656200500</v>
      </c>
    </row>
    <row r="66">
      <c r="A66" s="4" t="inlineStr">
        <is>
          <t>Common Stock | Class A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4" t="inlineStr">
        <is>
          <t xml:space="preserve"> </t>
        </is>
      </c>
      <c r="G68" s="5" t="n">
        <v>163680708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 | Class B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issued</t>
        </is>
      </c>
      <c r="B71" s="4" t="inlineStr">
        <is>
          <t xml:space="preserve"> </t>
        </is>
      </c>
      <c r="C71" s="4" t="inlineStr">
        <is>
          <t xml:space="preserve"> </t>
        </is>
      </c>
      <c r="D71" s="4" t="inlineStr">
        <is>
          <t xml:space="preserve"> </t>
        </is>
      </c>
      <c r="E71" s="4" t="inlineStr">
        <is>
          <t xml:space="preserve"> </t>
        </is>
      </c>
      <c r="F71" s="4" t="inlineStr">
        <is>
          <t xml:space="preserve"> </t>
        </is>
      </c>
      <c r="G71" s="5" t="n">
        <v>74125444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nvest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s granted</t>
        </is>
      </c>
      <c r="B74" s="4" t="inlineStr">
        <is>
          <t xml:space="preserve"> </t>
        </is>
      </c>
      <c r="C74" s="5" t="n">
        <v>15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ference Shares | Class A Ordinary Shares | IP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hares conversion ratio</t>
        </is>
      </c>
      <c r="B77" s="5"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version of shares</t>
        </is>
      </c>
      <c r="B78" s="5" t="n">
        <v>143337211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rdinary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uthorized share capital,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728605400</v>
      </c>
      <c r="J81" s="4" t="inlineStr">
        <is>
          <t xml:space="preserve"> </t>
        </is>
      </c>
      <c r="K81" s="4" t="inlineStr">
        <is>
          <t xml:space="preserve"> </t>
        </is>
      </c>
      <c r="L81" s="4" t="inlineStr">
        <is>
          <t xml:space="preserve"> </t>
        </is>
      </c>
      <c r="M81" s="4" t="inlineStr">
        <is>
          <t xml:space="preserve"> </t>
        </is>
      </c>
    </row>
    <row r="82">
      <c r="A82" s="4" t="inlineStr">
        <is>
          <t>Shares issued to grantees</t>
        </is>
      </c>
      <c r="B82" s="4" t="inlineStr">
        <is>
          <t xml:space="preserve"> </t>
        </is>
      </c>
      <c r="C82" s="5" t="n">
        <v>15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806200500</v>
      </c>
      <c r="J83" s="4" t="inlineStr">
        <is>
          <t xml:space="preserve"> </t>
        </is>
      </c>
      <c r="K83" s="4" t="inlineStr">
        <is>
          <t xml:space="preserve"> </t>
        </is>
      </c>
      <c r="L83" s="4" t="inlineStr">
        <is>
          <t xml:space="preserve"> </t>
        </is>
      </c>
      <c r="M83" s="4" t="inlineStr">
        <is>
          <t xml:space="preserve"> </t>
        </is>
      </c>
    </row>
    <row r="84">
      <c r="A84" s="4" t="inlineStr">
        <is>
          <t>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806200500</v>
      </c>
      <c r="J84" s="4" t="inlineStr">
        <is>
          <t xml:space="preserve"> </t>
        </is>
      </c>
      <c r="K84" s="4" t="inlineStr">
        <is>
          <t xml:space="preserve"> </t>
        </is>
      </c>
      <c r="L84" s="4" t="inlineStr">
        <is>
          <t xml:space="preserve"> </t>
        </is>
      </c>
      <c r="M84" s="4" t="inlineStr">
        <is>
          <t xml:space="preserve"> </t>
        </is>
      </c>
    </row>
    <row r="85">
      <c r="A85" s="4" t="inlineStr">
        <is>
          <t>Ordinary Shares | Class A Ordinary Shares | IP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rdinary shares conversion ratio</t>
        </is>
      </c>
      <c r="B87" s="5" t="n">
        <v>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sion of shares</t>
        </is>
      </c>
      <c r="B88" s="5" t="n">
        <v>6494605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Ordinary Shares | Class B Ordinary Shares | IP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Ordinary shares conversion ratio</t>
        </is>
      </c>
      <c r="B91" s="5" t="n">
        <v>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version of shares</t>
        </is>
      </c>
      <c r="B92" s="5" t="n">
        <v>74125444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eries Seed Preference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eference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75050000</v>
      </c>
      <c r="K95" s="4" t="inlineStr">
        <is>
          <t xml:space="preserve"> </t>
        </is>
      </c>
      <c r="L95" s="4" t="inlineStr">
        <is>
          <t xml:space="preserve"> </t>
        </is>
      </c>
      <c r="M95" s="4" t="inlineStr">
        <is>
          <t xml:space="preserve"> </t>
        </is>
      </c>
    </row>
    <row r="96">
      <c r="A96" s="4" t="inlineStr">
        <is>
          <t>Preference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75050000</v>
      </c>
      <c r="K96" s="4" t="inlineStr">
        <is>
          <t xml:space="preserve"> </t>
        </is>
      </c>
      <c r="L96" s="4" t="inlineStr">
        <is>
          <t xml:space="preserve"> </t>
        </is>
      </c>
      <c r="M96" s="4" t="inlineStr">
        <is>
          <t xml:space="preserve"> </t>
        </is>
      </c>
    </row>
    <row r="97">
      <c r="A97" s="4" t="inlineStr">
        <is>
          <t>Preference 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75050000</v>
      </c>
      <c r="K97" s="4" t="inlineStr">
        <is>
          <t xml:space="preserve"> </t>
        </is>
      </c>
      <c r="L97" s="4" t="inlineStr">
        <is>
          <t xml:space="preserve"> </t>
        </is>
      </c>
      <c r="M97" s="4" t="inlineStr">
        <is>
          <t xml:space="preserve"> </t>
        </is>
      </c>
    </row>
    <row r="98">
      <c r="A98" s="4" t="inlineStr">
        <is>
          <t>Shares purchased</t>
        </is>
      </c>
      <c r="B98" s="4" t="inlineStr">
        <is>
          <t xml:space="preserve"> </t>
        </is>
      </c>
      <c r="C98" s="4" t="inlineStr">
        <is>
          <t xml:space="preserve"> </t>
        </is>
      </c>
      <c r="D98" s="5" t="n">
        <v>17505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ggregate consideration | $</t>
        </is>
      </c>
      <c r="B99" s="4" t="inlineStr">
        <is>
          <t xml:space="preserve"> </t>
        </is>
      </c>
      <c r="C99" s="4" t="inlineStr">
        <is>
          <t xml:space="preserve"> </t>
        </is>
      </c>
      <c r="D99" s="6" t="n">
        <v>2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eries Seed Preference Shares | Class A Ordinary Shares | IP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eferred shares conversion ratio</t>
        </is>
      </c>
      <c r="B102" s="5" t="n">
        <v>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nversion of shares</t>
        </is>
      </c>
      <c r="B103" s="5" t="n">
        <v>143337211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Founders |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mmon stock,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499999999</v>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11940536</v>
      </c>
      <c r="C4" s="6" t="n">
        <v>-8083640</v>
      </c>
      <c r="D4" s="6" t="n">
        <v>160995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llowance for credit losses</t>
        </is>
      </c>
      <c r="B6" s="5" t="n">
        <v>127263</v>
      </c>
      <c r="C6" s="5" t="n">
        <v>185283</v>
      </c>
      <c r="D6" s="5" t="n">
        <v>322873</v>
      </c>
    </row>
    <row r="7">
      <c r="A7" s="4" t="inlineStr">
        <is>
          <t>Share-based compensation</t>
        </is>
      </c>
      <c r="B7" s="5" t="n">
        <v>7030846</v>
      </c>
      <c r="C7" s="5" t="n">
        <v>7456800</v>
      </c>
      <c r="D7" s="4" t="inlineStr">
        <is>
          <t xml:space="preserve"> </t>
        </is>
      </c>
    </row>
    <row r="8">
      <c r="A8" s="4" t="inlineStr">
        <is>
          <t>Write-down of inventories</t>
        </is>
      </c>
      <c r="B8" s="5" t="n">
        <v>43190</v>
      </c>
      <c r="C8" s="5" t="n">
        <v>155600</v>
      </c>
      <c r="D8" s="5" t="n">
        <v>0</v>
      </c>
    </row>
    <row r="9">
      <c r="A9" s="4" t="inlineStr">
        <is>
          <t>Depreciation and amortization</t>
        </is>
      </c>
      <c r="B9" s="5" t="n">
        <v>232918</v>
      </c>
      <c r="C9" s="5" t="n">
        <v>202884</v>
      </c>
      <c r="D9" s="5" t="n">
        <v>138051</v>
      </c>
    </row>
    <row r="10">
      <c r="A10" s="4" t="inlineStr">
        <is>
          <t>Reduction in the carrying amount of right-of-use assets</t>
        </is>
      </c>
      <c r="B10" s="5" t="n">
        <v>421214</v>
      </c>
      <c r="C10" s="5" t="n">
        <v>318393</v>
      </c>
      <c r="D10" s="5" t="n">
        <v>272080</v>
      </c>
    </row>
    <row r="11">
      <c r="A11" s="4" t="inlineStr">
        <is>
          <t>Loss on disposal of property and equipment</t>
        </is>
      </c>
      <c r="B11" s="4" t="inlineStr">
        <is>
          <t xml:space="preserve"> </t>
        </is>
      </c>
      <c r="C11" s="5" t="n">
        <v>2044</v>
      </c>
      <c r="D11" s="5" t="n">
        <v>7828</v>
      </c>
    </row>
    <row r="12">
      <c r="A12" s="4" t="inlineStr">
        <is>
          <t>Amortization of loan discount related to short-term bank borrowings</t>
        </is>
      </c>
      <c r="B12" s="4" t="inlineStr">
        <is>
          <t xml:space="preserve"> </t>
        </is>
      </c>
      <c r="C12" s="4" t="inlineStr">
        <is>
          <t xml:space="preserve"> </t>
        </is>
      </c>
      <c r="D12" s="5" t="n">
        <v>-72484</v>
      </c>
    </row>
    <row r="13">
      <c r="A13" s="4" t="inlineStr">
        <is>
          <t>Changes in fair value of financial instruments</t>
        </is>
      </c>
      <c r="B13" s="5" t="n">
        <v>87836</v>
      </c>
      <c r="C13" s="5" t="n">
        <v>1472118</v>
      </c>
      <c r="D13" s="5" t="n">
        <v>190557</v>
      </c>
    </row>
    <row r="14">
      <c r="A14" s="4" t="inlineStr">
        <is>
          <t>Gain on extinguishment of convertible debts</t>
        </is>
      </c>
      <c r="B14" s="5" t="n">
        <v>-233216</v>
      </c>
      <c r="C14" s="4" t="inlineStr">
        <is>
          <t xml:space="preserve"> </t>
        </is>
      </c>
      <c r="D14" s="4" t="inlineStr">
        <is>
          <t xml:space="preserve"> </t>
        </is>
      </c>
    </row>
    <row r="15">
      <c r="A15" s="4" t="inlineStr">
        <is>
          <t>Unrealized foreign currency transaction loss (gain)</t>
        </is>
      </c>
      <c r="B15" s="5" t="n">
        <v>218085</v>
      </c>
      <c r="C15" s="5" t="n">
        <v>-205823</v>
      </c>
      <c r="D15" s="5" t="n">
        <v>-423154</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668143</v>
      </c>
      <c r="C17" s="5" t="n">
        <v>-5062424</v>
      </c>
      <c r="D17" s="5" t="n">
        <v>-3597098</v>
      </c>
    </row>
    <row r="18">
      <c r="A18" s="4" t="inlineStr">
        <is>
          <t>Amounts due from related parties</t>
        </is>
      </c>
      <c r="B18" s="5" t="n">
        <v>-1330296</v>
      </c>
      <c r="C18" s="5" t="n">
        <v>-469422</v>
      </c>
      <c r="D18" s="5" t="n">
        <v>-256478</v>
      </c>
    </row>
    <row r="19">
      <c r="A19" s="4" t="inlineStr">
        <is>
          <t>Inventories</t>
        </is>
      </c>
      <c r="B19" s="5" t="n">
        <v>-1260086</v>
      </c>
      <c r="C19" s="5" t="n">
        <v>-663491</v>
      </c>
      <c r="D19" s="5" t="n">
        <v>-3376876</v>
      </c>
    </row>
    <row r="20">
      <c r="A20" s="4" t="inlineStr">
        <is>
          <t>Prepayments and other current assets</t>
        </is>
      </c>
      <c r="B20" s="5" t="n">
        <v>-4706046</v>
      </c>
      <c r="C20" s="5" t="n">
        <v>167284</v>
      </c>
      <c r="D20" s="5" t="n">
        <v>-409862</v>
      </c>
    </row>
    <row r="21">
      <c r="A21" s="4" t="inlineStr">
        <is>
          <t>Accounts payable</t>
        </is>
      </c>
      <c r="B21" s="5" t="n">
        <v>2415557</v>
      </c>
      <c r="C21" s="5" t="n">
        <v>-859571</v>
      </c>
      <c r="D21" s="5" t="n">
        <v>4087093</v>
      </c>
    </row>
    <row r="22">
      <c r="A22" s="4" t="inlineStr">
        <is>
          <t>Contract liabilities</t>
        </is>
      </c>
      <c r="B22" s="5" t="n">
        <v>1955497</v>
      </c>
      <c r="C22" s="5" t="n">
        <v>-1533075</v>
      </c>
      <c r="D22" s="5" t="n">
        <v>1172753</v>
      </c>
    </row>
    <row r="23">
      <c r="A23" s="4" t="inlineStr">
        <is>
          <t>Amounts due to a related party</t>
        </is>
      </c>
      <c r="B23" s="5" t="n">
        <v>126926</v>
      </c>
      <c r="C23" s="4" t="inlineStr">
        <is>
          <t xml:space="preserve"> </t>
        </is>
      </c>
      <c r="D23" s="4" t="inlineStr">
        <is>
          <t xml:space="preserve"> </t>
        </is>
      </c>
    </row>
    <row r="24">
      <c r="A24" s="4" t="inlineStr">
        <is>
          <t>Operating lease liabilities</t>
        </is>
      </c>
      <c r="B24" s="5" t="n">
        <v>-458338</v>
      </c>
      <c r="C24" s="5" t="n">
        <v>-345391</v>
      </c>
      <c r="D24" s="5" t="n">
        <v>-269692</v>
      </c>
    </row>
    <row r="25">
      <c r="A25" s="4" t="inlineStr">
        <is>
          <t>Accrued expenses and other current liabilities</t>
        </is>
      </c>
      <c r="B25" s="5" t="n">
        <v>-689051</v>
      </c>
      <c r="C25" s="5" t="n">
        <v>1615056</v>
      </c>
      <c r="D25" s="5" t="n">
        <v>1460767</v>
      </c>
    </row>
    <row r="26">
      <c r="A26" s="4" t="inlineStr">
        <is>
          <t>Other non-current liabilities</t>
        </is>
      </c>
      <c r="B26" s="5" t="n">
        <v>88526</v>
      </c>
      <c r="C26" s="5" t="n">
        <v>71864</v>
      </c>
      <c r="D26" s="5" t="n">
        <v>-7618</v>
      </c>
    </row>
    <row r="27">
      <c r="A27" s="4" t="inlineStr">
        <is>
          <t>Net cash provided by (used in) operating activities</t>
        </is>
      </c>
      <c r="B27" s="5" t="n">
        <v>-7201568</v>
      </c>
      <c r="C27" s="5" t="n">
        <v>-5575511</v>
      </c>
      <c r="D27" s="5" t="n">
        <v>848699</v>
      </c>
    </row>
    <row r="28">
      <c r="A28" s="3" t="inlineStr">
        <is>
          <t>Investing activities:</t>
        </is>
      </c>
      <c r="B28" s="4" t="inlineStr">
        <is>
          <t xml:space="preserve"> </t>
        </is>
      </c>
      <c r="C28" s="4" t="inlineStr">
        <is>
          <t xml:space="preserve"> </t>
        </is>
      </c>
      <c r="D28" s="4" t="inlineStr">
        <is>
          <t xml:space="preserve"> </t>
        </is>
      </c>
    </row>
    <row r="29">
      <c r="A29" s="4" t="inlineStr">
        <is>
          <t>Issuance of a loan to a related party</t>
        </is>
      </c>
      <c r="B29" s="4" t="inlineStr">
        <is>
          <t xml:space="preserve"> </t>
        </is>
      </c>
      <c r="C29" s="5" t="n">
        <v>-94738</v>
      </c>
      <c r="D29" s="4" t="inlineStr">
        <is>
          <t xml:space="preserve"> </t>
        </is>
      </c>
    </row>
    <row r="30">
      <c r="A30" s="4" t="inlineStr">
        <is>
          <t>Proceeds from collection of the loan to a related party</t>
        </is>
      </c>
      <c r="B30" s="5" t="n">
        <v>25071</v>
      </c>
      <c r="C30" s="4" t="inlineStr">
        <is>
          <t xml:space="preserve"> </t>
        </is>
      </c>
      <c r="D30" s="4" t="inlineStr">
        <is>
          <t xml:space="preserve"> </t>
        </is>
      </c>
    </row>
    <row r="31">
      <c r="A31" s="4" t="inlineStr">
        <is>
          <t>Issuance of a loan to a related party of a shareholder</t>
        </is>
      </c>
      <c r="B31" s="5" t="n">
        <v>-1404</v>
      </c>
      <c r="C31" s="4" t="inlineStr">
        <is>
          <t xml:space="preserve"> </t>
        </is>
      </c>
      <c r="D31" s="4" t="inlineStr">
        <is>
          <t xml:space="preserve"> </t>
        </is>
      </c>
    </row>
    <row r="32">
      <c r="A32" s="4" t="inlineStr">
        <is>
          <t>Proceeds from collection of the loan to a related party of a shareholder</t>
        </is>
      </c>
      <c r="B32" s="5" t="n">
        <v>56333</v>
      </c>
      <c r="C32" s="5" t="n">
        <v>2886378</v>
      </c>
      <c r="D32" s="5" t="n">
        <v>1435833</v>
      </c>
    </row>
    <row r="33">
      <c r="A33" s="4" t="inlineStr">
        <is>
          <t>Cash paid for purchase of property and equipment and intangible assets</t>
        </is>
      </c>
      <c r="B33" s="5" t="n">
        <v>-613657</v>
      </c>
      <c r="C33" s="5" t="n">
        <v>-525915</v>
      </c>
      <c r="D33" s="5" t="n">
        <v>-213673</v>
      </c>
    </row>
    <row r="34">
      <c r="A34" s="4" t="inlineStr">
        <is>
          <t>Net cash provided by (used in) investing activities</t>
        </is>
      </c>
      <c r="B34" s="5" t="n">
        <v>-533657</v>
      </c>
      <c r="C34" s="5" t="n">
        <v>2265725</v>
      </c>
      <c r="D34" s="5" t="n">
        <v>1222160</v>
      </c>
    </row>
    <row r="35">
      <c r="A35" s="3" t="inlineStr">
        <is>
          <t>Financing activities:</t>
        </is>
      </c>
      <c r="B35" s="4" t="inlineStr">
        <is>
          <t xml:space="preserve"> </t>
        </is>
      </c>
      <c r="C35" s="4" t="inlineStr">
        <is>
          <t xml:space="preserve"> </t>
        </is>
      </c>
      <c r="D35" s="4" t="inlineStr">
        <is>
          <t xml:space="preserve"> </t>
        </is>
      </c>
    </row>
    <row r="36">
      <c r="A36" s="4" t="inlineStr">
        <is>
          <t>Proceeds from short-term bank borrowings</t>
        </is>
      </c>
      <c r="B36" s="5" t="n">
        <v>8522049</v>
      </c>
      <c r="C36" s="5" t="n">
        <v>6298822</v>
      </c>
      <c r="D36" s="5" t="n">
        <v>6401765</v>
      </c>
    </row>
    <row r="37">
      <c r="A37" s="4" t="inlineStr">
        <is>
          <t>Repayment of short-term bank borrowings</t>
        </is>
      </c>
      <c r="B37" s="5" t="n">
        <v>-7263737</v>
      </c>
      <c r="C37" s="5" t="n">
        <v>-4649967</v>
      </c>
      <c r="D37" s="5" t="n">
        <v>-3758890</v>
      </c>
    </row>
    <row r="38">
      <c r="A38" s="4" t="inlineStr">
        <is>
          <t>Interest free advances to the Founders and executive officers</t>
        </is>
      </c>
      <c r="B38" s="4" t="inlineStr">
        <is>
          <t xml:space="preserve"> </t>
        </is>
      </c>
      <c r="C38" s="5" t="n">
        <v>-704543</v>
      </c>
      <c r="D38" s="5" t="n">
        <v>-244092</v>
      </c>
    </row>
    <row r="39">
      <c r="A39" s="4" t="inlineStr">
        <is>
          <t>Proceeds from collection of advances to the Founders and executive officers</t>
        </is>
      </c>
      <c r="B39" s="5" t="n">
        <v>675939</v>
      </c>
      <c r="C39" s="5" t="n">
        <v>271575</v>
      </c>
      <c r="D39" s="4" t="inlineStr">
        <is>
          <t xml:space="preserve"> </t>
        </is>
      </c>
    </row>
    <row r="40">
      <c r="A40" s="4" t="inlineStr">
        <is>
          <t>Proceeds from sale of ordinary shares through public offering</t>
        </is>
      </c>
      <c r="B40" s="5" t="n">
        <v>19091338</v>
      </c>
      <c r="C40" s="4" t="inlineStr">
        <is>
          <t xml:space="preserve"> </t>
        </is>
      </c>
      <c r="D40" s="4" t="inlineStr">
        <is>
          <t xml:space="preserve"> </t>
        </is>
      </c>
    </row>
    <row r="41">
      <c r="A41" s="4" t="inlineStr">
        <is>
          <t>Cash paid to the existing equity holders of X-Charge Technology in connection with the restructuring</t>
        </is>
      </c>
      <c r="B41" s="4" t="inlineStr">
        <is>
          <t xml:space="preserve"> </t>
        </is>
      </c>
      <c r="C41" s="5" t="n">
        <v>-32947273</v>
      </c>
      <c r="D41" s="4" t="inlineStr">
        <is>
          <t xml:space="preserve"> </t>
        </is>
      </c>
    </row>
    <row r="42">
      <c r="A42" s="4" t="inlineStr">
        <is>
          <t>Cash received from the existing equity holders of X-Charge Technology in connection with the restructuring</t>
        </is>
      </c>
      <c r="B42" s="4" t="inlineStr">
        <is>
          <t xml:space="preserve"> </t>
        </is>
      </c>
      <c r="C42" s="5" t="n">
        <v>32947273</v>
      </c>
      <c r="D42" s="4" t="inlineStr">
        <is>
          <t xml:space="preserve"> </t>
        </is>
      </c>
    </row>
    <row r="43">
      <c r="A43" s="4" t="inlineStr">
        <is>
          <t>Cash paid to convertible debts holders of Beijing X-Charge Technology in connection with the conversion of convertible debts</t>
        </is>
      </c>
      <c r="B43" s="5" t="n">
        <v>-7020816</v>
      </c>
      <c r="C43" s="4" t="inlineStr">
        <is>
          <t xml:space="preserve"> </t>
        </is>
      </c>
      <c r="D43" s="4" t="inlineStr">
        <is>
          <t xml:space="preserve"> </t>
        </is>
      </c>
    </row>
    <row r="44">
      <c r="A44" s="4" t="inlineStr">
        <is>
          <t>Cash received from the convertible debt holders of Beijing X-Charge Technology in connection with the conversion of convertible debts</t>
        </is>
      </c>
      <c r="B44" s="5" t="n">
        <v>7020816</v>
      </c>
      <c r="C44" s="4" t="inlineStr">
        <is>
          <t xml:space="preserve"> </t>
        </is>
      </c>
      <c r="D44" s="4" t="inlineStr">
        <is>
          <t xml:space="preserve"> </t>
        </is>
      </c>
    </row>
    <row r="45">
      <c r="A45" s="4" t="inlineStr">
        <is>
          <t>Payments of initial public offering ("IPO") cost</t>
        </is>
      </c>
      <c r="B45" s="5" t="n">
        <v>-1875977</v>
      </c>
      <c r="C45" s="5" t="n">
        <v>-1525934</v>
      </c>
      <c r="D45" s="5" t="n">
        <v>-120610</v>
      </c>
    </row>
    <row r="46">
      <c r="A46" s="4" t="inlineStr">
        <is>
          <t>Proceeds from issuance of the convertible debts</t>
        </is>
      </c>
      <c r="B46" s="4" t="inlineStr">
        <is>
          <t xml:space="preserve"> </t>
        </is>
      </c>
      <c r="C46" s="5" t="n">
        <v>11053172</v>
      </c>
      <c r="D46" s="4" t="inlineStr">
        <is>
          <t xml:space="preserve"> </t>
        </is>
      </c>
    </row>
    <row r="47">
      <c r="A47" s="4" t="inlineStr">
        <is>
          <t>Net cash provided by financing activities</t>
        </is>
      </c>
      <c r="B47" s="5" t="n">
        <v>19149612</v>
      </c>
      <c r="C47" s="5" t="n">
        <v>10743125</v>
      </c>
      <c r="D47" s="5" t="n">
        <v>2278173</v>
      </c>
    </row>
    <row r="48">
      <c r="A48" s="4" t="inlineStr">
        <is>
          <t>Effect of foreign currency exchange rate changes on cash and cash equivalents and restricted cash</t>
        </is>
      </c>
      <c r="B48" s="5" t="n">
        <v>-333295</v>
      </c>
      <c r="C48" s="5" t="n">
        <v>-410966</v>
      </c>
      <c r="D48" s="5" t="n">
        <v>-506594</v>
      </c>
    </row>
    <row r="49">
      <c r="A49" s="4" t="inlineStr">
        <is>
          <t>Net increase in cash, cash equivalents and restricted cash</t>
        </is>
      </c>
      <c r="B49" s="5" t="n">
        <v>11081092</v>
      </c>
      <c r="C49" s="5" t="n">
        <v>7022373</v>
      </c>
      <c r="D49" s="5" t="n">
        <v>3842438</v>
      </c>
    </row>
    <row r="50">
      <c r="A50" s="4" t="inlineStr">
        <is>
          <t>Cash, cash equivalents and restricted cash at the beginning of the year</t>
        </is>
      </c>
      <c r="B50" s="5" t="n">
        <v>15692810</v>
      </c>
      <c r="C50" s="5" t="n">
        <v>8670437</v>
      </c>
      <c r="D50" s="5" t="n">
        <v>4827999</v>
      </c>
    </row>
    <row r="51">
      <c r="A51" s="4" t="inlineStr">
        <is>
          <t>Cash, cash equivalents and restricted cash at the end of the year</t>
        </is>
      </c>
      <c r="B51" s="5" t="n">
        <v>26773902</v>
      </c>
      <c r="C51" s="5" t="n">
        <v>15692810</v>
      </c>
      <c r="D51" s="5" t="n">
        <v>8670437</v>
      </c>
    </row>
    <row r="52">
      <c r="A52" s="3" t="inlineStr">
        <is>
          <t>Supplemental cash flow information:</t>
        </is>
      </c>
      <c r="B52" s="4" t="inlineStr">
        <is>
          <t xml:space="preserve"> </t>
        </is>
      </c>
      <c r="C52" s="4" t="inlineStr">
        <is>
          <t xml:space="preserve"> </t>
        </is>
      </c>
      <c r="D52" s="4" t="inlineStr">
        <is>
          <t xml:space="preserve"> </t>
        </is>
      </c>
    </row>
    <row r="53">
      <c r="A53" s="4" t="inlineStr">
        <is>
          <t>Interest paid</t>
        </is>
      </c>
      <c r="B53" s="5" t="n">
        <v>212732</v>
      </c>
      <c r="C53" s="6" t="n">
        <v>76901</v>
      </c>
      <c r="D53" s="5" t="n">
        <v>119279</v>
      </c>
    </row>
    <row r="54">
      <c r="A54" s="4" t="inlineStr">
        <is>
          <t>Income taxes paid</t>
        </is>
      </c>
      <c r="B54" s="5" t="n">
        <v>82557</v>
      </c>
      <c r="C54" s="4" t="inlineStr">
        <is>
          <t xml:space="preserve"> </t>
        </is>
      </c>
      <c r="D54" s="4" t="inlineStr">
        <is>
          <t xml:space="preserve"> </t>
        </is>
      </c>
    </row>
    <row r="55">
      <c r="A55" s="3" t="inlineStr">
        <is>
          <t>Non-cash investing and financing activities:</t>
        </is>
      </c>
      <c r="B55" s="4" t="inlineStr">
        <is>
          <t xml:space="preserve"> </t>
        </is>
      </c>
      <c r="C55" s="4" t="inlineStr">
        <is>
          <t xml:space="preserve"> </t>
        </is>
      </c>
      <c r="D55" s="4" t="inlineStr">
        <is>
          <t xml:space="preserve"> </t>
        </is>
      </c>
    </row>
    <row r="56">
      <c r="A56" s="4" t="inlineStr">
        <is>
          <t>Accrual of IPO cost</t>
        </is>
      </c>
      <c r="B56" s="5" t="n">
        <v>1168175</v>
      </c>
      <c r="C56" s="4" t="inlineStr">
        <is>
          <t xml:space="preserve"> </t>
        </is>
      </c>
      <c r="D56" s="5" t="n">
        <v>198113</v>
      </c>
    </row>
    <row r="57">
      <c r="A57" s="4" t="inlineStr">
        <is>
          <t>Consideration payable in connection with long-term investments</t>
        </is>
      </c>
      <c r="B57" s="4" t="inlineStr">
        <is>
          <t xml:space="preserve"> </t>
        </is>
      </c>
      <c r="C57" s="4" t="inlineStr">
        <is>
          <t xml:space="preserve"> </t>
        </is>
      </c>
      <c r="D57" s="6" t="n">
        <v>107687</v>
      </c>
    </row>
    <row r="58">
      <c r="A58" s="4" t="inlineStr">
        <is>
          <t>Conversion of convertible debts into series B+ convertible redeemable preferred shares</t>
        </is>
      </c>
      <c r="B58" s="5" t="n">
        <v>9651560</v>
      </c>
      <c r="C58" s="4" t="inlineStr">
        <is>
          <t xml:space="preserve"> </t>
        </is>
      </c>
      <c r="D58" s="4" t="inlineStr">
        <is>
          <t xml:space="preserve"> </t>
        </is>
      </c>
    </row>
    <row r="59">
      <c r="A59" s="4" t="inlineStr">
        <is>
          <t>Extinguishment of convertible debts</t>
        </is>
      </c>
      <c r="B59" s="5" t="n">
        <v>2720155</v>
      </c>
      <c r="C59" s="4" t="inlineStr">
        <is>
          <t xml:space="preserve"> </t>
        </is>
      </c>
      <c r="D59" s="4" t="inlineStr">
        <is>
          <t xml:space="preserve"> </t>
        </is>
      </c>
    </row>
    <row r="60">
      <c r="A60" s="4" t="inlineStr">
        <is>
          <t>Conversion of convertible preferred shares to Class A ordinary shares</t>
        </is>
      </c>
      <c r="B60" s="5" t="n">
        <v>52697376</v>
      </c>
      <c r="C60" s="4" t="inlineStr">
        <is>
          <t xml:space="preserve"> </t>
        </is>
      </c>
      <c r="D60" s="4" t="inlineStr">
        <is>
          <t xml:space="preserve"> </t>
        </is>
      </c>
    </row>
    <row r="61">
      <c r="A61" s="4" t="inlineStr">
        <is>
          <t>Deferred offering costs charged against additional paid-in capital</t>
        </is>
      </c>
      <c r="B61" s="6" t="n">
        <v>4264457</v>
      </c>
      <c r="C61" s="4" t="inlineStr">
        <is>
          <t xml:space="preserve"> </t>
        </is>
      </c>
      <c r="D61"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4" customWidth="1" min="2" max="2"/>
    <col width="15" customWidth="1" min="3" max="3"/>
    <col width="18" customWidth="1" min="4" max="4"/>
    <col width="14" customWidth="1" min="5" max="5"/>
    <col width="14" customWidth="1" min="6" max="6"/>
    <col width="14" customWidth="1" min="7" max="7"/>
  </cols>
  <sheetData>
    <row r="1">
      <c r="A1" s="1" t="inlineStr">
        <is>
          <t>Share-Based Compensation - Additional Information (Details) - USD ($)</t>
        </is>
      </c>
      <c r="C1" s="2" t="inlineStr">
        <is>
          <t>1 Months Ended</t>
        </is>
      </c>
      <c r="D1" s="2" t="inlineStr">
        <is>
          <t>12 Months Ended</t>
        </is>
      </c>
    </row>
    <row r="2">
      <c r="B2" s="2" t="inlineStr">
        <is>
          <t>Aug. 15, 2023</t>
        </is>
      </c>
      <c r="C2" s="2" t="inlineStr">
        <is>
          <t>Aug. 31, 2023</t>
        </is>
      </c>
      <c r="D2" s="2" t="inlineStr">
        <is>
          <t>Dec. 31, 2024</t>
        </is>
      </c>
      <c r="E2" s="2" t="inlineStr">
        <is>
          <t>Dec. 31, 2023</t>
        </is>
      </c>
      <c r="F2" s="2" t="inlineStr">
        <is>
          <t>Dec. 31, 2022</t>
        </is>
      </c>
      <c r="G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6" t="n">
        <v>7030846</v>
      </c>
      <c r="E4" s="6" t="n">
        <v>7456800</v>
      </c>
      <c r="F4" s="4" t="inlineStr">
        <is>
          <t xml:space="preserve"> </t>
        </is>
      </c>
      <c r="G4" s="4" t="inlineStr">
        <is>
          <t xml:space="preserve"> </t>
        </is>
      </c>
    </row>
    <row r="5">
      <c r="A5" s="4" t="inlineStr">
        <is>
          <t>2023 Share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served for issuance</t>
        </is>
      </c>
      <c r="B7" s="4" t="inlineStr">
        <is>
          <t xml:space="preserve"> </t>
        </is>
      </c>
      <c r="C7" s="4" t="inlineStr">
        <is>
          <t xml:space="preserve"> </t>
        </is>
      </c>
      <c r="D7" s="4" t="inlineStr">
        <is>
          <t xml:space="preserve"> </t>
        </is>
      </c>
      <c r="E7" s="4" t="inlineStr">
        <is>
          <t xml:space="preserve"> </t>
        </is>
      </c>
      <c r="F7" s="4" t="inlineStr">
        <is>
          <t xml:space="preserve"> </t>
        </is>
      </c>
      <c r="G7" s="5" t="n">
        <v>150000000</v>
      </c>
    </row>
    <row r="8">
      <c r="A8" s="4" t="inlineStr">
        <is>
          <t>Granted unvested shares</t>
        </is>
      </c>
      <c r="B8" s="5" t="n">
        <v>15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t>
        </is>
      </c>
      <c r="B9" s="4" t="inlineStr">
        <is>
          <t xml:space="preserve"> </t>
        </is>
      </c>
      <c r="C9" s="6" t="n">
        <v>7500000</v>
      </c>
      <c r="D9" s="4" t="inlineStr">
        <is>
          <t xml:space="preserve"> </t>
        </is>
      </c>
      <c r="E9" s="4" t="inlineStr">
        <is>
          <t xml:space="preserve"> </t>
        </is>
      </c>
      <c r="F9" s="4" t="inlineStr">
        <is>
          <t xml:space="preserve"> </t>
        </is>
      </c>
      <c r="G9" s="4" t="inlineStr">
        <is>
          <t xml:space="preserve"> </t>
        </is>
      </c>
    </row>
    <row r="10">
      <c r="A10" s="4" t="inlineStr">
        <is>
          <t>Fair value of ordinary shares as at grant date</t>
        </is>
      </c>
      <c r="B10" s="8" t="n">
        <v>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3 Share Incentive Plan II | Restricted Shares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unvested shares</t>
        </is>
      </c>
      <c r="B13" s="4" t="inlineStr">
        <is>
          <t xml:space="preserve"> </t>
        </is>
      </c>
      <c r="C13" s="4" t="inlineStr">
        <is>
          <t xml:space="preserve"> </t>
        </is>
      </c>
      <c r="D13" s="5" t="n">
        <v>4299891</v>
      </c>
      <c r="E13" s="4" t="inlineStr">
        <is>
          <t xml:space="preserve"> </t>
        </is>
      </c>
      <c r="F13" s="4" t="inlineStr">
        <is>
          <t xml:space="preserve"> </t>
        </is>
      </c>
      <c r="G13" s="4" t="inlineStr">
        <is>
          <t xml:space="preserve"> </t>
        </is>
      </c>
    </row>
    <row r="14">
      <c r="A14" s="4" t="inlineStr">
        <is>
          <t>Share-based compensation expense</t>
        </is>
      </c>
      <c r="B14" s="4" t="inlineStr">
        <is>
          <t xml:space="preserve"> </t>
        </is>
      </c>
      <c r="C14" s="4" t="inlineStr">
        <is>
          <t xml:space="preserve"> </t>
        </is>
      </c>
      <c r="D14" s="6" t="n">
        <v>7030846</v>
      </c>
      <c r="E14" s="5" t="n">
        <v>0</v>
      </c>
      <c r="F14" s="6" t="n">
        <v>0</v>
      </c>
      <c r="G14" s="4" t="inlineStr">
        <is>
          <t xml:space="preserve"> </t>
        </is>
      </c>
    </row>
    <row r="15">
      <c r="A15" s="4" t="inlineStr">
        <is>
          <t>Fair value of ordinary shares as at grant date</t>
        </is>
      </c>
      <c r="B15" s="4" t="inlineStr">
        <is>
          <t xml:space="preserve"> </t>
        </is>
      </c>
      <c r="C15" s="4" t="inlineStr">
        <is>
          <t xml:space="preserve"> </t>
        </is>
      </c>
      <c r="D15" s="8" t="n">
        <v>2.04</v>
      </c>
      <c r="E15" s="4" t="inlineStr">
        <is>
          <t xml:space="preserve"> </t>
        </is>
      </c>
      <c r="F15" s="4" t="inlineStr">
        <is>
          <t xml:space="preserve"> </t>
        </is>
      </c>
      <c r="G15" s="4" t="inlineStr">
        <is>
          <t xml:space="preserve"> </t>
        </is>
      </c>
    </row>
    <row r="16">
      <c r="A16" s="4" t="inlineStr">
        <is>
          <t>Unrecognized share-based compensation expenses</t>
        </is>
      </c>
      <c r="B16" s="4" t="inlineStr">
        <is>
          <t xml:space="preserve"> </t>
        </is>
      </c>
      <c r="C16" s="4" t="inlineStr">
        <is>
          <t xml:space="preserve"> </t>
        </is>
      </c>
      <c r="D16" s="6" t="n">
        <v>1798215</v>
      </c>
      <c r="E16" s="6" t="n">
        <v>0</v>
      </c>
      <c r="F16" s="4" t="inlineStr">
        <is>
          <t xml:space="preserve"> </t>
        </is>
      </c>
      <c r="G16" s="4" t="inlineStr">
        <is>
          <t xml:space="preserve"> </t>
        </is>
      </c>
    </row>
    <row r="17">
      <c r="A17" s="4" t="inlineStr">
        <is>
          <t>Unrecognized share-based compensation expected weighted-average period</t>
        </is>
      </c>
      <c r="B17" s="4" t="inlineStr">
        <is>
          <t xml:space="preserve"> </t>
        </is>
      </c>
      <c r="C17" s="4" t="inlineStr">
        <is>
          <t xml:space="preserve"> </t>
        </is>
      </c>
      <c r="D17" s="4" t="inlineStr">
        <is>
          <t>11 months 15 days</t>
        </is>
      </c>
      <c r="E17" s="4" t="inlineStr">
        <is>
          <t>0 years</t>
        </is>
      </c>
      <c r="F17" s="4" t="inlineStr">
        <is>
          <t xml:space="preserve"> </t>
        </is>
      </c>
      <c r="G17" s="4" t="inlineStr">
        <is>
          <t xml:space="preserve"> </t>
        </is>
      </c>
    </row>
  </sheetData>
  <mergeCells count="2">
    <mergeCell ref="D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ompensation Expenses Recognized for Share-based Compensation Granted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7030846</v>
      </c>
      <c r="C4" s="6" t="n">
        <v>7456800</v>
      </c>
    </row>
    <row r="5">
      <c r="A5" s="4" t="inlineStr">
        <is>
          <t>Cost of Revenu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548762</v>
      </c>
      <c r="C7" s="4" t="inlineStr">
        <is>
          <t xml:space="preserve"> </t>
        </is>
      </c>
    </row>
    <row r="8">
      <c r="A8" s="4" t="inlineStr">
        <is>
          <t>Selling and Marketing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1767234</v>
      </c>
      <c r="C10" s="4" t="inlineStr">
        <is>
          <t xml:space="preserve"> </t>
        </is>
      </c>
    </row>
    <row r="11">
      <c r="A11" s="4" t="inlineStr">
        <is>
          <t>Research and Development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t>
        </is>
      </c>
      <c r="B13" s="5" t="n">
        <v>2308520</v>
      </c>
      <c r="C13" s="4" t="inlineStr">
        <is>
          <t xml:space="preserve"> </t>
        </is>
      </c>
    </row>
    <row r="14">
      <c r="A14" s="4" t="inlineStr">
        <is>
          <t>General and Administrative Expens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t>
        </is>
      </c>
      <c r="B16" s="6" t="n">
        <v>2406330</v>
      </c>
      <c r="C16" s="6" t="n">
        <v>74568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s Units Granted (Details) - Restricted Shares Units - 2023 Share Incentive Plan II</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ADS Outstanding, Beginning Balance | shares</t>
        </is>
      </c>
      <c r="B4" s="5" t="n">
        <v>0</v>
      </c>
    </row>
    <row r="5">
      <c r="A5" s="4" t="inlineStr">
        <is>
          <t>Number of ADS Outstanding, Granted | shares</t>
        </is>
      </c>
      <c r="B5" s="5" t="n">
        <v>4299891</v>
      </c>
    </row>
    <row r="6">
      <c r="A6" s="4" t="inlineStr">
        <is>
          <t>Number of ADS Outstanding, Vested | shares</t>
        </is>
      </c>
      <c r="B6" s="5" t="n">
        <v>-3084129</v>
      </c>
    </row>
    <row r="7">
      <c r="A7" s="4" t="inlineStr">
        <is>
          <t>Number of ADS Outstanding, Ending Balance | shares</t>
        </is>
      </c>
      <c r="B7" s="5" t="n">
        <v>1215762</v>
      </c>
    </row>
    <row r="8">
      <c r="A8" s="4" t="inlineStr">
        <is>
          <t>Weighted Average Grant Date Fair Value (Per ADS), Beginning Balance | $ / shares</t>
        </is>
      </c>
      <c r="B8" s="6" t="n">
        <v>0</v>
      </c>
    </row>
    <row r="9">
      <c r="A9" s="4" t="inlineStr">
        <is>
          <t>Weighted Average Grant Date Fair Value (Per ADS), Granted | $ / shares</t>
        </is>
      </c>
      <c r="B9" s="19" t="n">
        <v>2.04</v>
      </c>
    </row>
    <row r="10">
      <c r="A10" s="4" t="inlineStr">
        <is>
          <t>Weighted Average Grant Date Fair Value (Per ADS), Vested | $ / shares</t>
        </is>
      </c>
      <c r="B10" s="19" t="n">
        <v>2.04</v>
      </c>
    </row>
    <row r="11">
      <c r="A11" s="4" t="inlineStr">
        <is>
          <t>Weighted Average Grant Date Fair Value (Per ADS), Ending Balance | $ / shares</t>
        </is>
      </c>
      <c r="B11" s="8" t="n">
        <v>2.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Income Tax - Additional Information (Details)</t>
        </is>
      </c>
      <c r="B1" s="2" t="inlineStr">
        <is>
          <t>12 Months Ended</t>
        </is>
      </c>
    </row>
    <row r="2">
      <c r="B2" s="2" t="inlineStr">
        <is>
          <t>Dec. 31, 2024 USD ($)</t>
        </is>
      </c>
      <c r="C2" s="2" t="inlineStr">
        <is>
          <t>Dec. 31, 2023 USD ($)</t>
        </is>
      </c>
      <c r="D2" s="2" t="inlineStr">
        <is>
          <t>Dec. 31, 2022 USD ($)</t>
        </is>
      </c>
      <c r="E2" s="2" t="inlineStr">
        <is>
          <t>Dec. 31, 2024 CNY (¥)</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Preferential tax rate</t>
        </is>
      </c>
      <c r="B4" s="12" t="n">
        <v>0.004</v>
      </c>
      <c r="C4" s="12" t="n">
        <v>0.031</v>
      </c>
      <c r="D4" s="4" t="inlineStr">
        <is>
          <t>(6.00%)</t>
        </is>
      </c>
      <c r="E4" s="4" t="inlineStr">
        <is>
          <t xml:space="preserve"> </t>
        </is>
      </c>
    </row>
    <row r="5">
      <c r="A5" s="4" t="inlineStr">
        <is>
          <t>Corporate tax rate</t>
        </is>
      </c>
      <c r="B5" s="10" t="n">
        <v>0</v>
      </c>
      <c r="C5" s="10" t="n">
        <v>0</v>
      </c>
      <c r="D5" s="4" t="inlineStr">
        <is>
          <t>(0.70%)</t>
        </is>
      </c>
      <c r="E5" s="4" t="inlineStr">
        <is>
          <t xml:space="preserve"> </t>
        </is>
      </c>
    </row>
    <row r="6">
      <c r="A6" s="4" t="inlineStr">
        <is>
          <t>Net operating loss carryforwards</t>
        </is>
      </c>
      <c r="B6" s="6" t="n">
        <v>14467907</v>
      </c>
      <c r="C6" s="4" t="inlineStr">
        <is>
          <t xml:space="preserve"> </t>
        </is>
      </c>
      <c r="D6" s="4" t="inlineStr">
        <is>
          <t xml:space="preserve"> </t>
        </is>
      </c>
      <c r="E6" s="4" t="inlineStr">
        <is>
          <t xml:space="preserve"> </t>
        </is>
      </c>
    </row>
    <row r="7">
      <c r="A7" s="4" t="inlineStr">
        <is>
          <t>Taxable income</t>
        </is>
      </c>
      <c r="B7" s="5" t="n">
        <v>-11940536</v>
      </c>
      <c r="C7" s="6" t="n">
        <v>-8083640</v>
      </c>
      <c r="D7" s="6" t="n">
        <v>1598347</v>
      </c>
      <c r="E7" s="4" t="inlineStr">
        <is>
          <t xml:space="preserve"> </t>
        </is>
      </c>
    </row>
    <row r="8">
      <c r="A8" s="4" t="inlineStr">
        <is>
          <t>Unrecognized uncertain tax positions</t>
        </is>
      </c>
      <c r="B8" s="5" t="n">
        <v>0</v>
      </c>
      <c r="C8" s="4" t="inlineStr">
        <is>
          <t xml:space="preserve"> </t>
        </is>
      </c>
      <c r="D8" s="4" t="inlineStr">
        <is>
          <t xml:space="preserve"> </t>
        </is>
      </c>
      <c r="E8" s="4" t="inlineStr">
        <is>
          <t xml:space="preserve"> </t>
        </is>
      </c>
    </row>
    <row r="9">
      <c r="A9" s="4" t="inlineStr">
        <is>
          <t>Interest and penalties related to potential underpaid income tax expenses</t>
        </is>
      </c>
      <c r="B9" s="5" t="n">
        <v>0</v>
      </c>
      <c r="C9" s="4" t="inlineStr">
        <is>
          <t xml:space="preserve"> </t>
        </is>
      </c>
      <c r="D9" s="4" t="inlineStr">
        <is>
          <t xml:space="preserve"> </t>
        </is>
      </c>
      <c r="E9" s="4" t="inlineStr">
        <is>
          <t xml:space="preserve"> </t>
        </is>
      </c>
    </row>
    <row r="10">
      <c r="A10" s="4" t="inlineStr">
        <is>
          <t>Subsidiaries</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Taxable income</t>
        </is>
      </c>
      <c r="B12" s="5" t="n">
        <v>0</v>
      </c>
      <c r="C12" s="6" t="n">
        <v>0</v>
      </c>
      <c r="D12" s="6" t="n">
        <v>0</v>
      </c>
      <c r="E12" s="4" t="inlineStr">
        <is>
          <t xml:space="preserve"> </t>
        </is>
      </c>
    </row>
    <row r="13">
      <c r="A13" s="4" t="inlineStr">
        <is>
          <t>PRC Subsidiaries [Member]</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14500000</v>
      </c>
      <c r="C15" s="4" t="inlineStr">
        <is>
          <t xml:space="preserve"> </t>
        </is>
      </c>
      <c r="D15" s="4" t="inlineStr">
        <is>
          <t xml:space="preserve"> </t>
        </is>
      </c>
      <c r="E15" s="4" t="inlineStr">
        <is>
          <t xml:space="preserve"> </t>
        </is>
      </c>
    </row>
    <row r="16">
      <c r="A16" s="4" t="inlineStr">
        <is>
          <t>Other PRC Companies</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 expiration year</t>
        </is>
      </c>
      <c r="B18" s="4" t="inlineStr">
        <is>
          <t>2028</t>
        </is>
      </c>
      <c r="C18" s="4" t="inlineStr">
        <is>
          <t xml:space="preserve"> </t>
        </is>
      </c>
      <c r="D18" s="4" t="inlineStr">
        <is>
          <t xml:space="preserve"> </t>
        </is>
      </c>
      <c r="E18" s="4" t="inlineStr">
        <is>
          <t xml:space="preserve"> </t>
        </is>
      </c>
    </row>
    <row r="19">
      <c r="A19" s="4" t="inlineStr">
        <is>
          <t>Earliest Tax Year</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 expiration year</t>
        </is>
      </c>
      <c r="B21" s="4" t="inlineStr">
        <is>
          <t>2028</t>
        </is>
      </c>
      <c r="C21" s="4" t="inlineStr">
        <is>
          <t xml:space="preserve"> </t>
        </is>
      </c>
      <c r="D21" s="4" t="inlineStr">
        <is>
          <t xml:space="preserve"> </t>
        </is>
      </c>
      <c r="E21" s="4" t="inlineStr">
        <is>
          <t xml:space="preserve"> </t>
        </is>
      </c>
    </row>
    <row r="22">
      <c r="A22" s="4" t="inlineStr">
        <is>
          <t>Latest Tax Year</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 expiration year</t>
        </is>
      </c>
      <c r="B24" s="4" t="inlineStr">
        <is>
          <t>2034</t>
        </is>
      </c>
      <c r="C24" s="4" t="inlineStr">
        <is>
          <t xml:space="preserve"> </t>
        </is>
      </c>
      <c r="D24" s="4" t="inlineStr">
        <is>
          <t xml:space="preserve"> </t>
        </is>
      </c>
      <c r="E24" s="4" t="inlineStr">
        <is>
          <t xml:space="preserve"> </t>
        </is>
      </c>
    </row>
    <row r="25">
      <c r="A25" s="4" t="inlineStr">
        <is>
          <t>Germany</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Statutory income tax rate</t>
        </is>
      </c>
      <c r="B27" s="13" t="n">
        <v>0.32275</v>
      </c>
      <c r="C27" s="13" t="n">
        <v>0.32275</v>
      </c>
      <c r="D27" s="13" t="n">
        <v>0.32275</v>
      </c>
      <c r="E27" s="4" t="inlineStr">
        <is>
          <t xml:space="preserve"> </t>
        </is>
      </c>
    </row>
    <row r="28">
      <c r="A28" s="4" t="inlineStr">
        <is>
          <t>Corporate tax rate</t>
        </is>
      </c>
      <c r="B28" s="10" t="n">
        <v>0.15</v>
      </c>
      <c r="C28" s="10" t="n">
        <v>0.15</v>
      </c>
      <c r="D28" s="10" t="n">
        <v>0.15</v>
      </c>
      <c r="E28" s="4" t="inlineStr">
        <is>
          <t xml:space="preserve"> </t>
        </is>
      </c>
    </row>
    <row r="29">
      <c r="A29" s="4" t="inlineStr">
        <is>
          <t>Income tax solidarity surcharge</t>
        </is>
      </c>
      <c r="B29" s="12" t="n">
        <v>0.055</v>
      </c>
      <c r="C29" s="12" t="n">
        <v>0.055</v>
      </c>
      <c r="D29" s="12" t="n">
        <v>0.055</v>
      </c>
      <c r="E29" s="4" t="inlineStr">
        <is>
          <t xml:space="preserve"> </t>
        </is>
      </c>
    </row>
    <row r="30">
      <c r="A30" s="4" t="inlineStr">
        <is>
          <t>Income taxes trade tax rate</t>
        </is>
      </c>
      <c r="B30" s="12" t="n">
        <v>0.1645</v>
      </c>
      <c r="C30" s="12" t="n">
        <v>0.1645</v>
      </c>
      <c r="D30" s="12" t="n">
        <v>0.1645</v>
      </c>
      <c r="E30" s="4" t="inlineStr">
        <is>
          <t xml:space="preserve"> </t>
        </is>
      </c>
    </row>
    <row r="31">
      <c r="A31" s="4" t="inlineStr">
        <is>
          <t>Net operating loss carryforwards</t>
        </is>
      </c>
      <c r="B31" s="6" t="n">
        <v>300000</v>
      </c>
      <c r="C31" s="4" t="inlineStr">
        <is>
          <t xml:space="preserve"> </t>
        </is>
      </c>
      <c r="D31" s="4" t="inlineStr">
        <is>
          <t xml:space="preserve"> </t>
        </is>
      </c>
      <c r="E31" s="4" t="inlineStr">
        <is>
          <t xml:space="preserve"> </t>
        </is>
      </c>
    </row>
    <row r="32">
      <c r="A32" s="4" t="inlineStr">
        <is>
          <t>United States</t>
        </is>
      </c>
      <c r="B32" s="4" t="inlineStr">
        <is>
          <t xml:space="preserve"> </t>
        </is>
      </c>
      <c r="C32" s="4" t="inlineStr">
        <is>
          <t xml:space="preserve"> </t>
        </is>
      </c>
      <c r="D32" s="4" t="inlineStr">
        <is>
          <t xml:space="preserve"> </t>
        </is>
      </c>
      <c r="E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row>
    <row r="34">
      <c r="A34" s="4" t="inlineStr">
        <is>
          <t>Statutory income tax rate</t>
        </is>
      </c>
      <c r="B34" s="10" t="n">
        <v>0.21</v>
      </c>
      <c r="C34" s="4" t="inlineStr">
        <is>
          <t xml:space="preserve"> </t>
        </is>
      </c>
      <c r="D34" s="4" t="inlineStr">
        <is>
          <t xml:space="preserve"> </t>
        </is>
      </c>
      <c r="E34" s="4" t="inlineStr">
        <is>
          <t xml:space="preserve"> </t>
        </is>
      </c>
    </row>
    <row r="35">
      <c r="A35" s="4" t="inlineStr">
        <is>
          <t>Net operating loss carryforwards</t>
        </is>
      </c>
      <c r="B35" s="6" t="n">
        <v>2900000</v>
      </c>
      <c r="C35" s="4" t="inlineStr">
        <is>
          <t xml:space="preserve"> </t>
        </is>
      </c>
      <c r="D35" s="4" t="inlineStr">
        <is>
          <t xml:space="preserve"> </t>
        </is>
      </c>
      <c r="E35" s="4" t="inlineStr">
        <is>
          <t xml:space="preserve"> </t>
        </is>
      </c>
    </row>
    <row r="36">
      <c r="A36" s="4" t="inlineStr">
        <is>
          <t>PRC Tax Administration and Collection Law</t>
        </is>
      </c>
      <c r="B36" s="4" t="inlineStr">
        <is>
          <t xml:space="preserve"> </t>
        </is>
      </c>
      <c r="C36" s="4" t="inlineStr">
        <is>
          <t xml:space="preserve"> </t>
        </is>
      </c>
      <c r="D36" s="4" t="inlineStr">
        <is>
          <t xml:space="preserve"> </t>
        </is>
      </c>
      <c r="E36" s="4" t="inlineStr">
        <is>
          <t xml:space="preserve"> </t>
        </is>
      </c>
    </row>
    <row r="37">
      <c r="A37" s="3" t="inlineStr">
        <is>
          <t>Income Tax Disclosure [Line Items]</t>
        </is>
      </c>
      <c r="B37" s="4" t="inlineStr">
        <is>
          <t xml:space="preserve"> </t>
        </is>
      </c>
      <c r="C37" s="4" t="inlineStr">
        <is>
          <t xml:space="preserve"> </t>
        </is>
      </c>
      <c r="D37" s="4" t="inlineStr">
        <is>
          <t xml:space="preserve"> </t>
        </is>
      </c>
      <c r="E37" s="4" t="inlineStr">
        <is>
          <t xml:space="preserve"> </t>
        </is>
      </c>
    </row>
    <row r="38">
      <c r="A38" s="4" t="inlineStr">
        <is>
          <t>Statutory income tax rate</t>
        </is>
      </c>
      <c r="B38" s="10" t="n">
        <v>0.25</v>
      </c>
      <c r="C38" s="4" t="inlineStr">
        <is>
          <t xml:space="preserve"> </t>
        </is>
      </c>
      <c r="D38" s="4" t="inlineStr">
        <is>
          <t xml:space="preserve"> </t>
        </is>
      </c>
      <c r="E38" s="4" t="inlineStr">
        <is>
          <t xml:space="preserve"> </t>
        </is>
      </c>
    </row>
    <row r="39">
      <c r="A39" s="4" t="inlineStr">
        <is>
          <t>Preferential tax rate</t>
        </is>
      </c>
      <c r="B39" s="10" t="n">
        <v>0.15</v>
      </c>
      <c r="C39" s="4" t="inlineStr">
        <is>
          <t xml:space="preserve"> </t>
        </is>
      </c>
      <c r="D39" s="4" t="inlineStr">
        <is>
          <t xml:space="preserve"> </t>
        </is>
      </c>
      <c r="E39" s="4" t="inlineStr">
        <is>
          <t xml:space="preserve"> </t>
        </is>
      </c>
    </row>
    <row r="40">
      <c r="A40" s="4" t="inlineStr">
        <is>
          <t>Operating loss carryforwards, limitations on use</t>
        </is>
      </c>
      <c r="B40" s="4" t="inlineStr">
        <is>
          <t>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t>
        </is>
      </c>
      <c r="C40" s="4" t="inlineStr">
        <is>
          <t xml:space="preserve"> </t>
        </is>
      </c>
      <c r="D40" s="4" t="inlineStr">
        <is>
          <t xml:space="preserve"> </t>
        </is>
      </c>
      <c r="E40" s="4" t="inlineStr">
        <is>
          <t xml:space="preserve"> </t>
        </is>
      </c>
    </row>
    <row r="41">
      <c r="A41" s="4" t="inlineStr">
        <is>
          <t>Income tax examination statute of limitation for underpayment of taxes period</t>
        </is>
      </c>
      <c r="B41" s="4" t="inlineStr">
        <is>
          <t>3 years</t>
        </is>
      </c>
      <c r="C41" s="4" t="inlineStr">
        <is>
          <t xml:space="preserve"> </t>
        </is>
      </c>
      <c r="D41" s="4" t="inlineStr">
        <is>
          <t xml:space="preserve"> </t>
        </is>
      </c>
      <c r="E41" s="4" t="inlineStr">
        <is>
          <t xml:space="preserve"> </t>
        </is>
      </c>
    </row>
    <row r="42">
      <c r="A42" s="4" t="inlineStr">
        <is>
          <t>Income tax examination statute of limitation for underpayment of taxes above threshold limit period</t>
        </is>
      </c>
      <c r="B42" s="4" t="inlineStr">
        <is>
          <t>5 years</t>
        </is>
      </c>
      <c r="C42" s="4" t="inlineStr">
        <is>
          <t xml:space="preserve"> </t>
        </is>
      </c>
      <c r="D42" s="4" t="inlineStr">
        <is>
          <t xml:space="preserve"> </t>
        </is>
      </c>
      <c r="E42" s="4" t="inlineStr">
        <is>
          <t xml:space="preserve"> </t>
        </is>
      </c>
    </row>
    <row r="43">
      <c r="A43" s="4" t="inlineStr">
        <is>
          <t>Underpayment of taxes | ¥</t>
        </is>
      </c>
      <c r="B43" s="4" t="inlineStr">
        <is>
          <t xml:space="preserve"> </t>
        </is>
      </c>
      <c r="C43" s="4" t="inlineStr">
        <is>
          <t xml:space="preserve"> </t>
        </is>
      </c>
      <c r="D43" s="4" t="inlineStr">
        <is>
          <t xml:space="preserve"> </t>
        </is>
      </c>
      <c r="E43" s="14" t="n">
        <v>100000</v>
      </c>
    </row>
    <row r="44">
      <c r="A44" s="4" t="inlineStr">
        <is>
          <t>Income tax examination statute of limitation for transfer pricing</t>
        </is>
      </c>
      <c r="B44" s="4" t="inlineStr">
        <is>
          <t>10 years</t>
        </is>
      </c>
      <c r="C44" s="4" t="inlineStr">
        <is>
          <t xml:space="preserve"> </t>
        </is>
      </c>
      <c r="D44" s="4" t="inlineStr">
        <is>
          <t xml:space="preserve"> </t>
        </is>
      </c>
      <c r="E44" s="4" t="inlineStr">
        <is>
          <t xml:space="preserve"> </t>
        </is>
      </c>
    </row>
    <row r="45">
      <c r="A45" s="4" t="inlineStr">
        <is>
          <t>Internal Revenue Service ("IRS")</t>
        </is>
      </c>
      <c r="B45" s="4" t="inlineStr">
        <is>
          <t xml:space="preserve"> </t>
        </is>
      </c>
      <c r="C45" s="4" t="inlineStr">
        <is>
          <t xml:space="preserve"> </t>
        </is>
      </c>
      <c r="D45" s="4" t="inlineStr">
        <is>
          <t xml:space="preserve"> </t>
        </is>
      </c>
      <c r="E45" s="4" t="inlineStr">
        <is>
          <t xml:space="preserve"> </t>
        </is>
      </c>
    </row>
    <row r="46">
      <c r="A46" s="3" t="inlineStr">
        <is>
          <t>Income Tax Disclosure [Line Items]</t>
        </is>
      </c>
      <c r="B46" s="4" t="inlineStr">
        <is>
          <t xml:space="preserve"> </t>
        </is>
      </c>
      <c r="C46" s="4" t="inlineStr">
        <is>
          <t xml:space="preserve"> </t>
        </is>
      </c>
      <c r="D46" s="4" t="inlineStr">
        <is>
          <t xml:space="preserve"> </t>
        </is>
      </c>
      <c r="E46" s="4" t="inlineStr">
        <is>
          <t xml:space="preserve"> </t>
        </is>
      </c>
    </row>
    <row r="47">
      <c r="A47" s="4" t="inlineStr">
        <is>
          <t>Operating loss carryforwards, limitations on use</t>
        </is>
      </c>
      <c r="B47" s="4" t="inlineStr">
        <is>
          <t>The subsidiary in United States is subject to US federal income tax examinations by the Internal Revenue Service ("IRS") for tax years ending December 31, 2022, 2023, and 2024. Under the Internal Revenue Code, the statute of limitations for the IRS to assess additional taxes generally expires three years from the later of the tax return filing date or its due date (including extensions). However, this period may be extended to six years in cases of substantial understatement of income (≥25% of gross income) or indefinitely in instances of fraud or failure to file a return.</t>
        </is>
      </c>
      <c r="C47" s="4" t="inlineStr">
        <is>
          <t xml:space="preserve"> </t>
        </is>
      </c>
      <c r="D47" s="4" t="inlineStr">
        <is>
          <t xml:space="preserve"> </t>
        </is>
      </c>
      <c r="E47" s="4" t="inlineStr">
        <is>
          <t xml:space="preserve"> </t>
        </is>
      </c>
    </row>
    <row r="48">
      <c r="A48" s="4" t="inlineStr">
        <is>
          <t>Income tax examination statute of limitation to assess additional taxes period</t>
        </is>
      </c>
      <c r="B48" s="4" t="inlineStr">
        <is>
          <t>3 years</t>
        </is>
      </c>
      <c r="C48" s="4" t="inlineStr">
        <is>
          <t xml:space="preserve"> </t>
        </is>
      </c>
      <c r="D48" s="4" t="inlineStr">
        <is>
          <t xml:space="preserve"> </t>
        </is>
      </c>
      <c r="E48" s="4" t="inlineStr">
        <is>
          <t xml:space="preserve"> </t>
        </is>
      </c>
    </row>
    <row r="49">
      <c r="A49" s="4" t="inlineStr">
        <is>
          <t>Income tax examination statute of limitation to assess additional taxes extended period</t>
        </is>
      </c>
      <c r="B49" s="4" t="inlineStr">
        <is>
          <t>6 years</t>
        </is>
      </c>
      <c r="C49" s="4" t="inlineStr">
        <is>
          <t xml:space="preserve"> </t>
        </is>
      </c>
      <c r="D49" s="4" t="inlineStr">
        <is>
          <t xml:space="preserve"> </t>
        </is>
      </c>
      <c r="E49" s="4" t="inlineStr">
        <is>
          <t xml:space="preserve"> </t>
        </is>
      </c>
    </row>
    <row r="50">
      <c r="A50" s="4" t="inlineStr">
        <is>
          <t>Description of period extention statute of limitations</t>
        </is>
      </c>
      <c r="B50" s="4" t="inlineStr">
        <is>
          <t>However, this period may be extended to six years in cases of substantial understatement of income (≥25% of gross income) or indefinitely in instances of fraud or failure to file a return.</t>
        </is>
      </c>
      <c r="C50" s="4" t="inlineStr">
        <is>
          <t xml:space="preserve"> </t>
        </is>
      </c>
      <c r="D50" s="4" t="inlineStr">
        <is>
          <t xml:space="preserve"> </t>
        </is>
      </c>
      <c r="E50"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Income (Loss) Before Income Taxes (Details) - USD ($)</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Line Items]</t>
        </is>
      </c>
      <c r="B3" s="4" t="inlineStr">
        <is>
          <t xml:space="preserve"> </t>
        </is>
      </c>
      <c r="C3" s="4" t="inlineStr">
        <is>
          <t xml:space="preserve"> </t>
        </is>
      </c>
      <c r="D3" s="4" t="inlineStr">
        <is>
          <t xml:space="preserve"> </t>
        </is>
      </c>
    </row>
    <row r="4">
      <c r="A4" s="4" t="inlineStr">
        <is>
          <t>Income (loss) before income taxes</t>
        </is>
      </c>
      <c r="B4" s="6" t="n">
        <v>-11940536</v>
      </c>
      <c r="C4" s="6" t="n">
        <v>-8083640</v>
      </c>
      <c r="D4" s="6" t="n">
        <v>1598347</v>
      </c>
    </row>
    <row r="5">
      <c r="A5" s="4" t="inlineStr">
        <is>
          <t>PRC</t>
        </is>
      </c>
      <c r="B5" s="4" t="inlineStr">
        <is>
          <t xml:space="preserve"> </t>
        </is>
      </c>
      <c r="C5" s="4" t="inlineStr">
        <is>
          <t xml:space="preserve"> </t>
        </is>
      </c>
      <c r="D5" s="4" t="inlineStr">
        <is>
          <t xml:space="preserve"> </t>
        </is>
      </c>
    </row>
    <row r="6">
      <c r="A6" s="3" t="inlineStr">
        <is>
          <t>Income (Loss) from Continuing Operations before Equity Method Investments, Income Taxes, Noncontrolling Interest [Line Items]</t>
        </is>
      </c>
      <c r="B6" s="4" t="inlineStr">
        <is>
          <t xml:space="preserve"> </t>
        </is>
      </c>
      <c r="C6" s="4" t="inlineStr">
        <is>
          <t xml:space="preserve"> </t>
        </is>
      </c>
      <c r="D6" s="4" t="inlineStr">
        <is>
          <t xml:space="preserve"> </t>
        </is>
      </c>
    </row>
    <row r="7">
      <c r="A7" s="4" t="inlineStr">
        <is>
          <t>Income (loss)before income taxes, Foreign</t>
        </is>
      </c>
      <c r="B7" s="5" t="n">
        <v>-1460541</v>
      </c>
      <c r="C7" s="5" t="n">
        <v>821344</v>
      </c>
      <c r="D7" s="5" t="n">
        <v>2776049</v>
      </c>
    </row>
    <row r="8">
      <c r="A8" s="4" t="inlineStr">
        <is>
          <t>Germany</t>
        </is>
      </c>
      <c r="B8" s="4" t="inlineStr">
        <is>
          <t xml:space="preserve"> </t>
        </is>
      </c>
      <c r="C8" s="4" t="inlineStr">
        <is>
          <t xml:space="preserve"> </t>
        </is>
      </c>
      <c r="D8" s="4" t="inlineStr">
        <is>
          <t xml:space="preserve"> </t>
        </is>
      </c>
    </row>
    <row r="9">
      <c r="A9" s="3" t="inlineStr">
        <is>
          <t>Income (Loss) from Continuing Operations before Equity Method Investments, Income Taxes, Noncontrolling Interest [Line Items]</t>
        </is>
      </c>
      <c r="B9" s="4" t="inlineStr">
        <is>
          <t xml:space="preserve"> </t>
        </is>
      </c>
      <c r="C9" s="4" t="inlineStr">
        <is>
          <t xml:space="preserve"> </t>
        </is>
      </c>
      <c r="D9" s="4" t="inlineStr">
        <is>
          <t xml:space="preserve"> </t>
        </is>
      </c>
    </row>
    <row r="10">
      <c r="A10" s="4" t="inlineStr">
        <is>
          <t>Income (loss)before income taxes, Foreign</t>
        </is>
      </c>
      <c r="B10" s="5" t="n">
        <v>-45090</v>
      </c>
      <c r="C10" s="5" t="n">
        <v>997619</v>
      </c>
      <c r="D10" s="5" t="n">
        <v>-1046840</v>
      </c>
    </row>
    <row r="11">
      <c r="A11" s="4" t="inlineStr">
        <is>
          <t>Cayman</t>
        </is>
      </c>
      <c r="B11" s="4" t="inlineStr">
        <is>
          <t xml:space="preserve"> </t>
        </is>
      </c>
      <c r="C11" s="4" t="inlineStr">
        <is>
          <t xml:space="preserve"> </t>
        </is>
      </c>
      <c r="D11" s="4" t="inlineStr">
        <is>
          <t xml:space="preserve"> </t>
        </is>
      </c>
    </row>
    <row r="12">
      <c r="A12" s="3" t="inlineStr">
        <is>
          <t>Income (Loss) from Continuing Operations before Equity Method Investments, Income Taxes, Noncontrolling Interest [Line Items]</t>
        </is>
      </c>
      <c r="B12" s="4" t="inlineStr">
        <is>
          <t xml:space="preserve"> </t>
        </is>
      </c>
      <c r="C12" s="4" t="inlineStr">
        <is>
          <t xml:space="preserve"> </t>
        </is>
      </c>
      <c r="D12" s="4" t="inlineStr">
        <is>
          <t xml:space="preserve"> </t>
        </is>
      </c>
    </row>
    <row r="13">
      <c r="A13" s="4" t="inlineStr">
        <is>
          <t>Income (loss)before income taxes, Foreign</t>
        </is>
      </c>
      <c r="B13" s="5" t="n">
        <v>-7961485</v>
      </c>
      <c r="C13" s="5" t="n">
        <v>-8913071</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Income (Loss) from Continuing Operations before Equity Method Investments, Income Taxes, Noncontrolling Interest [Line Items]</t>
        </is>
      </c>
      <c r="B15" s="4" t="inlineStr">
        <is>
          <t xml:space="preserve"> </t>
        </is>
      </c>
      <c r="C15" s="4" t="inlineStr">
        <is>
          <t xml:space="preserve"> </t>
        </is>
      </c>
      <c r="D15" s="4" t="inlineStr">
        <is>
          <t xml:space="preserve"> </t>
        </is>
      </c>
    </row>
    <row r="16">
      <c r="A16" s="4" t="inlineStr">
        <is>
          <t>Income (loss)before income taxes, domestic</t>
        </is>
      </c>
      <c r="B16" s="6" t="n">
        <v>-2473420</v>
      </c>
      <c r="C16" s="6" t="n">
        <v>-989532</v>
      </c>
      <c r="D16" s="6" t="n">
        <v>-130862</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 - Significant Components of the Provision for (benefit from) Income taxes (Details)</t>
        </is>
      </c>
      <c r="B1" s="2" t="inlineStr">
        <is>
          <t>12 Months Ended</t>
        </is>
      </c>
    </row>
    <row r="2">
      <c r="B2" s="2" t="inlineStr">
        <is>
          <t>Dec. 31, 2022 USD ($)</t>
        </is>
      </c>
    </row>
    <row r="3">
      <c r="A3" s="3" t="inlineStr">
        <is>
          <t>Current income tax expense</t>
        </is>
      </c>
      <c r="B3" s="4" t="inlineStr">
        <is>
          <t xml:space="preserve"> </t>
        </is>
      </c>
    </row>
    <row r="4">
      <c r="A4" s="4" t="inlineStr">
        <is>
          <t>Total current</t>
        </is>
      </c>
      <c r="B4" s="6" t="n">
        <v>1255</v>
      </c>
    </row>
    <row r="5">
      <c r="A5" s="3" t="inlineStr">
        <is>
          <t>Deferred income tax benefit</t>
        </is>
      </c>
      <c r="B5" s="4" t="inlineStr">
        <is>
          <t xml:space="preserve"> </t>
        </is>
      </c>
    </row>
    <row r="6">
      <c r="A6" s="4" t="inlineStr">
        <is>
          <t>Total deferred</t>
        </is>
      </c>
      <c r="B6" s="5" t="n">
        <v>-12867</v>
      </c>
    </row>
    <row r="7">
      <c r="A7" s="4" t="inlineStr">
        <is>
          <t>Total provision for income taxes</t>
        </is>
      </c>
      <c r="B7" s="5" t="n">
        <v>-11612</v>
      </c>
    </row>
    <row r="8">
      <c r="A8" s="4" t="inlineStr">
        <is>
          <t>PRC</t>
        </is>
      </c>
      <c r="B8" s="4" t="inlineStr">
        <is>
          <t xml:space="preserve"> </t>
        </is>
      </c>
    </row>
    <row r="9">
      <c r="A9" s="3" t="inlineStr">
        <is>
          <t>Current income tax expense</t>
        </is>
      </c>
      <c r="B9" s="4" t="inlineStr">
        <is>
          <t xml:space="preserve"> </t>
        </is>
      </c>
    </row>
    <row r="10">
      <c r="A10" s="4" t="inlineStr">
        <is>
          <t>Current income tax expense</t>
        </is>
      </c>
      <c r="B10" s="5" t="n">
        <v>1255</v>
      </c>
    </row>
    <row r="11">
      <c r="A11" s="3" t="inlineStr">
        <is>
          <t>Deferred income tax benefit</t>
        </is>
      </c>
      <c r="B11" s="4" t="inlineStr">
        <is>
          <t xml:space="preserve"> </t>
        </is>
      </c>
    </row>
    <row r="12">
      <c r="A12" s="4" t="inlineStr">
        <is>
          <t>Deferred income tax benefit</t>
        </is>
      </c>
      <c r="B12" s="6" t="n">
        <v>-1286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Between PRC statutory Income tax rate and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C Statutory income tax rate</t>
        </is>
      </c>
      <c r="B4" s="4" t="inlineStr">
        <is>
          <t>(25.00%)</t>
        </is>
      </c>
      <c r="C4" s="4" t="inlineStr">
        <is>
          <t>(25.00%)</t>
        </is>
      </c>
      <c r="D4" s="10" t="n">
        <v>0.25</v>
      </c>
    </row>
    <row r="5">
      <c r="A5" s="3" t="inlineStr">
        <is>
          <t>Increase (decrease) in effective income tax rate resulting from:</t>
        </is>
      </c>
      <c r="B5" s="4" t="inlineStr">
        <is>
          <t xml:space="preserve"> </t>
        </is>
      </c>
      <c r="C5" s="4" t="inlineStr">
        <is>
          <t xml:space="preserve"> </t>
        </is>
      </c>
      <c r="D5" s="4" t="inlineStr">
        <is>
          <t xml:space="preserve"> </t>
        </is>
      </c>
    </row>
    <row r="6">
      <c r="A6" s="4" t="inlineStr">
        <is>
          <t>Tax rate differential for non-PRC entities</t>
        </is>
      </c>
      <c r="B6" s="12" t="n">
        <v>0.196</v>
      </c>
      <c r="C6" s="12" t="n">
        <v>0.061</v>
      </c>
      <c r="D6" s="4" t="inlineStr">
        <is>
          <t>(0.10%)</t>
        </is>
      </c>
    </row>
    <row r="7">
      <c r="A7" s="4" t="inlineStr">
        <is>
          <t>Preferential tax rate</t>
        </is>
      </c>
      <c r="B7" s="12" t="n">
        <v>0.004</v>
      </c>
      <c r="C7" s="12" t="n">
        <v>0.031</v>
      </c>
      <c r="D7" s="4" t="inlineStr">
        <is>
          <t>(6.00%)</t>
        </is>
      </c>
    </row>
    <row r="8">
      <c r="A8" s="4" t="inlineStr">
        <is>
          <t>Research and development expenses bonus deduction</t>
        </is>
      </c>
      <c r="B8" s="4" t="inlineStr">
        <is>
          <t>(4.30%)</t>
        </is>
      </c>
      <c r="C8" s="4" t="inlineStr">
        <is>
          <t>(11.80%)</t>
        </is>
      </c>
      <c r="D8" s="4" t="inlineStr">
        <is>
          <t>(39.70%)</t>
        </is>
      </c>
    </row>
    <row r="9">
      <c r="A9" s="4" t="inlineStr">
        <is>
          <t>Other non-deductible expenses</t>
        </is>
      </c>
      <c r="B9" s="12" t="n">
        <v>0.005</v>
      </c>
      <c r="C9" s="12" t="n">
        <v>0.244</v>
      </c>
      <c r="D9" s="12" t="n">
        <v>0.288</v>
      </c>
    </row>
    <row r="10">
      <c r="A10" s="4" t="inlineStr">
        <is>
          <t>Change in valuation allowance</t>
        </is>
      </c>
      <c r="B10" s="12" t="n">
        <v>0.125</v>
      </c>
      <c r="C10" s="12" t="n">
        <v>0.032</v>
      </c>
      <c r="D10" s="4" t="inlineStr">
        <is>
          <t>(8.70%)</t>
        </is>
      </c>
    </row>
    <row r="11">
      <c r="A11" s="4" t="inlineStr">
        <is>
          <t>Effect of true-up on NOL</t>
        </is>
      </c>
      <c r="B11" s="4" t="inlineStr">
        <is>
          <t>(3.70%)</t>
        </is>
      </c>
      <c r="C11" s="4" t="inlineStr">
        <is>
          <t xml:space="preserve"> </t>
        </is>
      </c>
      <c r="D11" s="4" t="inlineStr">
        <is>
          <t xml:space="preserve"> </t>
        </is>
      </c>
    </row>
    <row r="12">
      <c r="A12" s="4" t="inlineStr">
        <is>
          <t>Effective income tax rate</t>
        </is>
      </c>
      <c r="B12" s="10" t="n">
        <v>0</v>
      </c>
      <c r="C12" s="10" t="n">
        <v>0</v>
      </c>
      <c r="D12" s="4" t="inlineStr">
        <is>
          <t>(0.70%)</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chedule of Deferred Income tax Assets and Deferred Income Tax Liabilities (Details) - USD ($)</t>
        </is>
      </c>
      <c r="B1" s="2" t="inlineStr">
        <is>
          <t>Dec. 31, 2024</t>
        </is>
      </c>
      <c r="C1" s="2" t="inlineStr">
        <is>
          <t>Dec. 31, 2023</t>
        </is>
      </c>
      <c r="D1" s="2" t="inlineStr">
        <is>
          <t>Dec. 31, 2022</t>
        </is>
      </c>
      <c r="E1" s="2" t="inlineStr">
        <is>
          <t>Dec. 31, 2021</t>
        </is>
      </c>
    </row>
    <row r="2">
      <c r="A2" s="3" t="inlineStr">
        <is>
          <t>Components of Deferred Tax Assets and Liabilities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18647</v>
      </c>
      <c r="C3" s="6" t="n">
        <v>75550</v>
      </c>
      <c r="D3" s="4" t="inlineStr">
        <is>
          <t xml:space="preserve"> </t>
        </is>
      </c>
      <c r="E3" s="4" t="inlineStr">
        <is>
          <t xml:space="preserve"> </t>
        </is>
      </c>
    </row>
    <row r="4">
      <c r="A4" s="4" t="inlineStr">
        <is>
          <t>Operating lease liabilities</t>
        </is>
      </c>
      <c r="B4" s="5" t="n">
        <v>276154</v>
      </c>
      <c r="C4" s="5" t="n">
        <v>91193</v>
      </c>
      <c r="D4" s="4" t="inlineStr">
        <is>
          <t xml:space="preserve"> </t>
        </is>
      </c>
      <c r="E4" s="4" t="inlineStr">
        <is>
          <t xml:space="preserve"> </t>
        </is>
      </c>
    </row>
    <row r="5">
      <c r="A5" s="4" t="inlineStr">
        <is>
          <t>Net operating loss carry forwards</t>
        </is>
      </c>
      <c r="B5" s="5" t="n">
        <v>2855567</v>
      </c>
      <c r="C5" s="5" t="n">
        <v>2398580</v>
      </c>
      <c r="D5" s="4" t="inlineStr">
        <is>
          <t xml:space="preserve"> </t>
        </is>
      </c>
      <c r="E5" s="4" t="inlineStr">
        <is>
          <t xml:space="preserve"> </t>
        </is>
      </c>
    </row>
    <row r="6">
      <c r="A6" s="4" t="inlineStr">
        <is>
          <t>Share-based compensation</t>
        </is>
      </c>
      <c r="B6" s="5" t="n">
        <v>928639</v>
      </c>
      <c r="C6" s="4" t="inlineStr">
        <is>
          <t xml:space="preserve"> </t>
        </is>
      </c>
      <c r="D6" s="4" t="inlineStr">
        <is>
          <t xml:space="preserve"> </t>
        </is>
      </c>
      <c r="E6" s="4" t="inlineStr">
        <is>
          <t xml:space="preserve"> </t>
        </is>
      </c>
    </row>
    <row r="7">
      <c r="A7" s="4" t="inlineStr">
        <is>
          <t>Others</t>
        </is>
      </c>
      <c r="B7" s="5" t="n">
        <v>268714</v>
      </c>
      <c r="C7" s="5" t="n">
        <v>59206</v>
      </c>
      <c r="D7" s="4" t="inlineStr">
        <is>
          <t xml:space="preserve"> </t>
        </is>
      </c>
      <c r="E7" s="4" t="inlineStr">
        <is>
          <t xml:space="preserve"> </t>
        </is>
      </c>
    </row>
    <row r="8">
      <c r="A8" s="4" t="inlineStr">
        <is>
          <t>Total deferred income tax assets</t>
        </is>
      </c>
      <c r="B8" s="5" t="n">
        <v>4447721</v>
      </c>
      <c r="C8" s="5" t="n">
        <v>2624529</v>
      </c>
      <c r="D8" s="4" t="inlineStr">
        <is>
          <t xml:space="preserve"> </t>
        </is>
      </c>
      <c r="E8" s="4" t="inlineStr">
        <is>
          <t xml:space="preserve"> </t>
        </is>
      </c>
    </row>
    <row r="9">
      <c r="A9" s="4" t="inlineStr">
        <is>
          <t>Less: Valuation allowance</t>
        </is>
      </c>
      <c r="B9" s="5" t="n">
        <v>-4160082</v>
      </c>
      <c r="C9" s="5" t="n">
        <v>-2529266</v>
      </c>
      <c r="D9" s="6" t="n">
        <v>-2295587</v>
      </c>
      <c r="E9" s="6" t="n">
        <v>-2188999</v>
      </c>
    </row>
    <row r="10">
      <c r="A10" s="4" t="inlineStr">
        <is>
          <t>Total deferred tax assets, net of valuation allowance</t>
        </is>
      </c>
      <c r="B10" s="5" t="n">
        <v>287639</v>
      </c>
      <c r="C10" s="5" t="n">
        <v>95263</v>
      </c>
      <c r="D10" s="4" t="inlineStr">
        <is>
          <t xml:space="preserve"> </t>
        </is>
      </c>
      <c r="E10" s="4" t="inlineStr">
        <is>
          <t xml:space="preserve"> </t>
        </is>
      </c>
    </row>
    <row r="11">
      <c r="A11" s="4" t="inlineStr">
        <is>
          <t>Intangible assets</t>
        </is>
      </c>
      <c r="B11" s="4" t="inlineStr">
        <is>
          <t xml:space="preserve"> </t>
        </is>
      </c>
      <c r="C11" s="5" t="n">
        <v>-4070</v>
      </c>
      <c r="D11" s="4" t="inlineStr">
        <is>
          <t xml:space="preserve"> </t>
        </is>
      </c>
      <c r="E11" s="4" t="inlineStr">
        <is>
          <t xml:space="preserve"> </t>
        </is>
      </c>
    </row>
    <row r="12">
      <c r="A12" s="4" t="inlineStr">
        <is>
          <t>Right-of-use assets</t>
        </is>
      </c>
      <c r="B12" s="5" t="n">
        <v>-287639</v>
      </c>
      <c r="C12" s="5" t="n">
        <v>-91193</v>
      </c>
      <c r="D12" s="4" t="inlineStr">
        <is>
          <t xml:space="preserve"> </t>
        </is>
      </c>
      <c r="E12" s="4" t="inlineStr">
        <is>
          <t xml:space="preserve"> </t>
        </is>
      </c>
    </row>
    <row r="13">
      <c r="A13" s="4" t="inlineStr">
        <is>
          <t>Deferred income tax liabilities</t>
        </is>
      </c>
      <c r="B13" s="6" t="n">
        <v>-287639</v>
      </c>
      <c r="C13" s="6" t="n">
        <v>-95263</v>
      </c>
      <c r="D13" s="4" t="inlineStr">
        <is>
          <t xml:space="preserve"> </t>
        </is>
      </c>
      <c r="E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Income Tax - Schedule of Tax Loss Carryforwards (Details)</t>
        </is>
      </c>
      <c r="B1" s="2" t="inlineStr">
        <is>
          <t>Dec. 31, 2024 USD ($)</t>
        </is>
      </c>
    </row>
    <row r="2">
      <c r="A2" s="3" t="inlineStr">
        <is>
          <t>Income Tax Disclosure [Abstract]</t>
        </is>
      </c>
      <c r="B2" s="4" t="inlineStr">
        <is>
          <t xml:space="preserve"> </t>
        </is>
      </c>
    </row>
    <row r="3">
      <c r="A3" s="4" t="inlineStr">
        <is>
          <t>2028</t>
        </is>
      </c>
      <c r="B3" s="6" t="n">
        <v>4167597</v>
      </c>
    </row>
    <row r="4">
      <c r="A4" s="4" t="inlineStr">
        <is>
          <t>2029</t>
        </is>
      </c>
      <c r="B4" s="5" t="n">
        <v>2726651</v>
      </c>
    </row>
    <row r="5">
      <c r="A5" s="4" t="inlineStr">
        <is>
          <t>2030</t>
        </is>
      </c>
      <c r="B5" s="5" t="n">
        <v>2818368</v>
      </c>
    </row>
    <row r="6">
      <c r="A6" s="4" t="inlineStr">
        <is>
          <t>2031</t>
        </is>
      </c>
      <c r="B6" s="5" t="n">
        <v>3439572</v>
      </c>
    </row>
    <row r="7">
      <c r="A7" s="4" t="inlineStr">
        <is>
          <t>Thereafter</t>
        </is>
      </c>
      <c r="B7" s="5" t="n">
        <v>1315719</v>
      </c>
    </row>
    <row r="8">
      <c r="A8" s="4" t="inlineStr">
        <is>
          <t>Total</t>
        </is>
      </c>
      <c r="B8" s="6" t="n">
        <v>144679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 Schedule of Changes in Valuation Allowanc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year</t>
        </is>
      </c>
      <c r="B4" s="6" t="n">
        <v>2529266</v>
      </c>
      <c r="C4" s="6" t="n">
        <v>2295587</v>
      </c>
      <c r="D4" s="6" t="n">
        <v>2188999</v>
      </c>
    </row>
    <row r="5">
      <c r="A5" s="4" t="inlineStr">
        <is>
          <t>Additions of valuation allowance</t>
        </is>
      </c>
      <c r="B5" s="5" t="n">
        <v>1503585</v>
      </c>
      <c r="C5" s="5" t="n">
        <v>589668</v>
      </c>
      <c r="D5" s="5" t="n">
        <v>425330</v>
      </c>
    </row>
    <row r="6">
      <c r="A6" s="4" t="inlineStr">
        <is>
          <t>Reductions of valuation allowance</t>
        </is>
      </c>
      <c r="B6" s="4" t="inlineStr">
        <is>
          <t xml:space="preserve"> </t>
        </is>
      </c>
      <c r="C6" s="5" t="n">
        <v>-330665</v>
      </c>
      <c r="D6" s="5" t="n">
        <v>-193629</v>
      </c>
    </row>
    <row r="7">
      <c r="A7" s="4" t="inlineStr">
        <is>
          <t>Foreign exchange translation adjustments</t>
        </is>
      </c>
      <c r="B7" s="5" t="n">
        <v>127231</v>
      </c>
      <c r="C7" s="5" t="n">
        <v>-25324</v>
      </c>
      <c r="D7" s="5" t="n">
        <v>-125113</v>
      </c>
    </row>
    <row r="8">
      <c r="A8" s="4" t="inlineStr">
        <is>
          <t>Balance at the end of the year</t>
        </is>
      </c>
      <c r="B8" s="6" t="n">
        <v>4160082</v>
      </c>
      <c r="C8" s="6" t="n">
        <v>2529266</v>
      </c>
      <c r="D8" s="6" t="n">
        <v>2295587</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940536</v>
      </c>
      <c r="C4" s="6" t="n">
        <v>-8083640</v>
      </c>
      <c r="D4" s="6" t="n">
        <v>1609959</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Earnings (Loss) Per Share (Details) - USD ($)</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the Company</t>
        </is>
      </c>
      <c r="B4" s="6" t="n">
        <v>-11940536</v>
      </c>
      <c r="C4" s="6" t="n">
        <v>-8083640</v>
      </c>
      <c r="D4" s="6" t="n">
        <v>1609959</v>
      </c>
    </row>
    <row r="5">
      <c r="A5" s="4" t="inlineStr">
        <is>
          <t>Accretion of redeemable preference shares to redemption value</t>
        </is>
      </c>
      <c r="B5" s="5" t="n">
        <v>-1162826</v>
      </c>
      <c r="C5" s="5" t="n">
        <v>-2377429</v>
      </c>
      <c r="D5" s="5" t="n">
        <v>-1528789</v>
      </c>
    </row>
    <row r="6">
      <c r="A6" s="4" t="inlineStr">
        <is>
          <t>Undistributed earnings attributable to redeemable preferred shareholders and Series Seed preferred shareholders of the company</t>
        </is>
      </c>
      <c r="B6" s="5" t="n">
        <v>0</v>
      </c>
      <c r="C6" s="5" t="n">
        <v>0</v>
      </c>
      <c r="D6" s="5" t="n">
        <v>-53538</v>
      </c>
    </row>
    <row r="7">
      <c r="A7" s="4" t="inlineStr">
        <is>
          <t>Net income (loss) attributable to ordinary share of the Company - basic</t>
        </is>
      </c>
      <c r="B7" s="5" t="n">
        <v>0</v>
      </c>
      <c r="C7" s="5" t="n">
        <v>-10461069</v>
      </c>
      <c r="D7" s="5" t="n">
        <v>27632</v>
      </c>
    </row>
    <row r="8">
      <c r="A8" s="4" t="inlineStr">
        <is>
          <t>Net income (loss) attributable to ordinary share of the Company - diluted</t>
        </is>
      </c>
      <c r="B8" s="6" t="n">
        <v>0</v>
      </c>
      <c r="C8" s="6" t="n">
        <v>-10461069</v>
      </c>
      <c r="D8" s="6" t="n">
        <v>27632</v>
      </c>
    </row>
    <row r="9">
      <c r="A9" s="3" t="inlineStr">
        <is>
          <t>Denominator:</t>
        </is>
      </c>
      <c r="B9" s="4" t="inlineStr">
        <is>
          <t xml:space="preserve"> </t>
        </is>
      </c>
      <c r="C9" s="4" t="inlineStr">
        <is>
          <t xml:space="preserve"> </t>
        </is>
      </c>
      <c r="D9" s="4" t="inlineStr">
        <is>
          <t xml:space="preserve"> </t>
        </is>
      </c>
    </row>
    <row r="10">
      <c r="A10" s="4" t="inlineStr">
        <is>
          <t>Weighted average number of ordinary shares outstanding</t>
        </is>
      </c>
      <c r="B10" s="4" t="inlineStr">
        <is>
          <t xml:space="preserve"> </t>
        </is>
      </c>
      <c r="C10" s="5" t="n">
        <v>713323788</v>
      </c>
      <c r="D10" s="5" t="n">
        <v>656200500</v>
      </c>
    </row>
    <row r="11">
      <c r="A11" s="4" t="inlineStr">
        <is>
          <t>Weighted average number of vested restricted share units</t>
        </is>
      </c>
      <c r="B11" s="5" t="n">
        <v>2995255</v>
      </c>
      <c r="C11" s="4" t="inlineStr">
        <is>
          <t xml:space="preserve"> </t>
        </is>
      </c>
      <c r="D11" s="4" t="inlineStr">
        <is>
          <t xml:space="preserve"> </t>
        </is>
      </c>
    </row>
    <row r="12">
      <c r="A12" s="4" t="inlineStr">
        <is>
          <t>Denominator used in computing earnings (loss) per share - basic</t>
        </is>
      </c>
      <c r="B12" s="5" t="n">
        <v>1287213767</v>
      </c>
      <c r="C12" s="5" t="n">
        <v>713323788</v>
      </c>
      <c r="D12" s="5" t="n">
        <v>656200500</v>
      </c>
    </row>
    <row r="13">
      <c r="A13" s="4" t="inlineStr">
        <is>
          <t>Denominator used in computing earnings (loss) per share - diluted</t>
        </is>
      </c>
      <c r="B13" s="5" t="n">
        <v>1287213767</v>
      </c>
      <c r="C13" s="5" t="n">
        <v>713323788</v>
      </c>
      <c r="D13" s="5" t="n">
        <v>656200500</v>
      </c>
    </row>
    <row r="14">
      <c r="A14" s="4" t="inlineStr">
        <is>
          <t>Earnings (loss) per ordinary share - basic</t>
        </is>
      </c>
      <c r="B14" s="4" t="inlineStr">
        <is>
          <t xml:space="preserve"> </t>
        </is>
      </c>
      <c r="C14" s="8" t="n">
        <v>-0.01</v>
      </c>
      <c r="D14" s="4" t="inlineStr">
        <is>
          <t xml:space="preserve"> </t>
        </is>
      </c>
    </row>
    <row r="15">
      <c r="A15" s="4" t="inlineStr">
        <is>
          <t>Earnings (loss) per ordinary share - diluted</t>
        </is>
      </c>
      <c r="B15" s="4" t="inlineStr">
        <is>
          <t xml:space="preserve"> </t>
        </is>
      </c>
      <c r="C15" s="8" t="n">
        <v>-0.01</v>
      </c>
      <c r="D15" s="4" t="inlineStr">
        <is>
          <t xml:space="preserve"> </t>
        </is>
      </c>
    </row>
    <row r="16">
      <c r="A16" s="4" t="inlineStr">
        <is>
          <t>Class A and Class B Ordinary Shares</t>
        </is>
      </c>
      <c r="B16" s="4" t="inlineStr">
        <is>
          <t xml:space="preserve"> </t>
        </is>
      </c>
      <c r="C16" s="4" t="inlineStr">
        <is>
          <t xml:space="preserve"> </t>
        </is>
      </c>
      <c r="D16" s="4" t="inlineStr">
        <is>
          <t xml:space="preserve"> </t>
        </is>
      </c>
    </row>
    <row r="17">
      <c r="A17" s="3" t="inlineStr">
        <is>
          <t>Numerator:</t>
        </is>
      </c>
      <c r="B17" s="4" t="inlineStr">
        <is>
          <t xml:space="preserve"> </t>
        </is>
      </c>
      <c r="C17" s="4" t="inlineStr">
        <is>
          <t xml:space="preserve"> </t>
        </is>
      </c>
      <c r="D17" s="4" t="inlineStr">
        <is>
          <t xml:space="preserve"> </t>
        </is>
      </c>
    </row>
    <row r="18">
      <c r="A18" s="4" t="inlineStr">
        <is>
          <t>Net income (loss) attributable to ordinary share of the Company - basic</t>
        </is>
      </c>
      <c r="B18" s="6" t="n">
        <v>-13103362</v>
      </c>
      <c r="C18" s="4" t="inlineStr">
        <is>
          <t xml:space="preserve"> </t>
        </is>
      </c>
      <c r="D18" s="4" t="inlineStr">
        <is>
          <t xml:space="preserve"> </t>
        </is>
      </c>
    </row>
    <row r="19">
      <c r="A19" s="4" t="inlineStr">
        <is>
          <t>Net income (loss) attributable to ordinary share of the Company - diluted</t>
        </is>
      </c>
      <c r="B19" s="6" t="n">
        <v>-13103362</v>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Weighted average number of ordinary shares outstanding</t>
        </is>
      </c>
      <c r="B21" s="5" t="n">
        <v>1284218512</v>
      </c>
      <c r="C21" s="4" t="inlineStr">
        <is>
          <t xml:space="preserve"> </t>
        </is>
      </c>
      <c r="D21" s="4" t="inlineStr">
        <is>
          <t xml:space="preserve"> </t>
        </is>
      </c>
    </row>
    <row r="22">
      <c r="A22" s="4" t="inlineStr">
        <is>
          <t>Denominator used in computing earnings (loss) per share - basic</t>
        </is>
      </c>
      <c r="B22" s="5" t="n">
        <v>1287213767</v>
      </c>
      <c r="C22" s="4" t="inlineStr">
        <is>
          <t xml:space="preserve"> </t>
        </is>
      </c>
      <c r="D22" s="4" t="inlineStr">
        <is>
          <t xml:space="preserve"> </t>
        </is>
      </c>
    </row>
    <row r="23">
      <c r="A23" s="4" t="inlineStr">
        <is>
          <t>Denominator used in computing earnings (loss) per share - diluted</t>
        </is>
      </c>
      <c r="B23" s="5" t="n">
        <v>1287213767</v>
      </c>
      <c r="C23" s="4" t="inlineStr">
        <is>
          <t xml:space="preserve"> </t>
        </is>
      </c>
      <c r="D23" s="4" t="inlineStr">
        <is>
          <t xml:space="preserve"> </t>
        </is>
      </c>
    </row>
    <row r="24">
      <c r="A24" s="4" t="inlineStr">
        <is>
          <t>Earnings (loss) per ordinary share - basic</t>
        </is>
      </c>
      <c r="B24" s="8" t="n">
        <v>-0.01</v>
      </c>
      <c r="C24" s="4" t="inlineStr">
        <is>
          <t xml:space="preserve"> </t>
        </is>
      </c>
      <c r="D24" s="4" t="inlineStr">
        <is>
          <t xml:space="preserve"> </t>
        </is>
      </c>
    </row>
    <row r="25">
      <c r="A25" s="4" t="inlineStr">
        <is>
          <t>Earnings (loss) per ordinary share - diluted</t>
        </is>
      </c>
      <c r="B25" s="8" t="n">
        <v>-0.01</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Ordinary Shares Equivalents Excluded from the Computation to Eliminate Antidilutive Effect (Details) - shares</t>
        </is>
      </c>
      <c r="B1" s="2" t="inlineStr">
        <is>
          <t>12 Months Ended</t>
        </is>
      </c>
    </row>
    <row r="2">
      <c r="B2" s="2" t="inlineStr">
        <is>
          <t>Dec. 31, 2024</t>
        </is>
      </c>
      <c r="C2" s="2" t="inlineStr">
        <is>
          <t>Dec. 31, 2023</t>
        </is>
      </c>
      <c r="D2" s="2" t="inlineStr">
        <is>
          <t>Dec. 31, 2022</t>
        </is>
      </c>
    </row>
    <row r="3">
      <c r="A3" s="4" t="inlineStr">
        <is>
          <t>Redeemable Preference Shar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4" t="inlineStr">
        <is>
          <t xml:space="preserve"> </t>
        </is>
      </c>
      <c r="C5" s="5" t="n">
        <v>1096344600</v>
      </c>
      <c r="D5" s="5" t="n">
        <v>1096344600</v>
      </c>
    </row>
    <row r="6">
      <c r="A6" s="4" t="inlineStr">
        <is>
          <t>Series Seed Preference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4" t="inlineStr">
        <is>
          <t xml:space="preserve"> </t>
        </is>
      </c>
      <c r="C8" s="5" t="n">
        <v>175050000</v>
      </c>
      <c r="D8" s="5" t="n">
        <v>175050000</v>
      </c>
    </row>
    <row r="9">
      <c r="A9" s="4" t="inlineStr">
        <is>
          <t>Financial Liability</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6892767</v>
      </c>
      <c r="C11" s="5" t="n">
        <v>8786150</v>
      </c>
      <c r="D11" s="5" t="n">
        <v>8786150</v>
      </c>
    </row>
    <row r="12">
      <c r="A12" s="4" t="inlineStr">
        <is>
          <t>Convertible Deb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4" t="inlineStr">
        <is>
          <t xml:space="preserve"> </t>
        </is>
      </c>
      <c r="C14" s="5" t="n">
        <v>199710898</v>
      </c>
      <c r="D14"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Earnings (Loss) Per Share - Summary of Ordinary Shares Equivalents Excluded from the Computation to Eliminate Antidilutive Effect (Parenthetical) (Details)</t>
        </is>
      </c>
      <c r="B1" s="2" t="inlineStr">
        <is>
          <t>12 Months Ended</t>
        </is>
      </c>
    </row>
    <row r="2">
      <c r="B2" s="2" t="inlineStr">
        <is>
          <t>Dec. 31, 2024 Vote shares</t>
        </is>
      </c>
      <c r="C2" s="2" t="inlineStr">
        <is>
          <t>Dec. 31, 2023 ¥ / shares</t>
        </is>
      </c>
      <c r="D2" s="2" t="inlineStr">
        <is>
          <t>Jan. 11, 2024 ¥ /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nversion price used to calculate ordinary shares | ¥ / shares</t>
        </is>
      </c>
      <c r="B4" s="4" t="inlineStr">
        <is>
          <t xml:space="preserve"> </t>
        </is>
      </c>
      <c r="C4" s="15" t="n">
        <v>0.3964</v>
      </c>
      <c r="D4" s="15" t="n">
        <v>0.3964</v>
      </c>
    </row>
    <row r="5">
      <c r="A5" s="4" t="inlineStr">
        <is>
          <t>Exchange rate of RMB against US$</t>
        </is>
      </c>
      <c r="B5" s="4" t="inlineStr">
        <is>
          <t xml:space="preserve"> </t>
        </is>
      </c>
      <c r="C5" s="16" t="n">
        <v>7.0827</v>
      </c>
      <c r="D5" s="4" t="inlineStr">
        <is>
          <t xml:space="preserve"> </t>
        </is>
      </c>
    </row>
    <row r="6">
      <c r="A6" s="4" t="inlineStr">
        <is>
          <t>Ordinary shares voting rights, description</t>
        </is>
      </c>
      <c r="B6" s="4" t="inlineStr">
        <is>
          <t>The Company has a dual-class share structure, with each Class A ordinary share carrying 1 vote and each Class B ordinary share carrying 10 votes. All share classes enjoy equal rights to dividends; therefore, the allocation of net profits is independent of voting rights.</t>
        </is>
      </c>
      <c r="C6" s="4" t="inlineStr">
        <is>
          <t xml:space="preserve"> </t>
        </is>
      </c>
      <c r="D6" s="4" t="inlineStr">
        <is>
          <t xml:space="preserve"> </t>
        </is>
      </c>
    </row>
    <row r="7">
      <c r="A7" s="4" t="inlineStr">
        <is>
          <t>Weighted average number of vested restricted share units included in denominator for computation of basic EPS | shares</t>
        </is>
      </c>
      <c r="B7" s="5" t="n">
        <v>2995255</v>
      </c>
      <c r="C7" s="4" t="inlineStr">
        <is>
          <t xml:space="preserve"> </t>
        </is>
      </c>
      <c r="D7" s="4" t="inlineStr">
        <is>
          <t xml:space="preserve"> </t>
        </is>
      </c>
    </row>
    <row r="8">
      <c r="A8" s="4" t="inlineStr">
        <is>
          <t>Percentage of equity interest calculated on a fully diluted basis according to warrant agreement</t>
        </is>
      </c>
      <c r="B8" s="11" t="n">
        <v>0.002898</v>
      </c>
      <c r="C8" s="4" t="inlineStr">
        <is>
          <t xml:space="preserve"> </t>
        </is>
      </c>
      <c r="D8" s="4" t="inlineStr">
        <is>
          <t xml:space="preserve"> </t>
        </is>
      </c>
    </row>
    <row r="9">
      <c r="A9" s="4" t="inlineStr">
        <is>
          <t>Class A Ordinary Shar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Number of vote per share</t>
        </is>
      </c>
      <c r="B11" s="5" t="n">
        <v>1</v>
      </c>
      <c r="C11" s="4" t="inlineStr">
        <is>
          <t xml:space="preserve"> </t>
        </is>
      </c>
      <c r="D11" s="4" t="inlineStr">
        <is>
          <t xml:space="preserve"> </t>
        </is>
      </c>
    </row>
    <row r="12">
      <c r="A12" s="4" t="inlineStr">
        <is>
          <t>Class B Ordinary Shar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Number of vote per share</t>
        </is>
      </c>
      <c r="B14" s="5" t="n">
        <v>1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Related Party Balance And Transactions - Additional Information (Details) ¥ in Millions</t>
        </is>
      </c>
      <c r="D1" s="2" t="inlineStr">
        <is>
          <t>1 Months Ended</t>
        </is>
      </c>
      <c r="P1" s="2" t="inlineStr">
        <is>
          <t>12 Months Ended</t>
        </is>
      </c>
    </row>
    <row r="2">
      <c r="B2" s="2" t="inlineStr">
        <is>
          <t>Mar. 22, 2021 USD ($)</t>
        </is>
      </c>
      <c r="C2" s="2" t="inlineStr">
        <is>
          <t>Mar. 22, 2021 CNY (¥)</t>
        </is>
      </c>
      <c r="D2" s="2" t="inlineStr">
        <is>
          <t>Jul. 31, 2024 USD ($)</t>
        </is>
      </c>
      <c r="E2" s="2" t="inlineStr">
        <is>
          <t>Jul. 31, 2024 CNY (¥)</t>
        </is>
      </c>
      <c r="F2" s="2" t="inlineStr">
        <is>
          <t>Jan. 31, 2024 USD ($)</t>
        </is>
      </c>
      <c r="G2" s="2" t="inlineStr">
        <is>
          <t>Jan. 31, 2024 CNY (¥)</t>
        </is>
      </c>
      <c r="H2" s="2" t="inlineStr">
        <is>
          <t>Oct. 31, 2023 USD ($)</t>
        </is>
      </c>
      <c r="I2" s="2" t="inlineStr">
        <is>
          <t>Oct. 31, 2023 CNY (¥)</t>
        </is>
      </c>
      <c r="J2" s="2" t="inlineStr">
        <is>
          <t>Sep. 30, 2023 USD ($)</t>
        </is>
      </c>
      <c r="K2" s="2" t="inlineStr">
        <is>
          <t>Sep. 30, 2023 CNY (¥)</t>
        </is>
      </c>
      <c r="L2" s="2" t="inlineStr">
        <is>
          <t>Jan. 31, 2023 USD ($)</t>
        </is>
      </c>
      <c r="M2" s="2" t="inlineStr">
        <is>
          <t>Jan. 31, 2023 CNY (¥)</t>
        </is>
      </c>
      <c r="N2" s="2" t="inlineStr">
        <is>
          <t>Dec. 31, 2022 USD ($)</t>
        </is>
      </c>
      <c r="O2" s="2" t="inlineStr">
        <is>
          <t>Dec. 31, 2022 CNY (¥)</t>
        </is>
      </c>
      <c r="P2" s="2" t="inlineStr">
        <is>
          <t>Dec. 31, 2024 USD ($)</t>
        </is>
      </c>
      <c r="Q2" s="2" t="inlineStr">
        <is>
          <t>Dec. 31, 2023 USD ($)</t>
        </is>
      </c>
      <c r="R2" s="2" t="inlineStr">
        <is>
          <t>Dec. 31, 2023 CNY (¥)</t>
        </is>
      </c>
      <c r="S2" s="2" t="inlineStr">
        <is>
          <t>Dec. 31, 2022 USD ($)</t>
        </is>
      </c>
      <c r="T2" s="2" t="inlineStr">
        <is>
          <t>Dec. 31, 2022 CNY (¥)</t>
        </is>
      </c>
      <c r="U2" s="2" t="inlineStr">
        <is>
          <t>Dec. 31, 2024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mounts d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215672</v>
      </c>
      <c r="Q4" s="6" t="n">
        <v>1671220</v>
      </c>
      <c r="R4" s="4" t="inlineStr">
        <is>
          <t xml:space="preserve"> </t>
        </is>
      </c>
      <c r="S4" s="4" t="inlineStr">
        <is>
          <t xml:space="preserve"> </t>
        </is>
      </c>
      <c r="T4" s="4" t="inlineStr">
        <is>
          <t xml:space="preserve"> </t>
        </is>
      </c>
      <c r="U4" s="4" t="inlineStr">
        <is>
          <t xml:space="preserve"> </t>
        </is>
      </c>
    </row>
    <row r="5">
      <c r="A5" s="4" t="inlineStr">
        <is>
          <t>Amount 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25748</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s receivabl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1241534</v>
      </c>
      <c r="Q6" s="5" t="n">
        <v>12495375</v>
      </c>
      <c r="R6" s="4" t="inlineStr">
        <is>
          <t xml:space="preserve"> </t>
        </is>
      </c>
      <c r="S6" s="4" t="inlineStr">
        <is>
          <t xml:space="preserve"> </t>
        </is>
      </c>
      <c r="T6" s="4" t="inlineStr">
        <is>
          <t xml:space="preserve"> </t>
        </is>
      </c>
      <c r="U6" s="4" t="inlineStr">
        <is>
          <t xml:space="preserve"> </t>
        </is>
      </c>
    </row>
    <row r="7">
      <c r="A7" s="4" t="inlineStr">
        <is>
          <t>Issuance of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94738</v>
      </c>
      <c r="R7" s="4" t="inlineStr">
        <is>
          <t xml:space="preserve"> </t>
        </is>
      </c>
      <c r="S7" s="4" t="inlineStr">
        <is>
          <t xml:space="preserve"> </t>
        </is>
      </c>
      <c r="T7" s="4" t="inlineStr">
        <is>
          <t xml:space="preserve"> </t>
        </is>
      </c>
      <c r="U7" s="4" t="inlineStr">
        <is>
          <t xml:space="preserve"> </t>
        </is>
      </c>
    </row>
    <row r="8">
      <c r="A8" s="4" t="inlineStr">
        <is>
          <t>Beijing Puy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urchase of loan from related parties</t>
        </is>
      </c>
      <c r="B10" s="6" t="n">
        <v>4200000</v>
      </c>
      <c r="C10" s="21" t="n">
        <v>3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lated party transaction, rate</t>
        </is>
      </c>
      <c r="B11" s="12" t="n">
        <v>0.0385</v>
      </c>
      <c r="C11" s="12" t="n">
        <v>0.03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payments of related party debt</t>
        </is>
      </c>
      <c r="B12" s="4" t="inlineStr">
        <is>
          <t xml:space="preserve"> </t>
        </is>
      </c>
      <c r="C12" s="4" t="inlineStr">
        <is>
          <t xml:space="preserve"> </t>
        </is>
      </c>
      <c r="D12" s="6" t="n">
        <v>55000</v>
      </c>
      <c r="E12" s="21" t="n">
        <v>0.3</v>
      </c>
      <c r="F12" s="6" t="n">
        <v>55000</v>
      </c>
      <c r="G12" s="21" t="n">
        <v>0.3</v>
      </c>
      <c r="H12" s="4" t="inlineStr">
        <is>
          <t xml:space="preserve"> </t>
        </is>
      </c>
      <c r="I12" s="4" t="inlineStr">
        <is>
          <t xml:space="preserve"> </t>
        </is>
      </c>
      <c r="J12" s="4" t="inlineStr">
        <is>
          <t xml:space="preserve"> </t>
        </is>
      </c>
      <c r="K12" s="4" t="inlineStr">
        <is>
          <t xml:space="preserve"> </t>
        </is>
      </c>
      <c r="L12" s="6" t="n">
        <v>2800000</v>
      </c>
      <c r="M12" s="14" t="n">
        <v>20</v>
      </c>
      <c r="N12" s="6" t="n">
        <v>1400000</v>
      </c>
      <c r="O12" s="14" t="n">
        <v>1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000</v>
      </c>
      <c r="Q13" s="5" t="n">
        <v>7000</v>
      </c>
      <c r="R13" s="4" t="inlineStr">
        <is>
          <t xml:space="preserve"> </t>
        </is>
      </c>
      <c r="S13" s="6" t="n">
        <v>170000</v>
      </c>
      <c r="T13" s="4" t="inlineStr">
        <is>
          <t xml:space="preserve"> </t>
        </is>
      </c>
      <c r="U13" s="4" t="inlineStr">
        <is>
          <t xml:space="preserve"> </t>
        </is>
      </c>
    </row>
    <row r="14">
      <c r="A14" s="4" t="inlineStr">
        <is>
          <t>Amounts due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98254</v>
      </c>
      <c r="Q14" s="5" t="n">
        <v>354777</v>
      </c>
      <c r="R14" s="4" t="inlineStr">
        <is>
          <t xml:space="preserve"> </t>
        </is>
      </c>
      <c r="S14" s="4" t="inlineStr">
        <is>
          <t xml:space="preserve"> </t>
        </is>
      </c>
      <c r="T14" s="4" t="inlineStr">
        <is>
          <t xml:space="preserve"> </t>
        </is>
      </c>
      <c r="U14" s="4" t="inlineStr">
        <is>
          <t xml:space="preserve"> </t>
        </is>
      </c>
    </row>
    <row r="15">
      <c r="A15" s="4" t="inlineStr">
        <is>
          <t>Ding Ru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ayment of interest free adv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00000</v>
      </c>
      <c r="R17" s="21" t="n">
        <v>1.9</v>
      </c>
      <c r="S17" s="5" t="n">
        <v>240000</v>
      </c>
      <c r="T17" s="21" t="n">
        <v>1.7</v>
      </c>
      <c r="U17" s="4" t="inlineStr">
        <is>
          <t xml:space="preserve"> </t>
        </is>
      </c>
    </row>
    <row r="18">
      <c r="A18" s="4" t="inlineStr">
        <is>
          <t>Amounts due from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71487</v>
      </c>
      <c r="R18" s="4" t="inlineStr">
        <is>
          <t xml:space="preserve"> </t>
        </is>
      </c>
      <c r="S18" s="4" t="inlineStr">
        <is>
          <t xml:space="preserve"> </t>
        </is>
      </c>
      <c r="T18" s="4" t="inlineStr">
        <is>
          <t xml:space="preserve"> </t>
        </is>
      </c>
      <c r="U18" s="4" t="inlineStr">
        <is>
          <t xml:space="preserve"> </t>
        </is>
      </c>
    </row>
    <row r="19">
      <c r="A19" s="4" t="inlineStr">
        <is>
          <t>Executive Offic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ayment of interest free adv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7000</v>
      </c>
      <c r="K21" s="21" t="n">
        <v>0.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Hou Yife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ayment of interest free adv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400000</v>
      </c>
      <c r="R24" s="21" t="n">
        <v>2.9</v>
      </c>
      <c r="S24" s="4" t="inlineStr">
        <is>
          <t xml:space="preserve"> </t>
        </is>
      </c>
      <c r="T24" s="4" t="inlineStr">
        <is>
          <t xml:space="preserve"> </t>
        </is>
      </c>
      <c r="U24" s="4" t="inlineStr">
        <is>
          <t xml:space="preserve"> </t>
        </is>
      </c>
    </row>
    <row r="25">
      <c r="A25" s="4" t="inlineStr">
        <is>
          <t>Amounts due from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408173</v>
      </c>
      <c r="R25" s="4" t="inlineStr">
        <is>
          <t xml:space="preserve"> </t>
        </is>
      </c>
      <c r="S25" s="4" t="inlineStr">
        <is>
          <t xml:space="preserve"> </t>
        </is>
      </c>
      <c r="T25" s="4" t="inlineStr">
        <is>
          <t xml:space="preserve"> </t>
        </is>
      </c>
      <c r="U25" s="4" t="inlineStr">
        <is>
          <t xml:space="preserve"> </t>
        </is>
      </c>
    </row>
    <row r="26">
      <c r="A26" s="4" t="inlineStr">
        <is>
          <t>Zhichong Technology Co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0" t="n">
        <v>0.49</v>
      </c>
      <c r="Q28" s="4" t="inlineStr">
        <is>
          <t xml:space="preserve"> </t>
        </is>
      </c>
      <c r="R28" s="4" t="inlineStr">
        <is>
          <t xml:space="preserve"> </t>
        </is>
      </c>
      <c r="S28" s="4" t="inlineStr">
        <is>
          <t xml:space="preserve"> </t>
        </is>
      </c>
      <c r="T28" s="4" t="inlineStr">
        <is>
          <t xml:space="preserve"> </t>
        </is>
      </c>
      <c r="U28" s="10" t="n">
        <v>0.49</v>
      </c>
    </row>
    <row r="29">
      <c r="A29" s="4" t="inlineStr">
        <is>
          <t>Purchase of materi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400000</v>
      </c>
      <c r="Q29" s="5" t="n">
        <v>71000</v>
      </c>
      <c r="R29" s="4" t="inlineStr">
        <is>
          <t xml:space="preserve"> </t>
        </is>
      </c>
      <c r="S29" s="5" t="n">
        <v>120000</v>
      </c>
      <c r="T29" s="4" t="inlineStr">
        <is>
          <t xml:space="preserve"> </t>
        </is>
      </c>
      <c r="U29" s="4" t="inlineStr">
        <is>
          <t xml:space="preserve"> </t>
        </is>
      </c>
    </row>
    <row r="30">
      <c r="A30" s="4" t="inlineStr">
        <is>
          <t>Amounts due from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0</v>
      </c>
      <c r="Q30" s="5" t="n">
        <v>85000</v>
      </c>
      <c r="R30" s="4" t="inlineStr">
        <is>
          <t xml:space="preserve"> </t>
        </is>
      </c>
      <c r="S30" s="4" t="inlineStr">
        <is>
          <t xml:space="preserve"> </t>
        </is>
      </c>
      <c r="T30" s="4" t="inlineStr">
        <is>
          <t xml:space="preserve"> </t>
        </is>
      </c>
      <c r="U30" s="4" t="inlineStr">
        <is>
          <t xml:space="preserve"> </t>
        </is>
      </c>
    </row>
    <row r="31">
      <c r="A31" s="4" t="inlineStr">
        <is>
          <t>Amount due to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00000</v>
      </c>
      <c r="Q31" s="5" t="n">
        <v>0</v>
      </c>
      <c r="R31" s="4" t="inlineStr">
        <is>
          <t xml:space="preserve"> </t>
        </is>
      </c>
      <c r="S31" s="4" t="inlineStr">
        <is>
          <t xml:space="preserve"> </t>
        </is>
      </c>
      <c r="T31" s="4" t="inlineStr">
        <is>
          <t xml:space="preserve"> </t>
        </is>
      </c>
      <c r="U31" s="4" t="inlineStr">
        <is>
          <t xml:space="preserve"> </t>
        </is>
      </c>
    </row>
    <row r="32">
      <c r="A32" s="4" t="inlineStr">
        <is>
          <t>Received materials from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85000</v>
      </c>
      <c r="R32" s="4" t="inlineStr">
        <is>
          <t xml:space="preserve"> </t>
        </is>
      </c>
      <c r="S32" s="4" t="inlineStr">
        <is>
          <t xml:space="preserve"> </t>
        </is>
      </c>
      <c r="T32" s="4" t="inlineStr">
        <is>
          <t xml:space="preserve"> </t>
        </is>
      </c>
      <c r="U32" s="4" t="inlineStr">
        <is>
          <t xml:space="preserve"> </t>
        </is>
      </c>
    </row>
    <row r="33">
      <c r="A33" s="4" t="inlineStr">
        <is>
          <t>Zhichong New Ener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0" t="n">
        <v>0.12</v>
      </c>
      <c r="Q35" s="4" t="inlineStr">
        <is>
          <t xml:space="preserve"> </t>
        </is>
      </c>
      <c r="R35" s="4" t="inlineStr">
        <is>
          <t xml:space="preserve"> </t>
        </is>
      </c>
      <c r="S35" s="4" t="inlineStr">
        <is>
          <t xml:space="preserve"> </t>
        </is>
      </c>
      <c r="T35" s="4" t="inlineStr">
        <is>
          <t xml:space="preserve"> </t>
        </is>
      </c>
      <c r="U35" s="10" t="n">
        <v>0.12</v>
      </c>
    </row>
    <row r="36">
      <c r="A36" s="4" t="inlineStr">
        <is>
          <t>Related party transaction,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6</v>
      </c>
      <c r="I36" s="10" t="n">
        <v>0.0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ale of materia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700000</v>
      </c>
      <c r="Q37" s="5" t="n">
        <v>400000</v>
      </c>
      <c r="R37" s="4" t="inlineStr">
        <is>
          <t xml:space="preserve"> </t>
        </is>
      </c>
      <c r="S37" s="6" t="n">
        <v>65000</v>
      </c>
      <c r="T37" s="4" t="inlineStr">
        <is>
          <t xml:space="preserve"> </t>
        </is>
      </c>
      <c r="U37" s="4" t="inlineStr">
        <is>
          <t xml:space="preserve"> </t>
        </is>
      </c>
    </row>
    <row r="38">
      <c r="A38" s="4" t="inlineStr">
        <is>
          <t>Accounts receivabl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900000</v>
      </c>
      <c r="Q38" s="6" t="n">
        <v>457000</v>
      </c>
      <c r="R38" s="4" t="inlineStr">
        <is>
          <t xml:space="preserve"> </t>
        </is>
      </c>
      <c r="S38" s="4" t="inlineStr">
        <is>
          <t xml:space="preserve"> </t>
        </is>
      </c>
      <c r="T38" s="4" t="inlineStr">
        <is>
          <t xml:space="preserve"> </t>
        </is>
      </c>
      <c r="U38" s="4" t="inlineStr">
        <is>
          <t xml:space="preserve"> </t>
        </is>
      </c>
    </row>
    <row r="39">
      <c r="A39" s="4" t="inlineStr">
        <is>
          <t>Issuance of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000</v>
      </c>
      <c r="I39" s="21" t="n">
        <v>0.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incipal and accrued interes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00000</v>
      </c>
      <c r="Q40" s="4" t="inlineStr">
        <is>
          <t xml:space="preserve"> </t>
        </is>
      </c>
      <c r="R40" s="4" t="inlineStr">
        <is>
          <t xml:space="preserve"> </t>
        </is>
      </c>
      <c r="S40" s="4" t="inlineStr">
        <is>
          <t xml:space="preserve"> </t>
        </is>
      </c>
      <c r="T40" s="4" t="inlineStr">
        <is>
          <t xml:space="preserve"> </t>
        </is>
      </c>
      <c r="U40" s="21" t="n">
        <v>0.7</v>
      </c>
    </row>
    <row r="41">
      <c r="A41" s="4" t="inlineStr">
        <is>
          <t>Principal and accrued interest amount repaid</t>
        </is>
      </c>
      <c r="B41" s="4" t="inlineStr">
        <is>
          <t xml:space="preserve"> </t>
        </is>
      </c>
      <c r="C41" s="4" t="inlineStr">
        <is>
          <t xml:space="preserve"> </t>
        </is>
      </c>
      <c r="D41" s="6" t="n">
        <v>25000</v>
      </c>
      <c r="E41" s="21" t="n">
        <v>0.2</v>
      </c>
      <c r="F41" s="6" t="n">
        <v>25000</v>
      </c>
      <c r="G41" s="21" t="n">
        <v>0.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sheetData>
  <mergeCells count="4">
    <mergeCell ref="B1:C1"/>
    <mergeCell ref="P1:T1"/>
    <mergeCell ref="D1:O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Balance And Transactions - Schedule of Major Transactions with Related Parties (Details) ¥ in Millions</t>
        </is>
      </c>
      <c r="D1" s="2" t="inlineStr">
        <is>
          <t>1 Months Ended</t>
        </is>
      </c>
      <c r="F1" s="2" t="inlineStr">
        <is>
          <t>12 Months Ended</t>
        </is>
      </c>
    </row>
    <row r="2">
      <c r="B2" s="2" t="inlineStr">
        <is>
          <t>Mar. 22, 2021 USD ($)</t>
        </is>
      </c>
      <c r="C2" s="2" t="inlineStr">
        <is>
          <t>Mar. 22, 2021 CNY (¥)</t>
        </is>
      </c>
      <c r="D2" s="2" t="inlineStr">
        <is>
          <t>Sep. 30, 2023 USD ($)</t>
        </is>
      </c>
      <c r="E2" s="2" t="inlineStr">
        <is>
          <t>Sep. 30, 2023 CNY (¥)</t>
        </is>
      </c>
      <c r="F2" s="2" t="inlineStr">
        <is>
          <t>Dec. 31, 2024 USD ($)</t>
        </is>
      </c>
      <c r="G2" s="2" t="inlineStr">
        <is>
          <t>Dec. 31, 2023 USD ($)</t>
        </is>
      </c>
      <c r="H2" s="2" t="inlineStr">
        <is>
          <t>Dec. 31, 2023 CNY (¥)</t>
        </is>
      </c>
      <c r="I2" s="2" t="inlineStr">
        <is>
          <t>Dec. 31, 2022 USD ($)</t>
        </is>
      </c>
      <c r="J2" s="2" t="inlineStr">
        <is>
          <t>Dec. 31, 2022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loans</t>
        </is>
      </c>
      <c r="B4" s="4" t="inlineStr">
        <is>
          <t xml:space="preserve"> </t>
        </is>
      </c>
      <c r="C4" s="4" t="inlineStr">
        <is>
          <t xml:space="preserve"> </t>
        </is>
      </c>
      <c r="D4" s="4" t="inlineStr">
        <is>
          <t xml:space="preserve"> </t>
        </is>
      </c>
      <c r="E4" s="4" t="inlineStr">
        <is>
          <t xml:space="preserve"> </t>
        </is>
      </c>
      <c r="F4" s="4" t="inlineStr">
        <is>
          <t xml:space="preserve"> </t>
        </is>
      </c>
      <c r="G4" s="6" t="n">
        <v>94738</v>
      </c>
      <c r="H4" s="4" t="inlineStr">
        <is>
          <t xml:space="preserve"> </t>
        </is>
      </c>
      <c r="I4" s="4" t="inlineStr">
        <is>
          <t xml:space="preserve"> </t>
        </is>
      </c>
      <c r="J4" s="4" t="inlineStr">
        <is>
          <t xml:space="preserve"> </t>
        </is>
      </c>
    </row>
    <row r="5">
      <c r="A5" s="4" t="inlineStr">
        <is>
          <t>Beijing Puy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loans</t>
        </is>
      </c>
      <c r="B7" s="6" t="n">
        <v>4200000</v>
      </c>
      <c r="C7" s="21" t="n">
        <v>3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income</t>
        </is>
      </c>
      <c r="B8" s="4" t="inlineStr">
        <is>
          <t xml:space="preserve"> </t>
        </is>
      </c>
      <c r="C8" s="4" t="inlineStr">
        <is>
          <t xml:space="preserve"> </t>
        </is>
      </c>
      <c r="D8" s="4" t="inlineStr">
        <is>
          <t xml:space="preserve"> </t>
        </is>
      </c>
      <c r="E8" s="4" t="inlineStr">
        <is>
          <t xml:space="preserve"> </t>
        </is>
      </c>
      <c r="F8" s="6" t="n">
        <v>2000</v>
      </c>
      <c r="G8" s="5" t="n">
        <v>7000</v>
      </c>
      <c r="H8" s="4" t="inlineStr">
        <is>
          <t xml:space="preserve"> </t>
        </is>
      </c>
      <c r="I8" s="6" t="n">
        <v>170000</v>
      </c>
      <c r="J8" s="4" t="inlineStr">
        <is>
          <t xml:space="preserve"> </t>
        </is>
      </c>
    </row>
    <row r="9">
      <c r="A9" s="4" t="inlineStr">
        <is>
          <t>Ding Ru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of interest free advance</t>
        </is>
      </c>
      <c r="B11" s="4" t="inlineStr">
        <is>
          <t xml:space="preserve"> </t>
        </is>
      </c>
      <c r="C11" s="4" t="inlineStr">
        <is>
          <t xml:space="preserve"> </t>
        </is>
      </c>
      <c r="D11" s="4" t="inlineStr">
        <is>
          <t xml:space="preserve"> </t>
        </is>
      </c>
      <c r="E11" s="4" t="inlineStr">
        <is>
          <t xml:space="preserve"> </t>
        </is>
      </c>
      <c r="F11" s="4" t="inlineStr">
        <is>
          <t xml:space="preserve"> </t>
        </is>
      </c>
      <c r="G11" s="5" t="n">
        <v>300000</v>
      </c>
      <c r="H11" s="21" t="n">
        <v>1.9</v>
      </c>
      <c r="I11" s="5" t="n">
        <v>240000</v>
      </c>
      <c r="J11" s="21" t="n">
        <v>1.7</v>
      </c>
    </row>
    <row r="12">
      <c r="A12" s="4" t="inlineStr">
        <is>
          <t>Executive Offic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of interest free advance</t>
        </is>
      </c>
      <c r="B14" s="4" t="inlineStr">
        <is>
          <t xml:space="preserve"> </t>
        </is>
      </c>
      <c r="C14" s="4" t="inlineStr">
        <is>
          <t xml:space="preserve"> </t>
        </is>
      </c>
      <c r="D14" s="6" t="n">
        <v>27000</v>
      </c>
      <c r="E14" s="21" t="n">
        <v>0.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Hou Yife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of interest free advance</t>
        </is>
      </c>
      <c r="B17" s="4" t="inlineStr">
        <is>
          <t xml:space="preserve"> </t>
        </is>
      </c>
      <c r="C17" s="4" t="inlineStr">
        <is>
          <t xml:space="preserve"> </t>
        </is>
      </c>
      <c r="D17" s="4" t="inlineStr">
        <is>
          <t xml:space="preserve"> </t>
        </is>
      </c>
      <c r="E17" s="4" t="inlineStr">
        <is>
          <t xml:space="preserve"> </t>
        </is>
      </c>
      <c r="F17" s="4" t="inlineStr">
        <is>
          <t xml:space="preserve"> </t>
        </is>
      </c>
      <c r="G17" s="5" t="n">
        <v>400000</v>
      </c>
      <c r="H17" s="21" t="n">
        <v>2.9</v>
      </c>
      <c r="I17" s="4" t="inlineStr">
        <is>
          <t xml:space="preserve"> </t>
        </is>
      </c>
      <c r="J17" s="4" t="inlineStr">
        <is>
          <t xml:space="preserve"> </t>
        </is>
      </c>
    </row>
    <row r="18">
      <c r="A18" s="4" t="inlineStr">
        <is>
          <t>Related Party | Beijing Puy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loans</t>
        </is>
      </c>
      <c r="B20" s="4" t="inlineStr">
        <is>
          <t xml:space="preserve"> </t>
        </is>
      </c>
      <c r="C20" s="4" t="inlineStr">
        <is>
          <t xml:space="preserve"> </t>
        </is>
      </c>
      <c r="D20" s="4" t="inlineStr">
        <is>
          <t xml:space="preserve"> </t>
        </is>
      </c>
      <c r="E20" s="4" t="inlineStr">
        <is>
          <t xml:space="preserve"> </t>
        </is>
      </c>
      <c r="F20" s="5" t="n">
        <v>1404</v>
      </c>
      <c r="G20" s="4" t="inlineStr">
        <is>
          <t xml:space="preserve"> </t>
        </is>
      </c>
      <c r="H20" s="4" t="inlineStr">
        <is>
          <t xml:space="preserve"> </t>
        </is>
      </c>
      <c r="I20" s="4" t="inlineStr">
        <is>
          <t xml:space="preserve"> </t>
        </is>
      </c>
      <c r="J20" s="4" t="inlineStr">
        <is>
          <t xml:space="preserve"> </t>
        </is>
      </c>
    </row>
    <row r="21">
      <c r="A21" s="4" t="inlineStr">
        <is>
          <t>Proceeds from repayment of loans</t>
        </is>
      </c>
      <c r="B21" s="4" t="inlineStr">
        <is>
          <t xml:space="preserve"> </t>
        </is>
      </c>
      <c r="C21" s="4" t="inlineStr">
        <is>
          <t xml:space="preserve"> </t>
        </is>
      </c>
      <c r="D21" s="4" t="inlineStr">
        <is>
          <t xml:space="preserve"> </t>
        </is>
      </c>
      <c r="E21" s="4" t="inlineStr">
        <is>
          <t xml:space="preserve"> </t>
        </is>
      </c>
      <c r="F21" s="5" t="n">
        <v>54762</v>
      </c>
      <c r="G21" s="5" t="n">
        <v>2886378</v>
      </c>
      <c r="H21" s="4" t="inlineStr">
        <is>
          <t xml:space="preserve"> </t>
        </is>
      </c>
      <c r="I21" s="5" t="n">
        <v>1435833</v>
      </c>
      <c r="J21" s="4" t="inlineStr">
        <is>
          <t xml:space="preserve"> </t>
        </is>
      </c>
    </row>
    <row r="22">
      <c r="A22" s="4" t="inlineStr">
        <is>
          <t>Interest income</t>
        </is>
      </c>
      <c r="B22" s="4" t="inlineStr">
        <is>
          <t xml:space="preserve"> </t>
        </is>
      </c>
      <c r="C22" s="4" t="inlineStr">
        <is>
          <t xml:space="preserve"> </t>
        </is>
      </c>
      <c r="D22" s="4" t="inlineStr">
        <is>
          <t xml:space="preserve"> </t>
        </is>
      </c>
      <c r="E22" s="4" t="inlineStr">
        <is>
          <t xml:space="preserve"> </t>
        </is>
      </c>
      <c r="F22" s="5" t="n">
        <v>1571</v>
      </c>
      <c r="G22" s="5" t="n">
        <v>6709</v>
      </c>
      <c r="H22" s="4" t="inlineStr">
        <is>
          <t xml:space="preserve"> </t>
        </is>
      </c>
      <c r="I22" s="5" t="n">
        <v>173376</v>
      </c>
      <c r="J22" s="4" t="inlineStr">
        <is>
          <t xml:space="preserve"> </t>
        </is>
      </c>
    </row>
    <row r="23">
      <c r="A23" s="4" t="inlineStr">
        <is>
          <t>Related Party | Ding Ru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of interest free advance</t>
        </is>
      </c>
      <c r="B25" s="4" t="inlineStr">
        <is>
          <t xml:space="preserve"> </t>
        </is>
      </c>
      <c r="C25" s="4" t="inlineStr">
        <is>
          <t xml:space="preserve"> </t>
        </is>
      </c>
      <c r="D25" s="4" t="inlineStr">
        <is>
          <t xml:space="preserve"> </t>
        </is>
      </c>
      <c r="E25" s="4" t="inlineStr">
        <is>
          <t xml:space="preserve"> </t>
        </is>
      </c>
      <c r="F25" s="4" t="inlineStr">
        <is>
          <t xml:space="preserve"> </t>
        </is>
      </c>
      <c r="G25" s="5" t="n">
        <v>270823</v>
      </c>
      <c r="H25" s="4" t="inlineStr">
        <is>
          <t xml:space="preserve"> </t>
        </is>
      </c>
      <c r="I25" s="5" t="n">
        <v>244092</v>
      </c>
      <c r="J25" s="4" t="inlineStr">
        <is>
          <t xml:space="preserve"> </t>
        </is>
      </c>
    </row>
    <row r="26">
      <c r="A26" s="4" t="inlineStr">
        <is>
          <t>Proceeds from collection of the advance</t>
        </is>
      </c>
      <c r="B26" s="4" t="inlineStr">
        <is>
          <t xml:space="preserve"> </t>
        </is>
      </c>
      <c r="C26" s="4" t="inlineStr">
        <is>
          <t xml:space="preserve"> </t>
        </is>
      </c>
      <c r="D26" s="4" t="inlineStr">
        <is>
          <t xml:space="preserve"> </t>
        </is>
      </c>
      <c r="E26" s="4" t="inlineStr">
        <is>
          <t xml:space="preserve"> </t>
        </is>
      </c>
      <c r="F26" s="5" t="n">
        <v>270001</v>
      </c>
      <c r="G26" s="5" t="n">
        <v>244092</v>
      </c>
      <c r="H26" s="4" t="inlineStr">
        <is>
          <t xml:space="preserve"> </t>
        </is>
      </c>
      <c r="I26" s="4" t="inlineStr">
        <is>
          <t xml:space="preserve"> </t>
        </is>
      </c>
      <c r="J26" s="4" t="inlineStr">
        <is>
          <t xml:space="preserve"> </t>
        </is>
      </c>
    </row>
    <row r="27">
      <c r="A27" s="4" t="inlineStr">
        <is>
          <t>Related Party | Zhichong Technology Co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of materials</t>
        </is>
      </c>
      <c r="B29" s="4" t="inlineStr">
        <is>
          <t xml:space="preserve"> </t>
        </is>
      </c>
      <c r="C29" s="4" t="inlineStr">
        <is>
          <t xml:space="preserve"> </t>
        </is>
      </c>
      <c r="D29" s="4" t="inlineStr">
        <is>
          <t xml:space="preserve"> </t>
        </is>
      </c>
      <c r="E29" s="4" t="inlineStr">
        <is>
          <t xml:space="preserve"> </t>
        </is>
      </c>
      <c r="F29" s="5" t="n">
        <v>428046</v>
      </c>
      <c r="G29" s="5" t="n">
        <v>70698</v>
      </c>
      <c r="H29" s="4" t="inlineStr">
        <is>
          <t xml:space="preserve"> </t>
        </is>
      </c>
      <c r="I29" s="5" t="n">
        <v>117676</v>
      </c>
      <c r="J29" s="4" t="inlineStr">
        <is>
          <t xml:space="preserve"> </t>
        </is>
      </c>
    </row>
    <row r="30">
      <c r="A30" s="4" t="inlineStr">
        <is>
          <t>Related Party | Zhichong New Ener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loans</t>
        </is>
      </c>
      <c r="B32" s="4" t="inlineStr">
        <is>
          <t xml:space="preserve"> </t>
        </is>
      </c>
      <c r="C32" s="4" t="inlineStr">
        <is>
          <t xml:space="preserve"> </t>
        </is>
      </c>
      <c r="D32" s="4" t="inlineStr">
        <is>
          <t xml:space="preserve"> </t>
        </is>
      </c>
      <c r="E32" s="4" t="inlineStr">
        <is>
          <t xml:space="preserve"> </t>
        </is>
      </c>
      <c r="F32" s="4" t="inlineStr">
        <is>
          <t xml:space="preserve"> </t>
        </is>
      </c>
      <c r="G32" s="5" t="n">
        <v>94738</v>
      </c>
      <c r="H32" s="4" t="inlineStr">
        <is>
          <t xml:space="preserve"> </t>
        </is>
      </c>
      <c r="I32" s="4" t="inlineStr">
        <is>
          <t xml:space="preserve"> </t>
        </is>
      </c>
      <c r="J32" s="4" t="inlineStr">
        <is>
          <t xml:space="preserve"> </t>
        </is>
      </c>
    </row>
    <row r="33">
      <c r="A33" s="4" t="inlineStr">
        <is>
          <t>Proceeds from repayment of loans</t>
        </is>
      </c>
      <c r="B33" s="4" t="inlineStr">
        <is>
          <t xml:space="preserve"> </t>
        </is>
      </c>
      <c r="C33" s="4" t="inlineStr">
        <is>
          <t xml:space="preserve"> </t>
        </is>
      </c>
      <c r="D33" s="4" t="inlineStr">
        <is>
          <t xml:space="preserve"> </t>
        </is>
      </c>
      <c r="E33" s="4" t="inlineStr">
        <is>
          <t xml:space="preserve"> </t>
        </is>
      </c>
      <c r="F33" s="5" t="n">
        <v>25071</v>
      </c>
      <c r="G33" s="4" t="inlineStr">
        <is>
          <t xml:space="preserve"> </t>
        </is>
      </c>
      <c r="H33" s="4" t="inlineStr">
        <is>
          <t xml:space="preserve"> </t>
        </is>
      </c>
      <c r="I33" s="4" t="inlineStr">
        <is>
          <t xml:space="preserve"> </t>
        </is>
      </c>
      <c r="J33" s="4" t="inlineStr">
        <is>
          <t xml:space="preserve"> </t>
        </is>
      </c>
    </row>
    <row r="34">
      <c r="A34" s="4" t="inlineStr">
        <is>
          <t>Sell products</t>
        </is>
      </c>
      <c r="B34" s="4" t="inlineStr">
        <is>
          <t xml:space="preserve"> </t>
        </is>
      </c>
      <c r="C34" s="4" t="inlineStr">
        <is>
          <t xml:space="preserve"> </t>
        </is>
      </c>
      <c r="D34" s="4" t="inlineStr">
        <is>
          <t xml:space="preserve"> </t>
        </is>
      </c>
      <c r="E34" s="4" t="inlineStr">
        <is>
          <t xml:space="preserve"> </t>
        </is>
      </c>
      <c r="F34" s="5" t="n">
        <v>1690196</v>
      </c>
      <c r="G34" s="5" t="n">
        <v>406373</v>
      </c>
      <c r="H34" s="4" t="inlineStr">
        <is>
          <t xml:space="preserve"> </t>
        </is>
      </c>
      <c r="I34" s="6" t="n">
        <v>64549</v>
      </c>
      <c r="J34" s="4" t="inlineStr">
        <is>
          <t xml:space="preserve"> </t>
        </is>
      </c>
    </row>
    <row r="35">
      <c r="A35" s="4" t="inlineStr">
        <is>
          <t>Related Party | Executive Offic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 of interest free advance</t>
        </is>
      </c>
      <c r="B37" s="4" t="inlineStr">
        <is>
          <t xml:space="preserve"> </t>
        </is>
      </c>
      <c r="C37" s="4" t="inlineStr">
        <is>
          <t xml:space="preserve"> </t>
        </is>
      </c>
      <c r="D37" s="4" t="inlineStr">
        <is>
          <t xml:space="preserve"> </t>
        </is>
      </c>
      <c r="E37" s="4" t="inlineStr">
        <is>
          <t xml:space="preserve"> </t>
        </is>
      </c>
      <c r="F37" s="4" t="inlineStr">
        <is>
          <t xml:space="preserve"> </t>
        </is>
      </c>
      <c r="G37" s="5" t="n">
        <v>27483</v>
      </c>
      <c r="H37" s="4" t="inlineStr">
        <is>
          <t xml:space="preserve"> </t>
        </is>
      </c>
      <c r="I37" s="4" t="inlineStr">
        <is>
          <t xml:space="preserve"> </t>
        </is>
      </c>
      <c r="J37" s="4" t="inlineStr">
        <is>
          <t xml:space="preserve"> </t>
        </is>
      </c>
    </row>
    <row r="38">
      <c r="A38" s="4" t="inlineStr">
        <is>
          <t>Proceeds from collection of the advance</t>
        </is>
      </c>
      <c r="B38" s="4" t="inlineStr">
        <is>
          <t xml:space="preserve"> </t>
        </is>
      </c>
      <c r="C38" s="4" t="inlineStr">
        <is>
          <t xml:space="preserve"> </t>
        </is>
      </c>
      <c r="D38" s="4" t="inlineStr">
        <is>
          <t xml:space="preserve"> </t>
        </is>
      </c>
      <c r="E38" s="4" t="inlineStr">
        <is>
          <t xml:space="preserve"> </t>
        </is>
      </c>
      <c r="F38" s="4" t="inlineStr">
        <is>
          <t xml:space="preserve"> </t>
        </is>
      </c>
      <c r="G38" s="5" t="n">
        <v>27483</v>
      </c>
      <c r="H38" s="4" t="inlineStr">
        <is>
          <t xml:space="preserve"> </t>
        </is>
      </c>
      <c r="I38" s="4" t="inlineStr">
        <is>
          <t xml:space="preserve"> </t>
        </is>
      </c>
      <c r="J38" s="4" t="inlineStr">
        <is>
          <t xml:space="preserve"> </t>
        </is>
      </c>
    </row>
    <row r="39">
      <c r="A39" s="4" t="inlineStr">
        <is>
          <t>Related Party | Hou Yife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 of interest free advance</t>
        </is>
      </c>
      <c r="B41" s="4" t="inlineStr">
        <is>
          <t xml:space="preserve"> </t>
        </is>
      </c>
      <c r="C41" s="4" t="inlineStr">
        <is>
          <t xml:space="preserve"> </t>
        </is>
      </c>
      <c r="D41" s="4" t="inlineStr">
        <is>
          <t xml:space="preserve"> </t>
        </is>
      </c>
      <c r="E41" s="4" t="inlineStr">
        <is>
          <t xml:space="preserve"> </t>
        </is>
      </c>
      <c r="F41" s="4" t="inlineStr">
        <is>
          <t xml:space="preserve"> </t>
        </is>
      </c>
      <c r="G41" s="6" t="n">
        <v>406237</v>
      </c>
      <c r="H41" s="4" t="inlineStr">
        <is>
          <t xml:space="preserve"> </t>
        </is>
      </c>
      <c r="I41" s="4" t="inlineStr">
        <is>
          <t xml:space="preserve"> </t>
        </is>
      </c>
      <c r="J41" s="4" t="inlineStr">
        <is>
          <t xml:space="preserve"> </t>
        </is>
      </c>
    </row>
    <row r="42">
      <c r="A42" s="4" t="inlineStr">
        <is>
          <t>Proceeds from collection of the advance</t>
        </is>
      </c>
      <c r="B42" s="4" t="inlineStr">
        <is>
          <t xml:space="preserve"> </t>
        </is>
      </c>
      <c r="C42" s="4" t="inlineStr">
        <is>
          <t xml:space="preserve"> </t>
        </is>
      </c>
      <c r="D42" s="4" t="inlineStr">
        <is>
          <t xml:space="preserve"> </t>
        </is>
      </c>
      <c r="E42" s="4" t="inlineStr">
        <is>
          <t xml:space="preserve"> </t>
        </is>
      </c>
      <c r="F42" s="6" t="n">
        <v>405938</v>
      </c>
      <c r="G42" s="4" t="inlineStr">
        <is>
          <t xml:space="preserve"> </t>
        </is>
      </c>
      <c r="H42" s="4" t="inlineStr">
        <is>
          <t xml:space="preserve"> </t>
        </is>
      </c>
      <c r="I42" s="4" t="inlineStr">
        <is>
          <t xml:space="preserve"> </t>
        </is>
      </c>
      <c r="J42" s="4" t="inlineStr">
        <is>
          <t xml:space="preserve"> </t>
        </is>
      </c>
    </row>
  </sheetData>
  <mergeCells count="4">
    <mergeCell ref="F1:J1"/>
    <mergeCell ref="B1:C1"/>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 And Transactions - Schedule of Balance of Amounts Due from Related Partie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t>
        </is>
      </c>
      <c r="B3" s="6" t="n">
        <v>2215672</v>
      </c>
      <c r="C3" s="6" t="n">
        <v>1671220</v>
      </c>
    </row>
    <row r="4">
      <c r="A4" s="4" t="inlineStr">
        <is>
          <t>Beijing Puyan</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5" t="n">
        <v>298254</v>
      </c>
      <c r="C6" s="5" t="n">
        <v>354777</v>
      </c>
    </row>
    <row r="7">
      <c r="A7" s="4" t="inlineStr">
        <is>
          <t>Ding Rui</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4" t="inlineStr">
        <is>
          <t xml:space="preserve"> </t>
        </is>
      </c>
      <c r="C9" s="5" t="n">
        <v>271487</v>
      </c>
    </row>
    <row r="10">
      <c r="A10" s="4" t="inlineStr">
        <is>
          <t>Shenzhen Zhichong</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4" t="inlineStr">
        <is>
          <t xml:space="preserve"> </t>
        </is>
      </c>
      <c r="C12" s="5" t="n">
        <v>85497</v>
      </c>
    </row>
    <row r="13">
      <c r="A13" s="4" t="inlineStr">
        <is>
          <t>Zhichong New Energ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6" t="n">
        <v>1917418</v>
      </c>
      <c r="C15" s="5" t="n">
        <v>551286</v>
      </c>
    </row>
    <row r="16">
      <c r="A16" s="4" t="inlineStr">
        <is>
          <t>Hou Yifei</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t>
        </is>
      </c>
      <c r="B18" s="4" t="inlineStr">
        <is>
          <t xml:space="preserve"> </t>
        </is>
      </c>
      <c r="C18" s="6" t="n">
        <v>4081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Balance And Transactions - Schedule of Balance of Amounts Due to a Related Party (Details)</t>
        </is>
      </c>
      <c r="B1" s="2" t="inlineStr">
        <is>
          <t>Dec. 31, 2024 USD ($)</t>
        </is>
      </c>
    </row>
    <row r="2">
      <c r="A2" s="3" t="inlineStr">
        <is>
          <t>Related Party Transaction [Line Items]</t>
        </is>
      </c>
      <c r="B2" s="4" t="inlineStr">
        <is>
          <t xml:space="preserve"> </t>
        </is>
      </c>
    </row>
    <row r="3">
      <c r="A3" s="4" t="inlineStr">
        <is>
          <t>Total</t>
        </is>
      </c>
      <c r="B3" s="6" t="n">
        <v>125748</v>
      </c>
    </row>
    <row r="4">
      <c r="A4" s="4" t="inlineStr">
        <is>
          <t>Shenzhen Zhichong</t>
        </is>
      </c>
      <c r="B4" s="4" t="inlineStr">
        <is>
          <t xml:space="preserve"> </t>
        </is>
      </c>
    </row>
    <row r="5">
      <c r="A5" s="3" t="inlineStr">
        <is>
          <t>Related Party Transaction [Line Items]</t>
        </is>
      </c>
      <c r="B5" s="4" t="inlineStr">
        <is>
          <t xml:space="preserve"> </t>
        </is>
      </c>
    </row>
    <row r="6">
      <c r="A6" s="4" t="inlineStr">
        <is>
          <t>Total</t>
        </is>
      </c>
      <c r="B6" s="6" t="n">
        <v>1257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Information - Summary of Revenue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42203660</v>
      </c>
      <c r="C4" s="6" t="n">
        <v>38511652</v>
      </c>
      <c r="D4" s="6" t="n">
        <v>29423540</v>
      </c>
    </row>
    <row r="5">
      <c r="A5" s="4" t="inlineStr">
        <is>
          <t>Europ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9411490</v>
      </c>
      <c r="C7" s="5" t="n">
        <v>30211836</v>
      </c>
      <c r="D7" s="5" t="n">
        <v>18180788</v>
      </c>
    </row>
    <row r="8">
      <c r="A8" s="4" t="inlineStr">
        <is>
          <t>PR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6067038</v>
      </c>
      <c r="C10" s="5" t="n">
        <v>4750919</v>
      </c>
      <c r="D10" s="5" t="n">
        <v>4256382</v>
      </c>
    </row>
    <row r="11">
      <c r="A11" s="4" t="inlineStr">
        <is>
          <t>Oth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6725132</v>
      </c>
      <c r="C13" s="5" t="n">
        <v>3548897</v>
      </c>
      <c r="D13" s="5" t="n">
        <v>6986370</v>
      </c>
    </row>
    <row r="14">
      <c r="A14" s="4" t="inlineStr">
        <is>
          <t>Product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41506620</v>
      </c>
      <c r="C16" s="5" t="n">
        <v>38052093</v>
      </c>
      <c r="D16" s="5" t="n">
        <v>28744806</v>
      </c>
    </row>
    <row r="17">
      <c r="A17" s="4" t="inlineStr">
        <is>
          <t>Service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697040</v>
      </c>
      <c r="C19" s="6" t="n">
        <v>459559</v>
      </c>
      <c r="D19" s="6" t="n">
        <v>678734</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Information - Summary of Revenue (Parenthetical)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42203660</v>
      </c>
      <c r="C4" s="6" t="n">
        <v>38511652</v>
      </c>
      <c r="D4" s="6" t="n">
        <v>29423540</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5869229</v>
      </c>
      <c r="C7" s="4" t="inlineStr">
        <is>
          <t xml:space="preserve"> </t>
        </is>
      </c>
      <c r="D7" s="4" t="inlineStr">
        <is>
          <t xml:space="preserve"> </t>
        </is>
      </c>
    </row>
    <row r="8">
      <c r="A8" s="4" t="inlineStr">
        <is>
          <t>Sou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8736141</v>
      </c>
      <c r="C10" s="4" t="inlineStr">
        <is>
          <t xml:space="preserve"> </t>
        </is>
      </c>
      <c r="D10" s="4" t="inlineStr">
        <is>
          <t xml:space="preserve"> </t>
        </is>
      </c>
    </row>
    <row r="11">
      <c r="A11" s="4" t="inlineStr">
        <is>
          <t>Various Other Unspecified Countr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119762</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Information - Additional Information (Details)</t>
        </is>
      </c>
      <c r="B1" s="2" t="inlineStr">
        <is>
          <t>12 Months Ended</t>
        </is>
      </c>
    </row>
    <row r="2">
      <c r="B2" s="2" t="inlineStr">
        <is>
          <t>Dec. 31, 2024</t>
        </is>
      </c>
    </row>
    <row r="3">
      <c r="A3" s="3" t="inlineStr">
        <is>
          <t>Revenue, Performance Obligation [Abstract]</t>
        </is>
      </c>
      <c r="B3" s="4" t="inlineStr">
        <is>
          <t xml:space="preserve"> </t>
        </is>
      </c>
    </row>
    <row r="4">
      <c r="A4" s="4" t="inlineStr">
        <is>
          <t>Revenue remaining performance obligations original expected duration</t>
        </is>
      </c>
      <c r="B4" s="4" t="inlineStr">
        <is>
          <t>The Group has elected the practical expedient in ASC 606-10-50-14(a) not to disclose the information about remaining performance obligations which are part of contracts that have an original expected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2:30:21Z</dcterms:created>
  <dcterms:modified xmlns:dcterms="http://purl.org/dc/terms/" xmlns:xsi="http://www.w3.org/2001/XMLSchema-instance" xsi:type="dcterms:W3CDTF">2025-04-23T12:30:25Z</dcterms:modified>
</cp:coreProperties>
</file>